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rinciples of Consolidation and" sheetId="9" state="visible" r:id="rId9"/>
    <sheet xmlns:r="http://schemas.openxmlformats.org/officeDocument/2006/relationships" name="Sale of Renewal Rights"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Allowance for Expected Credit L" sheetId="15" state="visible" r:id="rId15"/>
    <sheet xmlns:r="http://schemas.openxmlformats.org/officeDocument/2006/relationships" name="Income Taxes" sheetId="16" state="visible" r:id="rId16"/>
    <sheet xmlns:r="http://schemas.openxmlformats.org/officeDocument/2006/relationships" name="Liability for Unpaid Losses and"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Shareholders' Equity"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hare-Based Compensation Plans"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New Accounting Pronouncements" sheetId="26" state="visible" r:id="rId26"/>
    <sheet xmlns:r="http://schemas.openxmlformats.org/officeDocument/2006/relationships" name="Subsequent Events" sheetId="27" state="visible" r:id="rId27"/>
    <sheet xmlns:r="http://schemas.openxmlformats.org/officeDocument/2006/relationships" name="Principles of Consolidation a_2" sheetId="28" state="visible" r:id="rId28"/>
    <sheet xmlns:r="http://schemas.openxmlformats.org/officeDocument/2006/relationships" name="Investments (Tables)"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Goodwill (Tables)" sheetId="32" state="visible" r:id="rId32"/>
    <sheet xmlns:r="http://schemas.openxmlformats.org/officeDocument/2006/relationships" name="Allowance for Expected Credit_2" sheetId="33" state="visible" r:id="rId33"/>
    <sheet xmlns:r="http://schemas.openxmlformats.org/officeDocument/2006/relationships" name="Income Taxes (Tables)" sheetId="34" state="visible" r:id="rId34"/>
    <sheet xmlns:r="http://schemas.openxmlformats.org/officeDocument/2006/relationships" name="Liability for Unpaid Losses a_2"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Shareholders' Equity (Tables)"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Principles of Consolidation a_3" sheetId="41" state="visible" r:id="rId41"/>
    <sheet xmlns:r="http://schemas.openxmlformats.org/officeDocument/2006/relationships" name="Sale of Renewal Rights - Additi" sheetId="42" state="visible" r:id="rId42"/>
    <sheet xmlns:r="http://schemas.openxmlformats.org/officeDocument/2006/relationships" name="Schedule of Amortized Cost and " sheetId="43" state="visible" r:id="rId43"/>
    <sheet xmlns:r="http://schemas.openxmlformats.org/officeDocument/2006/relationships" name="Schedule of Investments in Equi" sheetId="44" state="visible" r:id="rId44"/>
    <sheet xmlns:r="http://schemas.openxmlformats.org/officeDocument/2006/relationships" name="Investments - Additional Inform" sheetId="45" state="visible" r:id="rId45"/>
    <sheet xmlns:r="http://schemas.openxmlformats.org/officeDocument/2006/relationships" name="Summary of Amortized Cost and E" sheetId="46" state="visible" r:id="rId46"/>
    <sheet xmlns:r="http://schemas.openxmlformats.org/officeDocument/2006/relationships" name="Summary of Securities with Gros" sheetId="47" state="visible" r:id="rId47"/>
    <sheet xmlns:r="http://schemas.openxmlformats.org/officeDocument/2006/relationships" name="Schedule of Impairments on Inve" sheetId="48" state="visible" r:id="rId48"/>
    <sheet xmlns:r="http://schemas.openxmlformats.org/officeDocument/2006/relationships" name="Schedule of Accumulated Other C" sheetId="49" state="visible" r:id="rId49"/>
    <sheet xmlns:r="http://schemas.openxmlformats.org/officeDocument/2006/relationships" name="Changes in Accumulated Other Co" sheetId="50" state="visible" r:id="rId50"/>
    <sheet xmlns:r="http://schemas.openxmlformats.org/officeDocument/2006/relationships" name="Reclassifications Out of Accumu" sheetId="51" state="visible" r:id="rId51"/>
    <sheet xmlns:r="http://schemas.openxmlformats.org/officeDocument/2006/relationships" name="Components of Net Realized Inve" sheetId="52" state="visible" r:id="rId52"/>
    <sheet xmlns:r="http://schemas.openxmlformats.org/officeDocument/2006/relationships" name="Components of Net Realized In_2" sheetId="53" state="visible" r:id="rId53"/>
    <sheet xmlns:r="http://schemas.openxmlformats.org/officeDocument/2006/relationships" name="Summary of Calculation of Reali" sheetId="54" state="visible" r:id="rId54"/>
    <sheet xmlns:r="http://schemas.openxmlformats.org/officeDocument/2006/relationships" name="Schedule of Proceeds From Sales" sheetId="55" state="visible" r:id="rId55"/>
    <sheet xmlns:r="http://schemas.openxmlformats.org/officeDocument/2006/relationships" name="Schedule of Investment Income (" sheetId="56" state="visible" r:id="rId56"/>
    <sheet xmlns:r="http://schemas.openxmlformats.org/officeDocument/2006/relationships" name="Schedule of Total Investment Re" sheetId="57" state="visible" r:id="rId57"/>
    <sheet xmlns:r="http://schemas.openxmlformats.org/officeDocument/2006/relationships" name="Summary of Estimated Fair Value" sheetId="58" state="visible" r:id="rId58"/>
    <sheet xmlns:r="http://schemas.openxmlformats.org/officeDocument/2006/relationships" name="Summarized Information on Locat" sheetId="59" state="visible" r:id="rId59"/>
    <sheet xmlns:r="http://schemas.openxmlformats.org/officeDocument/2006/relationships" name="Summary of Net Gain (Loss) Incl" sheetId="60" state="visible" r:id="rId60"/>
    <sheet xmlns:r="http://schemas.openxmlformats.org/officeDocument/2006/relationships" name="Derivative Instruments - Additi" sheetId="61" state="visible" r:id="rId61"/>
    <sheet xmlns:r="http://schemas.openxmlformats.org/officeDocument/2006/relationships" name="Company's Invested Assets and D" sheetId="62" state="visible" r:id="rId62"/>
    <sheet xmlns:r="http://schemas.openxmlformats.org/officeDocument/2006/relationships" name="Changes in Level 3 Investments " sheetId="63" state="visible" r:id="rId63"/>
    <sheet xmlns:r="http://schemas.openxmlformats.org/officeDocument/2006/relationships" name="Current Fair Value of Debt (Det" sheetId="64" state="visible" r:id="rId64"/>
    <sheet xmlns:r="http://schemas.openxmlformats.org/officeDocument/2006/relationships" name="Current Fair Value of Debt (Par" sheetId="65" state="visible" r:id="rId65"/>
    <sheet xmlns:r="http://schemas.openxmlformats.org/officeDocument/2006/relationships" name="Fair Value Measurements - Addit" sheetId="66" state="visible" r:id="rId66"/>
    <sheet xmlns:r="http://schemas.openxmlformats.org/officeDocument/2006/relationships" name="Fair Value and Future Funding C" sheetId="67" state="visible" r:id="rId67"/>
    <sheet xmlns:r="http://schemas.openxmlformats.org/officeDocument/2006/relationships" name="Goodwill - Additional Informati" sheetId="68" state="visible" r:id="rId68"/>
    <sheet xmlns:r="http://schemas.openxmlformats.org/officeDocument/2006/relationships" name="Changes in Carrying Amount of G" sheetId="69" state="visible" r:id="rId69"/>
    <sheet xmlns:r="http://schemas.openxmlformats.org/officeDocument/2006/relationships" name="Intangible Assets (Detail)" sheetId="70" state="visible" r:id="rId70"/>
    <sheet xmlns:r="http://schemas.openxmlformats.org/officeDocument/2006/relationships" name="Expected Amortization Expense (" sheetId="71" state="visible" r:id="rId71"/>
    <sheet xmlns:r="http://schemas.openxmlformats.org/officeDocument/2006/relationships" name="Allowance for Expected Credit_3" sheetId="72" state="visible" r:id="rId72"/>
    <sheet xmlns:r="http://schemas.openxmlformats.org/officeDocument/2006/relationships" name="Allowance for Expected Credit_4" sheetId="73" state="visible" r:id="rId73"/>
    <sheet xmlns:r="http://schemas.openxmlformats.org/officeDocument/2006/relationships" name="Income Taxes - Additional Infor" sheetId="74" state="visible" r:id="rId74"/>
    <sheet xmlns:r="http://schemas.openxmlformats.org/officeDocument/2006/relationships" name="Components of Income Tax Expens" sheetId="75" state="visible" r:id="rId75"/>
    <sheet xmlns:r="http://schemas.openxmlformats.org/officeDocument/2006/relationships" name="Differences in Tax Provision fo" sheetId="76" state="visible" r:id="rId76"/>
    <sheet xmlns:r="http://schemas.openxmlformats.org/officeDocument/2006/relationships" name="Summarized Activity in Liabilit" sheetId="77" state="visible" r:id="rId77"/>
    <sheet xmlns:r="http://schemas.openxmlformats.org/officeDocument/2006/relationships" name="Liability for Unpaid Losses a_3" sheetId="78" state="visible" r:id="rId78"/>
    <sheet xmlns:r="http://schemas.openxmlformats.org/officeDocument/2006/relationships" name="Outstanding Debt (Detail)" sheetId="79" state="visible" r:id="rId79"/>
    <sheet xmlns:r="http://schemas.openxmlformats.org/officeDocument/2006/relationships" name="Outstanding Debt (Parenthetical" sheetId="80" state="visible" r:id="rId80"/>
    <sheet xmlns:r="http://schemas.openxmlformats.org/officeDocument/2006/relationships" name="Debt - Additional Information (" sheetId="81" state="visible" r:id="rId81"/>
    <sheet xmlns:r="http://schemas.openxmlformats.org/officeDocument/2006/relationships" name="Leases - Additional Information" sheetId="82" state="visible" r:id="rId82"/>
    <sheet xmlns:r="http://schemas.openxmlformats.org/officeDocument/2006/relationships" name="Components of Lease Expenses (D" sheetId="83" state="visible" r:id="rId83"/>
    <sheet xmlns:r="http://schemas.openxmlformats.org/officeDocument/2006/relationships" name="Schedule of Supplemental Cash F" sheetId="84" state="visible" r:id="rId84"/>
    <sheet xmlns:r="http://schemas.openxmlformats.org/officeDocument/2006/relationships" name="Schedule of Supplemental Balanc" sheetId="85" state="visible" r:id="rId85"/>
    <sheet xmlns:r="http://schemas.openxmlformats.org/officeDocument/2006/relationships" name="Future Minimum Lease Payments U" sheetId="86" state="visible" r:id="rId86"/>
    <sheet xmlns:r="http://schemas.openxmlformats.org/officeDocument/2006/relationships" name="Shareholders' Equity - Addition" sheetId="87" state="visible" r:id="rId87"/>
    <sheet xmlns:r="http://schemas.openxmlformats.org/officeDocument/2006/relationships" name="Information with Respect to Cla" sheetId="88" state="visible" r:id="rId88"/>
    <sheet xmlns:r="http://schemas.openxmlformats.org/officeDocument/2006/relationships" name="Schedule of Distributions Decla" sheetId="89" state="visible" r:id="rId89"/>
    <sheet xmlns:r="http://schemas.openxmlformats.org/officeDocument/2006/relationships" name="Related Party Transactions - Ad" sheetId="90" state="visible" r:id="rId90"/>
    <sheet xmlns:r="http://schemas.openxmlformats.org/officeDocument/2006/relationships" name="Commitments and Contingencies -" sheetId="91" state="visible" r:id="rId91"/>
    <sheet xmlns:r="http://schemas.openxmlformats.org/officeDocument/2006/relationships" name="Share-Based Compensation Plans " sheetId="92" state="visible" r:id="rId92"/>
    <sheet xmlns:r="http://schemas.openxmlformats.org/officeDocument/2006/relationships" name="Computation of Basic and Dilute" sheetId="93" state="visible" r:id="rId93"/>
    <sheet xmlns:r="http://schemas.openxmlformats.org/officeDocument/2006/relationships" name="Earning Per Share - Additional " sheetId="94" state="visible" r:id="rId94"/>
    <sheet xmlns:r="http://schemas.openxmlformats.org/officeDocument/2006/relationships" name="Segment Information - Additiona" sheetId="95" state="visible" r:id="rId95"/>
    <sheet xmlns:r="http://schemas.openxmlformats.org/officeDocument/2006/relationships" name="Summary of Business Segment Inf" sheetId="96" state="visible" r:id="rId96"/>
    <sheet xmlns:r="http://schemas.openxmlformats.org/officeDocument/2006/relationships" name="Subsequent Events - Additional "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GLOBAL INDEMNITY GROUP, LLC</t>
        </is>
      </c>
      <c r="C11" s="4" t="inlineStr">
        <is>
          <t xml:space="preserve"> </t>
        </is>
      </c>
    </row>
    <row r="12">
      <c r="A12" s="4" t="inlineStr">
        <is>
          <t>Entity Central Index Key</t>
        </is>
      </c>
      <c r="B12" s="4" t="inlineStr">
        <is>
          <t>0001494904</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4809</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5-2619578</t>
        </is>
      </c>
      <c r="C22" s="4" t="inlineStr">
        <is>
          <t xml:space="preserve"> </t>
        </is>
      </c>
    </row>
    <row r="23">
      <c r="A23" s="4" t="inlineStr">
        <is>
          <t>Entity Address, Address Line One</t>
        </is>
      </c>
      <c r="B23" s="4" t="inlineStr">
        <is>
          <t>112 S. French Street</t>
        </is>
      </c>
      <c r="C23" s="4" t="inlineStr">
        <is>
          <t xml:space="preserve"> </t>
        </is>
      </c>
    </row>
    <row r="24">
      <c r="A24" s="4" t="inlineStr">
        <is>
          <t>Entity Address, Address Line Two</t>
        </is>
      </c>
      <c r="B24" s="4" t="inlineStr">
        <is>
          <t>Suite 105</t>
        </is>
      </c>
      <c r="C24" s="4" t="inlineStr">
        <is>
          <t xml:space="preserve"> </t>
        </is>
      </c>
    </row>
    <row r="25">
      <c r="A25" s="4" t="inlineStr">
        <is>
          <t>Entity Address, City or Town</t>
        </is>
      </c>
      <c r="B25" s="4" t="inlineStr">
        <is>
          <t>Wilmington</t>
        </is>
      </c>
      <c r="C25" s="4" t="inlineStr">
        <is>
          <t xml:space="preserve"> </t>
        </is>
      </c>
    </row>
    <row r="26">
      <c r="A26" s="4" t="inlineStr">
        <is>
          <t>Entity Address, Country</t>
        </is>
      </c>
      <c r="B26" s="4" t="inlineStr">
        <is>
          <t xml:space="preserve"> DE</t>
        </is>
      </c>
      <c r="C26" s="4" t="inlineStr">
        <is>
          <t xml:space="preserve"> </t>
        </is>
      </c>
    </row>
    <row r="27">
      <c r="A27" s="4" t="inlineStr">
        <is>
          <t>Entity Address, Postal Zip Code</t>
        </is>
      </c>
      <c r="B27" s="4" t="inlineStr">
        <is>
          <t>19801</t>
        </is>
      </c>
      <c r="C27" s="4" t="inlineStr">
        <is>
          <t xml:space="preserve"> </t>
        </is>
      </c>
    </row>
    <row r="28">
      <c r="A28" s="4" t="inlineStr">
        <is>
          <t>City Area Code</t>
        </is>
      </c>
      <c r="B28" s="4" t="inlineStr">
        <is>
          <t>(302)</t>
        </is>
      </c>
      <c r="C28" s="4" t="inlineStr">
        <is>
          <t xml:space="preserve"> </t>
        </is>
      </c>
    </row>
    <row r="29">
      <c r="A29" s="4" t="inlineStr">
        <is>
          <t>Local Phone Number</t>
        </is>
      </c>
      <c r="B29" s="4" t="inlineStr">
        <is>
          <t>691-6276</t>
        </is>
      </c>
      <c r="C29" s="4" t="inlineStr">
        <is>
          <t xml:space="preserve"> </t>
        </is>
      </c>
    </row>
    <row r="30">
      <c r="A30" s="4" t="inlineStr">
        <is>
          <t>Title of each class</t>
        </is>
      </c>
      <c r="B30" s="4" t="inlineStr">
        <is>
          <t>Class A Common Shares</t>
        </is>
      </c>
      <c r="C30" s="4" t="inlineStr">
        <is>
          <t xml:space="preserve"> </t>
        </is>
      </c>
    </row>
    <row r="31">
      <c r="A31" s="4" t="inlineStr">
        <is>
          <t>Trading Symbol</t>
        </is>
      </c>
      <c r="B31" s="4" t="inlineStr">
        <is>
          <t>GBLI</t>
        </is>
      </c>
      <c r="C31" s="4" t="inlineStr">
        <is>
          <t xml:space="preserve"> </t>
        </is>
      </c>
    </row>
    <row r="32">
      <c r="A32" s="4" t="inlineStr">
        <is>
          <t>Name of each exchange on which registered</t>
        </is>
      </c>
      <c r="B32" s="4" t="inlineStr">
        <is>
          <t>NYSE</t>
        </is>
      </c>
      <c r="C32" s="4" t="inlineStr">
        <is>
          <t xml:space="preserve"> </t>
        </is>
      </c>
    </row>
    <row r="33">
      <c r="A33" s="4" t="inlineStr">
        <is>
          <t>Class A Common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Ordinary Shares, Shares Outstanding</t>
        </is>
      </c>
      <c r="B35" s="4" t="inlineStr">
        <is>
          <t xml:space="preserve"> </t>
        </is>
      </c>
      <c r="C35" s="5" t="n">
        <v>10668423</v>
      </c>
    </row>
    <row r="36">
      <c r="A36" s="4" t="inlineStr">
        <is>
          <t>Class B Common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Ordinary Shares, Shares Outstanding</t>
        </is>
      </c>
      <c r="B38" s="4" t="inlineStr">
        <is>
          <t xml:space="preserve"> </t>
        </is>
      </c>
      <c r="C38" s="5" t="n">
        <v>3947206</v>
      </c>
    </row>
    <row r="39">
      <c r="A39" s="4" t="inlineStr">
        <is>
          <t>Former Address</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Address, Address Line One</t>
        </is>
      </c>
      <c r="B41" s="4" t="inlineStr">
        <is>
          <t>Three Bala Plaza East</t>
        </is>
      </c>
      <c r="C41" s="4" t="inlineStr">
        <is>
          <t xml:space="preserve"> </t>
        </is>
      </c>
    </row>
    <row r="42">
      <c r="A42" s="4" t="inlineStr">
        <is>
          <t>Entity Address, Address Line Two</t>
        </is>
      </c>
      <c r="B42" s="4" t="inlineStr">
        <is>
          <t>Suite 300</t>
        </is>
      </c>
      <c r="C42" s="4" t="inlineStr">
        <is>
          <t xml:space="preserve"> </t>
        </is>
      </c>
    </row>
    <row r="43">
      <c r="A43" s="4" t="inlineStr">
        <is>
          <t>Entity Address, City or Town</t>
        </is>
      </c>
      <c r="B43" s="4" t="inlineStr">
        <is>
          <t>Bala Cynwyd</t>
        </is>
      </c>
      <c r="C43" s="4" t="inlineStr">
        <is>
          <t xml:space="preserve"> </t>
        </is>
      </c>
    </row>
    <row r="44">
      <c r="A44" s="4" t="inlineStr">
        <is>
          <t>Entity Address, Country</t>
        </is>
      </c>
      <c r="B44" s="4" t="inlineStr">
        <is>
          <t>PA</t>
        </is>
      </c>
      <c r="C44" s="4" t="inlineStr">
        <is>
          <t xml:space="preserve"> </t>
        </is>
      </c>
    </row>
    <row r="45">
      <c r="A45" s="4" t="inlineStr">
        <is>
          <t>Entity Address, Postal Zip Code</t>
        </is>
      </c>
      <c r="B45" s="4" t="inlineStr">
        <is>
          <t>19004</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ale of Renewal Rights</t>
        </is>
      </c>
      <c r="B1" s="2" t="inlineStr">
        <is>
          <t>9 Months Ended</t>
        </is>
      </c>
    </row>
    <row r="2">
      <c r="B2" s="2" t="inlineStr">
        <is>
          <t>Sep. 30, 2022</t>
        </is>
      </c>
    </row>
    <row r="3">
      <c r="A3" s="3" t="inlineStr">
        <is>
          <t>Disposal Group, Not Discontinued Operation, Disposal Disclosures [Abstract]</t>
        </is>
      </c>
      <c r="B3" s="4" t="inlineStr">
        <is>
          <t xml:space="preserve"> </t>
        </is>
      </c>
    </row>
    <row r="4">
      <c r="A4" s="4" t="inlineStr">
        <is>
          <t>Sale of Renewal Rights</t>
        </is>
      </c>
      <c r="B4" s="4" t="inlineStr">
        <is>
          <t xml:space="preserve">2. Sale of Renewal Rights On August 8, 2022, the Company sold the renewal rights related to all business lines within its Farm, Ranch &amp; Stable segment for business written on or after August 8, 2022 to Everett Cash Mutual Insurance Company for $ 30.0 million. The Company will retain the unearned premium reserves for business written prior to August 8, 2022. Everett Cash Mutual Insurance Company is also acquiring the Company’s wholly owned subsidiary, American Reliable Insurance Company, for book value which is expected to be $ 10.0 million at the time of closing. The transaction is subject to receiving regulatory approval which is expected to be received during the 4th quarter of 2022. Under the agreements, total consideration to be paid by Everett Cash Mutual Insurance Company is $ 40.0 million. The gross proceeds from this sale of $ 30.0 million are included in other income on the Company’s consolidated statements of operations. In addition, the Company also recorded an impairment of goodwill, intangible assets, software, and lease costs in the amount of $ 0.6 million, $ 5.1 million, $ 0.5 million, and $ 0.5 million, respectively. Legal expenses and merger and acquisition fees related to the sale were $ 2.5 million. The impairments, le gal expenses, and merger and acquisition fees are included in corporate and other operating expenses on the Company’s consolidated statements of operations for the quarter and nine months ended September 30, 2022. See Note 6 for additional information on the impairment of goodwill and intangible assets and Note 11 for additional information on impairment of lea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3. Investments The amortized cost and estimated fair value of the Company’s fixed maturities securities were as follows as of September 30, 2022 and December 31, 2021:
(Dollars in thousands) Amortized Allowance for Expected Credit Losses Gross Gross Estimated
As of September 30, 2022
Fixed maturities:
U.S. treasuries $ 407,592 $ — $ 9 $ ( 9,266 ) $ 398,335
Obligations of states and political subdivisions 34,879 — — ( 1,845 ) 33,034
Mortgage-backed securities 69,971 — 371 ( 4,561 ) 65,781
Asset-backed securities 160,425 — 9 ( 8,561 ) 151,873
Commercial mortgage-backed securities 107,748 — 26 ( 5,755 ) 102,019
Corporate bonds 349,487 — 9 ( 16,701 ) 332,795
Foreign corporate bonds 206,912 — 7 ( 9,682 ) 197,237
Total fixed maturities $ 1,337,014 $ — $ 431 $ ( 56,371 ) $ 1,281,074
(Dollars in thousands) Amortized Allowance for Expected Credit Losses Gross Gross Estimated
As of December 31, 2021
Fixed maturities:
U.S. treasuries $ 149,934 $ — $ 603 $ ( 419 ) $ 150,118
Agency obligations 5,697 — 1 ( 68 ) 5,630
Obligations of states and political subdivisions 53,637 — 1,385 ( 301 ) 54,721
Mortgage-backed securities 250,007 — 2,618 ( 2,284 ) 250,341
Asset-backed securities 172,916 — 700 ( 974 ) 172,642
Commercial mortgage-backed securities 135,017 — 2,503 ( 627 ) 136,893
Corporate bonds 288,866 — 5,571 ( 2,054 ) 292,383
Foreign corporate bonds 137,672 — 2,370 ( 904 ) 139,138
Total fixed maturities $ 1,193,746 $ — $ 15,751 $ ( 7,631 ) $ 1,201,866 As of September 30, 2022 and December 31, 2021, the Company’s investments in equity securities consist of the following:
(Dollars in thousands) September 30, 2022 December 31, 2021
Common stock $ 1,070 $ 75,987
Preferred stock 16,936 23,991
Total $ 18,006 $ 99,978 Excluding U.S. treasuries, limited liability companies, and limited partnerships, the Company did not hold any debt or equity investments in a single issuer in excess of 2.0 % of shareholders' equity at September 30, 2022 and December 31, 2021. The amortized cost and estimated fair value of the Company’s fixed maturities portfolio classified as available for sale at September 30, 2022, by contractual maturity, are shown below. Actual maturities may differ from contractual maturities because borrowers may have the right to call or prepay obligations with or without call or prepayment penalties.
(Dollars in thousands) Amortized Estimated
Due in one year or less $ 82,727 $ 81,807
Due in one year through five years 868,488 838,908
Due in five years through ten years 33,402 29,112
Due in ten years through fifteen years 203 196
Due after fifteen years 14,050 11,378
Mortgage-backed securities 69,971 65,781
Asset-backed securities 160,425 151,873
Commercial mortgage-backed securities 107,748 102,019
Total $ 1,337,014 $ 1,281,074 The following table contains an analysis of the Company’s fixed income securities with gross unrealized losses that are not deemed to have credit losses, categorized by the period that the securities were in a continuous loss position as of September 30, 2022. The fair value amounts reported in the table are estimates that are prepared using the process described in Note 5.
Less than 12 months 12 months or longer Total
(Dollars in thousands) Fair Value Gross Fair Value Gross Fair Value Gross
Fixed maturities:
U.S. treasuries $ 391,828 $ ( 8,690 ) $ 4,676 $ ( 576 ) $ 396,504 $ ( 9,266 )
Obligations of states and political subdivisions 29,830 ( 1,360 ) 3,205 ( 485 ) 33,035 ( 1,845 )
Mortgage-backed securities 50,421 ( 3,996 ) 3,926 ( 565 ) 54,347 ( 4,561 )
Asset-backed securities 106,690 ( 5,007 ) 43,973 ( 3,554 ) 150,663 ( 8,561 )
Commercial mortgage-backed securities 81,892 ( 4,657 ) 17,245 ( 1,098 ) 99,137 ( 5,755 )
Corporate bonds 303,246 ( 12,855 ) 27,912 ( 3,846 ) 331,158 ( 16,701 )
Foreign corporate bonds 170,675 ( 7,964 ) 20,892 ( 1,718 ) 191,567 ( 9,682 )
Total fixed maturities $ 1,134,582 $ ( 44,529 ) $ 121,829 $ ( 11,842 ) $ 1,256,411 $ ( 56,371 ) The following table contains an analysis of the Company’s fixed income securities with gross unrealized losses that are not deemed to have credit losses, categorized by the period that the securities were in a continuous loss position as of December 31, 2021. The fair value amounts reported in the table are estimates that are prepared using the process described in Note 5.
Less than 12 months 12 months or longer Total
(Dollars in thousands) Fair Value Gross Fair Value Gross Fair Value Gross
Fixed maturities:
U.S. treasuries $ 114,894 $ ( 390 ) $ 970 $ ( 29 ) $ 115,864 $ ( 419 )
Agency obligations 5,380 ( 68 ) — — 5,380 ( 68 )
Obligations of states and political subdivisions 13,346 ( 301 ) — — 13,346 ( 301 )
Mortgage-backed securities 143,674 ( 2,222 ) 3,009 ( 62 ) 146,683 ( 2,284 )
Asset-backed securities 102,309 ( 703 ) 10,662 ( 271 ) 112,971 ( 974 )
Commercial mortgage-backed securities 50,448 ( 466 ) 1,286 ( 161 ) 51,734 ( 627 )
Corporate bonds 129,146 ( 1,954 ) 2,633 ( 100 ) 131,779 ( 2,054 )
Foreign corporate bonds 67,915 ( 893 ) 412 ( 11 ) 68,327 ( 904 )
Total fixed maturities $ 627,112 $ ( 6,997 ) $ 18,972 $ ( 634 ) $ 646,084 $ ( 7,631 ) The Company regularly performs various analytical valuation procedures with respect to its investments, including reviewing each available for sale debt security in an unrealized loss position to assess whether the decline in fair value below amortized cost basis has resulted from a credit loss or other factors. In assessing whether a credit loss exists, the Company compares the present value of the cash flows expected to be collected from the security to the amortized cost basis of the security. If the present value of the cash flows expected to be collected is less than the amortized cost basis of the security, a credit loss exists and an allowance for expected credit losses is recorded. Subsequent changes in the allowances are recorded in the period of change as either credit loss expense or reversal of credit loss expense. Any impairments related to factors other than credit losses and the intent to sell are recorded through other comprehensive income, net of taxes. For fixed maturities, the factors considered in reaching the conclusion that a credit loss exists include, among others, whether: (1) the extent to which the fair value is less than the amortized cost basis; (2) the issuer is in financial distress; (3) the investment is secured; (4) a significant credit rating action occurred; (5) scheduled interest payments were delayed or missed; (6) changes in laws or regulations have affected an issuer or industry; (7) the investment has an unrealized loss and was identified by the Company’s investment manager as an investment to be sold before recovery or maturity; (8) the investment failed cash flow projection testing to determine if anticipated principal and interest payments will be realized; and (9) changes in US Treasury rates and/or credit spreads since original purchase to identify whether the unrealized loss is simply due to interest rate movement.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any allowance for expected credit losses is written off and the amortized cost basis is written down to the fair value of the fixed maturity security with any incremental impairment reported in earnings. That new amortized cost basis shall not be adjusted for subsequent recoveries in fair value. The Company elected the practical expedient to exclude accrued interest from both the fair value and the amortized cost basis of the available for sale debt securities for the purposes of identifying and measuring an impairment and to not measure an allowance for expected credit losses for accrued interest receivables. Accrued interest receivable is written off through net realized investment gains (losses) at the time the issuer of the bond defaults or is expected to default on payment. The Company made an accounting policy election to present the accrued interest receivable balance with other assets on the Company’s consolidated statements of financial position. Accrued interest receivable related to fixed maturities was $ 6.9 million and $ 5.2 million as of September 30, 2022 and December 31, 2021 , respectively. The following is a description, by asset type, of the methodology and significant inputs that the Company used to measure the amount of credit loss recognized in earnings, if any: U.S. treasuries – As of September 30, 2022, gross unrealized losses related to U.S. treasuries were $ 9.266 million . To assess whether the decline in fair value below amortized cost has resulted from a credit loss or other factors, macroeconomic and market analysis is conducted in evaluating these securities. Consideration is given to the interest rate environment, duration and yield curve management of the portfolio, sector allocation and security selection. Based on the analysis performed, the Company did not recognize a credit loss on U.S. treasuries during the period. Obligations of states and political subdivisions – As of September 30, 2022, gross unrealized losses related to obligations of states and political subdivisions were $ 1.845 million . To assess whether the decline in fair value below amortized cost has resulted from a credit loss or other factors, elements that may influence the performance of the municipal bond market are considered in evaluating these securities such as investor expectations, supply and demand patterns, and current versus historical yield and spread relationships. The analysis relies on the output of fixed income credit analysts, as well as dedicated municipal bond analysts who perform extensive in-house fundamental analysis on each issuer, regardless of their rating by the major agencies. Based on the analysis performed, the Company did not recognize a credit loss on obligations of states and political subdivisions during the period. Mortgage-backed securities (“MBS”) – As of September 30, 2022, gross unrealized losses related to mortgage-backed securities were $ 4.561 million . To assess whether the decline in fair value below amortized cost has resulted from a credit loss or other factors, mortgage-backed securities are modeled to project principal losses under downside, base, and upside scenarios for the economy and home prices. The primary assumption that drives the security and loan level modeling is the Home Price Index (“HPI”) projection. These forecasts incorporate not just national macro-economic trends, but also regional impacts to arrive at the most granular and accurate projections. These assumptions are incorporated into the model as a basis to generate delinquency probabilities, default curves, loss severity curves, and voluntary prepayment curves at the loan level within each deal. The model utilizes HPI-adjusted current loan to value, payment history, loan terms, loan modification history, and borrower characteristics as inputs to generate expected cash flows and principal loss for each bond under various scenarios. Based on the analysis performed, the Company did not recognize a credit loss on mortgage-backed securities during the period. Asset backed securities (“ABS”) - As of September 30, 2022, gross unrealized losses related to asset backed securities were $ 8.561 million . The weighted average credit enhancement for the Company’s asset backed portfolio is 32.5 . This represents the percentage of pool losses that can occur before an asset backed security will incur its first dollar of principal losses. To assess whether the decline in fair value below amortized cost has resulted from a credit loss or other factors, every ABS transaction is analyzed on a stand-alone basis. This analysis involves a thorough review of the collateral, prepayment, and structural risk in each transaction. Additionally, the analysis includes an in-depth credit analysis of the originator and servicer of the collateral. The analysis projects an expected loss for a deal given a set of assumptions specific to the asset type. These assumptions are used to calculate at what level of losses the deal will incur its first dollar of principal loss. The major assumptions used to calculate this ratio are loss severities, recovery lags, and no advances on principal and interest. Based on the analysis performed, the Company did not recognize a credit loss on asset backed securities during the period. Commercial mortgage-backed securities (“CMBS”) - As of September 30, 2022, gross unrealized losses related to the CMBS portfolio were $ 5.755 million . The weighted average credit enhancement for the Company’s CMBS portfolio is 47.0 . This represents the percentage of pool losses that can occur before a commercial mortgage-backed security will incur its first dollar of principal loss. To assess whether the decline in fair value below amortized cost has resulted from a credit loss or other factors, a loan level analysis is utilized where every underlying CMBS loan is re-underwritten based on a set of assumptions reflecting expectations for the future path of the economy. Each loan is analyzed over time using a series of tests to determine if a credit event will occur during the life of the loan. Inherent in this process are several economic scenarios and their corresponding rent/vacancy and capital market states. The five primary credit events that frame the analysis include loan modifications, term default, balloon default, extension, and ability to pay off at balloon. The resulting output is the expected loss adjusted cash flows for each bond under the base case and distressed scenarios. Based on the analysis performed, the Company did not recognize a credit loss on commercial mortgage-backed securities during the period. Corporate bonds - As of September 30, 2022, gross unrealized losses related to corporate bonds were $ 16.701 million . To assess whether the decline in fair value below amortized cost has resulted from a credit loss or other factors, analysis for this asset class includes maintaining detailed financial models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Based on the analysis performed, the Company did not recognize a credit loss on corporate bonds during the period. Foreign bonds – As of September 30, 2022, gross unrealized losses related to foreign bonds were $ 9.682 million . To assess whether the decline in fair value below amortized cost has resulted from a credit loss or other factors, detailed financial models are maintained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Based on the analysis performed, the Company did not recognize a credit loss on foreign bonds during the period. The Company has evaluated its investment portfolio and has determined that an allowance for expected credit losses on its investments is not required. The Company recorded the following impairments on its investment portfolio for the quarters and nine months ended September 30, 2022 and 2021 and are related to securities in an unrealized loss position where the Company had an intent to sell the securities:
Quarters Ended September 30, Nine Months Ended September 30,
(Dollars in thousands) 2022 2021 2022 2021
Fixed maturities:
Impairment related to intent to sell — — ( 26,205 ) —
Total $ — $ — $ ( 26,205 ) $ — In response to a rising interest rate environment, the Company took action early in April 2022 to shorten the duration of its fixed maturities portfolio. The Company identified fixed maturities securities with a weighted average life of five years or greater as having an intent to sell. Most of the proceeds from the sale of these securities were reinvested into fixed income investments with maturities of two years and less. Accumulated Other Comprehensive Income (Loss), Net of Tax Accumulated other comprehensive income, net of tax, as of September 30, 2022 and December 31, 2021 was as follows:
(Dollars in thousands) September 30, 2022 December 31, 2021
Net unrealized gains (losses) from:
Fixed maturities $ ( 55,940 ) $ 8,120
Foreign currency fluctuations ( 454 ) ( 145 )
Deferred taxes 11,057 ( 1,571 )
Accumulated other comprehensive income (loss), net of tax $ ( 45,337 ) $ 6,404 The following tables present the changes in accumulated other comprehensive income, net of tax, by components, for the quarters and nine months ended September 30, 2022 and 2021:
Quarter Ended September 30, 2022 Unrealized Gains and Losses on Available for Sale Securities Foreign Currency Items Accumulated Other Comprehensive Income (Loss)
Beginning balance, net of tax $ ( 26,395 ) $ ( 230 ) $ ( 26,625 )
Other comprehensive (loss) before reclassification, before tax ( 23,133 ) ( 163 ) ( 23,296 )
Amounts reclassified from accumulated other comprehensive income, before tax 259 — 259
Other comprehensive (loss), before tax ( 22,874 ) ( 163 ) ( 23,037 )
Income tax benefit 4,291 34 4,325
Ending balance, net of tax $ ( 44,978 ) $ ( 359 ) $ ( 45,337 )
Quarter Ended September 30, 2021 Unrealized Gains and Losses on Available for Sale Securities Foreign Currency Items Accumulated Other Comprehensive Income
Beginning balance, net of tax $ 19,001 $ ( 33 ) $ 18,968
Other comprehensive (loss) before reclassification, before tax ( 3,190 ) ( 208 ) ( 3,398 )
Amounts reclassified from accumulated other comprehensive income, before tax ( 1,447 ) — ( 1,447 )
Other comprehensive (loss), before tax ( 4,637 ) ( 208 ) ( 4,845 )
Income tax benefit 869 44 913
Ending balance, net of tax $ 15,233 $ ( 197 ) $ 15,036
Nine Months Ended September 30, 2022 Unrealized Gains and Losses on Available for Sale Securities Foreign Currency Items Accumulated Other Comprehensive Income
Beginning balance, net of tax $ 6,519 $ ( 115 ) $ 6,404
Other comprehensive (loss) before reclassification, before tax ( 102,400 ) ( 309 ) ( 102,709 )
Amounts reclassified from accumulated other comprehensive income, before tax 38,340 — 38,340
Other comprehensive (loss), before tax ( 64,060 ) ( 309 ) ( 64,369 )
Income tax benefit 12,563 65 12,628
Ending balance, net of tax $ ( 44,978 ) $ ( 359 ) $ ( 45,337 )
Nine Months Ended September 30, 2021 Unrealized Gains and Losses on Available for Sale Securities Foreign Currency Items Accumulated Other Comprehensive Income
Beginning balance, net of tax $ 34,181 $ 127 $ 34,308
Other comprehensive (loss) before reclassification, before tax ( 22,579 ) ( 410 ) ( 22,989 )
Amounts reclassified from accumulated other comprehensive income, before tax ( 741 ) — ( 741 )
Other comprehensive (loss), before tax ( 23,320 ) ( 410 ) ( 23,730 )
Income tax benefit 4,372 86 4,458
Ending balance, net of tax $ 15,233 $ ( 197 ) $ 15,036 The reclassifications out of accumulated other comprehensive income for the quarters and nine months ended September 30, 2022 and 2021 were as follows:
Amounts Reclassified from
(Dollars in thousands) Quarters Ended September 30,
Details about Accumulated Other Affected Line Item in the Consolidated 2022 2021
Unrealized gains and losses on available for sale securities Other net realized investment (gains) losses $ 259 $ ( 1,447 )
Income tax expense (benefit) ( 65 ) 315
Total reclassifications, net of tax $ 194 $ ( 1,132 )
Amounts Reclassified from
(Dollars in thousands) Nine Months Ended September 30,
Details about Accumulated Other Affected Line Item in the Consolidated 2022 2021
Unrealized gains and losses on available for sale securities Other net realized investment (gains) losses $ 38,340 $ ( 741 )
Income tax expense (benefit) ( 7,184 ) 130
Total reclassifications, net of tax $ 31,156 $ ( 611 ) Net Realized Investment Gains (Losses) The components of net realized investment gains (losses) for the quarters and nine months ended September 30, 2022 and 2021 were as follows:
Quarters Ended September 30, Nine Months Ended September 30,
(Dollars in thousands) 2022 2021 2022 2021
Fixed maturities:
Gross realized gains $ 226 $ 3,364 $ 512 $ 9,042
Gross realized losses ( 485 ) ( 1,917 ) ( 38,852 ) ( 8,301 )
Net realized gains (losses) ( 259 ) 1,447 ( 38,340 ) 741
Equity securities:
Gross realized gains 159 1,629 1,803 8,577
Gross realized losses ( 219 ) ( 3,291 ) ( 5,623 ) ( 2,476 )
Net realized gains (losses) ( 60 ) ( 1,662 ) ( 3,820 ) 6,101
Derivatives:
Gross realized gains 2,906 1,267 11,867 4,985
Gross realized losses ( 353 ) ( 1,362 ) ( 2,774 ) ( 4,485 )
Net realized gains (losses) (1) 2,553 ( 95 ) 9,093 500
Total net realized investment gains (losses) $ 2,234 $ ( 310 ) $ ( 33,067 ) $ 7,342 (1) Includes periodic net interest settlements related to the derivatives of $ 0.5 million and $ 1.4 million for the quarters ended September 30, 2022 and 2021, respectively, and $ 3.0 million a nd $ 4.2 million for the nine months ended September 30, 2022 and 2021 , respectively. The following table shows the calculation of the portion of realized gains and losses related to equity securities held as of September 30, 2022 and 2021:
Quarters Ended September 30, Nine Months Ended September 30,
(Dollars in thousands) 2022 2021 2022 2021
Net gains (losses) recognized during the period on equity securities $ ( 60 ) $ ( 1,662 ) $ ( 3,820 ) $ 6,101
Less: net gains (losses) recognized during the period on equity securities sold during the period — 1,005 10,616 3,810
Unrealized gains (losses) recognized during the reporting period on equity securities $ ( 60 ) $ ( 2,667 ) $ ( 14,436 ) $ 2,291 The proceeds from sales and redemptions of available for sale and equity securities resulting in net realized investm ent gains (losses) for the nine months ended September 30, 2022 and 2021 were as follows:
Nine Months Ended September 30,
(Dollars in thousands) 2022 2021
Fixed maturities $ 866,458 $ 889,080
Equity securities 88,726 48,661 Net Investment Income The sources of net investment income for the quarters and nine months ended September 30, 2022 and 2021 were as follows:
Quarters Ended September 30, Nine Months Ended September 30,
(Dollars in thousands) 2022 2021 2022 2021
Fixed maturities $ 9,595 $ 6,197 $ 23,466 $ 19,672
Equity securities 233 699 842 1,992
Cash and cash equivalents 89 64 220 328
Other invested assets ( 1,061 ) 3,050 ( 5,935 ) 9,835
Total investment income 8,856 10,010 18,593 31,827
Investment expense ( 467 ) ( 666 ) ( 1,682 ) ( 2,014 )
Net investment income $ 8,389 $ 9,344 $ 16,911 $ 29,813 The Company’s total investment return on a pre-tax basis for the quarters and nine months ended September 30, 2022 and 2021 were as follows:
Quarters Ended September 30, Nine Months Ended September 30,
(Dollars in thousands) 2022 2021 2022 2021
Net investment income $ 8,389 $ 9,344 $ 16,911 $ 29,813
Net realized investment gains (losses) 2,234 ( 310 ) ( 33,067 ) 7,342
Change in unrealized holding gains (losses) ( 23,037 ) ( 4,845 ) ( 64,369 ) ( 23,730 )
Net realized and unrealized investment returns ( 20,803 ) ( 5,155 ) ( 97,436 ) ( 16,388 )
Total investment return $ ( 12,414 ) $ 4,189 $ ( 80,525 ) $ 13,425
Total investment return % (1) ( 0.9 %) 0.3 % ( 5.6 %) 0.9 %
Average investment portfolio (2) $ 1,341,285 $ 1,481,220 $ 1,444,037 $ 1,468,080 (1) Not annualized. (2) Average of total cash and invested assets, net of receivable/payable for securities purchased and sold, as of the beginning and end of the period. As of September 30, 2022 and December 31, 2021, the Compa ny did no t own any fixed maturity securities that were non-income producing for the preceding twelve months. Insurance Enhanced Asset-Backed and Credit Securities As of September 30, 2022 , the Company held insurance enhanced bonds with a market value of approximately $ 19.0 million which represented 1.4 % of the Company’s total cash and invested assets, net of payable/ receivable for securities purchased and sold. The insurance enhanced bonds are comprised of $ 6.8 million of municipal bonds, $ 4.4 million of commercial mortgage-backed securities, and 7.8 million of collateralized mortgage obligations. The financial guarantors of the Company’s $ 19.0 million of insurance enhanced commercial-mortgage-backed, municipal securities, and collateralized mortgage obligations include Assured Guaranty Corporation ($ 5.4 million ), Federal Home Loan Mortgage Corporation ($ 12.1 million ), and Ambac Financial Group ($ 1.5 million ). The Company had no direct investments in the entities that have provided financial guarantees or other credit support to any security held by the Company at September 30, 2022. Bonds Held on Deposit Certain cash balances, cash equivalents, and bonds available for sale were deposited with various governmental authorities in accordance with statutory requirements, were held as collateral, or were held in trust. The fair values were as follows as of September 30, 2022 and December 31, 2021:
Estimated Fair Value
(Dollars in thousands) September 30, 2022 December 31, 2021
On deposit with governmental authorities $ 23,954 $ 26,093
Held in trust pursuant to third party requirements 105,640 119,513
Letter of credit held for third party requirements — 2,512
Total $ 129,594 $ 148,118 Variable Interest Entities A Variable Interest Entity (“VIE”) refers to an investment in which an investor holds a controlling interest that is not based on the majority of voting rights. Under the VIE model, the party that has the power to exercise significant management influence and maintain a controlling financial interest in the entity’s economics is said to be the primary beneficiary, and is required to consolidate the entity within their results. Other entities that participate in a VIE, for which their financial interests fluctuate with changes in the fair value of the investment entity’s net assets but do not have significant management influence and the ability to direct the VIE’s significant economic activities are said to have a variable interest in the VIE but do not consolidate the VIE in their financial results. The Company has variable interests in three VIE’s for which it is not the primary beneficiary. These investments are accounted for under the equity method of accounting as their ownership interest exceeds 3 % of their respective investments. The carrying value of one of the Company’s VIE’s, which invests in distressed securities and assets, was $ 4.8 million and $ 8.6 million as of September 30, 2022 and December 31, 2021 , respectively. The Company’s maximum exposure to loss from this VIE, which factors in future funding commitments, was $ 19.0 million and $ 22.8 million at September 30, 2022 and December 31, 2021 , respectively. The carrying value of a second VIE that also invests in distressed securities and assets was less than $ 0.1 million and $ 0.3 million at September 30, 2022 and December 31, 2021 , respectively. The Company’s maximum exposure to loss from this VIE, which factors in future funding commitments, was $ 17.0 million and $ 17.3 million at September 30, 2022 and December 31, 2021, respectively. The carrying value and maximum exposure to loss of a third VIE that invests in Real Estate Investment Trust (“REIT”) qualifying assets was $ 9.6 million and $ 11.7 million as of September 30, 2022 and December 31, 2021, respectively. The Company’s investment in VIEs is included i n other invested assets on the consolidated balance sheets with changes in carrying value recorded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4. Derivative Instruments Derivatives are used by the Company to reduce risks from changes in interest rates and limit exposure to severe equity market changes. The Company has interest rate swaps with terms to exchange, at specified intervals, the difference between fixed rate and floating rate interest amounts as calculated by reference to an agreed notional amount. The Company has also used exchange-traded futures contracts, which give the holder the right and obligation to participate in market movements at a future date, to allow the Company to react faster to market conditions. When using derivatives, the Company posts collateral and settles variation margin in cash on a daily basis equal to the amount of the derivatives’ change in value. The Company accounts for the interest rate swaps and futures as non-hedge instruments and recognizes the fair value of the interest rate swaps in other assets or other liabilities on the consolidated balance sheets with the changes in fair value recognized as net realized investment gains or losses in the consolidated statements of operations. The Company is ultimately responsible for the valuation of the interest rate swaps. To aid in determining the estimated fair value of the interest rate swaps, the Company relies on the forward interest rate curve and information obtained from a third party financial institution. The following table summarizes information on the location and the gross amount of the derivatives on the consolidated balance sheets as of September 30, 2022 and December 31, 2021:
(Dollars in thousands) September 30, 2022 December 31, 2021
Derivatives Not Designated as Balance Sheet Location Notional Amount Fair Value Notional Amount Fair Value
Interest rate swap agreements Other assets/liabilities $ 213,022 $ 3,472 $ 213,022 $ ( 8,395 )
Total (1) $ 213,022 $ 3,472 $ 213,022 $ ( 8,395 ) (1) The derivatives are held by GBLI Holdings, LLC and are guaranteed by Global Indemnity Group, LLC The following table summarizes the net gains (losses) included in the consolidated statements of operations for changes in the fair value of the derivatives and the periodic net interest settlements under the derivatives for the quarters and nine months ended September 30, 2022 and 2021:
Quarters Ended September 30, Nine Months Ended September 30,
(Dollars in thousands) Consolidated Statements of Operations Line 2022 2021 2022 2021
Interest rate swap agreements Net realized investment gains (losses) $ 2,553 $ ( 95 ) $ 9,093 $ 819
Futures contracts on bonds Net realized investment gains (losses) — — — ( 319 )
Total $ 2,553 $ ( 95 ) $ 9,093 $ 500 As of September 30, 2022 and December 31, 2021, the Company is due $ 1.6 million and $ 1.8 million, respectively, for funds it needed to post to execute the swap transaction and $ 2.3 million and $ 9.8 million, respectively, for margin calls made in connection with the interest rate swaps. These amounts are included in other assets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5. Fair Value Measurements The accounting standards related to fair value measurements define fair value, establish a framework for measuring fair value, outline a fair value hierarchy based on inputs used to measure fair value, and enhance disclosure requirements for fair value measurements. These standards do not change existing guidance as to whether or not an instrument is carried at fair value. The Company has determined that its fair value measurements are in accordance with the requirements of these accounting standards. 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table presents information about the Company’s invested assets and derivative instruments measured at fair value on a recurring basis as of September 30, 2022 and December 31, 2021 and indicates the fair value hierarchy of the valuation techniques utilized by the Company to determine such fair value.
Fair Value Measurements
As of September 30, 2022 Level 1 Level 2 Level 3 Total
Fixed maturities:
U.S. treasuries $ 398,335 $ — $ — $ 398,335
Obligations of states and political subdivisions — 33,034 — 33,034
Mortgage-backed securities — 64,820 961 65,781
Commercial mortgage-backed securities — 102,019 — 102,019
Asset-backed securities — 151,521 352 151,873
Corporate bonds — 330,931 1,864 332,795
Foreign corporate bonds — 197,237 — 197,237
Total fixed maturities 398,335 879,562 3,177 1,281,074
Equity securities — 16,936 1,070 18,006
Derivative instruments — 3,472 — 3,472
Total assets measured at fair value $ 398,335 $ 899,970 $ 4,247 $ 1,302,552
Fair Value Measurements
As of December 31, 2021 Level 1 Level 2 Level 3 Total
Assets:
Fixed maturities:
U.S. treasuries $ 150,118 $ — $ — $ 150,118
Agency obligations — 5,630 — 5,630
Obligations of states and political subdivisions — 54,721 — 54,721
Mortgage-backed securities — 250,341 — 250,341
Commercial mortgage-backed securities — 136,893 — 136,893
Asset-backed securities — 171,686 956 172,642
Corporate bonds — 290,807 1,576 292,383
Foreign corporate bonds — 139,138 — 139,138
Total fixed maturities 150,118 1,049,216 2,532 1,201,866
Equity securities 75,750 23,991 237 99,978
Total assets measured at fair value $ 225,868 $ 1,073,207 $ 2,769 $ 1,301,844
Liabilities:
Derivative instruments $ — $ 8,395 $ — $ 8,395
Total liabilities measured at fair value $ — $ 8,395 $ — $ 8,395 The securities classified as Level 1 in the above table consist of U.S. treasuries and equity securities actively traded on an exchange. The securities classified as Level 2 in the above table consist of fixed maturities, equity securities, and derivative instruments. 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The estimated fair value of the derivative instruments, consisting of interest rate swaps, is obtained from a third party financial institution that utilizes observable inputs such as the forward interest rate curve. The investments classified as Level 3 in the above table consist of fixed maturities and equity securities with unobservable inputs. The following table presents changes in Level 3 investments measured at fair value on a recurring basis for the quarters and nine months ended September 30, 2022 and 2021:
Quarters Ended Nine Months Ended
(Dollars in thousands) 2022 2021 2022 2021
Beginning balance $ 4,350 $ 1,235 $ 2,769 $ —
Total gains (realized / unrealized):
Included in accumulated other comprehensive income ( 45 ) 66 ( 29 ) 34
Included in earnings attributable to realized ( 4 ) — ( 175 ) —
Transfers into level 3 — 96 857 798
Transfers out of level 3 — — — ( 1,720 )
Amortization of bond premium and discount, net 2 1 4 1
Purchases 596 201 2,075 2,486
Sales ( 652 ) ( 61 ) ( 1,254 ) ( 61 )
Ending balance $ 4,247 1,538 $ 4,247 1,538
Gains (losses) included in earnings attributable to the change in unrealized gains (losses) related to assets still held at end of reporting period $ ( 4 ) $ — $ ( 19 ) $ — For the Company’s material debt arrangements, the current fair value of the Company’s debt at September 30, 2022 and December 31, 2021 was as follows:
September 30, 2022 December 31, 2021
(Dollars in thousands) Carrying Value Fair Value Carrying Value Fair Value
7.875% Subordinated Notes due 2047 (1) $ — $ — $ 126,430 $ 129,238
Total $ — $ — $ 126,430 $ 129,238 (1) As of December 31, 2021 , the carrying value and fair value of the 7.875 % Subordinated Notes due 2047 are net of unamortized debt issuance cost of $ 3.6 million. In April 2022, the Company redeemed all of its outstanding 7.875 % subordinated notes due 2047 and unamortized debt issuance cost of $ 3.5 million was written off included in the consolidated statements of operations as loss on extinguishment of debt. The subordinated notes due 2047 were publicly traded instruments which were classified as Level 1 in the fair value hierarchy. Fair Value of Alternative Investments Other invested assets consist of limited liability companies and limited partnerships whose carrying value approximates fair value. The following table provides the fair value and future funding commitments related to these investments at September 30, 2022 and December 31, 2021.
September 30, 2022 December 31, 2021
(Dollars in thousands) Fair Value Future Funding Fair Value Future Funding
European Non-Performing Loan Fund, LP (1) $ 4,776 $ 14,214 $ 8,636 $ 14,214
Distressed Debt Fund, LP (2) 21 17,000 349 17,000
Mortgage Debt Fund, LP (3) 9,614 — 11,707 —
Credit Fund, LLC (4) — — 106,162 —
Global Debt Fund, LP (5) 23,811 — 25,797 —
Total $ 38,222 $ 31,214 $ 152,651 $ 31,214 (1)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2) 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3) 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4) This limited liability company invests in a broad portfolio of non-investment grade loans, secured and unsecured corporate debt, credit default swaps, reverse repurchase agreements and synthetic indices. The Company does have the ability to sell its interest by providing notice to the fund. (5) This limited partnership invests in performing, stressed or distressed securities and loans across the global fixed income marke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Limited Liability Companies and Limited Partnerships with ownership interest exceeding 3% The Company uses the equity method to account for investments in limited liability companies and limited partnerships where its ownership interest exceeds 3 %. The equity method of accounting for an investment in limited liability companies and limited partnerships requires that its cost basis be updated to account for the income or loss earned on the investment. In the Fair Value of Alternative Investments table above, all of the investments, except for the Credit Fund, LLC, are booked on a one quarter lag due to non-availability of data at the time the financial statements are prepared. Information for the Credit Fund, LLC is received on a timely basis and is included in current results. The investment income (loss) associated with the limited liability companies and limited partnerships whose ownership interest exceeds 3 % is reflected in the consolidated statements of operations in the amounts of $ 0.1 million and $ 2.6 million for the quarters ended September 30, 2022 and 2021, respectively, and ($ 5.2 ) million and $ 9.3 million for the nine months ended September 30, 2022 and 2021, respectively. Pricing The Company’s pricing vendors provide prices for all investment categories except for investments in limited liability companies and limited partnerships. Two primary vendors are utilized to provide prices for equity and fixed maturity securities. The following is a description of the valuation methodologies used by the Company’s pricing vendors for investment securities carried at fair value: • Equity security prices are received from primary and secondary exchanges. • Corporate and agency bonds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ption adjusted spread (“OAS”) matrix and prepayment model used for collateralized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 The Company performs certain procedures to validate whether the pricing information received from the pricing vendors is reasonable, to ensure that the fair value determination is consistent with accounting guidance, and to ensure that its assets are properly classified in the fair value hierarchy. The Company’s procedures include, but are not limited to: • Reviewing periodic reports provided by the Investment Manager that provides information regarding rating changes and securities placed on watch. This procedure allows the Company to understand why a particular security’s market value may have changed or may potentially change. • Understanding and periodically evaluating the various pricing methods and procedures used by the Company’s pricing vendors to ensure that investments are properly classified within the fair value hierarchy. • On a quarterly basis, the Company corroborates investment security prices received from its pricing vendors by obtaining pricing from a second pricing vendor for a sample of securities. During the quarters and nine months ended September 30, 2022 and 2021, the Company has not adjusted quotes or prices obtained from the pricing vend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As a result of an acquisition in 2010, the Company has goodwill of $ 4.8 million within the Commercial Specialty segment. The goodwill represents the excess purchase price over the Company’s best estimate of the fair value of the assets acquired. As a result of an acquisition in 2015, the Company had goodwill of $ 0.6 million allocated to its Farm, Ranch &amp; Stable business. This goodwill, which is part of the Exited Lines segment, was impaired due to the sale of the renewal rights related to all business lines within Farm, Ranch &amp; Stable. An impairment loss of $ 0.6 million was included in corporate and other operating expenses on the Company’s consolidated statements of operations for the quarter and nine months ended September 30, 2022. Please see Note 2 for additional information on the sale of the renewal rights related to the Company’s Farm, Ranch &amp; Stable business lines. The changes in the carrying amount of goodwill for the quarter and nine months ended September 30, 2022 are as follows:
(Dollars in thousands) Commercial Specialty Exited Lines Total
Balance as of January 1, 2022 and July 1, 2022 $ 4,820 $ 578 $ 5,398
Impairment — ( 578 ) ( 578 )
Balance as of September 30, 2022 $ 4,820 $ — $ 4,820 Intangible assets The following table presents details of the Company’s intangible assets as of September 30, 2022:
(Dollars in thousands) Weighted Average Amortization Period Cost Accumulated Impairment Net Value
Trademarks Indefinite $ 4,800 $ — $ — $ 4,800
Tradenames Indefinite 4,200 — — 4,200
State insurance licenses Indefinite 10,000 — 5,000 5,000
Customer relationships 15 years 5,300 4,402 — 898
Agent relationships 10 years 900 649 251 —
Tradenames 7 years 600 600 — —
$ 25,800 $ 5,651 $ 5,251 $ 14,898 The following table presents details of the Company’s intangible assets as of December 31, 2021:
(Dollars in thousands) Weighted Average Amortization Period Cost Accumulated Impairment Net Value
Trademarks Indefinite $ 4,800 $ — $ — $ 4,800
Tradenames Indefinite 4,200 — — 4,200
State insurance licenses Indefinite 10,000 — — 10,000
Customer relationships 15 years 5,300 4,137 — 1,163
Agent relationships 10 years 900 630 172 98
Tradenames 7 years 600 600 — —
$ 25,800 $ 5,367 $ 172 $ 20,261 Amortization related to the Company’s definite lived intangible assets was $ 0.1 million for each of the quarters ended September 30, 2022 and 2021 and $ 0.3 million and $ 0.4 million for the nine months ended September 30, 2022 and 2021, respectively. The weighted average amortization period for total definite lived intangible assets was 13.6 years . The Company expects that amortization expense for the next five years will be as follows:
(Dollars in thousands)
2022 (1) $ 88
2023 353
2024 353
2025 104 (1) Excludes the nine months ended September 30, 2022 Intangible assets with indefinite lives As of September 30, 2022 and December 31, 2021, indefinite lived intangible assets, which are comprised of tradenames, trademarks, and state insurance licenses, was $ 14.0 million and $ 19.0 million, respectively. State licenses with a net value o f $ 5.0 million, w ithin the Company’s Exited Lines segment, were impaired due to the sale of the renewal rights related to the Company’s Farm, Ranch &amp; Stable business lines. This impairment loss of $ 5.0 million w as included in corporate and other operating expenses on the Company’s consolidated statements of operations for the quarter and nine months ended September 30, 2022. Please see Note 2 for additional information on the sale of the renewal rights related to the Company’s Farm, Ranch &amp; Stable business lines. Intangible assets with definite lives As of September 30, 2022 and December 31, 2021, definite lived intangible assets, net of accumulated amortization, were $ 0.9 million and $ 1.3 million, respectively, and were comprised of customer relationships, agent relationships, and tradenames. Agent relationships with a net value o f $ 0.1 million, w ithin the Company’s Exited Lines segment, were impaired due to the sale of the renewal rights related to the Company’s Farm, Ranch &amp; Stable business lines. This impairment loss of $ 0.1 million w as included in corporate and other operating expenses on the Company’s consolidated statements of operations for the quarter and nine months ended September 30, 2022 . Cumulative impairments of agent relationships, which include impairments from prior periods, were $ 0.3 million as of September 30, 2022. Please see Note 2 for additional information on the sale of the renewal rights related to the Company’s Farm, Ranch &amp; Stable business lin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 Premium Receivables and Reinsurance Receivables</t>
        </is>
      </c>
      <c r="B1" s="2" t="inlineStr">
        <is>
          <t>9 Months Ended</t>
        </is>
      </c>
    </row>
    <row r="2">
      <c r="B2" s="2" t="inlineStr">
        <is>
          <t>Sep. 30, 2022</t>
        </is>
      </c>
    </row>
    <row r="3">
      <c r="A3" s="3" t="inlineStr">
        <is>
          <t>Allowance For Credit Loss [Abstract]</t>
        </is>
      </c>
      <c r="B3" s="4" t="inlineStr">
        <is>
          <t xml:space="preserve"> </t>
        </is>
      </c>
    </row>
    <row r="4">
      <c r="A4" s="4" t="inlineStr">
        <is>
          <t>Allowance for Expected Credit Losses - Premium Receivables and Reinsurance Receivables</t>
        </is>
      </c>
      <c r="B4" s="4" t="inlineStr">
        <is>
          <t>7. Allowance for Expected Credit Losses - Premium Receivables and Reinsurance Receivables For premium receivables, the allowance is based upon the Company’s ongoing review of key aspects of amounts outstanding, including but not limited to, length of collection periods, direct placement with collection agencies, solvency of insured or agent, terminated agents, and other relevant factors. The following table is an analysis of the allowance for expected credit losses related to the Company's premium receivables for the quarters and nine months ended September 30, 2022 and 2021:
Quarters Ended September 30, Nine Months Ended September 30,
(Dollars in thousands) 2022 2021 2022 2021
Beginning balance $ 2,919 $ 2,822 $ 2,996 $ 2,900
Current period provision for expected credit losses 393 217 1,012 477
Write-offs ( 461 ) 51 ( 1,157 ) ( 287 )
Ending balance $ 2,851 $ 3,090 $ 2,851 $ 3,090 For reinsurance receivables, the allowance is based upon the Company’s ongoing review of key aspects of amounts outstanding, including but not limited to, length of collection periods, disputes, applicable coverage defenses, insolvent reinsurers, financial strength of solvent reinsurers based on AM Best Ratings and other relevant factors. The following table is an analysis of the allowance for expected credit losses related to the Company's reinsurance receivables for the quarters and nine months ended September 30, 2022 and 2021:
Quarters Ended September 30, Nine Months Ended September 30,
(Dollars in thousands) 2022 2021 2022 2021
Beginning balance $ 8,992 $ 8,992 $ 8,992 $ 8,992
Current period provision for expected credit losses — — — —
Write-offs — — — —
Recoveries of amounts previously written off — — — —
Ending balance $ 8,992 $ 8,992 $ 8,992 $ 8,9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8. Income Taxes Global Indemnity Group, LLC is a publicly traded partnership for U.S. federal income tax purposes and meets the qualifying income exception to maintain partnership status. As a publicly traded partnership, Global Indemnity Group, LLC is generally not subject to federal income tax and most state income taxes. However, income earned by the subsidiaries of Global Indemnity Group, LLC is subject to corporate tax in the United States and certain foreign jurisdictions. As of September 30, 2022 , the statutory income tax rates of the countries where the Company conducts or conducted business are 21 % in the United States, 0 % in Bermuda, and 25 % on non-trading income, 33 % on capital gains and 12.5 % on trading income in the Republic of Ireland. The statutory income tax rate of each country is applied against the expected annual taxable income of the Company in each country to estimate the annual income tax expense. The Company’s income (loss) before income taxes is derived from its U.S. subsidiaries for the quarters and nine months ended September 30, 2022 and 2021. The following table summarizes the components of income tax expense (benefit):
Quarters Ended September 30, Nine Months Ended September 30,
(Dollars in thousands) 2022 2021 2022 2021
Current income tax expense (benefit):
U.S. Federal $ ( 19 ) $ 11 $ ( 19 ) $ 11
Total current income tax expense (benefit) $ ( 19 ) $ 11 $ ( 19 ) $ 11
Deferred income tax expense (benefit):
U.S. Federal $ 7,457 $ ( 1,770 ) $ 3,418 $ ( 1,129 )
Total deferred income tax expense (benefit) 7,457 ( 1,770 ) 3,418 ( 1,129 )
Total income tax expense (benefit) $ 7,438 $ ( 1,759 ) $ 3,399 $ ( 1,118 ) The weighted average expected tax provision has been calculated using income (loss) before income taxes in each jurisdiction multiplied by that jurisdiction’s applicable statutory tax rate. The following table summarizes the differences between the tax provision for financial statement purposes and the expected tax provision at the weighted average tax rate:
Quarters Ended September 30,
2022 2021
(Dollars in thousands) Amount % of Pre- Amount % of Pre-
Expected tax provision at weighted average tax rate $ 6,549 21.0 % $ ( 1,989 ) 21.0 %
Adjustments:
Dividend exclusion ( 20 ) ( 0.1 ) ( 20 ) 0.2
Change in tax status 700 2.4 — —
Parent income treated as partnership for tax 101 0.3 41 ( 0.4 )
Other 108 0.3 209 ( 2.2 )
Effective income tax expense (benefit) $ 7,438 23.9 % $ ( 1,759 ) 18.6 % The effective income tax expense rate for the quarter ended September 30, 2022 was 23.9 % compared to an effective income tax benefit rate of 18.6 % for the quarter ended September 30, 2021. The difference between 2022 and 2021 is primarily due to a change in income or loss at the parent company which is treated as a partnership for tax.
Nine Months Ended September 30,
2022 2021
(Dollars in thousands) Amount % of Pre- Amount % of Pre-
Expected tax provision at weighted average tax rate $ 44 21.0 % $ 643 21.0 %
Adjustments:
Dividend exclusion ( 66 ) ( 31.4 ) ( 56 ) ( 1.8 )
Change in tax status 700 333.3 — —
Parent (income) loss treated as partnership for tax 2,171 1,033.8 ( 2,145 ) ( 70.1 )
Other 550 261.9 440 14.4
Effective income tax expense (benefit) $ 3,399 1,618.6 % $ ( 1,118 ) ( 36.5 %) The effective income expense benefit rate for the nine months ended September 30, 2022 was 1,618.6 % compared to an effective income tax benefit rate of 36.50 % for the nine months ended September 30, 2021. The difference between 2022 and 2021 is primarily due to a change in income or loss at the parent company which is treated as a partnership for tax. The Company has a net operating loss (“NOL”) carryforward of $ 24.7 million as of September 30, 2022, which begins to expire in 2036 based on when the original NOL was generated. The Company’s NOL carryforward as of December 31, 2021 was $ 28.6 million. As of September 30, 2022, the Company has a Section 163(j) (“163(j)”) carryforward of $ 0.7 million which can be carried forward indefinitely. The 163(j) carryforward relates to the limitation on the deduction for business interest expense paid or accr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for Unpaid Losses and Loss Adjustment Expenses</t>
        </is>
      </c>
      <c r="B1" s="2" t="inlineStr">
        <is>
          <t>9 Months Ended</t>
        </is>
      </c>
    </row>
    <row r="2">
      <c r="B2" s="2" t="inlineStr">
        <is>
          <t>Sep. 30, 2022</t>
        </is>
      </c>
    </row>
    <row r="3">
      <c r="A3" s="3" t="inlineStr">
        <is>
          <t>Insurance [Abstract]</t>
        </is>
      </c>
      <c r="B3" s="4" t="inlineStr">
        <is>
          <t xml:space="preserve"> </t>
        </is>
      </c>
    </row>
    <row r="4">
      <c r="A4" s="4" t="inlineStr">
        <is>
          <t>Liability for Unpaid Losses and Loss Adjustment Expenses</t>
        </is>
      </c>
      <c r="B4" s="4" t="inlineStr">
        <is>
          <t>9. Liability for Unpaid Losses and Loss Adjustment Expenses Activity in the liability for unpaid losses and loss adjustment expenses is summarized as follows:
Quarters Ended September 30, Nine Months Ended September 30,
(Dollars in thousands) 2022 2021 2022 2021
Balance at beginning of period $ 804,661 $ 697,618 $ 759,904 $ 662,811
Less: Ceded reinsurance receivables 94,185 87,151 94,443 82,158
Net balance at beginning of period 710,476 610,467 665,461 580,653
Incurred losses and loss adjustment expenses related to:
Current year 91,451 110,644 275,398 290,247
Prior years ( 2,992 ) ( 1,449 ) ( 9,626 ) 669
Total incurred losses and loss adjustment expenses 88,459 109,195 265,772 290,916
Paid losses and loss adjustment expenses related to:
Current year 33,972 46,501 76,366 106,778
Prior years 35,282 30,128 125,186 121,758
Total paid losses and loss adjustment expenses 69,254 76,629 201,552 228,536
Net balance at end of period 729,681 643,033 729,681 643,033
Plus: Ceded reinsurance receivables 95,913 88,732 95,913 88,732
Balance at end of period $ 825,594 $ 731,765 $ 825,594 $ 731,765 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 During the third quarter of 2022, the Company decreased its prior accident year loss reserves by $ 3.0 million , which consisted of a $ 0.3 million decrease related to Commercial Specialty, a $ 1.2 million decrease related to Reinsurance Operations, and a $ 1.5 million decrease related to Exited Lines. The $ 0.3 million decrease of prior accident year loss reserves related to Commercial Specialty primarily consisted of the following: • Property: A $ 0.9 million decrease primarily recognizes lower than expected claims severity in the 2020 and 2021 accident years, partially offset by increases in the 2016 and 2017 accident years. • General Liability: A $ 0.7 million increase mainly reflects higher than expected claims severity in accident years prior to 2005, 2006, 2017 and 2019 accident years, partially offset by decreases in the 2010, 2013, 2014, 2016, 2018 and 2020 accident years. • Professional: A $ 0.1 million decrease primarily in the 2020 accident year. The $ 1.2 million reduction of prior accident year loss reserves related to Reinsurance Operations primarily consisted of the following: • Professional: A $ 1.2 million decrease was recognized in the 2016 accident year reflecting a reduction in the ultimate for the claims-made segment. The inception-to-date case incurred remains zero in this year. The $ 1.5 million reduction of prior accident year loss reserves related to Exited Lines consisted of the following: • Property: A $ 1.2 million increase recognizes a $ 0.8 million increase in Property Brokerage, primarily in the 2014, 2016, 2018, 2020 and 2021 accident years and a $ 0.7 million increase in the Specialty Property lines of business, primarily in the 2018, 2020 and 2021 accident years, partially offset by a $ 0.2 million decrease in the Farm, Ranch and Stable lines of business, primarily in the 2018 and 2019 accident years. • Reinsurance: A $ 2.7 million decrease primarily in the 2017 through 2021 accident years, partially offset by an increase in the 2016 accident year was based on the reported information from cedants. During the third quarter of 2021, the Company decreased its prior accident year loss reserves by $ 1.4 million , which primarily consisted of a $ 2.1 million decrease related to Commercial Specialty and a $ 0.6 million increase related to Exited Lines. The $ 2.1 million decrease of prior accident year loss reserves related to Commercial Specialty primarily consisted of the following: • Property: A $ 5.7 million increase primarily recognizes higher than expected claims severity mainly in the 2016 through 2020 accident years. • General Liability: A $ 7.7 million decrease in aggregate with $ 2.4 million of favorable development in the construction defect reserve category and $ 5.3 million of favorable development in the other general liability reserve categories. The reduction in the construction defect reserve category recognizes lower than expected claims frequency and severity in accident years prior to 2005 and the 2005 through 2010 accident years. For the other general liability reserve categories, lower than anticipated claims severity was the main driver of the favorable development primarily in accident years prior to 2005 and the 2012, 2016 and 2018 accident years, partially offset by increases in the 2005 through 2007, 2009, 2010, 2015, 2017, 2019 and 2020 accident years. • Professional: A $ 0.1 million decrease primarily in the 2019 and 2020 accident years. The $ 0.6 million increase of prior accident year loss reserves related to Exited Lines primarily consisted of the following: • Property: A $ 2.1 million increase primarily recognizes higher than expected claims severity in the 2016, 2018, and 2020, partially offset by decreases in the 2017 accident year. • General Liability: A $ 1.0 million decrease primarily reflects lower than expected claims severity in the 2015 through 2017 and 2020 accident years, partially offset by an increase in the 2007, 2018, and 2019 accident years. • Reinsurance: A $ 0.5 million decrease in the property lines was recognized primarily in the 2015, 2017, 2018 and 2020 accident years, partially offset by increases in the 2012 and 2019 accident years based on the reported information from cedants. During the first nine months of 2022, the Company decreased its prior accident year loss reserves by $ 9.6 million , which consisted of a $ 0.2 million increase related to Commercial Specialty, a $ 2.4 million decrease related to Reinsurance Operations, and a $ 7.4 million decrease related to Exited Lines. The $ 0.2 million increase of prior accident year loss reserves related to Commercial Specialty primarily consisted of the following: • Property: A $ 1.6 million decrease primarily recognizes lower than expected claims severity in the 2018, 2020 and 2021 accident years, partially offset by increases in the 2015 through 2017 and 2019 accident years. • General Liability: A $ 2.2 million increase mainly reflects higher than expected claims severity in accident years prior to 2006, 2017, 2019 and 2020 accident years, partially offset by decreases in the 2006, 2007, 2011 through 2016, 2018 and 2021 accident years. • Professional: A $ 0.4 million decrease primarily in the 2006, 2019 and 2020 accident years. The $ 2.4 million reduction of prior accident year loss reserves related to Reinsurance Operations primarily consisted of the following: • Professional: A $ 2.4 million decrease was recognized in the 2016 accident year reflecting a reduction in the ultimate for the claims-made segment. The inception-to-date case incurred remains zero in this year. The $ 7.4 million reduction of prior accident year loss reserves related to Exited Lines primarily consisted of the following: • Property: A $ 0.2 million increase recognizes a $ 0.5 million increase in Property Brokerage, primarily in the 2014, 2016, 2017 and 2020 accident years, partially offset by decreases in the 2011, 2018, 2019 and 2021 accident years and a $ 0.3 million increase in the Specialty Property lines of business, primarily in the 2019 and 2020 accident years, partially offset by decreases in the 2016, 2017 and 2021 accident years, and a $ 0.6 million decrease in the Farm, Ranch and Stable lines of business, primarily in the 2018 through 2020 accident years, partially offset by an increase in the 2021 accident year. • General Liability: A $ 0.5 million reduction reflects a $ 0.3 million decrease in the Specialty Property lines of business, primarily in the 2016, 2017 and 2021 accident years, partially offset by increases in the 2019 and 2020 accident years and a $ 0.2 million decrease in the Farm, Ranch and Stable lines of business, primarily in the 2017 and 2019 accident years, offset in part by an increase in the 2011 and 2018 accident years. • Reinsurance: A $ 7.0 million decrease in the 2017 through 2021 accident years, partially offset by an increase in the 2016 accident year based on reported information from the cedants. During the first nine months of 2021, the Company increased its prior accident year loss reserves by $ 0.7 million , which consisted of a $ 5.2 million decrease related to Commercial Specialty and a $ 5.9 million increase related to Exited Lines. The $ 5.2 million decrease in prior accident year loss reserves related to Commercial Specialty primarily consisted of the following: • Property: An increase of $ 3.7 million primarily recognizes higher than expected claims severity mainly in the 2016 and 2020 accident years partially offset by decreases in the 2018 and 2019 accident years. • General Liability: A $ 8.4 million decrease in aggregate with $ 2.4 million of favorable development in the construction defect reserve category and $ 6.0 million of favorable development in the other general liability reserve categories. The reduction in the construction defect reserve category recognizes lower than expected claims frequency and severity in accident years prior to 2005 and the 2005 through 2009 and 2011 accident years. For the other general liability reserve categories, lower than anticipated claims severity was the main driver of the favorable development primarily in accident years prior to 2005 and 2008 and 2012 through 2016 accident years, partially offset by increases in the 2005 through 2007, 2009 and 2017 through 2020 accident years. • Professional: A $ 0.5 million decrease primarily in the 2019 and 2020 accident years which mainly reflects lower than anticipated claims severity. The $ 5.9 million increase in prior accident year loss reserves related to Exited Lines primarily consisted of the following: • General Liability: A $ 2.2 million reduction primarily reflects lower than expected claims severity in the 2015 through 2018 and 2020 accident years, partially offset by an increase in the 2007 and 2019 accident years. • Property: A $ 9.6 million increase mostly in the 2016, 2018 and 2020 accident years due to increases in expected claims severity, partially offset by decreases in the 2015, 2017, and 2019 accidents year driven by lower than anticipated claims severity. Much of the increase in the 2018 accident year reflects an increase in the estimated ultimate for Hurricane Michael and case incurred emergence on a Property Brokerage claim. • Reinsurance: A $ 1.5 million decrease in the property lines was recognized primarily in the 2011, 2015, 2017, 2018 and 2020 accident years, partially offset by increases in the 2010, 2012 and 2019 accident years based on the reported information from ced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10. Debt The Company’s outstanding debt consisted of the following at September 30, 2022 and December 31, 2021:
(Dollars in thousands) September 30, 2022 December 31, 2021
7.875 % Subordinated Notes due 2047 $ — $ 126,430
Total $ — $ 126,430 Margin Borrowing Facility The Company has available a margin borrowing facility. The borrowing rate for this facility is tied to the Fed Funds Effective rate and was approximately 3.8 % and 0.8 % at September 30, 2022 and December 31, 2021, respectively. This facility is due on demand. The borrowings are subject to maintenance margin, which is a minimum account balance that must be maintained. A decline in market conditions could require an additional deposit of collateral. The Company did no t have any securities that were deposited as collateral at September 30, 2022 or December 31, 2021. The amount borrowed against the margin account may fluctuate as routine investment transactions, such as dividends received, investment income received, maturities and pay-downs, impact cash balances. The margin facility contains customary events of default, including, without limitation, insolvency, failure to make required payments, failure to comply with any representations or warranties, failure to adequately assure future performance, and failure of a guarantor to perform under its guarantee. The Company did no t have any amounts outstanding on the margin borrowing facility as of September 30, 2022 or December 31, 2021. The Company did no t incur any interest expense related to the Margin Borrowing Facility for the quarters and nine months ended September 30, 2022 and 2021. 7.875% Subordinated Notes due 2047 (the “2047 Notes”) On April 15, 2022, the Company redeemed the entire $ 130.0 million in aggregate principal amount of the outstanding 2047 Notes plus accrued and unpaid interest on the 2047 Notes redeemed to, but not including the Redemption Date of April 15, 2022 . In connection with the redemption, the Company wrote off deferred issuance costs of $ 3.5 million which was recognized as a loss on extinguishment of debt in its consolidated statements of operations for the nine months ended September 30, 2022 . There was no loss on extinguishment of debt recognized during the quarters ended September 30, 2022 and 2021 and the nine months ended September 30, 2021. Interest expense, including amortization of deferred issuance costs through the date of redemption, recognized on the 2047 Notes was $ 2.6 million for the quarter ended September 30, 2021 , and $ 3.0 million and $ 7.8 million for the nine months ended September 30, 2022 and 2021 , respectively. There was no interest expense recognized on the 2047 Notes during the quarter ended September 30, 2022. In connection with the redemption of the 2047 Notes, the Supplemental Indenture and the co-obligor transaction are no longer effective. Please see Note 13 of the notes to the consolidated financial statements in Item 8 Part II of the Company’s 2021 Annual Report on Form 10-K for more information on the Supplemental Indenture and the co-obligor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1. Leases The Company leases office space and equipment under various operating lease arrangements. The Company’s leases have remaining lease terms ranging from 11 months to 8 years. Some building leases have options to extend , terminate , or retract the leased area. During the nine months ended September 30, 2021 , the Company exercised the contraction clause of one of its leases. The Company incurred a $ 0.3 million contraction fee in conjunction with exercising the contraction clause. The related lease ROU asset and lease liability were revalued when the Company exercised the contraction clause. The Company did not factor in any other term extension, terminations, or space retractions into the lease terms used to calculate the right-of-use assets and lease liabilities since it was uncertain as to whether these options would be executed. In conjunction with the sale of the renewal rights related to the Farm, Ranch &amp; Stable business lines, lease ROU assets related to building space, parking, and equipment at the Company’s Omaha Nebraska location were evaluated for impairment. An impairment loss of $ 0.5 million was recognized and included in corporate and other operating expenses on the Company’s consolidated statements of operations for the quarter and nine months ended September 30, 2022. The lease ROU assets and lease liabilities related to the Omaha Nebraska building and parking lease were also re-measured due to the Company’s intention to exercise the early termination clause which allows the Company to reduce the length of the lease term from 125 months to 65 months. Please see Note 2 for additional information on the sale of renewal rights. Lease expenses for minimum lease payments are recognized on a straight-line basis over the lease term. The components of lease expenses were as follows:
Quarters Ended September 30, Nine Months Ended September 30,
(Dollars in thousands) 2022 2021 2022 2021
Operating lease expenses $ 599 $ 667 $ 1,820 $ 2,118
Short-term lease expenses 6 2 11 7
Sublease income ( 90 ) — ( 256 ) —
Total lease expenses $ 515 $ 669 $ 1,575 $ 2,125 Supplemental cash flow information related to leases was as follows:
Nine Months Ended September 30,
(Dollars in thousands) 2022 2021
Cash paid for amounts included in the measurement of liabilities:
Operating leases $ 1,574 $ 2,125
Right-of-use assets obtained in exchange for new lease obligations:
Operating leases $ — $ 635 Supplemental balance sheet information related to leases was as follows: The table below presents the lease-related assets and liabilities recorded on the consolidated balance sheets.
(Dollars in thousands) Classification on the consolidated balance sheets September 30, 2022 December 31, 2021
Assets:
Operating lease assets Lease right of use assets $ 13,461 $ 16,051
Liabilities:
Operating lease liabilities Lease liabilities $ 16,734 $ 19,079
Weighted-average remaining lease term:
Operating leases 6.9 years 7.7 years
Weighted-average discount rate:
Operating leases (1) 0.8 % 0.9 % (1) Represents the Company’s incremental borrowing rate at the time the leases were contracted. At September 30, 2022, future minimum lease payments under non-cancelable operating leases were as follows:
(Dollars in thousands) Operating Leases Expected Sublease Income
2022 (1) $ 723 $ 72
2023 2,995 291
2024 2,799 297
2025 2,866 388
2026 2,720 342
Thereafter 5,077 —
Total future minimum lease payments 17,180 1,390
Less: amount representing interest 446 —
Present value of minimum lease payments $ 16,734 $ 1,390 (1) Excludes the nine months ende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Fixed maturities:</t>
        </is>
      </c>
      <c r="B2" s="4" t="inlineStr">
        <is>
          <t xml:space="preserve"> </t>
        </is>
      </c>
      <c r="C2" s="4" t="inlineStr">
        <is>
          <t xml:space="preserve"> </t>
        </is>
      </c>
    </row>
    <row r="3">
      <c r="A3" s="4" t="inlineStr">
        <is>
          <t>Available for sale, at fair value (amortized cost: $1,337,014 and $1,193,746; net of allowance for expected credit losses of $0 at September 30, 2022 and December 31, 2021)</t>
        </is>
      </c>
      <c r="B3" s="6" t="n">
        <v>1281074</v>
      </c>
      <c r="C3" s="6" t="n">
        <v>1201866</v>
      </c>
    </row>
    <row r="4">
      <c r="A4" s="4" t="inlineStr">
        <is>
          <t>Equity securities, at fair value</t>
        </is>
      </c>
      <c r="B4" s="5" t="n">
        <v>18006</v>
      </c>
      <c r="C4" s="5" t="n">
        <v>99978</v>
      </c>
    </row>
    <row r="5">
      <c r="A5" s="4" t="inlineStr">
        <is>
          <t>Other invested assets</t>
        </is>
      </c>
      <c r="B5" s="5" t="n">
        <v>38222</v>
      </c>
      <c r="C5" s="5" t="n">
        <v>152651</v>
      </c>
    </row>
    <row r="6">
      <c r="A6" s="4" t="inlineStr">
        <is>
          <t>Total investments</t>
        </is>
      </c>
      <c r="B6" s="5" t="n">
        <v>1337302</v>
      </c>
      <c r="C6" s="5" t="n">
        <v>1454495</v>
      </c>
    </row>
    <row r="7">
      <c r="A7" s="4" t="inlineStr">
        <is>
          <t>Cash and cash equivalents</t>
        </is>
      </c>
      <c r="B7" s="5" t="n">
        <v>18891</v>
      </c>
      <c r="C7" s="5" t="n">
        <v>78278</v>
      </c>
    </row>
    <row r="8">
      <c r="A8" s="4" t="inlineStr">
        <is>
          <t>Premium receivables, net of allowance for expected credit losses of $2,851 at September 30, 2022 and $2,996 at December 31, 2021</t>
        </is>
      </c>
      <c r="B8" s="5" t="n">
        <v>160714</v>
      </c>
      <c r="C8" s="5" t="n">
        <v>128444</v>
      </c>
    </row>
    <row r="9">
      <c r="A9" s="4" t="inlineStr">
        <is>
          <t>Reinsurance receivables, net of allowance for expected credit losses of $8,992 at September 30, 2022 and December 31, 2021</t>
        </is>
      </c>
      <c r="B9" s="5" t="n">
        <v>108541</v>
      </c>
      <c r="C9" s="5" t="n">
        <v>99864</v>
      </c>
    </row>
    <row r="10">
      <c r="A10" s="4" t="inlineStr">
        <is>
          <t>Funds held by ceding insurers</t>
        </is>
      </c>
      <c r="B10" s="5" t="n">
        <v>21780</v>
      </c>
      <c r="C10" s="5" t="n">
        <v>27958</v>
      </c>
    </row>
    <row r="11">
      <c r="A11" s="4" t="inlineStr">
        <is>
          <t>Deferred federal income taxes</t>
        </is>
      </c>
      <c r="B11" s="5" t="n">
        <v>46540</v>
      </c>
      <c r="C11" s="5" t="n">
        <v>37329</v>
      </c>
    </row>
    <row r="12">
      <c r="A12" s="4" t="inlineStr">
        <is>
          <t>Deferred acquisition costs</t>
        </is>
      </c>
      <c r="B12" s="5" t="n">
        <v>70164</v>
      </c>
      <c r="C12" s="5" t="n">
        <v>60331</v>
      </c>
    </row>
    <row r="13">
      <c r="A13" s="4" t="inlineStr">
        <is>
          <t>Intangible assets</t>
        </is>
      </c>
      <c r="B13" s="5" t="n">
        <v>14898</v>
      </c>
      <c r="C13" s="5" t="n">
        <v>20261</v>
      </c>
    </row>
    <row r="14">
      <c r="A14" s="4" t="inlineStr">
        <is>
          <t>Goodwill</t>
        </is>
      </c>
      <c r="B14" s="5" t="n">
        <v>4820</v>
      </c>
      <c r="C14" s="5" t="n">
        <v>5398</v>
      </c>
    </row>
    <row r="15">
      <c r="A15" s="4" t="inlineStr">
        <is>
          <t>Prepaid reinsurance premiums</t>
        </is>
      </c>
      <c r="B15" s="5" t="n">
        <v>56205</v>
      </c>
      <c r="C15" s="5" t="n">
        <v>53494</v>
      </c>
    </row>
    <row r="16">
      <c r="A16" s="4" t="inlineStr">
        <is>
          <t>Lease right of use assets</t>
        </is>
      </c>
      <c r="B16" s="5" t="n">
        <v>13461</v>
      </c>
      <c r="C16" s="5" t="n">
        <v>16051</v>
      </c>
    </row>
    <row r="17">
      <c r="A17" s="4" t="inlineStr">
        <is>
          <t>Other assets</t>
        </is>
      </c>
      <c r="B17" s="5" t="n">
        <v>25821</v>
      </c>
      <c r="C17" s="5" t="n">
        <v>30906</v>
      </c>
    </row>
    <row r="18">
      <c r="A18" s="4" t="inlineStr">
        <is>
          <t>Total assets</t>
        </is>
      </c>
      <c r="B18" s="5" t="n">
        <v>1879137</v>
      </c>
      <c r="C18" s="5" t="n">
        <v>2012809</v>
      </c>
    </row>
    <row r="19">
      <c r="A19" s="3" t="inlineStr">
        <is>
          <t>Liabilities:</t>
        </is>
      </c>
      <c r="B19" s="4" t="inlineStr">
        <is>
          <t xml:space="preserve"> </t>
        </is>
      </c>
      <c r="C19" s="4" t="inlineStr">
        <is>
          <t xml:space="preserve"> </t>
        </is>
      </c>
    </row>
    <row r="20">
      <c r="A20" s="4" t="inlineStr">
        <is>
          <t>Unpaid losses and loss adjustment expenses</t>
        </is>
      </c>
      <c r="B20" s="5" t="n">
        <v>825594</v>
      </c>
      <c r="C20" s="5" t="n">
        <v>759904</v>
      </c>
    </row>
    <row r="21">
      <c r="A21" s="4" t="inlineStr">
        <is>
          <t>Unearned premiums</t>
        </is>
      </c>
      <c r="B21" s="5" t="n">
        <v>330536</v>
      </c>
      <c r="C21" s="5" t="n">
        <v>316566</v>
      </c>
    </row>
    <row r="22">
      <c r="A22" s="4" t="inlineStr">
        <is>
          <t>Ceded balances payable</t>
        </is>
      </c>
      <c r="B22" s="5" t="n">
        <v>16607</v>
      </c>
      <c r="C22" s="5" t="n">
        <v>35340</v>
      </c>
    </row>
    <row r="23">
      <c r="A23" s="4" t="inlineStr">
        <is>
          <t>Payable for securities purchased</t>
        </is>
      </c>
      <c r="B23" s="5" t="n">
        <v>98</v>
      </c>
      <c r="C23" s="5" t="n">
        <v>794</v>
      </c>
    </row>
    <row r="24">
      <c r="A24" s="4" t="inlineStr">
        <is>
          <t>Contingent commissions</t>
        </is>
      </c>
      <c r="B24" s="5" t="n">
        <v>8357</v>
      </c>
      <c r="C24" s="5" t="n">
        <v>7903</v>
      </c>
    </row>
    <row r="25">
      <c r="A25" s="4" t="inlineStr">
        <is>
          <t>Debt</t>
        </is>
      </c>
      <c r="B25" s="5" t="n">
        <v>0</v>
      </c>
      <c r="C25" s="5" t="n">
        <v>126430</v>
      </c>
    </row>
    <row r="26">
      <c r="A26" s="4" t="inlineStr">
        <is>
          <t>Lease liabilities</t>
        </is>
      </c>
      <c r="B26" s="5" t="n">
        <v>16734</v>
      </c>
      <c r="C26" s="5" t="n">
        <v>19079</v>
      </c>
    </row>
    <row r="27">
      <c r="A27" s="4" t="inlineStr">
        <is>
          <t>Other liabilities</t>
        </is>
      </c>
      <c r="B27" s="5" t="n">
        <v>37617</v>
      </c>
      <c r="C27" s="5" t="n">
        <v>40172</v>
      </c>
    </row>
    <row r="28">
      <c r="A28" s="4" t="inlineStr">
        <is>
          <t>Total liabilities</t>
        </is>
      </c>
      <c r="B28" s="5" t="n">
        <v>1235543</v>
      </c>
      <c r="C28" s="5" t="n">
        <v>1306188</v>
      </c>
    </row>
    <row r="29">
      <c r="A29" s="4" t="inlineStr">
        <is>
          <t>Commitments and contingencies (Note 14)</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hares: no par value; 900,000,000 common shares authorized; class A common shares issued: 10,701,873 and 10,574,589 respectively; class A common shares outstanding: 10,668,423 and 10,557,093, respectively; class B common shares issued and outstanding: 3,947,206 and 3,947,206, respectively</t>
        </is>
      </c>
      <c r="B31" s="5" t="n">
        <v>0</v>
      </c>
      <c r="C31" s="5" t="n">
        <v>0</v>
      </c>
    </row>
    <row r="32">
      <c r="A32" s="4" t="inlineStr">
        <is>
          <t>Additional paid-in capital</t>
        </is>
      </c>
      <c r="B32" s="5" t="n">
        <v>451142</v>
      </c>
      <c r="C32" s="5" t="n">
        <v>447406</v>
      </c>
    </row>
    <row r="33">
      <c r="A33" s="4" t="inlineStr">
        <is>
          <t>Accumulated other comprehensive income (loss), net of tax</t>
        </is>
      </c>
      <c r="B33" s="5" t="n">
        <v>-45337</v>
      </c>
      <c r="C33" s="5" t="n">
        <v>6404</v>
      </c>
    </row>
    <row r="34">
      <c r="A34" s="4" t="inlineStr">
        <is>
          <t>Retained earnings</t>
        </is>
      </c>
      <c r="B34" s="5" t="n">
        <v>234693</v>
      </c>
      <c r="C34" s="5" t="n">
        <v>249301</v>
      </c>
    </row>
    <row r="35">
      <c r="A35" s="4" t="inlineStr">
        <is>
          <t>Total shareholders’ equity</t>
        </is>
      </c>
      <c r="B35" s="5" t="n">
        <v>643594</v>
      </c>
      <c r="C35" s="5" t="n">
        <v>706621</v>
      </c>
    </row>
    <row r="36">
      <c r="A36" s="4" t="inlineStr">
        <is>
          <t>Total liabilities and shareholders’ equity</t>
        </is>
      </c>
      <c r="B36" s="5" t="n">
        <v>1879137</v>
      </c>
      <c r="C36" s="5" t="n">
        <v>2012809</v>
      </c>
    </row>
    <row r="37">
      <c r="A37" s="4" t="inlineStr">
        <is>
          <t>Series A Cumulative Fixed Rate Preferred Shar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Series A cumulative fixed rate preferred shares, $1,000 par value; 100,000,000 shares authorized, shares issued and outstanding: 4,000 and 4,000 shares, respectively, liquidation preference: $1,000 per share and $1,000 per share, respectively</t>
        </is>
      </c>
      <c r="B39" s="5" t="n">
        <v>4000</v>
      </c>
      <c r="C39" s="5" t="n">
        <v>4000</v>
      </c>
    </row>
    <row r="40">
      <c r="A40" s="4" t="inlineStr">
        <is>
          <t>Class A Common Shares</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lass A common shares in treasury, at cost: 33,450 and 17,496 shares, respectively</t>
        </is>
      </c>
      <c r="B42" s="6" t="n">
        <v>-904</v>
      </c>
      <c r="C42" s="6" t="n">
        <v>-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12. Shareholders’ Equity There were no A common shares that were surrendered or repurchased during the quarters ended September 30, 2022 and 2021. The following table provides information with respect to the class A common shares that were surrendered or repurchased during the nine months ended September 30, 2022:
Period (1) Total Number Average Total Number of Shares Purchased as Part of Publicly Announced Plan or Program Approximate Dollar Value of Shares that May Yet Be Purchased Under the Plans or Programs
January 1-31, 2022 4,781 (2) $ 25.13 — —
June 1-30, 2022 11,173 (2) $ 26.28 — —
Total 15,954 $ 25.94 — — (1) Based on settlement date. (2) Surrendered by employees as payment of taxes withheld on the vesting of restricted stock and/or restricted stock units. The following table provides information with respect to the class A common shares that were surrendered or repurchased during the nine months ended September 30, 2021:
Period (1) Total Number Average Total Number of Shares Purchased as Part of Publicly Announced Plan or Program Approximate Dollar Value of Shares that May Yet Be Purchased Under the Plans or Programs
January 1-31, 2021 6,720 (2) $ 28.59 — —
March 1-31, 2021 3,095 (2) $ 29.40 — —
June 1-30, 2021 7,100 (2) $ 27.64 — —
Total 16,915 $ 28.34 — — (1) Based on settlement date. (2) Surrendered by employees as payment of taxes withheld on the vesting of restricted stock and/or restricted stock units. On April 5, 2021, Global Indemnity Group, LLC converted 186,160 of class B common shares to class A common shares. There were no other class B common shares that were surrendered or repurchased during the quarters and nine months ended September 30, 2022 or 2021. As of September 30, 2022 , Global Indemnity Group, LLC’s class A common shares were held by approximately 155 shareholders of record. There were three holders of record of Global Indemnity Group, LLC’s class B common shares, all of whom are affiliated investment funds of Fox Paine &amp; Company, LLC, as of September 30, 2022. Global Indemnity Group, LLC’s preferred shares were held by 1 holder of record, an affiliate of Fox Paine &amp; Company, LLC, as of September 30, 2022. Please see Note 15 of the notes to the consolidated financial statements in Item 8 Part II of the Company’s 2021 Annual Report on Form 10-K for more information on the Company’s repurchase program. Distributions Distribution payments of $ 0.25 per common share were declared during the nine months ended September 30, 2022 as follows:
Approval Date Record Date Payment Date Total Distributions Declared
March 3, 2022 March 21, 2022 March 31, 2022 $ 3,597
June 2, 2022 June 20, 2022 June 30, 2022 3,602
September 23, 2022 October 4, 2022 October 11, 2022 3,616
Various (1) Various Various 274
Total $ 11,089 (1) Represents distributions declared on unvested shares, net of forfeitures. Distribution payments of $ 0.25 per common share were declared during the nine months ended September 30, 2021 as follows:
Approval Date Record Date Payment Date Total Distributions Declared
February 14, 2021 March 22, 2021 March 31, 2021 $ 3,570
June 5, 2021 June 21, 2021 June 30, 2021 3,579
September 11, 2021 September 23, 2021 September 30, 2021 3,583
Various (1) Various Various 229
Total $ 10,961 (1) Represents distributions declared on unvested shares, net of forfeitures. In addition, distributions paid to Global Indemnity Group, LLC's preferred shareholder were $ 0.1 million in each of the quarters ended September 30, 2022 and 2021 and $ 0.3 million in each of the nine months ended September 30, 2022 and 2021. Accrued distributions on unvested shares, which were included in other liabilities on the consolidated balance sheets, were $ 1.0 million and $ 0.9 million as of September 30, 2022 and December 31, 2021 , respectively. In addition, distributions of $ 3.6 million, which were declared on September 23, 2022 but not paid until October 11, 2022, were also included in other liabilities on the consolidated balance sheets as of September 30, 2022. Accrued preferred distributions were less than $ 0.1 million as of both September 30, 2022 and December 31, 2021 and were included in other liabilities on the consolidated balance sheets. Please see Note 15 of the notes to the consolidated financial statements in Item 8 Part II of the Company’s 2021 Annual Report on Form 10-K for more information on the Company’s distribution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3. Related Party Transactions Fox Paine Entities Pursuant to Global Indemnity Group, LLC’s Limited Liability Company Agreement (“LLCA”), Fox Paine Capital Fund II International, L.P. and certain of its affiliates (the “Fox Paine Funds”), together with Fox Mercury Investments, L.P. and certain of its affiliates (the “FM Entities”), and Fox Paine &amp; Company LLC (collectively, the “Fox Paine Entities”) currently constitute a Class B Majority Shareholder (as defined in the LLCA) and, as such, have the right to appoint a number of Global Indemnity Group, LLC’s directors equal in aggregate to the pro rata percentage of the voting power in Global Indemnity Group, LLC beneficially held by the Fox Paine Entities, rounded up to the nearest whole number of directors. The Fox Paine Entities beneficially own shares representing approximately 82.8 % of the voting power of Global Indemnity Group, LLC as of September 30, 2022. The Fox Paine Entities control the appointment or election of all of Global Indemnity Group, LLC’s Directors due to the LLCA and their controlling share ownership. Global Indemnity Group, LLC’s Chairman is the chief executive and founder of Fox Paine &amp; Company, LLC. On August 27, 2020, Global Indemnity Group, LLC issued and sold to Wyncote LLC, an affiliate of Fox Paine &amp; Company, LLC, 4,000 Series A Cumulative Fixed Rate Preferred Interests at a price of $ 1,000 per Series A Preferred Interest, for the aggregate purchase price of $ 4,000,000 . While these preferred interests are non-voting, the preferred shareholders are entitled to appoint two additional members to Global Indemnity Group, LLC’s Board of Directors whenever the “Unpaid Targeted Priority Return” with respect to the preferred interests exceed zero immediately following six or more “Distribution Dates”, whether or not such Distribution Dates occur consecutively . Global Indemnity Group, LLC’s Board of Directors is obligated to take, and cause Global Indemnity Group, LLC’s officers to take, any necessary actions to effectuate such appointments, including expanding the size of the Board of Directors, in connection with any exercise of the foregoing provisions. Management fee expense of $ 0.7 million was incurred during each of the quarters ended September 30, 2022 and 2021 and management fee expense of $ 2.1 million and $ 2.0 million was incurred during the nine months ended September 30, 2022 and 2021, respectively. As of September 30, 2022 , accrued management fees, which were included in other liabilities on the consolidated balance sheets, were $ 0.2 million. Prepaid management fees, which were included in other assets on the consolidated balance sheets, were $ 1.9 million as of December 31, 2021. In addition, Fox Paine &amp; Company, LLC may also propose and negotiate transaction fees with the Company subject to the provisions of the Company’s related party transaction and conflict matter policies, including approval of Global Indemnity Group, LLC’s Conflicts Committee of the Board of Directors, for those services from time to time. Each of the Company’s transactions with Fox Paine &amp; Company, LLC are reviewed and approved by Global Indemnity Group, LLC’s Conflicts Committee, which is composed of independent directors, and the Board of Directors (other than Saul A. Fox, Chairman of the Board of Directors of Global Indemnity Group, LLC and Chief Executive of Fox Paine &amp; Company, LLC, who is not a member of the Conflicts Committee and recused himself from the Board of Directors’ deliberations related to fees paid to Fox Paine &amp; Company, LLC or its affili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Legal Proceedings The Company is, from time to time, involved in various legal proceedings in the ordinary course of business. The Company maintains insurance and reinsurance coverage for such risks in amounts that it considers adequate. However, there can be no assurance that the insurance and reinsurance coverage that the Company maintains is sufficient or will be available in adequate amounts or at a reasonable cost. The Company does not believe that the resolution of any currently pending legal proceedings, either individually or taken as a whole, will have a material adverse effect on its business, results of operations, cash flows, or financial condition. There is a greater potential for disputes with reinsurers who are in runoff. Some of the Company’s reinsurers’ have operations that are in runoff, and therefore, the Company closely monitors those relationships. The Company anticipates that, similar to the rest of the insurance and reinsurance industry, it will continue to be subject to litigation and arbitration proceedings in the ordinary course of business. Commitments In 2014, the Company entered into a $ 50 million commitment to purchase an alternative investment vehicle which is comprised of European non-performing loans. As of September 30, 2022, the Company has funde d $ 35.8 milli on of this commitment leaving $ 14.2 million as unfunded. Since the investment period has concluded, the Company expects minimal capital calls will be made prospectively. In 2017, the Company entered into a $ 50 million commitment to purchase an alternative investment vehicle comprised of stressed and distressed securities and structured products. As of September 30, 2022 , the Company has funded $ 33.0 million of this commitment leaving $ 17.0 million as unfunded. Since the investment period has concluded, the Company expects minimal capital calls will be made prospectively. In 2021, the Company entered into a $ 25 million commitment to purchase an alternative investment vehicle comprised of performing, stressed or distressed securities and loans across the global fixed income markets. As of September 30, 2022, the Company has fully funded this commitment. Other Commitments The Company is party to a Management Agreement, as amended, with Fox Paine &amp; Company, LLC, whereby in connection with certain management services provided to it by Fox Paine &amp; Company, LLC, the Company agreed to pay an annual management fee to Fox Paine &amp; Company, LLC. See Note 13 above for additional information pertaining to this management agreement. COVID-19 There is risk that legislation could be passed or there could be a court ruling which would require the Company to cover business interruption claims regardless of terms, exclusions including the virus exclusions contained within the Company’s Commercial Specialty and Exited Lines policies, or other conditions included in policies that would otherwise preclude covera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hare-Based Compensation Plans</t>
        </is>
      </c>
      <c r="B4" s="4" t="inlineStr">
        <is>
          <t>15. Share-Based Compensation Plans Options During the first quarter of 2021, the Company granted 140,000 Performance-Based Options under the Plan. The Performance-Based Options vest in 33 % increments over a three-year period subject to the achievement of certain underwriting results and expire ten years after the grant date or the occurrence of certain events specified in the agreement, whichever is earlier. Of these options, 46,667 options, which were due to vest on April 1, 2022, were recorded as forfeitures in the year ended December 31, 2021 as a result of not meeting performance requirements related to 2021. No stock options were awarded during the quarter and nine months ended September 30, 2022 or the quarter ended September 30, 2021. No unvested stock options were forfeited during the quarter and nine months ended September 30, 2022 or the quarter ended September 30, 2021 . 300,000 unvested stock options were forfeited during the nine months ended September 30, 2021. Restricted Shares / Restricted Stock Units There were no restricted class A common shares or restricted stock units granted to key employees during the quarters and nine months ended September 30, 2022 and 2021. There were no restricted stock units that vested during the quarters ended September 30, 2022 and 2021 and 61,522 and 42,977 restricted stock units that vested during the nine months ended September 30, 2022 and 2021, respectively. Upon vesting, the restricted stock units converted to restricted class A common shares. During the quarters ended September 30, 2022 and 2021 , the Company granted 26,116 and 21,472 class A common shares, respectively, at a weighted average grant date value of $ 25.13 and $ 26.39 per share, respectively, to non-employee directors of the Company under the Plan. Of the shares granted during the quarters ended September 30, 2022 and 2021 , the vesting of 9,120 and 5,263 shares, respectively, is deferred until January 1, 2024 or a change of control, whichever is earlier. The remaining shares granted to non-employee directors of the Company in 2022 and 2021 were fully vested but are subject to certain restrictions. During the nine months ended September 30, 2022 and 2021 , the Company granted 76,686 and 61,216 class A common shares, respectively, at a weighted average grant date value of $ 25.57 and $ 27.77 per share, respectively, to non-employee directors of the Company under the Plan. Of the shares granted during the nine months ended September 30, 2022 and 2021 , the vesting of 25,260 shares and 15,004 shares, respectively, is deferred until January 1, 2024 or a change of control, whichever is earlier. The remaining shares granted to non-employee directors of the Company in 2022 and 2021 were fully vested but are subject to certain restr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16. Earnings Per Share Earnings per share have been computed using the weighted average number of common shares and common share equivalents outstanding during the period. The following table sets forth the computation of basic and diluted earnings per share:
Quarters Ended Nine Months Ended
(Dollars in thousands, except share and per share data) 2022 2021 2022 2021
Numerator:
Net income (loss) $ 23,746 $ ( 7,713 ) $ ( 3,189 ) $ 4,179
Less: preferred stock distributions 110 110 330 330
Net income (loss) available to common shareholders $ 23,636 $ ( 7,823 ) $ ( 3,519 ) $ 3,849
Denominator:
Weighted average shares for basic earnings per share 14,589,797 14,445,434 14,549,601 14,413,006
Non-vested restricted stock — — — 10,339
Non-vested restricted stock units 119,469 — — 117,750
Options 86,696 — — 109,504
Weighted average shares for diluted earnings per share (1) 14,795,962 14,445,434 14,549,601 14,650,599
Earnings per share - Basic $ 1.62 $ ( 0.54 ) $ ( 0.24 ) $ 0.27
Earnings per share - Diluted $ 1.60 $ ( 0.54 ) $ ( 0.24 ) $ 0.26 (1) For the nine months ended September 30, 2022 and the quarter ended September 30, 2021, “weighted average shares outstanding – basic” was used to calculate “diluted earnings per share” due to a net loss in each period. If the Company had not incurred a loss in the quarter ended September 30, 2021 , 14,708,389 weighted average shares would have been used to compute the diluted loss per share calculation. In addition to the basic shares, weighted average shares for the diluted calculation would have included 11,974 shares of non-vested restricted stock, 151,538 shares of non-vested restricted stock units, and 99,442 share equivalents for options. If the Company had not incurred a loss in the nine months ended September 30, 2022 , 14,748,967 weighted average shares would have been used to compute the diluted loss per share calculation. In addition to the basic shares, weighted average shares for the diluted calculation would have included 107,005 shares of non-vested restricted stock units and 92,360 share equivalents for options. The weighted average shares outstanding used to determine dilutive earnings per share does not include 393,333 shares for both the quarter and nine months ended September 30, 2022 and 540,000 shares for both the quarter and nine months ended September 30, 2021 , which were deemed to be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17. Segment Information On August 8, 2022, the Company sold the renewal rights related to all business lines within its Farm, Ranch &amp; Stable segment for business written on or after August 8, 2022 to Everett Cash Mutual Insurance Company. During the 2nd quarter of 2022, the Company decided that Farm, Ranch &amp; Stable would not be a core business and a decision was made to not allocate additional resources to this segment. Previously, on October 26, 2021, the Company sold the renewal rights related to its manufactured and dwelling homes products which were part of the Specialty Property segment. In 2021, the Company decided to cease writing certain Property Brokerage business which was part of the Commercial Specialty segment, as well as exit certain property and catastrophe lines within the Reinsurance Operations segment. Based on the decisions to exit these lines of business, the Company changed the way it manages and analyzes its operating results. The chief operating decision makers decided they will be reviewing the specific results of the Exited Lines in a separate segment. The chief operating decision makers also determined that the small amount of specialty property business that remained from the Specialty Property segment would be included as programs in the Commercial Specialty segment for purpose of reviewing results and allocating resources. The Reinsurance Operations segment continues to write casualty and professional treaties as well as individual excess policies. Accordingly, the Company has three reportable segments: Commercial Specialty, Reinsurance Operations, and Exited Lines. Management believes these segments allow users of the Company’s financial statements to better understand the Company's performance, better assess prospects for future net cash flows, and make more informed judgments about the Company as a whole. The segment results for the quarter and nine months ended September 30, 2021 have been revised to reflect these changes. The Company manages its business through two ongoing business segments. Commercial Specialty offers specialty property and casualty products designed for product lines such as small business binding authority, professional lines, excess casualty, environmental, InsurTech business, and specialized programs. Reinsurance Operations provides reinsurance and insurance solutions through brokers and primary writers including insurance and reinsurance companies. The company also has an Exited Lines segment that contains lines of business that are no longer being written or are in runoff. The following are tabulations of business segment information for the quarters and nine months ended September 30, 2022 and 2021:
Quarter Ended September 30, 2022 Commercial Reinsurance (1) Exited Lines Total
Revenues:
Gross written premiums $ 100,598 $ 43,717 $ 31,512 $ 175,827
Net written premiums $ 95,917 $ 43,717 $ 3,201 $ 142,835
Net earned premiums $ 100,822 $ 35,148 $ 17,674 $ 153,644
Other income (loss) 272 ( 38 ) 145 379
Total revenues 101,094 35,110 17,819 154,023
Losses and Expenses:
Net losses and loss adjustment expenses 58,919 20,393 9,147 88,459
Acquisition costs and other underwriting expenses 39,463 13,050 8,363 60,876
Income from segments $ 2,712 $ 1,667 $ 309 $ 4,688
Unallocated Items:
Net investment income 8,389
Net realized investment gains 2,234
Other income 29,937
Corporate and other operating expenses ( 14,064 )
Income before income taxes 31,184
Income tax expense ( 7,438 )
Net income $ 23,746
Segment assets $ 996,336 $ 372,036 $ 336,668 $ 1,705,040
Corporate assets 174,097
Total assets $ 1,879,137 (1) External business only, excluding business assumed from affiliates.
Quarter Ended September 30, 2021 Commercial Reinsurance (1) Exited Lines Total
Revenues:
Gross written premiums $ 97,950 $ 29,748 $ 46,605 $ 174,303
Net written premiums $ 92,822 $ 29,748 $ 39,729 $ 162,299
Net earned premiums $ 88,807 $ 24,235 $ 44,523 $ 157,565
Other income (loss) 227 ( 58 ) 245 414
Total revenues 89,034 24,177 44,768 157,979
Losses and Expenses:
Net losses and loss adjustment expenses 58,125 15,288 35,782 109,195
Acquisition costs and other underwriting expenses 32,025 8,510 18,747 59,282
Income (loss) from segments $ ( 1,116 ) $ 379 $ ( 9,761 ) $ ( 10,498 )
Unallocated Items:
Net investment income 9,344
Net realized investment losses ( 310 )
Other loss ( 25 )
Corporate and other operating expenses ( 5,387 )
Interest expense ( 2,596 )
Loss before income taxes ( 9,472 )
Income tax benefit 1,759
Net loss $ ( 7,713 )
Segment assets $ 904,051 $ 305,107 $ 336,443 $ 1,545,601
Corporate assets 405,020
Total assets $ 1,950,621 (1) External business only, excluding business assumed from affiliates.
Nine Months Ended September 30, 2022 Commercial Reinsurance (1) Exited Lines Total
Revenues:
Gross written premiums $ 314,661 $ 131,556 $ 117,416 $ 563,633
Net written premiums $ 295,401 $ 131,556 $ 42,518 $ 469,475
Net earned premiums $ 287,757 $ 108,707 $ 61,752 $ 458,216
Other income (loss) 791 ( 119 ) 320 992
Total revenues 288,548 108,588 62,072 459,208
Losses and Expenses:
Net losses and loss adjustment expenses 167,014 64,331 34,427 265,772
Acquisition costs and other underwriting expenses 109,374 39,596 29,696 178,666
Income (loss) from segments $ 12,160 $ 4,661 $ ( 2,051 ) $ 14,770
Unallocated Items:
Net investment income 16,911
Net realized investment losses ( 33,067 )
Other income 29,847
Corporate and other operating expenses ( 21,718 )
Interest expense ( 3,004 )
Loss on extinguishment of debt ( 3,529 )
Income before income taxes 210
Income tax expense ( 3,399 )
Net loss $ ( 3,189 )
Segment assets $ 996,336 $ 372,036 $ 336,668 $ 1,705,040
Corporate assets 174,097
Total assets $ 1,879,137 (1) External business only, excluding business assumed from affiliates.
Nine Months Ended September 30, 2021 Commercial Reinsurance (1) Exited Lines Total
Revenues:
Gross written premiums $ 286,690 $ 76,186 $ 150,221 $ 513,097
Net written premiums $ 266,641 $ 76,186 $ 127,808 $ 470,635
Net earned premiums $ 249,464 $ 59,094 $ 142,115 $ 450,673
Other income (loss) 679 ( 100 ) 755 1,334
Total revenues 250,143 58,994 142,870 452,007
Losses and Expenses:
Net losses and loss adjustment expenses 150,584 37,763 102,569 290,916
Acquisition costs and other underwriting expenses 91,624 20,487 59,148 171,259
Income (loss) from segments $ 7,935 $ 744 $ ( 18,847 ) $ ( 10,168 )
Unallocated Items:
Net investment income 29,813
Net realized investment gains 7,342
Other loss ( 47 )
Corporate and other operating expenses ( 15,992 )
Interest expense ( 7,887 )
Income before income taxes 3,061
Income tax benefit 1,118
Net income $ 4,179
Segment assets $ 904,051 $ 305,107 $ 336,443 $ 1,545,601
Corporate assets 405,020
Total assets $ 1,950,621 (1) External business only, excluding business assumed from affili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New Accounting Pronouncements</t>
        </is>
      </c>
      <c r="B4" s="4" t="inlineStr">
        <is>
          <t xml:space="preserve">18. New Accounting Pronouncements The Company did not adopt any new accounting pronouncements during the nine months ended September 30, 2022. Please see Note 24 of the notes to the consolidated financial statements in Item 8 Part II of the Company’s 2021 Annual Report on Form 10-K for more information on accounting pronouncements issued but not yet adop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9. Subsequent Events Appointment of new Chief Executive Officer Effective October 21, 2022, David S. Charlton, Chief Executive Officer, and Reiner R. Mauer, Chief Operations Officer, are no longer officers or directors of Global Indemnity Group, LLC (including its subsidiaries). In conjunction with the departure of Mr. Charlton and Mr. Mauer, the Company estimates that approximately $ 4.0 million of accrued compensation expense will be reversed in the fourth quarter of 2022. Global Indemnity Group, LLC's Board of Directors appointed Joseph W. Brown as its Chief Executive Officer. Mr. Brown has served as a Global Indemnity Group, LLC director since December 2015 and will remain on Global Indemnity Group, LLC's Board of Directors. Mr. Brown has close to 50 years of insurance industry experience, including prior tenures as a Director, Chairman, and Chief Executive Officer of MBIA, Inc. (NYSE: MBI), Chairman of the Board of Safeco, Chairman of the Board of Talegen Holdings, Inc., Chairman of Noblr, Inc., and President and Chief Executive Officer of Fireman’s Fund Insurance Company. Board of Directors Global Indemnity Group, LLC also announced that Jason B. Hurwitz rejoined Global Indemnity Group, LLC’s Board of Directors. Mr. Hurwitz had previously served on Global Indemnity Group, LLC's Board from September 2017 to January 2022. Mr. Hurwitz is a partner with Osier Capital LLC, an investment firm focused on insurance and other long-term investments. As a principal and advisor during his career, Mr. Hurwitz completed 28 corporate acquisitions or divestitures totaling over $ 5 billion and served on the Boards of Directors of eight of these companies. Mr. Hurwitz will join Global Indemnity Group, LLC's Audit Committee. Effective November 1, 2022, Gary Tolman joined the Board of Directors of Global Indemnity Group, LLC pursuant to the Class B Majority Shareholder’s rights under Global Indemnity Group, LLC’s Second Amended and Restated Limited Liability Company Agreement. Mr. Tolman has over 45 years of experience in the property and casualty insurance and reinsurance industry. He was the chief executive officer and co-founder of Noblr, Inc. and previously served as the chief executive officer and president of Esurance Holdings, Inc. He also served as the chairman of Answer Financial, Inc. and president and treasurer of Talegen Holdings, Inc. Mr. Tolman spent 15 years at the Fireman’s Fund Insurance Company, ultimately serving as senior vice president. He previously served on the board of directors of the White Mountains Insurance Group, Ltd. (NYSE: WTM). Mr. Tolman will serve as a member of the Audit Committee. On November 1, 2022, James R. Holt, Jr. resigned from Global Indemnity Group, LLC's Board of Directors by providing notice to Global Indemnity Group, LLC. Mr. Holt’s decision to resign was due to the time demands presented by his primary commercial activities. Stock Repurchase GBLI also announced that it will commence a stock repurchase program beginning in the fourth quarter of 2022. Repurchases of up to $ 32 million of Global Indemnity Group LLC’s currently outstanding Class A Common Shares have been authorized by Global Indemnity Group, LLC’s Board of Directors. The authorization to repurchase will expire on December 31, 2027 . The timing and actual number of shares repurchased, if any, will depend on a variety of factors, including price, general business and market conditions, and alternative investment opportunities. Under the repurchase program, repurchases may be made from time to time using a variety of methods, including open market purchases or privately negotiated transactions, all in compliance with Global Indemnity Group, LLC’s Insider Trading Policy, the United States Securities and Exchange Commission, and other applicable legal requirements. The repurchase program does not obligate Global Indemnity Group, LLC to acquire any particular amount of Class A Common Shares, and the repurchase program may be suspended or discontinued at any time at Global Indemnity Group, LLC’s discre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Principles of Consolidation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Segments</t>
        </is>
      </c>
      <c r="B4" s="4" t="inlineStr">
        <is>
          <t xml:space="preserve"> See Note 17 for additional information regarding segments. Global Indemnity Group, LLC is a holding company that is classified as a publicly traded partnership for U.S. federal income tax purposes and meets the qualifying income exception to maintain partnership status. Global Indemnity Group, LLC owns all shares of its direct and indirect subsidiaries, including those of its insurance companies: United National Insurance Company, Diamond State Insurance Company, Penn-America Insurance Company, Penn-Star Insurance Company, Penn-Patriot Insurance Company, and American Reliable Insurance Company. The insurance companies’ primary activity is providing insurance products across a distribution network that includes binding authority, program, brokerage, and reinsurance. The insurance companies manage the distribution of these products through two ongoing business segments: Commercial Specialty and Reinsurance Operations. Commercial Specialty offers specialty property and casualty products designed for product lines such as small business binding authority, professional lines, excess casualty, environmental, InsurTech business, and specialized programs. These product lines are offered primarily in the excess and surplus lines marketplace. Reinsurance Operations provides reinsurance and insurance solutions through brokers and primary writers including insurance and reinsurance companies. The company also has an Exited Lines segment that contains lines of business that are no longer being written or are in runoff, including specialty personal lines and property and casualty products such as manufactured home, dwelling, motorcycle, watercraft, and certain homeowners business, certain business lines within property brokerage, property and catastrophe reinsurance treaties, and the farm, ranch and equine business. Collectively, the Company’s insurance subsidiaries are licensed in all 50 states, the District of Columbia, Puerto Rico, and the U.S. Virgin Islands. The Commercial Specialty segment comprises the Company’s Insurance Operations (“Insurance Operations”). 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5">
      <c r="A5" s="4" t="inlineStr">
        <is>
          <t>Intercompany Balances and Transactions</t>
        </is>
      </c>
      <c r="B5" s="4" t="inlineStr">
        <is>
          <t>The unaudited consolidated financial statements include all adjustments that are, in the opinion of management, of a normal recurring nature and are necessary for a fair statement of results for the interim periods. Results of operations for the quarters and nine months ended September 30, 2022 and 2021 are not necessarily indicative of the results of a full year. The accompanying notes to the unaudited consolidated financial statements should be read in conjunction with the notes to the consolidated financial statements contained in the Company’s 2021 Annual Report on Form 10-K. The consolidated financial statements include the accounts of Global Indemnity Group, LLC and its wholly owned subsidiaries. All intercompany balances and transactions have been eliminated in consolidation.</t>
        </is>
      </c>
    </row>
    <row r="6">
      <c r="A6" s="4" t="inlineStr">
        <is>
          <t>Investments</t>
        </is>
      </c>
      <c r="B6" s="4" t="inlineStr">
        <is>
          <t>The Company regularly performs various analytical valuation procedures with respect to its investments, including reviewing each available for sale debt security in an unrealized loss position to assess whether the decline in fair value below amortized cost basis has resulted from a credit loss or other factors. In assessing whether a credit loss exists, the Company compares the present value of the cash flows expected to be collected from the security to the amortized cost basis of the security. If the present value of the cash flows expected to be collected is less than the amortized cost basis of the security, a credit loss exists and an allowance for expected credit losses is recorded. Subsequent changes in the allowances are recorded in the period of change as either credit loss expense or reversal of credit loss expense. Any impairments related to factors other than credit losses and the intent to sell are recorded through other comprehensive income, net of taxes. For fixed maturities, the factors considered in reaching the conclusion that a credit loss exists include, among others, whether: (1) the extent to which the fair value is less than the amortized cost basis; (2) the issuer is in financial distress; (3) the investment is secured; (4) a significant credit rating action occurred; (5) scheduled interest payments were delayed or missed; (6) changes in laws or regulations have affected an issuer or industry; (7) the investment has an unrealized loss and was identified by the Company’s investment manager as an investment to be sold before recovery or maturity; (8) the investment failed cash flow projection testing to determine if anticipated principal and interest payments will be realized; and (9) changes in US Treasury rates and/or credit spreads since original purchase to identify whether the unrealized loss is simply due to interest rate movement.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any allowance for expected credit losses is written off and the amortized cost basis is written down to the fair value of the fixed maturity security with any incremental impairment reported in earnings. That new amortized cost basis shall not be adjusted for subsequent recoveries in fair value. The Company elected the practical expedient to exclude accrued interest from both the fair value and the amortized cost basis of the available for sale debt securities for the purposes of identifying and measuring an impairment and to not measure an allowance for expected credit losses for accrued interest receivables. Accrued interest receivable is written off through net realized investment gains (losses) at the time the issuer of the bond defaults or is expected to default on payment. The Company made an accounting policy election to present the accrued interest receivable balance with other assets on the Company’s consolidated statements of financial position. Accrued interest receivable related to fixed maturities was $ 6.9 million and $ 5.2 million as of September 30, 2022 and December 31, 2021 , respectively.</t>
        </is>
      </c>
    </row>
    <row r="7">
      <c r="A7" s="4" t="inlineStr">
        <is>
          <t>Derivative Instruments</t>
        </is>
      </c>
      <c r="B7" s="4" t="inlineStr">
        <is>
          <t>The Company accounts for the interest rate swaps and futures as non-hedge instruments and recognizes the fair value of the interest rate swaps in other assets or other liabilities on the consolidated balance sheets with the changes in fair value recognized as net realized investment gains or losses in the consolidated statements of operations. The Company is ultimately responsible for the valuation of the interest rate swaps. To aid in determining the estimated fair value of the interest rate swaps, the Company relies on the forward interest rate curve and information obtained from a third party financial institution.</t>
        </is>
      </c>
    </row>
    <row r="8">
      <c r="A8" s="4" t="inlineStr">
        <is>
          <t>Fair Value Measurement</t>
        </is>
      </c>
      <c r="B8" s="4" t="inlineStr">
        <is>
          <t>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is a description of the valuation methodologies used by the Company’s pricing vendors for investment securities carried at fair value: • Equity security prices are received from primary and secondary exchanges. • Corporate and agency bonds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ption adjusted spread (“OAS”) matrix and prepayment model used for collateralized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t>
        </is>
      </c>
    </row>
    <row r="9">
      <c r="A9" s="4" t="inlineStr">
        <is>
          <t>Statutory Income Tax Rates</t>
        </is>
      </c>
      <c r="B9" s="4" t="inlineStr">
        <is>
          <t>The statutory income tax rate of each country is applied against the expected annual taxable income of the Company in each country to estimate the annual income tax expense.</t>
        </is>
      </c>
    </row>
    <row r="10">
      <c r="A10" s="4" t="inlineStr">
        <is>
          <t>Loss Reserves and Prior Year Development</t>
        </is>
      </c>
      <c r="B10" s="4" t="inlineStr">
        <is>
          <t>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is>
      </c>
    </row>
    <row r="11">
      <c r="A11" s="4" t="inlineStr">
        <is>
          <t>Earnings Per Share</t>
        </is>
      </c>
      <c r="B11" s="4" t="inlineStr">
        <is>
          <t xml:space="preserve">Earnings per share have been computed using the weighted average number of common shares and common share equivalents outstanding during the perio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mortized Cost and Estimated Fair Value of Company's Fixed Maturities Securities</t>
        </is>
      </c>
      <c r="B4" s="4" t="inlineStr">
        <is>
          <t>The amortized cost and estimated fair value of the Company’s fixed maturities securities were as follows as of September 30, 2022 and December 31, 2021:
(Dollars in thousands) Amortized Allowance for Expected Credit Losses Gross Gross Estimated
As of September 30, 2022
Fixed maturities:
U.S. treasuries $ 407,592 $ — $ 9 $ ( 9,266 ) $ 398,335
Obligations of states and political subdivisions 34,879 — — ( 1,845 ) 33,034
Mortgage-backed securities 69,971 — 371 ( 4,561 ) 65,781
Asset-backed securities 160,425 — 9 ( 8,561 ) 151,873
Commercial mortgage-backed securities 107,748 — 26 ( 5,755 ) 102,019
Corporate bonds 349,487 — 9 ( 16,701 ) 332,795
Foreign corporate bonds 206,912 — 7 ( 9,682 ) 197,237
Total fixed maturities $ 1,337,014 $ — $ 431 $ ( 56,371 ) $ 1,281,074
(Dollars in thousands) Amortized Allowance for Expected Credit Losses Gross Gross Estimated
As of December 31, 2021
Fixed maturities:
U.S. treasuries $ 149,934 $ — $ 603 $ ( 419 ) $ 150,118
Agency obligations 5,697 — 1 ( 68 ) 5,630
Obligations of states and political subdivisions 53,637 — 1,385 ( 301 ) 54,721
Mortgage-backed securities 250,007 — 2,618 ( 2,284 ) 250,341
Asset-backed securities 172,916 — 700 ( 974 ) 172,642
Commercial mortgage-backed securities 135,017 — 2,503 ( 627 ) 136,893
Corporate bonds 288,866 — 5,571 ( 2,054 ) 292,383
Foreign corporate bonds 137,672 — 2,370 ( 904 ) 139,138
Total fixed maturities $ 1,193,746 $ — $ 15,751 $ ( 7,631 ) $ 1,201,866</t>
        </is>
      </c>
    </row>
    <row r="5">
      <c r="A5" s="4" t="inlineStr">
        <is>
          <t>Schedule Of Investments In Equity Securities</t>
        </is>
      </c>
      <c r="B5" s="4" t="inlineStr">
        <is>
          <t>As of September 30, 2022 and December 31, 2021, the Company’s investments in equity securities consist of the following:
(Dollars in thousands) September 30, 2022 December 31, 2021
Common stock $ 1,070 $ 75,987
Preferred stock 16,936 23,991
Total $ 18,006 $ 99,978</t>
        </is>
      </c>
    </row>
    <row r="6">
      <c r="A6" s="4" t="inlineStr">
        <is>
          <t>Summary of Amortized Cost and Estimated Fair Value Through Fixed Maturities</t>
        </is>
      </c>
      <c r="B6" s="4" t="inlineStr">
        <is>
          <t>The amortized cost and estimated fair value of the Company’s fixed maturities portfolio classified as available for sale at September 30, 2022, by contractual maturity, are shown below. Actual maturities may differ from contractual maturities because borrowers may have the right to call or prepay obligations with or without call or prepayment penalties.
(Dollars in thousands) Amortized Estimated
Due in one year or less $ 82,727 $ 81,807
Due in one year through five years 868,488 838,908
Due in five years through ten years 33,402 29,112
Due in ten years through fifteen years 203 196
Due after fifteen years 14,050 11,378
Mortgage-backed securities 69,971 65,781
Asset-backed securities 160,425 151,873
Commercial mortgage-backed securities 107,748 102,019
Total $ 1,337,014 $ 1,281,074</t>
        </is>
      </c>
    </row>
    <row r="7">
      <c r="A7" s="4" t="inlineStr">
        <is>
          <t>Summary of Securities With Gross Unrealized Losses</t>
        </is>
      </c>
      <c r="B7" s="4" t="inlineStr">
        <is>
          <t>The following table contains an analysis of the Company’s fixed income securities with gross unrealized losses that are not deemed to have credit losses, categorized by the period that the securities were in a continuous loss position as of September 30, 2022. The fair value amounts reported in the table are estimates that are prepared using the process described in Note 5.
Less than 12 months 12 months or longer Total
(Dollars in thousands) Fair Value Gross Fair Value Gross Fair Value Gross
Fixed maturities:
U.S. treasuries $ 391,828 $ ( 8,690 ) $ 4,676 $ ( 576 ) $ 396,504 $ ( 9,266 )
Obligations of states and political subdivisions 29,830 ( 1,360 ) 3,205 ( 485 ) 33,035 ( 1,845 )
Mortgage-backed securities 50,421 ( 3,996 ) 3,926 ( 565 ) 54,347 ( 4,561 )
Asset-backed securities 106,690 ( 5,007 ) 43,973 ( 3,554 ) 150,663 ( 8,561 )
Commercial mortgage-backed securities 81,892 ( 4,657 ) 17,245 ( 1,098 ) 99,137 ( 5,755 )
Corporate bonds 303,246 ( 12,855 ) 27,912 ( 3,846 ) 331,158 ( 16,701 )
Foreign corporate bonds 170,675 ( 7,964 ) 20,892 ( 1,718 ) 191,567 ( 9,682 )
Total fixed maturities $ 1,134,582 $ ( 44,529 ) $ 121,829 $ ( 11,842 ) $ 1,256,411 $ ( 56,371 ) The following table contains an analysis of the Company’s fixed income securities with gross unrealized losses that are not deemed to have credit losses, categorized by the period that the securities were in a continuous loss position as of December 31, 2021. The fair value amounts reported in the table are estimates that are prepared using the process described in Note 5.
Less than 12 months 12 months or longer Total
(Dollars in thousands) Fair Value Gross Fair Value Gross Fair Value Gross
Fixed maturities:
U.S. treasuries $ 114,894 $ ( 390 ) $ 970 $ ( 29 ) $ 115,864 $ ( 419 )
Agency obligations 5,380 ( 68 ) — — 5,380 ( 68 )
Obligations of states and political subdivisions 13,346 ( 301 ) — — 13,346 ( 301 )
Mortgage-backed securities 143,674 ( 2,222 ) 3,009 ( 62 ) 146,683 ( 2,284 )
Asset-backed securities 102,309 ( 703 ) 10,662 ( 271 ) 112,971 ( 974 )
Commercial mortgage-backed securities 50,448 ( 466 ) 1,286 ( 161 ) 51,734 ( 627 )
Corporate bonds 129,146 ( 1,954 ) 2,633 ( 100 ) 131,779 ( 2,054 )
Foreign corporate bonds 67,915 ( 893 ) 412 ( 11 ) 68,327 ( 904 )
Total fixed maturities $ 627,112 $ ( 6,997 ) $ 18,972 $ ( 634 ) $ 646,084 $ ( 7,631 )</t>
        </is>
      </c>
    </row>
    <row r="8">
      <c r="A8" s="4" t="inlineStr">
        <is>
          <t>Schedule of Impairments on Investments</t>
        </is>
      </c>
      <c r="B8" s="4" t="inlineStr">
        <is>
          <t>The Company recorded the following impairments on its investment portfolio for the quarters and nine months ended September 30, 2022 and 2021 and are related to securities in an unrealized loss position where the Company had an intent to sell the securities:
Quarters Ended September 30, Nine Months Ended September 30,
(Dollars in thousands) 2022 2021 2022 2021
Fixed maturities:
Impairment related to intent to sell — — ( 26,205 ) —
Total $ — $ — $ ( 26,205 ) $ —</t>
        </is>
      </c>
    </row>
    <row r="9">
      <c r="A9" s="4" t="inlineStr">
        <is>
          <t>Schedule of Accumulated Other Comprehensive Income, Net of Tax</t>
        </is>
      </c>
      <c r="B9" s="4" t="inlineStr">
        <is>
          <t>Accumulated other comprehensive income, net of tax, as of September 30, 2022 and December 31, 2021 was as follows:
(Dollars in thousands) September 30, 2022 December 31, 2021
Net unrealized gains (losses) from:
Fixed maturities $ ( 55,940 ) $ 8,120
Foreign currency fluctuations ( 454 ) ( 145 )
Deferred taxes 11,057 ( 1,571 )
Accumulated other comprehensive income (loss), net of tax $ ( 45,337 ) $ 6,404</t>
        </is>
      </c>
    </row>
    <row r="10">
      <c r="A10" s="4" t="inlineStr">
        <is>
          <t>Changes in Accumulated Other Comprehensive Income</t>
        </is>
      </c>
      <c r="B10" s="4" t="inlineStr">
        <is>
          <t>The following tables present the changes in accumulated other comprehensive income, net of tax, by components, for the quarters and nine months ended September 30, 2022 and 2021:
Quarter Ended September 30, 2022 Unrealized Gains and Losses on Available for Sale Securities Foreign Currency Items Accumulated Other Comprehensive Income (Loss)
Beginning balance, net of tax $ ( 26,395 ) $ ( 230 ) $ ( 26,625 )
Other comprehensive (loss) before reclassification, before tax ( 23,133 ) ( 163 ) ( 23,296 )
Amounts reclassified from accumulated other comprehensive income, before tax 259 — 259
Other comprehensive (loss), before tax ( 22,874 ) ( 163 ) ( 23,037 )
Income tax benefit 4,291 34 4,325
Ending balance, net of tax $ ( 44,978 ) $ ( 359 ) $ ( 45,337 )
Quarter Ended September 30, 2021 Unrealized Gains and Losses on Available for Sale Securities Foreign Currency Items Accumulated Other Comprehensive Income
Beginning balance, net of tax $ 19,001 $ ( 33 ) $ 18,968
Other comprehensive (loss) before reclassification, before tax ( 3,190 ) ( 208 ) ( 3,398 )
Amounts reclassified from accumulated other comprehensive income, before tax ( 1,447 ) — ( 1,447 )
Other comprehensive (loss), before tax ( 4,637 ) ( 208 ) ( 4,845 )
Income tax benefit 869 44 913
Ending balance, net of tax $ 15,233 $ ( 197 ) $ 15,036
Nine Months Ended September 30, 2022 Unrealized Gains and Losses on Available for Sale Securities Foreign Currency Items Accumulated Other Comprehensive Income
Beginning balance, net of tax $ 6,519 $ ( 115 ) $ 6,404
Other comprehensive (loss) before reclassification, before tax ( 102,400 ) ( 309 ) ( 102,709 )
Amounts reclassified from accumulated other comprehensive income, before tax 38,340 — 38,340
Other comprehensive (loss), before tax ( 64,060 ) ( 309 ) ( 64,369 )
Income tax benefit 12,563 65 12,628
Ending balance, net of tax $ ( 44,978 ) $ ( 359 ) $ ( 45,337 )
Nine Months Ended September 30, 2021 Unrealized Gains and Losses on Available for Sale Securities Foreign Currency Items Accumulated Other Comprehensive Income
Beginning balance, net of tax $ 34,181 $ 127 $ 34,308
Other comprehensive (loss) before reclassification, before tax ( 22,579 ) ( 410 ) ( 22,989 )
Amounts reclassified from accumulated other comprehensive income, before tax ( 741 ) — ( 741 )
Other comprehensive (loss), before tax ( 23,320 ) ( 410 ) ( 23,730 )
Income tax benefit 4,372 86 4,458
Ending balance, net of tax $ 15,233 $ ( 197 ) $ 15,036</t>
        </is>
      </c>
    </row>
    <row r="11">
      <c r="A11" s="4" t="inlineStr">
        <is>
          <t>Reclassifications Out of Accumulated Other Comprehensive Income</t>
        </is>
      </c>
      <c r="B11" s="4" t="inlineStr">
        <is>
          <t>The reclassifications out of accumulated other comprehensive income for the quarters and nine months ended September 30, 2022 and 2021 were as follows:
Amounts Reclassified from
(Dollars in thousands) Quarters Ended September 30,
Details about Accumulated Other Affected Line Item in the Consolidated 2022 2021
Unrealized gains and losses on available for sale securities Other net realized investment (gains) losses $ 259 $ ( 1,447 )
Income tax expense (benefit) ( 65 ) 315
Total reclassifications, net of tax $ 194 $ ( 1,132 )
Amounts Reclassified from
(Dollars in thousands) Nine Months Ended September 30,
Details about Accumulated Other Affected Line Item in the Consolidated 2022 2021
Unrealized gains and losses on available for sale securities Other net realized investment (gains) losses $ 38,340 $ ( 741 )
Income tax expense (benefit) ( 7,184 ) 130
Total reclassifications, net of tax $ 31,156 $ ( 611 )</t>
        </is>
      </c>
    </row>
    <row r="12">
      <c r="A12" s="4" t="inlineStr">
        <is>
          <t>Components of Net Realized Investment Gains (Losses)</t>
        </is>
      </c>
      <c r="B12" s="4" t="inlineStr">
        <is>
          <t xml:space="preserve">The components of net realized investment gains (losses) for the quarters and nine months ended September 30, 2022 and 2021 were as follows:
Quarters Ended September 30, Nine Months Ended September 30,
(Dollars in thousands) 2022 2021 2022 2021
Fixed maturities:
Gross realized gains $ 226 $ 3,364 $ 512 $ 9,042
Gross realized losses ( 485 ) ( 1,917 ) ( 38,852 ) ( 8,301 )
Net realized gains (losses) ( 259 ) 1,447 ( 38,340 ) 741
Equity securities:
Gross realized gains 159 1,629 1,803 8,577
Gross realized losses ( 219 ) ( 3,291 ) ( 5,623 ) ( 2,476 )
Net realized gains (losses) ( 60 ) ( 1,662 ) ( 3,820 ) 6,101
Derivatives:
Gross realized gains 2,906 1,267 11,867 4,985
Gross realized losses ( 353 ) ( 1,362 ) ( 2,774 ) ( 4,485 )
Net realized gains (losses) (1) 2,553 ( 95 ) 9,093 500
Total net realized investment gains (losses) $ 2,234 $ ( 310 ) $ ( 33,067 ) $ 7,342 (1) Includes periodic net interest settlements related to the derivatives of $ 0.5 million and $ 1.4 million for the quarters ended September 30, 2022 and 2021, respectively, and $ 3.0 million a nd $ 4.2 million for the nine months ended September 30, 2022 and 2021 , respectively. </t>
        </is>
      </c>
    </row>
    <row r="13">
      <c r="A13" s="4" t="inlineStr">
        <is>
          <t>Summary of Calculation of Realized Gains and Losses</t>
        </is>
      </c>
      <c r="B13" s="4" t="inlineStr">
        <is>
          <t>The following table shows the calculation of the portion of realized gains and losses related to equity securities held as of September 30, 2022 and 2021:
Quarters Ended September 30, Nine Months Ended September 30,
(Dollars in thousands) 2022 2021 2022 2021
Net gains (losses) recognized during the period on equity securities $ ( 60 ) $ ( 1,662 ) $ ( 3,820 ) $ 6,101
Less: net gains (losses) recognized during the period on equity securities sold during the period — 1,005 10,616 3,810
Unrealized gains (losses) recognized during the reporting period on equity securities $ ( 60 ) $ ( 2,667 ) $ ( 14,436 ) $ 2,291</t>
        </is>
      </c>
    </row>
    <row r="14">
      <c r="A14" s="4" t="inlineStr">
        <is>
          <t>Proceeds from Sales and Redemptions of Available-for-Sale Securities</t>
        </is>
      </c>
      <c r="B14" s="4" t="inlineStr">
        <is>
          <t>The proceeds from sales and redemptions of available for sale and equity securities resulting in net realized investm ent gains (losses) for the nine months ended September 30, 2022 and 2021 were as follows:
Nine Months Ended September 30,
(Dollars in thousands) 2022 2021
Fixed maturities $ 866,458 $ 889,080
Equity securities 88,726 48,661</t>
        </is>
      </c>
    </row>
    <row r="15">
      <c r="A15" s="4" t="inlineStr">
        <is>
          <t>Schedule of Investment Income</t>
        </is>
      </c>
      <c r="B15" s="4" t="inlineStr">
        <is>
          <t>The sources of net investment income for the quarters and nine months ended September 30, 2022 and 2021 were as follows:
Quarters Ended September 30, Nine Months Ended September 30,
(Dollars in thousands) 2022 2021 2022 2021
Fixed maturities $ 9,595 $ 6,197 $ 23,466 $ 19,672
Equity securities 233 699 842 1,992
Cash and cash equivalents 89 64 220 328
Other invested assets ( 1,061 ) 3,050 ( 5,935 ) 9,835
Total investment income 8,856 10,010 18,593 31,827
Investment expense ( 467 ) ( 666 ) ( 1,682 ) ( 2,014 )
Net investment income $ 8,389 $ 9,344 $ 16,911 $ 29,813</t>
        </is>
      </c>
    </row>
    <row r="16">
      <c r="A16" s="4" t="inlineStr">
        <is>
          <t>Schedule of Total Investment Return</t>
        </is>
      </c>
      <c r="B16" s="4" t="inlineStr">
        <is>
          <t>The Company’s total investment return on a pre-tax basis for the quarters and nine months ended September 30, 2022 and 2021 were as follows:
Quarters Ended September 30, Nine Months Ended September 30,
(Dollars in thousands) 2022 2021 2022 2021
Net investment income $ 8,389 $ 9,344 $ 16,911 $ 29,813
Net realized investment gains (losses) 2,234 ( 310 ) ( 33,067 ) 7,342
Change in unrealized holding gains (losses) ( 23,037 ) ( 4,845 ) ( 64,369 ) ( 23,730 )
Net realized and unrealized investment returns ( 20,803 ) ( 5,155 ) ( 97,436 ) ( 16,388 )
Total investment return $ ( 12,414 ) $ 4,189 $ ( 80,525 ) $ 13,425
Total investment return % (1) ( 0.9 %) 0.3 % ( 5.6 %) 0.9 %
Average investment portfolio (2) $ 1,341,285 $ 1,481,220 $ 1,444,037 $ 1,468,080 (1) Not annualized. (2) Average of total cash and invested assets, net of receivable/payable for securities purchased and sold, as of the beginning and end of the period.</t>
        </is>
      </c>
    </row>
    <row r="17">
      <c r="A17" s="4" t="inlineStr">
        <is>
          <t>Summary of Estimated Fair Values of Bonds Held on Deposit</t>
        </is>
      </c>
      <c r="B17" s="4" t="inlineStr">
        <is>
          <t>The fair values were as follows as of September 30, 2022 and December 31, 2021:
Estimated Fair Value
(Dollars in thousands) September 30, 2022 December 31, 2021
On deposit with governmental authorities $ 23,954 $ 26,093
Held in trust pursuant to third party requirements 105,640 119,513
Letter of credit held for third party requirements — 2,512
Total $ 129,594 $ 148,1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4" t="inlineStr">
        <is>
          <t>Available for sale, amortized cost</t>
        </is>
      </c>
      <c r="B2" s="6" t="n">
        <v>1337014</v>
      </c>
      <c r="C2" s="6" t="n">
        <v>1193746</v>
      </c>
    </row>
    <row r="3">
      <c r="A3" s="4" t="inlineStr">
        <is>
          <t>Available-for-sale, net of allowance for expected credit losses</t>
        </is>
      </c>
      <c r="B3" s="5" t="n">
        <v>0</v>
      </c>
      <c r="C3" s="5" t="n">
        <v>0</v>
      </c>
    </row>
    <row r="4">
      <c r="A4" s="4" t="inlineStr">
        <is>
          <t>Premiums receivable, allowance for expected credit loss</t>
        </is>
      </c>
      <c r="B4" s="5" t="n">
        <v>2851</v>
      </c>
      <c r="C4" s="5" t="n">
        <v>2996</v>
      </c>
    </row>
    <row r="5">
      <c r="A5" s="4" t="inlineStr">
        <is>
          <t>Reinsurance receivable, allowance for expected credit loss</t>
        </is>
      </c>
      <c r="B5" s="6" t="n">
        <v>8992</v>
      </c>
      <c r="C5" s="6" t="n">
        <v>8992</v>
      </c>
    </row>
    <row r="6">
      <c r="A6" s="4" t="inlineStr">
        <is>
          <t>Common shares, par value</t>
        </is>
      </c>
      <c r="B6" s="6" t="n">
        <v>0</v>
      </c>
      <c r="C6" s="6" t="n">
        <v>0</v>
      </c>
    </row>
    <row r="7">
      <c r="A7" s="4" t="inlineStr">
        <is>
          <t>Common shares, shares authorized</t>
        </is>
      </c>
      <c r="B7" s="5" t="n">
        <v>900000000</v>
      </c>
      <c r="C7" s="5" t="n">
        <v>900000000</v>
      </c>
    </row>
    <row r="8">
      <c r="A8" s="4" t="inlineStr">
        <is>
          <t>Series A Cumulative Fixed Rate Preferred Shares</t>
        </is>
      </c>
      <c r="B8" s="4" t="inlineStr">
        <is>
          <t xml:space="preserve"> </t>
        </is>
      </c>
      <c r="C8" s="4" t="inlineStr">
        <is>
          <t xml:space="preserve"> </t>
        </is>
      </c>
    </row>
    <row r="9">
      <c r="A9" s="4" t="inlineStr">
        <is>
          <t>Preferred shares, par value</t>
        </is>
      </c>
      <c r="B9" s="6" t="n">
        <v>1000</v>
      </c>
      <c r="C9" s="6" t="n">
        <v>1000</v>
      </c>
    </row>
    <row r="10">
      <c r="A10" s="4" t="inlineStr">
        <is>
          <t>Preferred shares, shares authorized</t>
        </is>
      </c>
      <c r="B10" s="5" t="n">
        <v>100000000</v>
      </c>
      <c r="C10" s="5" t="n">
        <v>100000000</v>
      </c>
    </row>
    <row r="11">
      <c r="A11" s="4" t="inlineStr">
        <is>
          <t>Preferred shares, shares issued</t>
        </is>
      </c>
      <c r="B11" s="5" t="n">
        <v>4000</v>
      </c>
      <c r="C11" s="5" t="n">
        <v>4000</v>
      </c>
    </row>
    <row r="12">
      <c r="A12" s="4" t="inlineStr">
        <is>
          <t>Preferred shares, shares outstanding</t>
        </is>
      </c>
      <c r="B12" s="5" t="n">
        <v>4000</v>
      </c>
      <c r="C12" s="5" t="n">
        <v>4000</v>
      </c>
    </row>
    <row r="13">
      <c r="A13" s="4" t="inlineStr">
        <is>
          <t>Preferred shares, liquidation preference</t>
        </is>
      </c>
      <c r="B13" s="6" t="n">
        <v>1000</v>
      </c>
      <c r="C13" s="6" t="n">
        <v>1000</v>
      </c>
    </row>
    <row r="14">
      <c r="A14" s="4" t="inlineStr">
        <is>
          <t>Class A Common Shares</t>
        </is>
      </c>
      <c r="B14" s="4" t="inlineStr">
        <is>
          <t xml:space="preserve"> </t>
        </is>
      </c>
      <c r="C14" s="4" t="inlineStr">
        <is>
          <t xml:space="preserve"> </t>
        </is>
      </c>
    </row>
    <row r="15">
      <c r="A15" s="4" t="inlineStr">
        <is>
          <t>Common shares, shares issued</t>
        </is>
      </c>
      <c r="B15" s="5" t="n">
        <v>10701873</v>
      </c>
      <c r="C15" s="5" t="n">
        <v>10574589</v>
      </c>
    </row>
    <row r="16">
      <c r="A16" s="4" t="inlineStr">
        <is>
          <t>Common shares, shares outstanding</t>
        </is>
      </c>
      <c r="B16" s="5" t="n">
        <v>10668423</v>
      </c>
      <c r="C16" s="5" t="n">
        <v>10557093</v>
      </c>
    </row>
    <row r="17">
      <c r="A17" s="4" t="inlineStr">
        <is>
          <t>Treasury shares, shares</t>
        </is>
      </c>
      <c r="B17" s="5" t="n">
        <v>33450</v>
      </c>
      <c r="C17" s="5" t="n">
        <v>17496</v>
      </c>
    </row>
    <row r="18">
      <c r="A18" s="4" t="inlineStr">
        <is>
          <t>Class B Common Shares</t>
        </is>
      </c>
      <c r="B18" s="4" t="inlineStr">
        <is>
          <t xml:space="preserve"> </t>
        </is>
      </c>
      <c r="C18" s="4" t="inlineStr">
        <is>
          <t xml:space="preserve"> </t>
        </is>
      </c>
    </row>
    <row r="19">
      <c r="A19" s="4" t="inlineStr">
        <is>
          <t>Common shares, shares issued</t>
        </is>
      </c>
      <c r="B19" s="5" t="n">
        <v>3947206</v>
      </c>
      <c r="C19" s="5" t="n">
        <v>3947206</v>
      </c>
    </row>
    <row r="20">
      <c r="A20" s="4" t="inlineStr">
        <is>
          <t>Common shares, shares outstanding</t>
        </is>
      </c>
      <c r="B20" s="5" t="n">
        <v>3947206</v>
      </c>
      <c r="C20" s="5" t="n">
        <v>3947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ized Information on Location and Gross Amount of Derivatives on Consolidated Balance Sheets</t>
        </is>
      </c>
      <c r="B4" s="4" t="inlineStr">
        <is>
          <t>The following table summarizes information on the location and the gross amount of the derivatives on the consolidated balance sheets as of September 30, 2022 and December 31, 2021:
(Dollars in thousands) September 30, 2022 December 31, 2021
Derivatives Not Designated as Balance Sheet Location Notional Amount Fair Value Notional Amount Fair Value
Interest rate swap agreements Other assets/liabilities $ 213,022 $ 3,472 $ 213,022 $ ( 8,395 )
Total (1) $ 213,022 $ 3,472 $ 213,022 $ ( 8,395 ) (1) The derivatives are held by GBLI Holdings, LLC and are guaranteed by Global Indemnity Group, LLC</t>
        </is>
      </c>
    </row>
    <row r="5">
      <c r="A5" s="4" t="inlineStr">
        <is>
          <t>Summary of Net Gain (Loss) Included in Consolidated Statements of Operations for Changes in Fair Value of Derivatives and Periodic Net Interest Settlements Under Derivatives</t>
        </is>
      </c>
      <c r="B5" s="4" t="inlineStr">
        <is>
          <t>The following table summarizes the net gains (losses) included in the consolidated statements of operations for changes in the fair value of the derivatives and the periodic net interest settlements under the derivatives for the quarters and nine months ended September 30, 2022 and 2021:
Quarters Ended September 30, Nine Months Ended September 30,
(Dollars in thousands) Consolidated Statements of Operations Line 2022 2021 2022 2021
Interest rate swap agreements Net realized investment gains (losses) $ 2,553 $ ( 95 ) $ 9,093 $ 819
Futures contracts on bonds Net realized investment gains (losses) — — — ( 319 )
Total $ 2,553 $ ( 95 ) $ 9,093 $ 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Company's Invested Assets and Derivative Instruments Measured at Fair Value on Recurring Basis</t>
        </is>
      </c>
      <c r="B4" s="4" t="inlineStr">
        <is>
          <t>The following table presents information about the Company’s invested assets and derivative instruments measured at fair value on a recurring basis as of September 30, 2022 and December 31, 2021 and indicates the fair value hierarchy of the valuation techniques utilized by the Company to determine such fair value.
Fair Value Measurements
As of September 30, 2022 Level 1 Level 2 Level 3 Total
Fixed maturities:
U.S. treasuries $ 398,335 $ — $ — $ 398,335
Obligations of states and political subdivisions — 33,034 — 33,034
Mortgage-backed securities — 64,820 961 65,781
Commercial mortgage-backed securities — 102,019 — 102,019
Asset-backed securities — 151,521 352 151,873
Corporate bonds — 330,931 1,864 332,795
Foreign corporate bonds — 197,237 — 197,237
Total fixed maturities 398,335 879,562 3,177 1,281,074
Equity securities — 16,936 1,070 18,006
Derivative instruments — 3,472 — 3,472
Total assets measured at fair value $ 398,335 $ 899,970 $ 4,247 $ 1,302,552
Fair Value Measurements
As of December 31, 2021 Level 1 Level 2 Level 3 Total
Assets:
Fixed maturities:
U.S. treasuries $ 150,118 $ — $ — $ 150,118
Agency obligations — 5,630 — 5,630
Obligations of states and political subdivisions — 54,721 — 54,721
Mortgage-backed securities — 250,341 — 250,341
Commercial mortgage-backed securities — 136,893 — 136,893
Asset-backed securities — 171,686 956 172,642
Corporate bonds — 290,807 1,576 292,383
Foreign corporate bonds — 139,138 — 139,138
Total fixed maturities 150,118 1,049,216 2,532 1,201,866
Equity securities 75,750 23,991 237 99,978
Total assets measured at fair value $ 225,868 $ 1,073,207 $ 2,769 $ 1,301,844
Liabilities:
Derivative instruments $ — $ 8,395 $ — $ 8,395
Total liabilities measured at fair value $ — $ 8,395 $ — $ 8,395</t>
        </is>
      </c>
    </row>
    <row r="5">
      <c r="A5" s="4" t="inlineStr">
        <is>
          <t>Changes in Level 3 Investments Measured at Fair Value on Recurring Basis</t>
        </is>
      </c>
      <c r="B5" s="4" t="inlineStr">
        <is>
          <t>The following table presents changes in Level 3 investments measured at fair value on a recurring basis for the quarters and nine months ended September 30, 2022 and 2021:
Quarters Ended Nine Months Ended
(Dollars in thousands) 2022 2021 2022 2021
Beginning balance $ 4,350 $ 1,235 $ 2,769 $ —
Total gains (realized / unrealized):
Included in accumulated other comprehensive income ( 45 ) 66 ( 29 ) 34
Included in earnings attributable to realized ( 4 ) — ( 175 ) —
Transfers into level 3 — 96 857 798
Transfers out of level 3 — — — ( 1,720 )
Amortization of bond premium and discount, net 2 1 4 1
Purchases 596 201 2,075 2,486
Sales ( 652 ) ( 61 ) ( 1,254 ) ( 61 )
Ending balance $ 4,247 1,538 $ 4,247 1,538
Gains (losses) included in earnings attributable to the change in unrealized gains (losses) related to assets still held at end of reporting period $ ( 4 ) $ — $ ( 19 ) $ —</t>
        </is>
      </c>
    </row>
    <row r="6">
      <c r="A6" s="4" t="inlineStr">
        <is>
          <t>Current Fair Value of Debt</t>
        </is>
      </c>
      <c r="B6" s="4" t="inlineStr">
        <is>
          <t xml:space="preserve">For the Company’s material debt arrangements, the current fair value of the Company’s debt at September 30, 2022 and December 31, 2021 was as follows:
September 30, 2022 December 31, 2021
(Dollars in thousands) Carrying Value Fair Value Carrying Value Fair Value
7.875% Subordinated Notes due 2047 (1) $ — $ — $ 126,430 $ 129,238
Total $ — $ — $ 126,430 $ 129,238 As of December 31, 2021 , the carrying value and fair value of the 7.875 % Subordinated Notes due 2047 are net of unamortized debt issuance cost of $ 3.6 million. In April 2022, the Company redeemed all of its outstanding 7.875 % subordinated notes due 2047 and unamortized debt issuance cost of $ 3.5 million was written off included in the consolidated statements of operations as loss on extinguishment of debt. </t>
        </is>
      </c>
    </row>
    <row r="7">
      <c r="A7" s="4" t="inlineStr">
        <is>
          <t>Fair Value and Future Funding Commitments Related to These Investments</t>
        </is>
      </c>
      <c r="B7" s="4" t="inlineStr">
        <is>
          <t>The following table provides the fair value and future funding commitments related to these investments at September 30, 2022 and December 31, 2021.
September 30, 2022 December 31, 2021
(Dollars in thousands) Fair Value Future Funding Fair Value Future Funding
European Non-Performing Loan Fund, LP (1) $ 4,776 $ 14,214 $ 8,636 $ 14,214
Distressed Debt Fund, LP (2) 21 17,000 349 17,000
Mortgage Debt Fund, LP (3) 9,614 — 11,707 —
Credit Fund, LLC (4) — — 106,162 —
Global Debt Fund, LP (5) 23,811 — 25,797 —
Total $ 38,222 $ 31,214 $ 152,651 $ 31,214 (1)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2) 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3) 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4) This limited liability company invests in a broad portfolio of non-investment grade loans, secured and unsecured corporate debt, credit default swaps, reverse repurchase agreements and synthetic indices. The Company does have the ability to sell its interest by providing notice to the fund. (5) This limited partnership invests in performing, stressed or distressed securities and loans across the global fixed income marke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hanges in Carrying Amount of Goodwill</t>
        </is>
      </c>
      <c r="B4" s="4" t="inlineStr">
        <is>
          <t>The changes in the carrying amount of goodwill for the quarter and nine months ended September 30, 2022 are as follows:
(Dollars in thousands) Commercial Specialty Exited Lines Total
Balance as of January 1, 2022 and July 1, 2022 $ 4,820 $ 578 $ 5,398
Impairment — ( 578 ) ( 578 )
Balance as of September 30, 2022 $ 4,820 $ — $ 4,820</t>
        </is>
      </c>
    </row>
    <row r="5">
      <c r="A5" s="4" t="inlineStr">
        <is>
          <t>Intangible assets</t>
        </is>
      </c>
      <c r="B5" s="4" t="inlineStr">
        <is>
          <t>The following table presents details of the Company’s intangible assets as of September 30, 2022:
(Dollars in thousands) Weighted Average Amortization Period Cost Accumulated Impairment Net Value
Trademarks Indefinite $ 4,800 $ — $ — $ 4,800
Tradenames Indefinite 4,200 — — 4,200
State insurance licenses Indefinite 10,000 — 5,000 5,000
Customer relationships 15 years 5,300 4,402 — 898
Agent relationships 10 years 900 649 251 —
Tradenames 7 years 600 600 — —
$ 25,800 $ 5,651 $ 5,251 $ 14,898 The following table presents details of the Company’s intangible assets as of December 31, 2021:
(Dollars in thousands) Weighted Average Amortization Period Cost Accumulated Impairment Net Value
Trademarks Indefinite $ 4,800 $ — $ — $ 4,800
Tradenames Indefinite 4,200 — — 4,200
State insurance licenses Indefinite 10,000 — — 10,000
Customer relationships 15 years 5,300 4,137 — 1,163
Agent relationships 10 years 900 630 172 98
Tradenames 7 years 600 600 — —
$ 25,800 $ 5,367 $ 172 $ 20,261</t>
        </is>
      </c>
    </row>
    <row r="6">
      <c r="A6" s="4" t="inlineStr">
        <is>
          <t>Expected Amortization Expense</t>
        </is>
      </c>
      <c r="B6" s="4" t="inlineStr">
        <is>
          <t>The Company expects that amortization expense for the next five years will be as follows:
(Dollars in thousands)
2022 (1) $ 88
2023 353
2024 353
2025 104 (1) Excludes the nine months ended September 30,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 Premium Receivables and Reinsurance Receivables (Tables)</t>
        </is>
      </c>
      <c r="B1" s="2" t="inlineStr">
        <is>
          <t>9 Months Ended</t>
        </is>
      </c>
    </row>
    <row r="2">
      <c r="B2" s="2" t="inlineStr">
        <is>
          <t>Sep. 30, 2022</t>
        </is>
      </c>
    </row>
    <row r="3">
      <c r="A3" s="3" t="inlineStr">
        <is>
          <t>Allowance For Credit Loss [Abstract]</t>
        </is>
      </c>
      <c r="B3" s="4" t="inlineStr">
        <is>
          <t xml:space="preserve"> </t>
        </is>
      </c>
    </row>
    <row r="4">
      <c r="A4" s="4" t="inlineStr">
        <is>
          <t>Schedule of Allowance for Credit Losses Related to Premium Receivables</t>
        </is>
      </c>
      <c r="B4" s="4" t="inlineStr">
        <is>
          <t>The following table is an analysis of the allowance for expected credit losses related to the Company's premium receivables for the quarters and nine months ended September 30, 2022 and 2021:
Quarters Ended September 30, Nine Months Ended September 30,
(Dollars in thousands) 2022 2021 2022 2021
Beginning balance $ 2,919 $ 2,822 $ 2,996 $ 2,900
Current period provision for expected credit losses 393 217 1,012 477
Write-offs ( 461 ) 51 ( 1,157 ) ( 287 )
Ending balance $ 2,851 $ 3,090 $ 2,851 $ 3,090</t>
        </is>
      </c>
    </row>
    <row r="5">
      <c r="A5" s="4" t="inlineStr">
        <is>
          <t>Schedule of Allowance for Credit Losses Related to Reinsurance Receivables</t>
        </is>
      </c>
      <c r="B5" s="4" t="inlineStr">
        <is>
          <t>The following table is an analysis of the allowance for expected credit losses related to the Company's reinsurance receivables for the quarters and nine months ended September 30, 2022 and 2021:
Quarters Ended September 30, Nine Months Ended September 30,
(Dollars in thousands) 2022 2021 2022 2021
Beginning balance $ 8,992 $ 8,992 $ 8,992 $ 8,992
Current period provision for expected credit losses — — — —
Write-offs — — — —
Recoveries of amounts previously written off — — — —
Ending balance $ 8,992 $ 8,992 $ 8,992 $ 8,9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Components of Income Tax Expense (Benefit)</t>
        </is>
      </c>
      <c r="B4" s="4" t="inlineStr">
        <is>
          <t>The following table summarizes the components of income tax expense (benefit):
Quarters Ended September 30, Nine Months Ended September 30,
(Dollars in thousands) 2022 2021 2022 2021
Current income tax expense (benefit):
U.S. Federal $ ( 19 ) $ 11 $ ( 19 ) $ 11
Total current income tax expense (benefit) $ ( 19 ) $ 11 $ ( 19 ) $ 11
Deferred income tax expense (benefit):
U.S. Federal $ 7,457 $ ( 1,770 ) $ 3,418 $ ( 1,129 )
Total deferred income tax expense (benefit) 7,457 ( 1,770 ) 3,418 ( 1,129 )
Total income tax expense (benefit) $ 7,438 $ ( 1,759 ) $ 3,399 $ ( 1,118 )</t>
        </is>
      </c>
    </row>
    <row r="5">
      <c r="A5" s="4" t="inlineStr">
        <is>
          <t>Differences in Tax Provision for Financial Statement Purposes and Expected Tax Provision at Weighted Average Tax Rate</t>
        </is>
      </c>
      <c r="B5" s="4" t="inlineStr">
        <is>
          <t>The following table summarizes the differences between the tax provision for financial statement purposes and the expected tax provision at the weighted average tax rate:
Quarters Ended September 30,
2022 2021
(Dollars in thousands) Amount % of Pre- Amount % of Pre-
Expected tax provision at weighted average tax rate $ 6,549 21.0 % $ ( 1,989 ) 21.0 %
Adjustments:
Dividend exclusion ( 20 ) ( 0.1 ) ( 20 ) 0.2
Change in tax status 700 2.4 — —
Parent income treated as partnership for tax 101 0.3 41 ( 0.4 )
Other 108 0.3 209 ( 2.2 )
Effective income tax expense (benefit) $ 7,438 23.9 % $ ( 1,759 ) 18.6 %
Nine Months Ended September 30,
2022 2021
(Dollars in thousands) Amount % of Pre- Amount % of Pre-
Expected tax provision at weighted average tax rate $ 44 21.0 % $ 643 21.0 %
Adjustments:
Dividend exclusion ( 66 ) ( 31.4 ) ( 56 ) ( 1.8 )
Change in tax status 700 333.3 — —
Parent (income) loss treated as partnership for tax 2,171 1,033.8 ( 2,145 ) ( 70.1 )
Other 550 261.9 440 14.4
Effective income tax expense (benefit) $ 3,399 1,618.6 % $ ( 1,118 ) ( 3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Losses and Loss Adjustment Expenses (Tables)</t>
        </is>
      </c>
      <c r="B1" s="2" t="inlineStr">
        <is>
          <t>9 Months Ended</t>
        </is>
      </c>
    </row>
    <row r="2">
      <c r="B2" s="2" t="inlineStr">
        <is>
          <t>Sep. 30, 2022</t>
        </is>
      </c>
    </row>
    <row r="3">
      <c r="A3" s="3" t="inlineStr">
        <is>
          <t>Insurance [Abstract]</t>
        </is>
      </c>
      <c r="B3" s="4" t="inlineStr">
        <is>
          <t xml:space="preserve"> </t>
        </is>
      </c>
    </row>
    <row r="4">
      <c r="A4" s="4" t="inlineStr">
        <is>
          <t>Summarized Activity in Liability for Unpaid Losses and Loss Adjustment Expenses</t>
        </is>
      </c>
      <c r="B4" s="4" t="inlineStr">
        <is>
          <t>Activity in the liability for unpaid losses and loss adjustment expenses is summarized as follows:
Quarters Ended September 30, Nine Months Ended September 30,
(Dollars in thousands) 2022 2021 2022 2021
Balance at beginning of period $ 804,661 $ 697,618 $ 759,904 $ 662,811
Less: Ceded reinsurance receivables 94,185 87,151 94,443 82,158
Net balance at beginning of period 710,476 610,467 665,461 580,653
Incurred losses and loss adjustment expenses related to:
Current year 91,451 110,644 275,398 290,247
Prior years ( 2,992 ) ( 1,449 ) ( 9,626 ) 669
Total incurred losses and loss adjustment expenses 88,459 109,195 265,772 290,916
Paid losses and loss adjustment expenses related to:
Current year 33,972 46,501 76,366 106,778
Prior years 35,282 30,128 125,186 121,758
Total paid losses and loss adjustment expenses 69,254 76,629 201,552 228,536
Net balance at end of period 729,681 643,033 729,681 643,033
Plus: Ceded reinsurance receivables 95,913 88,732 95,913 88,732
Balance at end of period $ 825,594 $ 731,765 $ 825,594 $ 731,7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Outstanding Debt</t>
        </is>
      </c>
      <c r="B4" s="4" t="inlineStr">
        <is>
          <t>The Company’s outstanding debt consisted of the following at September 30, 2022 and December 31, 2021:
(Dollars in thousands) September 30, 2022 December 31, 2021
7.875 % Subordinated Notes due 2047 $ — $ 126,430
Total $ — $ 126,4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Expense</t>
        </is>
      </c>
      <c r="B4" s="4" t="inlineStr">
        <is>
          <t>The components of lease expenses were as follows:
Quarters Ended September 30, Nine Months Ended September 30,
(Dollars in thousands) 2022 2021 2022 2021
Operating lease expenses $ 599 $ 667 $ 1,820 $ 2,118
Short-term lease expenses 6 2 11 7
Sublease income ( 90 ) — ( 256 ) —
Total lease expenses $ 515 $ 669 $ 1,575 $ 2,125</t>
        </is>
      </c>
    </row>
    <row r="5">
      <c r="A5" s="4" t="inlineStr">
        <is>
          <t>Schedule of Supplemental Cash Flow Information Related to Leases</t>
        </is>
      </c>
      <c r="B5" s="4" t="inlineStr">
        <is>
          <t>Supplemental cash flow information related to leases was as follows:
Nine Months Ended September 30,
(Dollars in thousands) 2022 2021
Cash paid for amounts included in the measurement of liabilities:
Operating leases $ 1,574 $ 2,125
Right-of-use assets obtained in exchange for new lease obligations:
Operating leases $ — $ 635</t>
        </is>
      </c>
    </row>
    <row r="6">
      <c r="A6" s="4" t="inlineStr">
        <is>
          <t>Schedule of Supplemental Balance Sheet Information Related to Leases</t>
        </is>
      </c>
      <c r="B6" s="4" t="inlineStr">
        <is>
          <t xml:space="preserve">Supplemental balance sheet information related to leases was as follows: The table below presents the lease-related assets and liabilities recorded on the consolidated balance sheets.
(Dollars in thousands) Classification on the consolidated balance sheets September 30, 2022 December 31, 2021
Assets:
Operating lease assets Lease right of use assets $ 13,461 $ 16,051
Liabilities:
Operating lease liabilities Lease liabilities $ 16,734 $ 19,079
Weighted-average remaining lease term:
Operating leases 6.9 years 7.7 years
Weighted-average discount rate:
Operating leases (1) 0.8 % 0.9 % (1) Represents the Company’s incremental borrowing rate at the time the leases were contracted. </t>
        </is>
      </c>
    </row>
    <row r="7">
      <c r="A7" s="4" t="inlineStr">
        <is>
          <t>Future Minimum Lease Payments Under Non-cancelable Operating Leases</t>
        </is>
      </c>
      <c r="B7" s="4" t="inlineStr">
        <is>
          <t>At September 30, 2022, future minimum lease payments under non-cancelable operating leases were as follows:
(Dollars in thousands) Operating Leases Expected Sublease Income
2022 (1) $ 723 $ 72
2023 2,995 291
2024 2,799 297
2025 2,866 388
2026 2,720 342
Thereafter 5,077 —
Total future minimum lease payments 17,180 1,390
Less: amount representing interest 446 —
Present value of minimum lease payments $ 16,734 $ 1,390 (1) Excludes the nine months ended September 30,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Information with Respect to Class A Common Shares that were Surrendered or Repurchased</t>
        </is>
      </c>
      <c r="B4" s="4" t="inlineStr">
        <is>
          <t>The following table provides information with respect to the class A common shares that were surrendered or repurchased during the nine months ended September 30, 2022:
Period (1) Total Number Average Total Number of Shares Purchased as Part of Publicly Announced Plan or Program Approximate Dollar Value of Shares that May Yet Be Purchased Under the Plans or Programs
January 1-31, 2022 4,781 (2) $ 25.13 — —
June 1-30, 2022 11,173 (2) $ 26.28 — —
Total 15,954 $ 25.94 — — (1) Based on settlement date. (2) Surrendered by employees as payment of taxes withheld on the vesting of restricted stock and/or restricted stock units. The following table provides information with respect to the class A common shares that were surrendered or repurchased during the nine months ended September 30, 2021:
Period (1) Total Number Average Total Number of Shares Purchased as Part of Publicly Announced Plan or Program Approximate Dollar Value of Shares that May Yet Be Purchased Under the Plans or Programs
January 1-31, 2021 6,720 (2) $ 28.59 — —
March 1-31, 2021 3,095 (2) $ 29.40 — —
June 1-30, 2021 7,100 (2) $ 27.64 — —
Total 16,915 $ 28.34 — — (1) Based on settlement date. (2) Surrendered by employees as payment of taxes withheld on the vesting of restricted stock and/or restricted stock units.</t>
        </is>
      </c>
    </row>
    <row r="5">
      <c r="A5" s="4" t="inlineStr">
        <is>
          <t>Schedule of Distributions Declared</t>
        </is>
      </c>
      <c r="B5" s="4" t="inlineStr">
        <is>
          <t>Distribution payments of $ 0.25 per common share were declared during the nine months ended September 30, 2022 as follows:
Approval Date Record Date Payment Date Total Distributions Declared
March 3, 2022 March 21, 2022 March 31, 2022 $ 3,597
June 2, 2022 June 20, 2022 June 30, 2022 3,602
September 23, 2022 October 4, 2022 October 11, 2022 3,616
Various (1) Various Various 274
Total $ 11,089 (1) Represents distributions declared on unvested shares, net of forfeitures. Distribution payments of $ 0.25 per common share were declared during the nine months ended September 30, 2021 as follows:
Approval Date Record Date Payment Date Total Distributions Declared
February 14, 2021 March 22, 2021 March 31, 2021 $ 3,570
June 5, 2021 June 21, 2021 June 30, 2021 3,579
September 11, 2021 September 23, 2021 September 30, 2021 3,583
Various (1) Various Various 229
Total $ 10,961 (1) Represents distributions declared on unvested shares, net of forfeit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Quarters Ended Nine Months Ended
(Dollars in thousands, except share and per share data) 2022 2021 2022 2021
Numerator:
Net income (loss) $ 23,746 $ ( 7,713 ) $ ( 3,189 ) $ 4,179
Less: preferred stock distributions 110 110 330 330
Net income (loss) available to common shareholders $ 23,636 $ ( 7,823 ) $ ( 3,519 ) $ 3,849
Denominator:
Weighted average shares for basic earnings per share 14,589,797 14,445,434 14,549,601 14,413,006
Non-vested restricted stock — — — 10,339
Non-vested restricted stock units 119,469 — — 117,750
Options 86,696 — — 109,504
Weighted average shares for diluted earnings per share (1) 14,795,962 14,445,434 14,549,601 14,650,599
Earnings per share - Basic $ 1.62 $ ( 0.54 ) $ ( 0.24 ) $ 0.27
Earnings per share - Diluted $ 1.60 $ ( 0.54 ) $ ( 0.24 ) $ 0.26 (1) For the nine months ended September 30, 2022 and the quarter ended September 30, 2021, “weighted average shares outstanding – basic” was used to calculate “diluted earnings per share” due to a net loss in each perio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solidated Statements of Operations - USD ($) $ in Thousands</t>
        </is>
      </c>
      <c r="C1" s="2" t="inlineStr">
        <is>
          <t>3 Months Ended</t>
        </is>
      </c>
      <c r="F1" s="2" t="inlineStr">
        <is>
          <t>9 Months Ended</t>
        </is>
      </c>
    </row>
    <row r="2">
      <c r="C2" s="2" t="inlineStr">
        <is>
          <t>Sep. 30, 2022</t>
        </is>
      </c>
      <c r="D2" s="2" t="inlineStr">
        <is>
          <t>Sep. 30, 2021</t>
        </is>
      </c>
      <c r="F2" s="2" t="inlineStr">
        <is>
          <t>Sep. 30, 2022</t>
        </is>
      </c>
      <c r="G2" s="2" t="inlineStr">
        <is>
          <t>Sep. 30, 2021</t>
        </is>
      </c>
    </row>
    <row r="3">
      <c r="A3" s="3" t="inlineStr">
        <is>
          <t>Revenues:</t>
        </is>
      </c>
      <c r="C3" s="4" t="inlineStr">
        <is>
          <t xml:space="preserve"> </t>
        </is>
      </c>
      <c r="D3" s="4" t="inlineStr">
        <is>
          <t xml:space="preserve"> </t>
        </is>
      </c>
      <c r="F3" s="4" t="inlineStr">
        <is>
          <t xml:space="preserve"> </t>
        </is>
      </c>
      <c r="G3" s="4" t="inlineStr">
        <is>
          <t xml:space="preserve"> </t>
        </is>
      </c>
    </row>
    <row r="4">
      <c r="A4" s="4" t="inlineStr">
        <is>
          <t>Gross written premiums</t>
        </is>
      </c>
      <c r="C4" s="6" t="n">
        <v>175827</v>
      </c>
      <c r="D4" s="6" t="n">
        <v>174303</v>
      </c>
      <c r="F4" s="6" t="n">
        <v>563633</v>
      </c>
      <c r="G4" s="6" t="n">
        <v>513097</v>
      </c>
    </row>
    <row r="5">
      <c r="A5" s="4" t="inlineStr">
        <is>
          <t>Ceded written premiums</t>
        </is>
      </c>
      <c r="C5" s="5" t="n">
        <v>-32992</v>
      </c>
      <c r="D5" s="5" t="n">
        <v>-12004</v>
      </c>
      <c r="F5" s="5" t="n">
        <v>-94158</v>
      </c>
      <c r="G5" s="5" t="n">
        <v>-42462</v>
      </c>
    </row>
    <row r="6">
      <c r="A6" s="4" t="inlineStr">
        <is>
          <t>Net written premiums</t>
        </is>
      </c>
      <c r="C6" s="5" t="n">
        <v>142835</v>
      </c>
      <c r="D6" s="5" t="n">
        <v>162299</v>
      </c>
      <c r="F6" s="5" t="n">
        <v>469475</v>
      </c>
      <c r="G6" s="5" t="n">
        <v>470635</v>
      </c>
    </row>
    <row r="7">
      <c r="A7" s="4" t="inlineStr">
        <is>
          <t>Change in net unearned premiums</t>
        </is>
      </c>
      <c r="C7" s="5" t="n">
        <v>10809</v>
      </c>
      <c r="D7" s="5" t="n">
        <v>-4734</v>
      </c>
      <c r="F7" s="5" t="n">
        <v>-11259</v>
      </c>
      <c r="G7" s="5" t="n">
        <v>-19962</v>
      </c>
    </row>
    <row r="8">
      <c r="A8" s="4" t="inlineStr">
        <is>
          <t>Net earned premiums</t>
        </is>
      </c>
      <c r="C8" s="5" t="n">
        <v>153644</v>
      </c>
      <c r="D8" s="5" t="n">
        <v>157565</v>
      </c>
      <c r="F8" s="5" t="n">
        <v>458216</v>
      </c>
      <c r="G8" s="5" t="n">
        <v>450673</v>
      </c>
    </row>
    <row r="9">
      <c r="A9" s="4" t="inlineStr">
        <is>
          <t>Net investment income</t>
        </is>
      </c>
      <c r="C9" s="5" t="n">
        <v>8389</v>
      </c>
      <c r="D9" s="5" t="n">
        <v>9344</v>
      </c>
      <c r="F9" s="5" t="n">
        <v>16911</v>
      </c>
      <c r="G9" s="5" t="n">
        <v>29813</v>
      </c>
    </row>
    <row r="10">
      <c r="A10" s="4" t="inlineStr">
        <is>
          <t>Net realized investment gains (losses)</t>
        </is>
      </c>
      <c r="C10" s="5" t="n">
        <v>2234</v>
      </c>
      <c r="D10" s="5" t="n">
        <v>-310</v>
      </c>
      <c r="F10" s="5" t="n">
        <v>-33067</v>
      </c>
      <c r="G10" s="5" t="n">
        <v>7342</v>
      </c>
    </row>
    <row r="11">
      <c r="A11" s="4" t="inlineStr">
        <is>
          <t>Other income</t>
        </is>
      </c>
      <c r="C11" s="5" t="n">
        <v>30316</v>
      </c>
      <c r="D11" s="5" t="n">
        <v>389</v>
      </c>
      <c r="F11" s="5" t="n">
        <v>30839</v>
      </c>
      <c r="G11" s="5" t="n">
        <v>1287</v>
      </c>
    </row>
    <row r="12">
      <c r="A12" s="4" t="inlineStr">
        <is>
          <t>Total revenues</t>
        </is>
      </c>
      <c r="C12" s="5" t="n">
        <v>194583</v>
      </c>
      <c r="D12" s="5" t="n">
        <v>166988</v>
      </c>
      <c r="F12" s="5" t="n">
        <v>472899</v>
      </c>
      <c r="G12" s="5" t="n">
        <v>489115</v>
      </c>
    </row>
    <row r="13">
      <c r="A13" s="3" t="inlineStr">
        <is>
          <t>Losses and Expenses:</t>
        </is>
      </c>
      <c r="C13" s="4" t="inlineStr">
        <is>
          <t xml:space="preserve"> </t>
        </is>
      </c>
      <c r="D13" s="4" t="inlineStr">
        <is>
          <t xml:space="preserve"> </t>
        </is>
      </c>
      <c r="F13" s="4" t="inlineStr">
        <is>
          <t xml:space="preserve"> </t>
        </is>
      </c>
      <c r="G13" s="4" t="inlineStr">
        <is>
          <t xml:space="preserve"> </t>
        </is>
      </c>
    </row>
    <row r="14">
      <c r="A14" s="4" t="inlineStr">
        <is>
          <t>Net losses and loss adjustment expenses</t>
        </is>
      </c>
      <c r="C14" s="5" t="n">
        <v>88459</v>
      </c>
      <c r="D14" s="5" t="n">
        <v>109195</v>
      </c>
      <c r="F14" s="5" t="n">
        <v>265772</v>
      </c>
      <c r="G14" s="5" t="n">
        <v>290916</v>
      </c>
    </row>
    <row r="15">
      <c r="A15" s="4" t="inlineStr">
        <is>
          <t>Acquisition costs and other underwriting expenses</t>
        </is>
      </c>
      <c r="C15" s="5" t="n">
        <v>60876</v>
      </c>
      <c r="D15" s="5" t="n">
        <v>59282</v>
      </c>
      <c r="F15" s="5" t="n">
        <v>178666</v>
      </c>
      <c r="G15" s="5" t="n">
        <v>171259</v>
      </c>
    </row>
    <row r="16">
      <c r="A16" s="4" t="inlineStr">
        <is>
          <t>Corporate and other operating expenses</t>
        </is>
      </c>
      <c r="C16" s="5" t="n">
        <v>14064</v>
      </c>
      <c r="D16" s="5" t="n">
        <v>5387</v>
      </c>
      <c r="F16" s="5" t="n">
        <v>21718</v>
      </c>
      <c r="G16" s="5" t="n">
        <v>15992</v>
      </c>
    </row>
    <row r="17">
      <c r="A17" s="4" t="inlineStr">
        <is>
          <t>Interest expense</t>
        </is>
      </c>
      <c r="C17" s="5" t="n">
        <v>0</v>
      </c>
      <c r="D17" s="5" t="n">
        <v>2596</v>
      </c>
      <c r="F17" s="5" t="n">
        <v>3004</v>
      </c>
      <c r="G17" s="5" t="n">
        <v>7887</v>
      </c>
    </row>
    <row r="18">
      <c r="A18" s="4" t="inlineStr">
        <is>
          <t>Loss on extinguishment of debt</t>
        </is>
      </c>
      <c r="C18" s="5" t="n">
        <v>0</v>
      </c>
      <c r="D18" s="5" t="n">
        <v>0</v>
      </c>
      <c r="F18" s="5" t="n">
        <v>3529</v>
      </c>
      <c r="G18" s="5" t="n">
        <v>0</v>
      </c>
    </row>
    <row r="19">
      <c r="A19" s="4" t="inlineStr">
        <is>
          <t>Income (loss) before income taxes</t>
        </is>
      </c>
      <c r="C19" s="5" t="n">
        <v>31184</v>
      </c>
      <c r="D19" s="5" t="n">
        <v>-9472</v>
      </c>
      <c r="F19" s="5" t="n">
        <v>210</v>
      </c>
      <c r="G19" s="5" t="n">
        <v>3061</v>
      </c>
    </row>
    <row r="20">
      <c r="A20" s="4" t="inlineStr">
        <is>
          <t>Income tax expense (benefit)</t>
        </is>
      </c>
      <c r="C20" s="5" t="n">
        <v>7438</v>
      </c>
      <c r="D20" s="5" t="n">
        <v>-1759</v>
      </c>
      <c r="F20" s="5" t="n">
        <v>3399</v>
      </c>
      <c r="G20" s="5" t="n">
        <v>-1118</v>
      </c>
    </row>
    <row r="21">
      <c r="A21" s="4" t="inlineStr">
        <is>
          <t>Net income (loss)</t>
        </is>
      </c>
      <c r="C21" s="5" t="n">
        <v>23746</v>
      </c>
      <c r="D21" s="5" t="n">
        <v>-7713</v>
      </c>
      <c r="F21" s="5" t="n">
        <v>-3189</v>
      </c>
      <c r="G21" s="5" t="n">
        <v>4179</v>
      </c>
    </row>
    <row r="22">
      <c r="A22" s="4" t="inlineStr">
        <is>
          <t>Less: preferred stock distributions</t>
        </is>
      </c>
      <c r="C22" s="5" t="n">
        <v>110</v>
      </c>
      <c r="D22" s="5" t="n">
        <v>110</v>
      </c>
      <c r="F22" s="5" t="n">
        <v>330</v>
      </c>
      <c r="G22" s="5" t="n">
        <v>330</v>
      </c>
    </row>
    <row r="23">
      <c r="A23" s="4" t="inlineStr">
        <is>
          <t>Net income (loss) available to common shareholders</t>
        </is>
      </c>
      <c r="C23" s="6" t="n">
        <v>23636</v>
      </c>
      <c r="D23" s="6" t="n">
        <v>-7823</v>
      </c>
      <c r="F23" s="6" t="n">
        <v>-3519</v>
      </c>
      <c r="G23" s="6" t="n">
        <v>3849</v>
      </c>
    </row>
    <row r="24">
      <c r="A24" s="3" t="inlineStr">
        <is>
          <t>Net income (loss) available to common shareholders</t>
        </is>
      </c>
      <c r="C24" s="4" t="inlineStr">
        <is>
          <t xml:space="preserve"> </t>
        </is>
      </c>
      <c r="D24" s="4" t="inlineStr">
        <is>
          <t xml:space="preserve"> </t>
        </is>
      </c>
      <c r="F24" s="4" t="inlineStr">
        <is>
          <t xml:space="preserve"> </t>
        </is>
      </c>
      <c r="G24" s="4" t="inlineStr">
        <is>
          <t xml:space="preserve"> </t>
        </is>
      </c>
    </row>
    <row r="25">
      <c r="A25" s="4" t="inlineStr">
        <is>
          <t>Basic</t>
        </is>
      </c>
      <c r="C25" s="7" t="n">
        <v>1.62</v>
      </c>
      <c r="D25" s="7" t="n">
        <v>-0.54</v>
      </c>
      <c r="E25" s="4" t="inlineStr">
        <is>
          <t>[1]</t>
        </is>
      </c>
      <c r="F25" s="7" t="n">
        <v>-0.24</v>
      </c>
      <c r="G25" s="7" t="n">
        <v>0.27</v>
      </c>
      <c r="H25" s="4" t="inlineStr">
        <is>
          <t>[1]</t>
        </is>
      </c>
    </row>
    <row r="26">
      <c r="A26" s="4" t="inlineStr">
        <is>
          <t>Diluted</t>
        </is>
      </c>
      <c r="C26" s="7" t="n">
        <v>1.6</v>
      </c>
      <c r="D26" s="7" t="n">
        <v>-0.54</v>
      </c>
      <c r="E26" s="4" t="inlineStr">
        <is>
          <t>[1]</t>
        </is>
      </c>
      <c r="F26" s="7" t="n">
        <v>-0.24</v>
      </c>
      <c r="G26" s="7" t="n">
        <v>0.26</v>
      </c>
      <c r="H26" s="4" t="inlineStr">
        <is>
          <t>[1]</t>
        </is>
      </c>
    </row>
    <row r="27">
      <c r="A27" s="3" t="inlineStr">
        <is>
          <t>Weighted-average number of shares outstanding</t>
        </is>
      </c>
      <c r="C27" s="4" t="inlineStr">
        <is>
          <t xml:space="preserve"> </t>
        </is>
      </c>
      <c r="D27" s="4" t="inlineStr">
        <is>
          <t xml:space="preserve"> </t>
        </is>
      </c>
      <c r="F27" s="4" t="inlineStr">
        <is>
          <t xml:space="preserve"> </t>
        </is>
      </c>
      <c r="G27" s="4" t="inlineStr">
        <is>
          <t xml:space="preserve"> </t>
        </is>
      </c>
    </row>
    <row r="28">
      <c r="A28" s="4" t="inlineStr">
        <is>
          <t>Basic</t>
        </is>
      </c>
      <c r="C28" s="5" t="n">
        <v>14589797</v>
      </c>
      <c r="D28" s="5" t="n">
        <v>14445434</v>
      </c>
      <c r="F28" s="5" t="n">
        <v>14549601</v>
      </c>
      <c r="G28" s="5" t="n">
        <v>14413006</v>
      </c>
    </row>
    <row r="29">
      <c r="A29" s="4" t="inlineStr">
        <is>
          <t>Diluted</t>
        </is>
      </c>
      <c r="B29" s="4" t="inlineStr">
        <is>
          <t>[2]</t>
        </is>
      </c>
      <c r="C29" s="5" t="n">
        <v>14795962</v>
      </c>
      <c r="D29" s="5" t="n">
        <v>14445434</v>
      </c>
      <c r="F29" s="5" t="n">
        <v>14549601</v>
      </c>
      <c r="G29" s="5" t="n">
        <v>14650599</v>
      </c>
    </row>
    <row r="30">
      <c r="A30" s="4" t="inlineStr">
        <is>
          <t>Cash distributions declared per common share</t>
        </is>
      </c>
      <c r="C30" s="7" t="n">
        <v>0.25</v>
      </c>
      <c r="D30" s="7" t="n">
        <v>0.25</v>
      </c>
      <c r="F30" s="7" t="n">
        <v>0.75</v>
      </c>
      <c r="G30" s="7" t="n">
        <v>0.75</v>
      </c>
    </row>
    <row r="31"/>
    <row r="32">
      <c r="A32" s="4" t="inlineStr">
        <is>
          <t xml:space="preserve">[1] For the nine months ended September 30, 2022 and the quarter ended September 30, 2021, “weighted average shares outstanding – basic” was used to calculate “diluted earnings per share” due to a net loss for the period. For the nine months ended September 30, 2022 and the quarter ended September 30, 2021, “weighted average shares outstanding – basic” was used to calculate “diluted earnings per share” due to a net loss in each period. </t>
        </is>
      </c>
    </row>
  </sheetData>
  <mergeCells count="7">
    <mergeCell ref="A1:B2"/>
    <mergeCell ref="C1:E1"/>
    <mergeCell ref="F1:H1"/>
    <mergeCell ref="D2:E2"/>
    <mergeCell ref="G2:H2"/>
    <mergeCell ref="A31:G31"/>
    <mergeCell ref="A32:G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Business Segment Information</t>
        </is>
      </c>
      <c r="B4" s="4" t="inlineStr">
        <is>
          <t>The following are tabulations of business segment information for the quarters and nine months ended September 30, 2022 and 2021:
Quarter Ended September 30, 2022 Commercial Reinsurance (1) Exited Lines Total
Revenues:
Gross written premiums $ 100,598 $ 43,717 $ 31,512 $ 175,827
Net written premiums $ 95,917 $ 43,717 $ 3,201 $ 142,835
Net earned premiums $ 100,822 $ 35,148 $ 17,674 $ 153,644
Other income (loss) 272 ( 38 ) 145 379
Total revenues 101,094 35,110 17,819 154,023
Losses and Expenses:
Net losses and loss adjustment expenses 58,919 20,393 9,147 88,459
Acquisition costs and other underwriting expenses 39,463 13,050 8,363 60,876
Income from segments $ 2,712 $ 1,667 $ 309 $ 4,688
Unallocated Items:
Net investment income 8,389
Net realized investment gains 2,234
Other income 29,937
Corporate and other operating expenses ( 14,064 )
Income before income taxes 31,184
Income tax expense ( 7,438 )
Net income $ 23,746
Segment assets $ 996,336 $ 372,036 $ 336,668 $ 1,705,040
Corporate assets 174,097
Total assets $ 1,879,137 (1) External business only, excluding business assumed from affiliates.
Quarter Ended September 30, 2021 Commercial Reinsurance (1) Exited Lines Total
Revenues:
Gross written premiums $ 97,950 $ 29,748 $ 46,605 $ 174,303
Net written premiums $ 92,822 $ 29,748 $ 39,729 $ 162,299
Net earned premiums $ 88,807 $ 24,235 $ 44,523 $ 157,565
Other income (loss) 227 ( 58 ) 245 414
Total revenues 89,034 24,177 44,768 157,979
Losses and Expenses:
Net losses and loss adjustment expenses 58,125 15,288 35,782 109,195
Acquisition costs and other underwriting expenses 32,025 8,510 18,747 59,282
Income (loss) from segments $ ( 1,116 ) $ 379 $ ( 9,761 ) $ ( 10,498 )
Unallocated Items:
Net investment income 9,344
Net realized investment losses ( 310 )
Other loss ( 25 )
Corporate and other operating expenses ( 5,387 )
Interest expense ( 2,596 )
Loss before income taxes ( 9,472 )
Income tax benefit 1,759
Net loss $ ( 7,713 )
Segment assets $ 904,051 $ 305,107 $ 336,443 $ 1,545,601
Corporate assets 405,020
Total assets $ 1,950,621 (1) External business only, excluding business assumed from affiliates.
Nine Months Ended September 30, 2022 Commercial Reinsurance (1) Exited Lines Total
Revenues:
Gross written premiums $ 314,661 $ 131,556 $ 117,416 $ 563,633
Net written premiums $ 295,401 $ 131,556 $ 42,518 $ 469,475
Net earned premiums $ 287,757 $ 108,707 $ 61,752 $ 458,216
Other income (loss) 791 ( 119 ) 320 992
Total revenues 288,548 108,588 62,072 459,208
Losses and Expenses:
Net losses and loss adjustment expenses 167,014 64,331 34,427 265,772
Acquisition costs and other underwriting expenses 109,374 39,596 29,696 178,666
Income (loss) from segments $ 12,160 $ 4,661 $ ( 2,051 ) $ 14,770
Unallocated Items:
Net investment income 16,911
Net realized investment losses ( 33,067 )
Other income 29,847
Corporate and other operating expenses ( 21,718 )
Interest expense ( 3,004 )
Loss on extinguishment of debt ( 3,529 )
Income before income taxes 210
Income tax expense ( 3,399 )
Net loss $ ( 3,189 )
Segment assets $ 996,336 $ 372,036 $ 336,668 $ 1,705,040
Corporate assets 174,097
Total assets $ 1,879,137 (1) External business only, excluding business assumed from affiliates.
Nine Months Ended September 30, 2021 Commercial Reinsurance (1) Exited Lines Total
Revenues:
Gross written premiums $ 286,690 $ 76,186 $ 150,221 $ 513,097
Net written premiums $ 266,641 $ 76,186 $ 127,808 $ 470,635
Net earned premiums $ 249,464 $ 59,094 $ 142,115 $ 450,673
Other income (loss) 679 ( 100 ) 755 1,334
Total revenues 250,143 58,994 142,870 452,007
Losses and Expenses:
Net losses and loss adjustment expenses 150,584 37,763 102,569 290,916
Acquisition costs and other underwriting expenses 91,624 20,487 59,148 171,259
Income (loss) from segments $ 7,935 $ 744 $ ( 18,847 ) $ ( 10,168 )
Unallocated Items:
Net investment income 29,813
Net realized investment gains 7,342
Other loss ( 47 )
Corporate and other operating expenses ( 15,992 )
Interest expense ( 7,887 )
Income before income taxes 3,061
Income tax benefit 1,118
Net income $ 4,179
Segment assets $ 904,051 $ 305,107 $ 336,443 $ 1,545,601
Corporate assets 405,020
Total assets $ 1,950,621 (1) External business only, excluding business assumed from affiliat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inciples of Consolidation and Basis of Presentation - Additional Information (Detail)</t>
        </is>
      </c>
      <c r="B1" s="2" t="inlineStr">
        <is>
          <t>9 Months Ended</t>
        </is>
      </c>
    </row>
    <row r="2">
      <c r="B2" s="2" t="inlineStr">
        <is>
          <t>Sep. 30, 2022 Segment</t>
        </is>
      </c>
    </row>
    <row r="3">
      <c r="A3" s="3" t="inlineStr">
        <is>
          <t>Organization And Basis Of Presentation [Line Items]</t>
        </is>
      </c>
      <c r="B3" s="4" t="inlineStr">
        <is>
          <t xml:space="preserve"> </t>
        </is>
      </c>
    </row>
    <row r="4">
      <c r="A4" s="4" t="inlineStr">
        <is>
          <t>Date of incorporation</t>
        </is>
      </c>
      <c r="B4" s="4" t="inlineStr">
        <is>
          <t>Jun. 23,  2020</t>
        </is>
      </c>
    </row>
    <row r="5">
      <c r="A5" s="4" t="inlineStr">
        <is>
          <t>State of incorporation</t>
        </is>
      </c>
      <c r="B5" s="4" t="inlineStr">
        <is>
          <t>DE</t>
        </is>
      </c>
    </row>
    <row r="6">
      <c r="A6" s="4" t="inlineStr">
        <is>
          <t>Redomestication date</t>
        </is>
      </c>
      <c r="B6" s="4" t="inlineStr">
        <is>
          <t>Aug. 28,  2020</t>
        </is>
      </c>
    </row>
    <row r="7">
      <c r="A7" s="4" t="inlineStr">
        <is>
          <t>Kind of listing</t>
        </is>
      </c>
      <c r="B7" s="4" t="inlineStr">
        <is>
          <t>class A common shares</t>
        </is>
      </c>
    </row>
    <row r="8">
      <c r="A8" s="4" t="inlineStr">
        <is>
          <t>Number of reportable business segments managed</t>
        </is>
      </c>
      <c r="B8" s="5" t="n">
        <v>3</v>
      </c>
    </row>
    <row r="9">
      <c r="A9" s="4" t="inlineStr">
        <is>
          <t>Number of business segments</t>
        </is>
      </c>
      <c r="B9"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39" customWidth="1" min="4" max="4"/>
    <col width="14" customWidth="1" min="5" max="5"/>
  </cols>
  <sheetData>
    <row r="1">
      <c r="A1" s="1" t="inlineStr">
        <is>
          <t>Sale of Renewal Rights - Additional Information (Detail) - USD ($) $ in Thousands</t>
        </is>
      </c>
      <c r="C1" s="2" t="inlineStr">
        <is>
          <t>3 Months Ended</t>
        </is>
      </c>
      <c r="D1" s="2" t="inlineStr">
        <is>
          <t>9 Months Ended</t>
        </is>
      </c>
    </row>
    <row r="2">
      <c r="B2" s="2" t="inlineStr">
        <is>
          <t>Aug. 08, 2022</t>
        </is>
      </c>
      <c r="C2" s="2" t="inlineStr">
        <is>
          <t>Sep. 30, 2022</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onsideration to be paid</t>
        </is>
      </c>
      <c r="B4" s="6" t="n">
        <v>40000</v>
      </c>
      <c r="C4" s="4" t="inlineStr">
        <is>
          <t xml:space="preserve"> </t>
        </is>
      </c>
      <c r="D4" s="4" t="inlineStr">
        <is>
          <t xml:space="preserve"> </t>
        </is>
      </c>
      <c r="E4" s="4" t="inlineStr">
        <is>
          <t xml:space="preserve"> </t>
        </is>
      </c>
    </row>
    <row r="5">
      <c r="A5" s="4" t="inlineStr">
        <is>
          <t>Gross proceeds from sale of renewal rights</t>
        </is>
      </c>
      <c r="B5" s="4" t="inlineStr">
        <is>
          <t xml:space="preserve"> </t>
        </is>
      </c>
      <c r="C5" s="4" t="inlineStr">
        <is>
          <t xml:space="preserve"> </t>
        </is>
      </c>
      <c r="D5" s="6" t="n">
        <v>30000</v>
      </c>
      <c r="E5" s="6" t="n">
        <v>0</v>
      </c>
    </row>
    <row r="6">
      <c r="A6" s="4" t="inlineStr">
        <is>
          <t>Impairment of goodwill</t>
        </is>
      </c>
      <c r="B6" s="4" t="inlineStr">
        <is>
          <t xml:space="preserve"> </t>
        </is>
      </c>
      <c r="C6" s="6" t="n">
        <v>578</v>
      </c>
      <c r="D6" s="5" t="n">
        <v>578</v>
      </c>
      <c r="E6" s="4" t="inlineStr">
        <is>
          <t xml:space="preserve"> </t>
        </is>
      </c>
    </row>
    <row r="7">
      <c r="A7" s="4" t="inlineStr">
        <is>
          <t>Impairment loss on software</t>
        </is>
      </c>
      <c r="B7" s="4" t="inlineStr">
        <is>
          <t xml:space="preserve"> </t>
        </is>
      </c>
      <c r="C7" s="4" t="inlineStr">
        <is>
          <t xml:space="preserve"> </t>
        </is>
      </c>
      <c r="D7" s="5" t="n">
        <v>508</v>
      </c>
      <c r="E7" s="6" t="n">
        <v>0</v>
      </c>
    </row>
    <row r="8">
      <c r="A8" s="4" t="inlineStr">
        <is>
          <t>American Reliable | Everett Cash Mutual Insurance</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Acquisition amount</t>
        </is>
      </c>
      <c r="B10" s="5" t="n">
        <v>10000</v>
      </c>
      <c r="C10" s="4" t="inlineStr">
        <is>
          <t xml:space="preserve"> </t>
        </is>
      </c>
      <c r="D10" s="4" t="inlineStr">
        <is>
          <t xml:space="preserve"> </t>
        </is>
      </c>
      <c r="E10" s="4" t="inlineStr">
        <is>
          <t xml:space="preserve"> </t>
        </is>
      </c>
    </row>
    <row r="11">
      <c r="A11" s="4" t="inlineStr">
        <is>
          <t>Renewal Rights Related to Farm Ranch and Stable Business Lines</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Impairment of intangible assets</t>
        </is>
      </c>
      <c r="B13" s="4" t="inlineStr">
        <is>
          <t xml:space="preserve"> </t>
        </is>
      </c>
      <c r="C13" s="4" t="inlineStr">
        <is>
          <t xml:space="preserve"> </t>
        </is>
      </c>
      <c r="D13" s="6" t="n">
        <v>5100</v>
      </c>
      <c r="E13" s="4" t="inlineStr">
        <is>
          <t xml:space="preserve"> </t>
        </is>
      </c>
    </row>
    <row r="14">
      <c r="A14" s="4" t="inlineStr">
        <is>
          <t>Impairment, Intangible Asset, Statement of Income or Comprehensive Income [Extensible Enumeration]</t>
        </is>
      </c>
      <c r="B14" s="4" t="inlineStr">
        <is>
          <t xml:space="preserve"> </t>
        </is>
      </c>
      <c r="C14" s="4" t="inlineStr">
        <is>
          <t xml:space="preserve"> </t>
        </is>
      </c>
      <c r="D14" s="4" t="inlineStr">
        <is>
          <t>Corporate and other operating expenses</t>
        </is>
      </c>
      <c r="E14" s="4" t="inlineStr">
        <is>
          <t xml:space="preserve"> </t>
        </is>
      </c>
    </row>
    <row r="15">
      <c r="A15" s="4" t="inlineStr">
        <is>
          <t>Renewal Rights Related to Farm Ranch and Stable Business Lines | Other Income</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Gross proceeds from sale of renewal rights</t>
        </is>
      </c>
      <c r="B17" s="6" t="n">
        <v>30000</v>
      </c>
      <c r="C17" s="4" t="inlineStr">
        <is>
          <t xml:space="preserve"> </t>
        </is>
      </c>
      <c r="D17" s="6" t="n">
        <v>30000</v>
      </c>
      <c r="E17" s="4" t="inlineStr">
        <is>
          <t xml:space="preserve"> </t>
        </is>
      </c>
    </row>
    <row r="18">
      <c r="A18" s="4" t="inlineStr">
        <is>
          <t>Renewal Rights Related to Farm Ranch and Stable Business Lines | Corporate and Other Operating Expenses</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Impairment of goodwill</t>
        </is>
      </c>
      <c r="B20" s="4" t="inlineStr">
        <is>
          <t xml:space="preserve"> </t>
        </is>
      </c>
      <c r="C20" s="4" t="inlineStr">
        <is>
          <t xml:space="preserve"> </t>
        </is>
      </c>
      <c r="D20" s="5" t="n">
        <v>600</v>
      </c>
      <c r="E20" s="4" t="inlineStr">
        <is>
          <t xml:space="preserve"> </t>
        </is>
      </c>
    </row>
    <row r="21">
      <c r="A21" s="4" t="inlineStr">
        <is>
          <t>Impairment loss on software</t>
        </is>
      </c>
      <c r="B21" s="4" t="inlineStr">
        <is>
          <t xml:space="preserve"> </t>
        </is>
      </c>
      <c r="C21" s="4" t="inlineStr">
        <is>
          <t xml:space="preserve"> </t>
        </is>
      </c>
      <c r="D21" s="5" t="n">
        <v>500</v>
      </c>
      <c r="E21" s="4" t="inlineStr">
        <is>
          <t xml:space="preserve"> </t>
        </is>
      </c>
    </row>
    <row r="22">
      <c r="A22" s="4" t="inlineStr">
        <is>
          <t>Impairment of lease cost</t>
        </is>
      </c>
      <c r="B22" s="4" t="inlineStr">
        <is>
          <t xml:space="preserve"> </t>
        </is>
      </c>
      <c r="C22" s="4" t="inlineStr">
        <is>
          <t xml:space="preserve"> </t>
        </is>
      </c>
      <c r="D22" s="5" t="n">
        <v>500</v>
      </c>
      <c r="E22" s="4" t="inlineStr">
        <is>
          <t xml:space="preserve"> </t>
        </is>
      </c>
    </row>
    <row r="23">
      <c r="A23" s="4" t="inlineStr">
        <is>
          <t>Legal expenses and merger and acquisition fees</t>
        </is>
      </c>
      <c r="B23" s="4" t="inlineStr">
        <is>
          <t xml:space="preserve"> </t>
        </is>
      </c>
      <c r="C23" s="4" t="inlineStr">
        <is>
          <t xml:space="preserve"> </t>
        </is>
      </c>
      <c r="D23" s="6" t="n">
        <v>2500</v>
      </c>
      <c r="E23"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 and Estimated Fair Value of Company's Fixed Maturities Securities (Detail)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Fixed maturities, Amortized Cost</t>
        </is>
      </c>
      <c r="B3" s="6" t="n">
        <v>1337014</v>
      </c>
      <c r="C3" s="6" t="n">
        <v>1193746</v>
      </c>
    </row>
    <row r="4">
      <c r="A4" s="4" t="inlineStr">
        <is>
          <t>Fixed maturities, Allowance for Expected Credit Losses</t>
        </is>
      </c>
      <c r="B4" s="5" t="n">
        <v>0</v>
      </c>
      <c r="C4" s="5" t="n">
        <v>0</v>
      </c>
    </row>
    <row r="5">
      <c r="A5" s="4" t="inlineStr">
        <is>
          <t>Fixed maturities, Gross Unrealized Gains</t>
        </is>
      </c>
      <c r="B5" s="5" t="n">
        <v>431</v>
      </c>
      <c r="C5" s="5" t="n">
        <v>15751</v>
      </c>
    </row>
    <row r="6">
      <c r="A6" s="4" t="inlineStr">
        <is>
          <t>Fixed maturities, Gross Unrealized losses</t>
        </is>
      </c>
      <c r="B6" s="5" t="n">
        <v>-56371</v>
      </c>
      <c r="C6" s="5" t="n">
        <v>-7631</v>
      </c>
    </row>
    <row r="7">
      <c r="A7" s="4" t="inlineStr">
        <is>
          <t>Fixed maturities, Estimated Fair Value</t>
        </is>
      </c>
      <c r="B7" s="5" t="n">
        <v>1281074</v>
      </c>
      <c r="C7" s="5" t="n">
        <v>1201866</v>
      </c>
    </row>
    <row r="8">
      <c r="A8" s="4" t="inlineStr">
        <is>
          <t>U.S. Treasurie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Fixed maturities, Amortized Cost</t>
        </is>
      </c>
      <c r="B10" s="5" t="n">
        <v>407592</v>
      </c>
      <c r="C10" s="5" t="n">
        <v>149934</v>
      </c>
    </row>
    <row r="11">
      <c r="A11" s="4" t="inlineStr">
        <is>
          <t>Fixed maturities, Allowance for Expected Credit Losses</t>
        </is>
      </c>
      <c r="B11" s="5" t="n">
        <v>0</v>
      </c>
      <c r="C11" s="5" t="n">
        <v>0</v>
      </c>
    </row>
    <row r="12">
      <c r="A12" s="4" t="inlineStr">
        <is>
          <t>Fixed maturities, Gross Unrealized Gains</t>
        </is>
      </c>
      <c r="B12" s="5" t="n">
        <v>9</v>
      </c>
      <c r="C12" s="5" t="n">
        <v>603</v>
      </c>
    </row>
    <row r="13">
      <c r="A13" s="4" t="inlineStr">
        <is>
          <t>Fixed maturities, Gross Unrealized losses</t>
        </is>
      </c>
      <c r="B13" s="5" t="n">
        <v>-9266</v>
      </c>
      <c r="C13" s="5" t="n">
        <v>-419</v>
      </c>
    </row>
    <row r="14">
      <c r="A14" s="4" t="inlineStr">
        <is>
          <t>Fixed maturities, Estimated Fair Value</t>
        </is>
      </c>
      <c r="B14" s="5" t="n">
        <v>398335</v>
      </c>
      <c r="C14" s="5" t="n">
        <v>150118</v>
      </c>
    </row>
    <row r="15">
      <c r="A15" s="4" t="inlineStr">
        <is>
          <t>Agency Obligation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Fixed maturities, Amortized Cost</t>
        </is>
      </c>
      <c r="B17" s="4" t="inlineStr">
        <is>
          <t xml:space="preserve"> </t>
        </is>
      </c>
      <c r="C17" s="5" t="n">
        <v>5697</v>
      </c>
    </row>
    <row r="18">
      <c r="A18" s="4" t="inlineStr">
        <is>
          <t>Fixed maturities, Allowance for Expected Credit Losses</t>
        </is>
      </c>
      <c r="B18" s="4" t="inlineStr">
        <is>
          <t xml:space="preserve"> </t>
        </is>
      </c>
      <c r="C18" s="5" t="n">
        <v>0</v>
      </c>
    </row>
    <row r="19">
      <c r="A19" s="4" t="inlineStr">
        <is>
          <t>Fixed maturities, Gross Unrealized Gains</t>
        </is>
      </c>
      <c r="B19" s="4" t="inlineStr">
        <is>
          <t xml:space="preserve"> </t>
        </is>
      </c>
      <c r="C19" s="5" t="n">
        <v>1</v>
      </c>
    </row>
    <row r="20">
      <c r="A20" s="4" t="inlineStr">
        <is>
          <t>Fixed maturities, Gross Unrealized losses</t>
        </is>
      </c>
      <c r="B20" s="4" t="inlineStr">
        <is>
          <t xml:space="preserve"> </t>
        </is>
      </c>
      <c r="C20" s="5" t="n">
        <v>-68</v>
      </c>
    </row>
    <row r="21">
      <c r="A21" s="4" t="inlineStr">
        <is>
          <t>Fixed maturities, Estimated Fair Value</t>
        </is>
      </c>
      <c r="B21" s="4" t="inlineStr">
        <is>
          <t xml:space="preserve"> </t>
        </is>
      </c>
      <c r="C21" s="5" t="n">
        <v>5630</v>
      </c>
    </row>
    <row r="22">
      <c r="A22" s="4" t="inlineStr">
        <is>
          <t>Obligations of States and Political Subdivision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Fixed maturities, Amortized Cost</t>
        </is>
      </c>
      <c r="B24" s="5" t="n">
        <v>34879</v>
      </c>
      <c r="C24" s="5" t="n">
        <v>53637</v>
      </c>
    </row>
    <row r="25">
      <c r="A25" s="4" t="inlineStr">
        <is>
          <t>Fixed maturities, Allowance for Expected Credit Losses</t>
        </is>
      </c>
      <c r="B25" s="5" t="n">
        <v>0</v>
      </c>
      <c r="C25" s="5" t="n">
        <v>0</v>
      </c>
    </row>
    <row r="26">
      <c r="A26" s="4" t="inlineStr">
        <is>
          <t>Fixed maturities, Gross Unrealized Gains</t>
        </is>
      </c>
      <c r="B26" s="5" t="n">
        <v>0</v>
      </c>
      <c r="C26" s="5" t="n">
        <v>1385</v>
      </c>
    </row>
    <row r="27">
      <c r="A27" s="4" t="inlineStr">
        <is>
          <t>Fixed maturities, Gross Unrealized losses</t>
        </is>
      </c>
      <c r="B27" s="5" t="n">
        <v>-1845</v>
      </c>
      <c r="C27" s="5" t="n">
        <v>-301</v>
      </c>
    </row>
    <row r="28">
      <c r="A28" s="4" t="inlineStr">
        <is>
          <t>Fixed maturities, Estimated Fair Value</t>
        </is>
      </c>
      <c r="B28" s="5" t="n">
        <v>33034</v>
      </c>
      <c r="C28" s="5" t="n">
        <v>54721</v>
      </c>
    </row>
    <row r="29">
      <c r="A29" s="4" t="inlineStr">
        <is>
          <t>Mortgage Backed Securitie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Fixed maturities, Amortized Cost</t>
        </is>
      </c>
      <c r="B31" s="5" t="n">
        <v>69971</v>
      </c>
      <c r="C31" s="5" t="n">
        <v>250007</v>
      </c>
    </row>
    <row r="32">
      <c r="A32" s="4" t="inlineStr">
        <is>
          <t>Fixed maturities, Allowance for Expected Credit Losses</t>
        </is>
      </c>
      <c r="B32" s="5" t="n">
        <v>0</v>
      </c>
      <c r="C32" s="5" t="n">
        <v>0</v>
      </c>
    </row>
    <row r="33">
      <c r="A33" s="4" t="inlineStr">
        <is>
          <t>Fixed maturities, Gross Unrealized Gains</t>
        </is>
      </c>
      <c r="B33" s="5" t="n">
        <v>371</v>
      </c>
      <c r="C33" s="5" t="n">
        <v>2618</v>
      </c>
    </row>
    <row r="34">
      <c r="A34" s="4" t="inlineStr">
        <is>
          <t>Fixed maturities, Gross Unrealized losses</t>
        </is>
      </c>
      <c r="B34" s="5" t="n">
        <v>-4561</v>
      </c>
      <c r="C34" s="5" t="n">
        <v>-2284</v>
      </c>
    </row>
    <row r="35">
      <c r="A35" s="4" t="inlineStr">
        <is>
          <t>Fixed maturities, Estimated Fair Value</t>
        </is>
      </c>
      <c r="B35" s="5" t="n">
        <v>65781</v>
      </c>
      <c r="C35" s="5" t="n">
        <v>250341</v>
      </c>
    </row>
    <row r="36">
      <c r="A36" s="4" t="inlineStr">
        <is>
          <t>Asset-backed Securities</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Fixed maturities, Amortized Cost</t>
        </is>
      </c>
      <c r="B38" s="5" t="n">
        <v>160425</v>
      </c>
      <c r="C38" s="5" t="n">
        <v>172916</v>
      </c>
    </row>
    <row r="39">
      <c r="A39" s="4" t="inlineStr">
        <is>
          <t>Fixed maturities, Allowance for Expected Credit Losses</t>
        </is>
      </c>
      <c r="B39" s="5" t="n">
        <v>0</v>
      </c>
      <c r="C39" s="5" t="n">
        <v>0</v>
      </c>
    </row>
    <row r="40">
      <c r="A40" s="4" t="inlineStr">
        <is>
          <t>Fixed maturities, Gross Unrealized Gains</t>
        </is>
      </c>
      <c r="B40" s="5" t="n">
        <v>9</v>
      </c>
      <c r="C40" s="5" t="n">
        <v>700</v>
      </c>
    </row>
    <row r="41">
      <c r="A41" s="4" t="inlineStr">
        <is>
          <t>Fixed maturities, Gross Unrealized losses</t>
        </is>
      </c>
      <c r="B41" s="5" t="n">
        <v>-8561</v>
      </c>
      <c r="C41" s="5" t="n">
        <v>-974</v>
      </c>
    </row>
    <row r="42">
      <c r="A42" s="4" t="inlineStr">
        <is>
          <t>Fixed maturities, Estimated Fair Value</t>
        </is>
      </c>
      <c r="B42" s="5" t="n">
        <v>151873</v>
      </c>
      <c r="C42" s="5" t="n">
        <v>172642</v>
      </c>
    </row>
    <row r="43">
      <c r="A43" s="4" t="inlineStr">
        <is>
          <t>Commercial Mortgage-Backed Securitie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Fixed maturities, Amortized Cost</t>
        </is>
      </c>
      <c r="B45" s="5" t="n">
        <v>107748</v>
      </c>
      <c r="C45" s="5" t="n">
        <v>135017</v>
      </c>
    </row>
    <row r="46">
      <c r="A46" s="4" t="inlineStr">
        <is>
          <t>Fixed maturities, Allowance for Expected Credit Losses</t>
        </is>
      </c>
      <c r="B46" s="5" t="n">
        <v>0</v>
      </c>
      <c r="C46" s="5" t="n">
        <v>0</v>
      </c>
    </row>
    <row r="47">
      <c r="A47" s="4" t="inlineStr">
        <is>
          <t>Fixed maturities, Gross Unrealized Gains</t>
        </is>
      </c>
      <c r="B47" s="5" t="n">
        <v>26</v>
      </c>
      <c r="C47" s="5" t="n">
        <v>2503</v>
      </c>
    </row>
    <row r="48">
      <c r="A48" s="4" t="inlineStr">
        <is>
          <t>Fixed maturities, Gross Unrealized losses</t>
        </is>
      </c>
      <c r="B48" s="5" t="n">
        <v>-5755</v>
      </c>
      <c r="C48" s="5" t="n">
        <v>-627</v>
      </c>
    </row>
    <row r="49">
      <c r="A49" s="4" t="inlineStr">
        <is>
          <t>Fixed maturities, Estimated Fair Value</t>
        </is>
      </c>
      <c r="B49" s="5" t="n">
        <v>102019</v>
      </c>
      <c r="C49" s="5" t="n">
        <v>136893</v>
      </c>
    </row>
    <row r="50">
      <c r="A50" s="4" t="inlineStr">
        <is>
          <t>Corporate Bonds</t>
        </is>
      </c>
      <c r="B50" s="4" t="inlineStr">
        <is>
          <t xml:space="preserve"> </t>
        </is>
      </c>
      <c r="C50" s="4" t="inlineStr">
        <is>
          <t xml:space="preserve"> </t>
        </is>
      </c>
    </row>
    <row r="51">
      <c r="A51" s="3" t="inlineStr">
        <is>
          <t>Schedule Of Available For Sale Securities [Line Items]</t>
        </is>
      </c>
      <c r="B51" s="4" t="inlineStr">
        <is>
          <t xml:space="preserve"> </t>
        </is>
      </c>
      <c r="C51" s="4" t="inlineStr">
        <is>
          <t xml:space="preserve"> </t>
        </is>
      </c>
    </row>
    <row r="52">
      <c r="A52" s="4" t="inlineStr">
        <is>
          <t>Fixed maturities, Amortized Cost</t>
        </is>
      </c>
      <c r="B52" s="5" t="n">
        <v>349487</v>
      </c>
      <c r="C52" s="5" t="n">
        <v>288866</v>
      </c>
    </row>
    <row r="53">
      <c r="A53" s="4" t="inlineStr">
        <is>
          <t>Fixed maturities, Allowance for Expected Credit Losses</t>
        </is>
      </c>
      <c r="B53" s="5" t="n">
        <v>0</v>
      </c>
      <c r="C53" s="5" t="n">
        <v>0</v>
      </c>
    </row>
    <row r="54">
      <c r="A54" s="4" t="inlineStr">
        <is>
          <t>Fixed maturities, Gross Unrealized Gains</t>
        </is>
      </c>
      <c r="B54" s="5" t="n">
        <v>9</v>
      </c>
      <c r="C54" s="5" t="n">
        <v>5571</v>
      </c>
    </row>
    <row r="55">
      <c r="A55" s="4" t="inlineStr">
        <is>
          <t>Fixed maturities, Gross Unrealized losses</t>
        </is>
      </c>
      <c r="B55" s="5" t="n">
        <v>-16701</v>
      </c>
      <c r="C55" s="5" t="n">
        <v>-2054</v>
      </c>
    </row>
    <row r="56">
      <c r="A56" s="4" t="inlineStr">
        <is>
          <t>Fixed maturities, Estimated Fair Value</t>
        </is>
      </c>
      <c r="B56" s="5" t="n">
        <v>332795</v>
      </c>
      <c r="C56" s="5" t="n">
        <v>292383</v>
      </c>
    </row>
    <row r="57">
      <c r="A57" s="4" t="inlineStr">
        <is>
          <t>Foreign Corporate Bonds</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Fixed maturities, Amortized Cost</t>
        </is>
      </c>
      <c r="B59" s="5" t="n">
        <v>206912</v>
      </c>
      <c r="C59" s="5" t="n">
        <v>137672</v>
      </c>
    </row>
    <row r="60">
      <c r="A60" s="4" t="inlineStr">
        <is>
          <t>Fixed maturities, Allowance for Expected Credit Losses</t>
        </is>
      </c>
      <c r="B60" s="5" t="n">
        <v>0</v>
      </c>
      <c r="C60" s="5" t="n">
        <v>0</v>
      </c>
    </row>
    <row r="61">
      <c r="A61" s="4" t="inlineStr">
        <is>
          <t>Fixed maturities, Gross Unrealized Gains</t>
        </is>
      </c>
      <c r="B61" s="5" t="n">
        <v>7</v>
      </c>
      <c r="C61" s="5" t="n">
        <v>2370</v>
      </c>
    </row>
    <row r="62">
      <c r="A62" s="4" t="inlineStr">
        <is>
          <t>Fixed maturities, Gross Unrealized losses</t>
        </is>
      </c>
      <c r="B62" s="5" t="n">
        <v>-9682</v>
      </c>
      <c r="C62" s="5" t="n">
        <v>-904</v>
      </c>
    </row>
    <row r="63">
      <c r="A63" s="4" t="inlineStr">
        <is>
          <t>Fixed maturities, Estimated Fair Value</t>
        </is>
      </c>
      <c r="B63" s="6" t="n">
        <v>197237</v>
      </c>
      <c r="C63" s="6" t="n">
        <v>1391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Investments in Equity Securities (Detail)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Equity securities, at fair value</t>
        </is>
      </c>
      <c r="B3" s="6" t="n">
        <v>18006</v>
      </c>
      <c r="C3" s="6" t="n">
        <v>99978</v>
      </c>
    </row>
    <row r="4">
      <c r="A4" s="4" t="inlineStr">
        <is>
          <t>Common Stock</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Equity securities, at fair value</t>
        </is>
      </c>
      <c r="B6" s="5" t="n">
        <v>1070</v>
      </c>
      <c r="C6" s="5" t="n">
        <v>75987</v>
      </c>
    </row>
    <row r="7">
      <c r="A7" s="4" t="inlineStr">
        <is>
          <t>Preferred Stock</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Equity securities, at fair value</t>
        </is>
      </c>
      <c r="B9" s="6" t="n">
        <v>16936</v>
      </c>
      <c r="C9" s="6" t="n">
        <v>239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dditional Information (Detail) - USD ($)</t>
        </is>
      </c>
      <c r="B1" s="2" t="inlineStr">
        <is>
          <t>9 Months Ended</t>
        </is>
      </c>
    </row>
    <row r="2">
      <c r="B2" s="2" t="inlineStr">
        <is>
          <t>Sep. 30, 2022</t>
        </is>
      </c>
      <c r="C2" s="2" t="inlineStr">
        <is>
          <t>Dec. 31, 2021</t>
        </is>
      </c>
    </row>
    <row r="3">
      <c r="A3" s="3" t="inlineStr">
        <is>
          <t>Schedule Of Available For Sale Securities [Line Items]</t>
        </is>
      </c>
      <c r="B3" s="4" t="inlineStr">
        <is>
          <t xml:space="preserve"> </t>
        </is>
      </c>
      <c r="C3" s="4" t="inlineStr">
        <is>
          <t xml:space="preserve"> </t>
        </is>
      </c>
    </row>
    <row r="4">
      <c r="A4" s="4" t="inlineStr">
        <is>
          <t>Investments in a single issuer as a percentage of shareholders' equity</t>
        </is>
      </c>
      <c r="B4" s="8" t="n">
        <v>0.02</v>
      </c>
      <c r="C4" s="8" t="n">
        <v>0.02</v>
      </c>
    </row>
    <row r="5">
      <c r="A5" s="4" t="inlineStr">
        <is>
          <t>Accrued interest receivable related to fixed maturities</t>
        </is>
      </c>
      <c r="B5" s="6" t="n">
        <v>6900000</v>
      </c>
      <c r="C5" s="6" t="n">
        <v>5200000</v>
      </c>
    </row>
    <row r="6">
      <c r="A6" s="4" t="inlineStr">
        <is>
          <t>Weighted average life of fixed maturities securities</t>
        </is>
      </c>
      <c r="B6" s="4" t="inlineStr">
        <is>
          <t>5 years</t>
        </is>
      </c>
      <c r="C6" s="4" t="inlineStr">
        <is>
          <t xml:space="preserve"> </t>
        </is>
      </c>
    </row>
    <row r="7">
      <c r="A7" s="4" t="inlineStr">
        <is>
          <t>Maturity period of securities that reinvested to fixed income investments</t>
        </is>
      </c>
      <c r="B7" s="4" t="inlineStr">
        <is>
          <t>2 years</t>
        </is>
      </c>
      <c r="C7" s="4" t="inlineStr">
        <is>
          <t xml:space="preserve"> </t>
        </is>
      </c>
    </row>
    <row r="8">
      <c r="A8" s="4" t="inlineStr">
        <is>
          <t>Fixed maturity securities with market value</t>
        </is>
      </c>
      <c r="B8" s="6" t="n">
        <v>0</v>
      </c>
      <c r="C8" s="5" t="n">
        <v>0</v>
      </c>
    </row>
    <row r="9">
      <c r="A9" s="4" t="inlineStr">
        <is>
          <t>Investments in insurance enhanced bonds</t>
        </is>
      </c>
      <c r="B9" s="6" t="n">
        <v>19000000</v>
      </c>
      <c r="C9" s="4" t="inlineStr">
        <is>
          <t xml:space="preserve"> </t>
        </is>
      </c>
    </row>
    <row r="10">
      <c r="A10" s="4" t="inlineStr">
        <is>
          <t>Insurance enhanced bonds as a percentage of total cash and invested assets</t>
        </is>
      </c>
      <c r="B10" s="9" t="n">
        <v>0.014</v>
      </c>
      <c r="C10" s="4" t="inlineStr">
        <is>
          <t xml:space="preserve"> </t>
        </is>
      </c>
    </row>
    <row r="11">
      <c r="A11" s="4" t="inlineStr">
        <is>
          <t>Investments in collateralized mortgage obligations, commercial mortgage-backed securities and taxable municipal bonds</t>
        </is>
      </c>
      <c r="B11" s="6" t="n">
        <v>19000000</v>
      </c>
      <c r="C11" s="4" t="inlineStr">
        <is>
          <t xml:space="preserve"> </t>
        </is>
      </c>
    </row>
    <row r="12">
      <c r="A12" s="4" t="inlineStr">
        <is>
          <t>Variable Interest Entity, Not Primary Beneficiary</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Ownership interest exceeds respective investments</t>
        </is>
      </c>
      <c r="B14" s="8" t="n">
        <v>0.03</v>
      </c>
      <c r="C14" s="4" t="inlineStr">
        <is>
          <t xml:space="preserve"> </t>
        </is>
      </c>
    </row>
    <row r="15">
      <c r="A15" s="4" t="inlineStr">
        <is>
          <t>One of the Company's variable interest VIE's, invests in distressed securities and asset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Significant variable interest in carrying value of the non-consolidated VIE</t>
        </is>
      </c>
      <c r="B17" s="6" t="n">
        <v>4800000</v>
      </c>
      <c r="C17" s="5" t="n">
        <v>8600000</v>
      </c>
    </row>
    <row r="18">
      <c r="A18" s="4" t="inlineStr">
        <is>
          <t>Variable interest entities, maximum exposure to loss</t>
        </is>
      </c>
      <c r="B18" s="5" t="n">
        <v>19000000</v>
      </c>
      <c r="C18" s="5" t="n">
        <v>22800000</v>
      </c>
    </row>
    <row r="19">
      <c r="A19" s="4" t="inlineStr">
        <is>
          <t>Second VIE that invests in distressed securities and asset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Significant variable interest in carrying value of the non-consolidated VIE</t>
        </is>
      </c>
      <c r="B21" s="5" t="n">
        <v>100000</v>
      </c>
      <c r="C21" s="5" t="n">
        <v>300000</v>
      </c>
    </row>
    <row r="22">
      <c r="A22" s="4" t="inlineStr">
        <is>
          <t>Variable interest entities, maximum exposure to loss</t>
        </is>
      </c>
      <c r="B22" s="5" t="n">
        <v>17000000</v>
      </c>
      <c r="C22" s="5" t="n">
        <v>17300000</v>
      </c>
    </row>
    <row r="23">
      <c r="A23" s="4" t="inlineStr">
        <is>
          <t>Third VIE that invests in REIT qualifying assets</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Significant variable interest in carrying value of the non-consolidated VIE</t>
        </is>
      </c>
      <c r="B25" s="5" t="n">
        <v>9600000</v>
      </c>
      <c r="C25" s="5" t="n">
        <v>11700000</v>
      </c>
    </row>
    <row r="26">
      <c r="A26" s="4" t="inlineStr">
        <is>
          <t>Variable interest entities, maximum exposure to loss</t>
        </is>
      </c>
      <c r="B26" s="5" t="n">
        <v>9600000</v>
      </c>
      <c r="C26" s="6" t="n">
        <v>11700000</v>
      </c>
    </row>
    <row r="27">
      <c r="A27" s="4" t="inlineStr">
        <is>
          <t>Assured Guaranty Corporation</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Investments in collateralized mortgage obligations, commercial mortgage-backed securities and taxable municipal bonds</t>
        </is>
      </c>
      <c r="B29" s="5" t="n">
        <v>5400000</v>
      </c>
      <c r="C29" s="4" t="inlineStr">
        <is>
          <t xml:space="preserve"> </t>
        </is>
      </c>
    </row>
    <row r="30">
      <c r="A30" s="4" t="inlineStr">
        <is>
          <t>Municipal Bonds</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Investments in insurance enhanced bonds</t>
        </is>
      </c>
      <c r="B32" s="5" t="n">
        <v>6800000</v>
      </c>
      <c r="C32" s="4" t="inlineStr">
        <is>
          <t xml:space="preserve"> </t>
        </is>
      </c>
    </row>
    <row r="33">
      <c r="A33" s="4" t="inlineStr">
        <is>
          <t>Federal Home Loan Mortgage Corporation</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Investments in collateralized mortgage obligations, commercial mortgage-backed securities and taxable municipal bonds</t>
        </is>
      </c>
      <c r="B35" s="5" t="n">
        <v>12100000</v>
      </c>
      <c r="C35" s="4" t="inlineStr">
        <is>
          <t xml:space="preserve"> </t>
        </is>
      </c>
    </row>
    <row r="36">
      <c r="A36" s="4" t="inlineStr">
        <is>
          <t>Ambac Financial Group</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Investments in collateralized mortgage obligations, commercial mortgage-backed securities and taxable municipal bonds</t>
        </is>
      </c>
      <c r="B38" s="5" t="n">
        <v>1500000</v>
      </c>
      <c r="C38" s="4" t="inlineStr">
        <is>
          <t xml:space="preserve"> </t>
        </is>
      </c>
    </row>
    <row r="39">
      <c r="A39" s="4" t="inlineStr">
        <is>
          <t>U.S. Treasuries</t>
        </is>
      </c>
      <c r="B39" s="4" t="inlineStr">
        <is>
          <t xml:space="preserve"> </t>
        </is>
      </c>
      <c r="C39" s="4" t="inlineStr">
        <is>
          <t xml:space="preserve"> </t>
        </is>
      </c>
    </row>
    <row r="40">
      <c r="A40" s="3" t="inlineStr">
        <is>
          <t>Schedule Of Available For Sale Securities [Line Items]</t>
        </is>
      </c>
      <c r="B40" s="4" t="inlineStr">
        <is>
          <t xml:space="preserve"> </t>
        </is>
      </c>
      <c r="C40" s="4" t="inlineStr">
        <is>
          <t xml:space="preserve"> </t>
        </is>
      </c>
    </row>
    <row r="41">
      <c r="A41" s="4" t="inlineStr">
        <is>
          <t>Gross unrealized losses</t>
        </is>
      </c>
      <c r="B41" s="5" t="n">
        <v>9266000</v>
      </c>
      <c r="C41" s="4" t="inlineStr">
        <is>
          <t xml:space="preserve"> </t>
        </is>
      </c>
    </row>
    <row r="42">
      <c r="A42" s="4" t="inlineStr">
        <is>
          <t>Obligations of States and Political Subdivisions</t>
        </is>
      </c>
      <c r="B42" s="4" t="inlineStr">
        <is>
          <t xml:space="preserve"> </t>
        </is>
      </c>
      <c r="C42" s="4" t="inlineStr">
        <is>
          <t xml:space="preserve"> </t>
        </is>
      </c>
    </row>
    <row r="43">
      <c r="A43" s="3" t="inlineStr">
        <is>
          <t>Schedule Of Available For Sale Securities [Line Items]</t>
        </is>
      </c>
      <c r="B43" s="4" t="inlineStr">
        <is>
          <t xml:space="preserve"> </t>
        </is>
      </c>
      <c r="C43" s="4" t="inlineStr">
        <is>
          <t xml:space="preserve"> </t>
        </is>
      </c>
    </row>
    <row r="44">
      <c r="A44" s="4" t="inlineStr">
        <is>
          <t>Gross unrealized losses</t>
        </is>
      </c>
      <c r="B44" s="5" t="n">
        <v>1845000</v>
      </c>
      <c r="C44" s="4" t="inlineStr">
        <is>
          <t xml:space="preserve"> </t>
        </is>
      </c>
    </row>
    <row r="45">
      <c r="A45" s="4" t="inlineStr">
        <is>
          <t>Mortgage Backed Securities</t>
        </is>
      </c>
      <c r="B45" s="4" t="inlineStr">
        <is>
          <t xml:space="preserve"> </t>
        </is>
      </c>
      <c r="C45" s="4" t="inlineStr">
        <is>
          <t xml:space="preserve"> </t>
        </is>
      </c>
    </row>
    <row r="46">
      <c r="A46" s="3" t="inlineStr">
        <is>
          <t>Schedule Of Available For Sale Securities [Line Items]</t>
        </is>
      </c>
      <c r="B46" s="4" t="inlineStr">
        <is>
          <t xml:space="preserve"> </t>
        </is>
      </c>
      <c r="C46" s="4" t="inlineStr">
        <is>
          <t xml:space="preserve"> </t>
        </is>
      </c>
    </row>
    <row r="47">
      <c r="A47" s="4" t="inlineStr">
        <is>
          <t>Gross unrealized losses</t>
        </is>
      </c>
      <c r="B47" s="5" t="n">
        <v>4561000</v>
      </c>
      <c r="C47" s="4" t="inlineStr">
        <is>
          <t xml:space="preserve"> </t>
        </is>
      </c>
    </row>
    <row r="48">
      <c r="A48" s="4" t="inlineStr">
        <is>
          <t>Asset-backed Securities</t>
        </is>
      </c>
      <c r="B48" s="4" t="inlineStr">
        <is>
          <t xml:space="preserve"> </t>
        </is>
      </c>
      <c r="C48" s="4" t="inlineStr">
        <is>
          <t xml:space="preserve"> </t>
        </is>
      </c>
    </row>
    <row r="49">
      <c r="A49" s="3" t="inlineStr">
        <is>
          <t>Schedule Of Available For Sale Securities [Line Items]</t>
        </is>
      </c>
      <c r="B49" s="4" t="inlineStr">
        <is>
          <t xml:space="preserve"> </t>
        </is>
      </c>
      <c r="C49" s="4" t="inlineStr">
        <is>
          <t xml:space="preserve"> </t>
        </is>
      </c>
    </row>
    <row r="50">
      <c r="A50" s="4" t="inlineStr">
        <is>
          <t>Gross unrealized losses</t>
        </is>
      </c>
      <c r="B50" s="6" t="n">
        <v>8561000</v>
      </c>
      <c r="C50" s="4" t="inlineStr">
        <is>
          <t xml:space="preserve"> </t>
        </is>
      </c>
    </row>
    <row r="51">
      <c r="A51" s="4" t="inlineStr">
        <is>
          <t>Weighted average credit enhancement</t>
        </is>
      </c>
      <c r="B51" s="9" t="n">
        <v>0.325</v>
      </c>
      <c r="C51" s="4" t="inlineStr">
        <is>
          <t xml:space="preserve"> </t>
        </is>
      </c>
    </row>
    <row r="52">
      <c r="A52" s="4" t="inlineStr">
        <is>
          <t>Commercial Mortgage-Backed Securities</t>
        </is>
      </c>
      <c r="B52" s="4" t="inlineStr">
        <is>
          <t xml:space="preserve"> </t>
        </is>
      </c>
      <c r="C52" s="4" t="inlineStr">
        <is>
          <t xml:space="preserve"> </t>
        </is>
      </c>
    </row>
    <row r="53">
      <c r="A53" s="3" t="inlineStr">
        <is>
          <t>Schedule Of Available For Sale Securities [Line Items]</t>
        </is>
      </c>
      <c r="B53" s="4" t="inlineStr">
        <is>
          <t xml:space="preserve"> </t>
        </is>
      </c>
      <c r="C53" s="4" t="inlineStr">
        <is>
          <t xml:space="preserve"> </t>
        </is>
      </c>
    </row>
    <row r="54">
      <c r="A54" s="4" t="inlineStr">
        <is>
          <t>Gross unrealized losses</t>
        </is>
      </c>
      <c r="B54" s="6" t="n">
        <v>5755000</v>
      </c>
      <c r="C54" s="4" t="inlineStr">
        <is>
          <t xml:space="preserve"> </t>
        </is>
      </c>
    </row>
    <row r="55">
      <c r="A55" s="4" t="inlineStr">
        <is>
          <t>Weighted average credit enhancement</t>
        </is>
      </c>
      <c r="B55" s="8" t="n">
        <v>0.47</v>
      </c>
      <c r="C55" s="4" t="inlineStr">
        <is>
          <t xml:space="preserve"> </t>
        </is>
      </c>
    </row>
    <row r="56">
      <c r="A56" s="4" t="inlineStr">
        <is>
          <t>Investments in insurance enhanced bonds</t>
        </is>
      </c>
      <c r="B56" s="6" t="n">
        <v>4400000</v>
      </c>
      <c r="C56" s="4" t="inlineStr">
        <is>
          <t xml:space="preserve"> </t>
        </is>
      </c>
    </row>
    <row r="57">
      <c r="A57" s="4" t="inlineStr">
        <is>
          <t>Corporate Bonds</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Gross unrealized losses</t>
        </is>
      </c>
      <c r="B59" s="5" t="n">
        <v>16701000</v>
      </c>
      <c r="C59" s="4" t="inlineStr">
        <is>
          <t xml:space="preserve"> </t>
        </is>
      </c>
    </row>
    <row r="60">
      <c r="A60" s="4" t="inlineStr">
        <is>
          <t>Foreign Corporate Bonds</t>
        </is>
      </c>
      <c r="B60" s="4" t="inlineStr">
        <is>
          <t xml:space="preserve"> </t>
        </is>
      </c>
      <c r="C60" s="4" t="inlineStr">
        <is>
          <t xml:space="preserve"> </t>
        </is>
      </c>
    </row>
    <row r="61">
      <c r="A61" s="3" t="inlineStr">
        <is>
          <t>Schedule Of Available For Sale Securities [Line Items]</t>
        </is>
      </c>
      <c r="B61" s="4" t="inlineStr">
        <is>
          <t xml:space="preserve"> </t>
        </is>
      </c>
      <c r="C61" s="4" t="inlineStr">
        <is>
          <t xml:space="preserve"> </t>
        </is>
      </c>
    </row>
    <row r="62">
      <c r="A62" s="4" t="inlineStr">
        <is>
          <t>Gross unrealized losses</t>
        </is>
      </c>
      <c r="B62" s="5" t="n">
        <v>9682000</v>
      </c>
      <c r="C62" s="4" t="inlineStr">
        <is>
          <t xml:space="preserve"> </t>
        </is>
      </c>
    </row>
    <row r="63">
      <c r="A63" s="4" t="inlineStr">
        <is>
          <t>Collateralized Mortgage Obligations</t>
        </is>
      </c>
      <c r="B63" s="4" t="inlineStr">
        <is>
          <t xml:space="preserve"> </t>
        </is>
      </c>
      <c r="C63" s="4" t="inlineStr">
        <is>
          <t xml:space="preserve"> </t>
        </is>
      </c>
    </row>
    <row r="64">
      <c r="A64" s="3" t="inlineStr">
        <is>
          <t>Schedule Of Available For Sale Securities [Line Items]</t>
        </is>
      </c>
      <c r="B64" s="4" t="inlineStr">
        <is>
          <t xml:space="preserve"> </t>
        </is>
      </c>
      <c r="C64" s="4" t="inlineStr">
        <is>
          <t xml:space="preserve"> </t>
        </is>
      </c>
    </row>
    <row r="65">
      <c r="A65" s="4" t="inlineStr">
        <is>
          <t>Investments in insurance enhanced bonds</t>
        </is>
      </c>
      <c r="B65" s="6" t="n">
        <v>7800000</v>
      </c>
      <c r="C6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mortized Cost and Estimated Fair Value Through Fixed Maturities (Detail)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Due in one year or less, Amortized Cost</t>
        </is>
      </c>
      <c r="B3" s="6" t="n">
        <v>82727</v>
      </c>
      <c r="C3" s="4" t="inlineStr">
        <is>
          <t xml:space="preserve"> </t>
        </is>
      </c>
    </row>
    <row r="4">
      <c r="A4" s="4" t="inlineStr">
        <is>
          <t>Due in one year through five years, Amortized Cost</t>
        </is>
      </c>
      <c r="B4" s="5" t="n">
        <v>868488</v>
      </c>
      <c r="C4" s="4" t="inlineStr">
        <is>
          <t xml:space="preserve"> </t>
        </is>
      </c>
    </row>
    <row r="5">
      <c r="A5" s="4" t="inlineStr">
        <is>
          <t>Due in five years through ten years, Amortized Cost</t>
        </is>
      </c>
      <c r="B5" s="5" t="n">
        <v>33402</v>
      </c>
      <c r="C5" s="4" t="inlineStr">
        <is>
          <t xml:space="preserve"> </t>
        </is>
      </c>
    </row>
    <row r="6">
      <c r="A6" s="4" t="inlineStr">
        <is>
          <t>Due in ten years through fifteen years, Amortized Cost</t>
        </is>
      </c>
      <c r="B6" s="5" t="n">
        <v>203</v>
      </c>
      <c r="C6" s="4" t="inlineStr">
        <is>
          <t xml:space="preserve"> </t>
        </is>
      </c>
    </row>
    <row r="7">
      <c r="A7" s="4" t="inlineStr">
        <is>
          <t>Due after fifteen years, Amortized Cost</t>
        </is>
      </c>
      <c r="B7" s="5" t="n">
        <v>14050</v>
      </c>
      <c r="C7" s="4" t="inlineStr">
        <is>
          <t xml:space="preserve"> </t>
        </is>
      </c>
    </row>
    <row r="8">
      <c r="A8" s="4" t="inlineStr">
        <is>
          <t>Fixed maturities, Amortized Cost</t>
        </is>
      </c>
      <c r="B8" s="5" t="n">
        <v>1337014</v>
      </c>
      <c r="C8" s="6" t="n">
        <v>1193746</v>
      </c>
    </row>
    <row r="9">
      <c r="A9" s="4" t="inlineStr">
        <is>
          <t>Due in one year or less, Estimated Fair value</t>
        </is>
      </c>
      <c r="B9" s="5" t="n">
        <v>81807</v>
      </c>
      <c r="C9" s="4" t="inlineStr">
        <is>
          <t xml:space="preserve"> </t>
        </is>
      </c>
    </row>
    <row r="10">
      <c r="A10" s="4" t="inlineStr">
        <is>
          <t>Due in one year through five years, Estimated Fair value</t>
        </is>
      </c>
      <c r="B10" s="5" t="n">
        <v>838908</v>
      </c>
      <c r="C10" s="4" t="inlineStr">
        <is>
          <t xml:space="preserve"> </t>
        </is>
      </c>
    </row>
    <row r="11">
      <c r="A11" s="4" t="inlineStr">
        <is>
          <t>Due in five years through ten years, Estimated Fair value</t>
        </is>
      </c>
      <c r="B11" s="5" t="n">
        <v>29112</v>
      </c>
      <c r="C11" s="4" t="inlineStr">
        <is>
          <t xml:space="preserve"> </t>
        </is>
      </c>
    </row>
    <row r="12">
      <c r="A12" s="4" t="inlineStr">
        <is>
          <t>Due in ten years through fifteen years, Estimated Fair value</t>
        </is>
      </c>
      <c r="B12" s="5" t="n">
        <v>196</v>
      </c>
      <c r="C12" s="4" t="inlineStr">
        <is>
          <t xml:space="preserve"> </t>
        </is>
      </c>
    </row>
    <row r="13">
      <c r="A13" s="4" t="inlineStr">
        <is>
          <t>Due after fifteen years, Estimated Fair value</t>
        </is>
      </c>
      <c r="B13" s="5" t="n">
        <v>11378</v>
      </c>
      <c r="C13" s="4" t="inlineStr">
        <is>
          <t xml:space="preserve"> </t>
        </is>
      </c>
    </row>
    <row r="14">
      <c r="A14" s="4" t="inlineStr">
        <is>
          <t>Fixed Maturities, estimated fair value</t>
        </is>
      </c>
      <c r="B14" s="5" t="n">
        <v>1281074</v>
      </c>
      <c r="C14" s="5" t="n">
        <v>1201866</v>
      </c>
    </row>
    <row r="15">
      <c r="A15" s="4" t="inlineStr">
        <is>
          <t>Mortgage Backed Securitie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mortized Cost</t>
        </is>
      </c>
      <c r="B17" s="5" t="n">
        <v>69971</v>
      </c>
      <c r="C17" s="4" t="inlineStr">
        <is>
          <t xml:space="preserve"> </t>
        </is>
      </c>
    </row>
    <row r="18">
      <c r="A18" s="4" t="inlineStr">
        <is>
          <t>Fixed maturities, Amortized Cost</t>
        </is>
      </c>
      <c r="B18" s="5" t="n">
        <v>69971</v>
      </c>
      <c r="C18" s="5" t="n">
        <v>250007</v>
      </c>
    </row>
    <row r="19">
      <c r="A19" s="4" t="inlineStr">
        <is>
          <t>Estimated Fair value</t>
        </is>
      </c>
      <c r="B19" s="5" t="n">
        <v>65781</v>
      </c>
      <c r="C19" s="4" t="inlineStr">
        <is>
          <t xml:space="preserve"> </t>
        </is>
      </c>
    </row>
    <row r="20">
      <c r="A20" s="4" t="inlineStr">
        <is>
          <t>Fixed Maturities, estimated fair value</t>
        </is>
      </c>
      <c r="B20" s="5" t="n">
        <v>65781</v>
      </c>
      <c r="C20" s="5" t="n">
        <v>250341</v>
      </c>
    </row>
    <row r="21">
      <c r="A21" s="4" t="inlineStr">
        <is>
          <t>Asset-backed Securitie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mortized Cost</t>
        </is>
      </c>
      <c r="B23" s="5" t="n">
        <v>160425</v>
      </c>
      <c r="C23" s="4" t="inlineStr">
        <is>
          <t xml:space="preserve"> </t>
        </is>
      </c>
    </row>
    <row r="24">
      <c r="A24" s="4" t="inlineStr">
        <is>
          <t>Fixed maturities, Amortized Cost</t>
        </is>
      </c>
      <c r="B24" s="5" t="n">
        <v>160425</v>
      </c>
      <c r="C24" s="5" t="n">
        <v>172916</v>
      </c>
    </row>
    <row r="25">
      <c r="A25" s="4" t="inlineStr">
        <is>
          <t>Estimated Fair value</t>
        </is>
      </c>
      <c r="B25" s="5" t="n">
        <v>151873</v>
      </c>
      <c r="C25" s="4" t="inlineStr">
        <is>
          <t xml:space="preserve"> </t>
        </is>
      </c>
    </row>
    <row r="26">
      <c r="A26" s="4" t="inlineStr">
        <is>
          <t>Fixed Maturities, estimated fair value</t>
        </is>
      </c>
      <c r="B26" s="5" t="n">
        <v>151873</v>
      </c>
      <c r="C26" s="5" t="n">
        <v>172642</v>
      </c>
    </row>
    <row r="27">
      <c r="A27" s="4" t="inlineStr">
        <is>
          <t>Commercial Mortgage-Backed Securities</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Amortized Cost</t>
        </is>
      </c>
      <c r="B29" s="5" t="n">
        <v>107748</v>
      </c>
      <c r="C29" s="4" t="inlineStr">
        <is>
          <t xml:space="preserve"> </t>
        </is>
      </c>
    </row>
    <row r="30">
      <c r="A30" s="4" t="inlineStr">
        <is>
          <t>Fixed maturities, Amortized Cost</t>
        </is>
      </c>
      <c r="B30" s="5" t="n">
        <v>107748</v>
      </c>
      <c r="C30" s="5" t="n">
        <v>135017</v>
      </c>
    </row>
    <row r="31">
      <c r="A31" s="4" t="inlineStr">
        <is>
          <t>Estimated Fair value</t>
        </is>
      </c>
      <c r="B31" s="5" t="n">
        <v>102019</v>
      </c>
      <c r="C31" s="4" t="inlineStr">
        <is>
          <t xml:space="preserve"> </t>
        </is>
      </c>
    </row>
    <row r="32">
      <c r="A32" s="4" t="inlineStr">
        <is>
          <t>Fixed Maturities, estimated fair value</t>
        </is>
      </c>
      <c r="B32" s="6" t="n">
        <v>102019</v>
      </c>
      <c r="C32" s="6" t="n">
        <v>1368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ecurities with Gross Unrealized Losses (Detail) - USD ($) $ in Thousands</t>
        </is>
      </c>
      <c r="B1" s="2" t="inlineStr">
        <is>
          <t>Sep. 30, 2022</t>
        </is>
      </c>
      <c r="C1" s="2" t="inlineStr">
        <is>
          <t>Dec. 31, 2021</t>
        </is>
      </c>
    </row>
    <row r="2">
      <c r="A2" s="4" t="inlineStr">
        <is>
          <t>U.S. Treasuries</t>
        </is>
      </c>
      <c r="B2" s="4" t="inlineStr">
        <is>
          <t xml:space="preserve"> </t>
        </is>
      </c>
      <c r="C2" s="4" t="inlineStr">
        <is>
          <t xml:space="preserve"> </t>
        </is>
      </c>
    </row>
    <row r="3">
      <c r="A3" s="3" t="inlineStr">
        <is>
          <t>Schedule Of Available For Sale Securities [Line Items]</t>
        </is>
      </c>
      <c r="B3" s="4" t="inlineStr">
        <is>
          <t xml:space="preserve"> </t>
        </is>
      </c>
      <c r="C3" s="4" t="inlineStr">
        <is>
          <t xml:space="preserve"> </t>
        </is>
      </c>
    </row>
    <row r="4">
      <c r="A4" s="4" t="inlineStr">
        <is>
          <t>Total, Gross Unrealized Losses</t>
        </is>
      </c>
      <c r="B4" s="6" t="n">
        <v>-9266</v>
      </c>
      <c r="C4" s="4" t="inlineStr">
        <is>
          <t xml:space="preserve"> </t>
        </is>
      </c>
    </row>
    <row r="5">
      <c r="A5" s="4" t="inlineStr">
        <is>
          <t>Obligations of States and Political Subdivision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Total, Gross Unrealized Losses</t>
        </is>
      </c>
      <c r="B7" s="5" t="n">
        <v>-1845</v>
      </c>
      <c r="C7" s="4" t="inlineStr">
        <is>
          <t xml:space="preserve"> </t>
        </is>
      </c>
    </row>
    <row r="8">
      <c r="A8" s="4" t="inlineStr">
        <is>
          <t>Mortgage Backed Securitie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Total, Gross Unrealized Losses</t>
        </is>
      </c>
      <c r="B10" s="5" t="n">
        <v>-4561</v>
      </c>
      <c r="C10" s="4" t="inlineStr">
        <is>
          <t xml:space="preserve"> </t>
        </is>
      </c>
    </row>
    <row r="11">
      <c r="A11" s="4" t="inlineStr">
        <is>
          <t>Asset-backed Securitie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Total, Gross Unrealized Losses</t>
        </is>
      </c>
      <c r="B13" s="5" t="n">
        <v>-8561</v>
      </c>
      <c r="C13" s="4" t="inlineStr">
        <is>
          <t xml:space="preserve"> </t>
        </is>
      </c>
    </row>
    <row r="14">
      <c r="A14" s="4" t="inlineStr">
        <is>
          <t>Commercial Mortgage-Backed Securities</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Total, Gross Unrealized Losses</t>
        </is>
      </c>
      <c r="B16" s="5" t="n">
        <v>-5755</v>
      </c>
      <c r="C16" s="4" t="inlineStr">
        <is>
          <t xml:space="preserve"> </t>
        </is>
      </c>
    </row>
    <row r="17">
      <c r="A17" s="4" t="inlineStr">
        <is>
          <t>Corporate Bond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Total, Gross Unrealized Losses</t>
        </is>
      </c>
      <c r="B19" s="5" t="n">
        <v>-16701</v>
      </c>
      <c r="C19" s="4" t="inlineStr">
        <is>
          <t xml:space="preserve"> </t>
        </is>
      </c>
    </row>
    <row r="20">
      <c r="A20" s="4" t="inlineStr">
        <is>
          <t>Foreign Corporate Bonds</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Total, Gross Unrealized Losses</t>
        </is>
      </c>
      <c r="B22" s="5" t="n">
        <v>-9682</v>
      </c>
      <c r="C22" s="4" t="inlineStr">
        <is>
          <t xml:space="preserve"> </t>
        </is>
      </c>
    </row>
    <row r="23">
      <c r="A23" s="4" t="inlineStr">
        <is>
          <t>Fixed Income Securities</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Less than 12 months, Fair Value</t>
        </is>
      </c>
      <c r="B25" s="5" t="n">
        <v>1134582</v>
      </c>
      <c r="C25" s="6" t="n">
        <v>627112</v>
      </c>
    </row>
    <row r="26">
      <c r="A26" s="4" t="inlineStr">
        <is>
          <t>Less than 12 months, Gross Unrealized Losses</t>
        </is>
      </c>
      <c r="B26" s="5" t="n">
        <v>-44529</v>
      </c>
      <c r="C26" s="5" t="n">
        <v>-6997</v>
      </c>
    </row>
    <row r="27">
      <c r="A27" s="4" t="inlineStr">
        <is>
          <t>12 months or longer, Fair Value</t>
        </is>
      </c>
      <c r="B27" s="5" t="n">
        <v>121829</v>
      </c>
      <c r="C27" s="5" t="n">
        <v>18972</v>
      </c>
    </row>
    <row r="28">
      <c r="A28" s="4" t="inlineStr">
        <is>
          <t>12 months or longer, Gross Unrealized Losses</t>
        </is>
      </c>
      <c r="B28" s="5" t="n">
        <v>-11842</v>
      </c>
      <c r="C28" s="5" t="n">
        <v>-634</v>
      </c>
    </row>
    <row r="29">
      <c r="A29" s="4" t="inlineStr">
        <is>
          <t>Total, Fair Value</t>
        </is>
      </c>
      <c r="B29" s="5" t="n">
        <v>1256411</v>
      </c>
      <c r="C29" s="5" t="n">
        <v>646084</v>
      </c>
    </row>
    <row r="30">
      <c r="A30" s="4" t="inlineStr">
        <is>
          <t>Total, Gross Unrealized Losses</t>
        </is>
      </c>
      <c r="B30" s="5" t="n">
        <v>-56371</v>
      </c>
      <c r="C30" s="5" t="n">
        <v>-7631</v>
      </c>
    </row>
    <row r="31">
      <c r="A31" s="4" t="inlineStr">
        <is>
          <t>Fixed Income Securities | U.S. Treasur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Less than 12 months, Fair Value</t>
        </is>
      </c>
      <c r="B33" s="5" t="n">
        <v>391828</v>
      </c>
      <c r="C33" s="5" t="n">
        <v>114894</v>
      </c>
    </row>
    <row r="34">
      <c r="A34" s="4" t="inlineStr">
        <is>
          <t>Less than 12 months, Gross Unrealized Losses</t>
        </is>
      </c>
      <c r="B34" s="5" t="n">
        <v>-8690</v>
      </c>
      <c r="C34" s="5" t="n">
        <v>-390</v>
      </c>
    </row>
    <row r="35">
      <c r="A35" s="4" t="inlineStr">
        <is>
          <t>12 months or longer, Fair Value</t>
        </is>
      </c>
      <c r="B35" s="5" t="n">
        <v>4676</v>
      </c>
      <c r="C35" s="5" t="n">
        <v>970</v>
      </c>
    </row>
    <row r="36">
      <c r="A36" s="4" t="inlineStr">
        <is>
          <t>12 months or longer, Gross Unrealized Losses</t>
        </is>
      </c>
      <c r="B36" s="5" t="n">
        <v>-576</v>
      </c>
      <c r="C36" s="5" t="n">
        <v>-29</v>
      </c>
    </row>
    <row r="37">
      <c r="A37" s="4" t="inlineStr">
        <is>
          <t>Total, Fair Value</t>
        </is>
      </c>
      <c r="B37" s="5" t="n">
        <v>396504</v>
      </c>
      <c r="C37" s="5" t="n">
        <v>115864</v>
      </c>
    </row>
    <row r="38">
      <c r="A38" s="4" t="inlineStr">
        <is>
          <t>Total, Gross Unrealized Losses</t>
        </is>
      </c>
      <c r="B38" s="5" t="n">
        <v>-9266</v>
      </c>
      <c r="C38" s="5" t="n">
        <v>-419</v>
      </c>
    </row>
    <row r="39">
      <c r="A39" s="4" t="inlineStr">
        <is>
          <t>Fixed Income Securities | Agency Obligations</t>
        </is>
      </c>
      <c r="B39" s="4" t="inlineStr">
        <is>
          <t xml:space="preserve"> </t>
        </is>
      </c>
      <c r="C39" s="4" t="inlineStr">
        <is>
          <t xml:space="preserve"> </t>
        </is>
      </c>
    </row>
    <row r="40">
      <c r="A40" s="3" t="inlineStr">
        <is>
          <t>Schedule Of Available For Sale Securities [Line Items]</t>
        </is>
      </c>
      <c r="B40" s="4" t="inlineStr">
        <is>
          <t xml:space="preserve"> </t>
        </is>
      </c>
      <c r="C40" s="4" t="inlineStr">
        <is>
          <t xml:space="preserve"> </t>
        </is>
      </c>
    </row>
    <row r="41">
      <c r="A41" s="4" t="inlineStr">
        <is>
          <t>Less than 12 months, Fair Value</t>
        </is>
      </c>
      <c r="B41" s="4" t="inlineStr">
        <is>
          <t xml:space="preserve"> </t>
        </is>
      </c>
      <c r="C41" s="5" t="n">
        <v>5380</v>
      </c>
    </row>
    <row r="42">
      <c r="A42" s="4" t="inlineStr">
        <is>
          <t>Less than 12 months, Gross Unrealized Losses</t>
        </is>
      </c>
      <c r="B42" s="4" t="inlineStr">
        <is>
          <t xml:space="preserve"> </t>
        </is>
      </c>
      <c r="C42" s="5" t="n">
        <v>-68</v>
      </c>
    </row>
    <row r="43">
      <c r="A43" s="4" t="inlineStr">
        <is>
          <t>12 months or longer, Fair Value</t>
        </is>
      </c>
      <c r="B43" s="4" t="inlineStr">
        <is>
          <t xml:space="preserve"> </t>
        </is>
      </c>
      <c r="C43" s="5" t="n">
        <v>0</v>
      </c>
    </row>
    <row r="44">
      <c r="A44" s="4" t="inlineStr">
        <is>
          <t>12 months or longer, Gross Unrealized Losses</t>
        </is>
      </c>
      <c r="B44" s="4" t="inlineStr">
        <is>
          <t xml:space="preserve"> </t>
        </is>
      </c>
      <c r="C44" s="5" t="n">
        <v>0</v>
      </c>
    </row>
    <row r="45">
      <c r="A45" s="4" t="inlineStr">
        <is>
          <t>Total, Fair Value</t>
        </is>
      </c>
      <c r="B45" s="4" t="inlineStr">
        <is>
          <t xml:space="preserve"> </t>
        </is>
      </c>
      <c r="C45" s="5" t="n">
        <v>5380</v>
      </c>
    </row>
    <row r="46">
      <c r="A46" s="4" t="inlineStr">
        <is>
          <t>Total, Gross Unrealized Losses</t>
        </is>
      </c>
      <c r="B46" s="4" t="inlineStr">
        <is>
          <t xml:space="preserve"> </t>
        </is>
      </c>
      <c r="C46" s="5" t="n">
        <v>-68</v>
      </c>
    </row>
    <row r="47">
      <c r="A47" s="4" t="inlineStr">
        <is>
          <t>Fixed Income Securities | Obligations of States and Political Subdivisions</t>
        </is>
      </c>
      <c r="B47" s="4" t="inlineStr">
        <is>
          <t xml:space="preserve"> </t>
        </is>
      </c>
      <c r="C47" s="4" t="inlineStr">
        <is>
          <t xml:space="preserve"> </t>
        </is>
      </c>
    </row>
    <row r="48">
      <c r="A48" s="3" t="inlineStr">
        <is>
          <t>Schedule Of Available For Sale Securities [Line Items]</t>
        </is>
      </c>
      <c r="B48" s="4" t="inlineStr">
        <is>
          <t xml:space="preserve"> </t>
        </is>
      </c>
      <c r="C48" s="4" t="inlineStr">
        <is>
          <t xml:space="preserve"> </t>
        </is>
      </c>
    </row>
    <row r="49">
      <c r="A49" s="4" t="inlineStr">
        <is>
          <t>Less than 12 months, Fair Value</t>
        </is>
      </c>
      <c r="B49" s="5" t="n">
        <v>29830</v>
      </c>
      <c r="C49" s="5" t="n">
        <v>13346</v>
      </c>
    </row>
    <row r="50">
      <c r="A50" s="4" t="inlineStr">
        <is>
          <t>Less than 12 months, Gross Unrealized Losses</t>
        </is>
      </c>
      <c r="B50" s="5" t="n">
        <v>-1360</v>
      </c>
      <c r="C50" s="5" t="n">
        <v>-301</v>
      </c>
    </row>
    <row r="51">
      <c r="A51" s="4" t="inlineStr">
        <is>
          <t>12 months or longer, Fair Value</t>
        </is>
      </c>
      <c r="B51" s="5" t="n">
        <v>3205</v>
      </c>
      <c r="C51" s="5" t="n">
        <v>0</v>
      </c>
    </row>
    <row r="52">
      <c r="A52" s="4" t="inlineStr">
        <is>
          <t>12 months or longer, Gross Unrealized Losses</t>
        </is>
      </c>
      <c r="B52" s="5" t="n">
        <v>-485</v>
      </c>
      <c r="C52" s="5" t="n">
        <v>0</v>
      </c>
    </row>
    <row r="53">
      <c r="A53" s="4" t="inlineStr">
        <is>
          <t>Total, Fair Value</t>
        </is>
      </c>
      <c r="B53" s="5" t="n">
        <v>33035</v>
      </c>
      <c r="C53" s="5" t="n">
        <v>13346</v>
      </c>
    </row>
    <row r="54">
      <c r="A54" s="4" t="inlineStr">
        <is>
          <t>Total, Gross Unrealized Losses</t>
        </is>
      </c>
      <c r="B54" s="5" t="n">
        <v>-1845</v>
      </c>
      <c r="C54" s="5" t="n">
        <v>-301</v>
      </c>
    </row>
    <row r="55">
      <c r="A55" s="4" t="inlineStr">
        <is>
          <t>Fixed Income Securities | Mortgage Backed Securities</t>
        </is>
      </c>
      <c r="B55" s="4" t="inlineStr">
        <is>
          <t xml:space="preserve"> </t>
        </is>
      </c>
      <c r="C55" s="4" t="inlineStr">
        <is>
          <t xml:space="preserve"> </t>
        </is>
      </c>
    </row>
    <row r="56">
      <c r="A56" s="3" t="inlineStr">
        <is>
          <t>Schedule Of Available For Sale Securities [Line Items]</t>
        </is>
      </c>
      <c r="B56" s="4" t="inlineStr">
        <is>
          <t xml:space="preserve"> </t>
        </is>
      </c>
      <c r="C56" s="4" t="inlineStr">
        <is>
          <t xml:space="preserve"> </t>
        </is>
      </c>
    </row>
    <row r="57">
      <c r="A57" s="4" t="inlineStr">
        <is>
          <t>Less than 12 months, Fair Value</t>
        </is>
      </c>
      <c r="B57" s="5" t="n">
        <v>50421</v>
      </c>
      <c r="C57" s="5" t="n">
        <v>143674</v>
      </c>
    </row>
    <row r="58">
      <c r="A58" s="4" t="inlineStr">
        <is>
          <t>Less than 12 months, Gross Unrealized Losses</t>
        </is>
      </c>
      <c r="B58" s="5" t="n">
        <v>-3996</v>
      </c>
      <c r="C58" s="5" t="n">
        <v>-2222</v>
      </c>
    </row>
    <row r="59">
      <c r="A59" s="4" t="inlineStr">
        <is>
          <t>12 months or longer, Fair Value</t>
        </is>
      </c>
      <c r="B59" s="5" t="n">
        <v>3926</v>
      </c>
      <c r="C59" s="5" t="n">
        <v>3009</v>
      </c>
    </row>
    <row r="60">
      <c r="A60" s="4" t="inlineStr">
        <is>
          <t>12 months or longer, Gross Unrealized Losses</t>
        </is>
      </c>
      <c r="B60" s="5" t="n">
        <v>-565</v>
      </c>
      <c r="C60" s="5" t="n">
        <v>-62</v>
      </c>
    </row>
    <row r="61">
      <c r="A61" s="4" t="inlineStr">
        <is>
          <t>Total, Fair Value</t>
        </is>
      </c>
      <c r="B61" s="5" t="n">
        <v>54347</v>
      </c>
      <c r="C61" s="5" t="n">
        <v>146683</v>
      </c>
    </row>
    <row r="62">
      <c r="A62" s="4" t="inlineStr">
        <is>
          <t>Total, Gross Unrealized Losses</t>
        </is>
      </c>
      <c r="B62" s="5" t="n">
        <v>-4561</v>
      </c>
      <c r="C62" s="5" t="n">
        <v>-2284</v>
      </c>
    </row>
    <row r="63">
      <c r="A63" s="4" t="inlineStr">
        <is>
          <t>Fixed Income Securities | Asset-backed Securities</t>
        </is>
      </c>
      <c r="B63" s="4" t="inlineStr">
        <is>
          <t xml:space="preserve"> </t>
        </is>
      </c>
      <c r="C63" s="4" t="inlineStr">
        <is>
          <t xml:space="preserve"> </t>
        </is>
      </c>
    </row>
    <row r="64">
      <c r="A64" s="3" t="inlineStr">
        <is>
          <t>Schedule Of Available For Sale Securities [Line Items]</t>
        </is>
      </c>
      <c r="B64" s="4" t="inlineStr">
        <is>
          <t xml:space="preserve"> </t>
        </is>
      </c>
      <c r="C64" s="4" t="inlineStr">
        <is>
          <t xml:space="preserve"> </t>
        </is>
      </c>
    </row>
    <row r="65">
      <c r="A65" s="4" t="inlineStr">
        <is>
          <t>Less than 12 months, Fair Value</t>
        </is>
      </c>
      <c r="B65" s="5" t="n">
        <v>106690</v>
      </c>
      <c r="C65" s="5" t="n">
        <v>102309</v>
      </c>
    </row>
    <row r="66">
      <c r="A66" s="4" t="inlineStr">
        <is>
          <t>Less than 12 months, Gross Unrealized Losses</t>
        </is>
      </c>
      <c r="B66" s="5" t="n">
        <v>-5007</v>
      </c>
      <c r="C66" s="5" t="n">
        <v>-703</v>
      </c>
    </row>
    <row r="67">
      <c r="A67" s="4" t="inlineStr">
        <is>
          <t>12 months or longer, Fair Value</t>
        </is>
      </c>
      <c r="B67" s="5" t="n">
        <v>43973</v>
      </c>
      <c r="C67" s="5" t="n">
        <v>10662</v>
      </c>
    </row>
    <row r="68">
      <c r="A68" s="4" t="inlineStr">
        <is>
          <t>12 months or longer, Gross Unrealized Losses</t>
        </is>
      </c>
      <c r="B68" s="5" t="n">
        <v>-3554</v>
      </c>
      <c r="C68" s="5" t="n">
        <v>-271</v>
      </c>
    </row>
    <row r="69">
      <c r="A69" s="4" t="inlineStr">
        <is>
          <t>Total, Fair Value</t>
        </is>
      </c>
      <c r="B69" s="5" t="n">
        <v>150663</v>
      </c>
      <c r="C69" s="5" t="n">
        <v>112971</v>
      </c>
    </row>
    <row r="70">
      <c r="A70" s="4" t="inlineStr">
        <is>
          <t>Total, Gross Unrealized Losses</t>
        </is>
      </c>
      <c r="B70" s="5" t="n">
        <v>-8561</v>
      </c>
      <c r="C70" s="5" t="n">
        <v>-974</v>
      </c>
    </row>
    <row r="71">
      <c r="A71" s="4" t="inlineStr">
        <is>
          <t>Fixed Income Securities | Commercial Mortgage-Backed Securities</t>
        </is>
      </c>
      <c r="B71" s="4" t="inlineStr">
        <is>
          <t xml:space="preserve"> </t>
        </is>
      </c>
      <c r="C71" s="4" t="inlineStr">
        <is>
          <t xml:space="preserve"> </t>
        </is>
      </c>
    </row>
    <row r="72">
      <c r="A72" s="3" t="inlineStr">
        <is>
          <t>Schedule Of Available For Sale Securities [Line Items]</t>
        </is>
      </c>
      <c r="B72" s="4" t="inlineStr">
        <is>
          <t xml:space="preserve"> </t>
        </is>
      </c>
      <c r="C72" s="4" t="inlineStr">
        <is>
          <t xml:space="preserve"> </t>
        </is>
      </c>
    </row>
    <row r="73">
      <c r="A73" s="4" t="inlineStr">
        <is>
          <t>Less than 12 months, Fair Value</t>
        </is>
      </c>
      <c r="B73" s="5" t="n">
        <v>81892</v>
      </c>
      <c r="C73" s="5" t="n">
        <v>50448</v>
      </c>
    </row>
    <row r="74">
      <c r="A74" s="4" t="inlineStr">
        <is>
          <t>Less than 12 months, Gross Unrealized Losses</t>
        </is>
      </c>
      <c r="B74" s="5" t="n">
        <v>-4657</v>
      </c>
      <c r="C74" s="5" t="n">
        <v>-466</v>
      </c>
    </row>
    <row r="75">
      <c r="A75" s="4" t="inlineStr">
        <is>
          <t>12 months or longer, Fair Value</t>
        </is>
      </c>
      <c r="B75" s="5" t="n">
        <v>17245</v>
      </c>
      <c r="C75" s="5" t="n">
        <v>1286</v>
      </c>
    </row>
    <row r="76">
      <c r="A76" s="4" t="inlineStr">
        <is>
          <t>12 months or longer, Gross Unrealized Losses</t>
        </is>
      </c>
      <c r="B76" s="5" t="n">
        <v>-1098</v>
      </c>
      <c r="C76" s="5" t="n">
        <v>-161</v>
      </c>
    </row>
    <row r="77">
      <c r="A77" s="4" t="inlineStr">
        <is>
          <t>Total, Fair Value</t>
        </is>
      </c>
      <c r="B77" s="5" t="n">
        <v>99137</v>
      </c>
      <c r="C77" s="5" t="n">
        <v>51734</v>
      </c>
    </row>
    <row r="78">
      <c r="A78" s="4" t="inlineStr">
        <is>
          <t>Total, Gross Unrealized Losses</t>
        </is>
      </c>
      <c r="B78" s="5" t="n">
        <v>-5755</v>
      </c>
      <c r="C78" s="5" t="n">
        <v>-627</v>
      </c>
    </row>
    <row r="79">
      <c r="A79" s="4" t="inlineStr">
        <is>
          <t>Fixed Income Securities | Corporate Bonds</t>
        </is>
      </c>
      <c r="B79" s="4" t="inlineStr">
        <is>
          <t xml:space="preserve"> </t>
        </is>
      </c>
      <c r="C79" s="4" t="inlineStr">
        <is>
          <t xml:space="preserve"> </t>
        </is>
      </c>
    </row>
    <row r="80">
      <c r="A80" s="3" t="inlineStr">
        <is>
          <t>Schedule Of Available For Sale Securities [Line Items]</t>
        </is>
      </c>
      <c r="B80" s="4" t="inlineStr">
        <is>
          <t xml:space="preserve"> </t>
        </is>
      </c>
      <c r="C80" s="4" t="inlineStr">
        <is>
          <t xml:space="preserve"> </t>
        </is>
      </c>
    </row>
    <row r="81">
      <c r="A81" s="4" t="inlineStr">
        <is>
          <t>Less than 12 months, Fair Value</t>
        </is>
      </c>
      <c r="B81" s="5" t="n">
        <v>303246</v>
      </c>
      <c r="C81" s="5" t="n">
        <v>129146</v>
      </c>
    </row>
    <row r="82">
      <c r="A82" s="4" t="inlineStr">
        <is>
          <t>Less than 12 months, Gross Unrealized Losses</t>
        </is>
      </c>
      <c r="B82" s="5" t="n">
        <v>-12855</v>
      </c>
      <c r="C82" s="5" t="n">
        <v>-1954</v>
      </c>
    </row>
    <row r="83">
      <c r="A83" s="4" t="inlineStr">
        <is>
          <t>12 months or longer, Fair Value</t>
        </is>
      </c>
      <c r="B83" s="5" t="n">
        <v>27912</v>
      </c>
      <c r="C83" s="5" t="n">
        <v>2633</v>
      </c>
    </row>
    <row r="84">
      <c r="A84" s="4" t="inlineStr">
        <is>
          <t>12 months or longer, Gross Unrealized Losses</t>
        </is>
      </c>
      <c r="B84" s="5" t="n">
        <v>-3846</v>
      </c>
      <c r="C84" s="5" t="n">
        <v>-100</v>
      </c>
    </row>
    <row r="85">
      <c r="A85" s="4" t="inlineStr">
        <is>
          <t>Total, Fair Value</t>
        </is>
      </c>
      <c r="B85" s="5" t="n">
        <v>331158</v>
      </c>
      <c r="C85" s="5" t="n">
        <v>131779</v>
      </c>
    </row>
    <row r="86">
      <c r="A86" s="4" t="inlineStr">
        <is>
          <t>Total, Gross Unrealized Losses</t>
        </is>
      </c>
      <c r="B86" s="5" t="n">
        <v>-16701</v>
      </c>
      <c r="C86" s="5" t="n">
        <v>-2054</v>
      </c>
    </row>
    <row r="87">
      <c r="A87" s="4" t="inlineStr">
        <is>
          <t>Fixed Income Securities | Foreign Corporate Bonds</t>
        </is>
      </c>
      <c r="B87" s="4" t="inlineStr">
        <is>
          <t xml:space="preserve"> </t>
        </is>
      </c>
      <c r="C87" s="4" t="inlineStr">
        <is>
          <t xml:space="preserve"> </t>
        </is>
      </c>
    </row>
    <row r="88">
      <c r="A88" s="3" t="inlineStr">
        <is>
          <t>Schedule Of Available For Sale Securities [Line Items]</t>
        </is>
      </c>
      <c r="B88" s="4" t="inlineStr">
        <is>
          <t xml:space="preserve"> </t>
        </is>
      </c>
      <c r="C88" s="4" t="inlineStr">
        <is>
          <t xml:space="preserve"> </t>
        </is>
      </c>
    </row>
    <row r="89">
      <c r="A89" s="4" t="inlineStr">
        <is>
          <t>Less than 12 months, Fair Value</t>
        </is>
      </c>
      <c r="B89" s="5" t="n">
        <v>170675</v>
      </c>
      <c r="C89" s="5" t="n">
        <v>67915</v>
      </c>
    </row>
    <row r="90">
      <c r="A90" s="4" t="inlineStr">
        <is>
          <t>Less than 12 months, Gross Unrealized Losses</t>
        </is>
      </c>
      <c r="B90" s="5" t="n">
        <v>-7964</v>
      </c>
      <c r="C90" s="5" t="n">
        <v>-893</v>
      </c>
    </row>
    <row r="91">
      <c r="A91" s="4" t="inlineStr">
        <is>
          <t>12 months or longer, Fair Value</t>
        </is>
      </c>
      <c r="B91" s="5" t="n">
        <v>20892</v>
      </c>
      <c r="C91" s="5" t="n">
        <v>412</v>
      </c>
    </row>
    <row r="92">
      <c r="A92" s="4" t="inlineStr">
        <is>
          <t>12 months or longer, Gross Unrealized Losses</t>
        </is>
      </c>
      <c r="B92" s="5" t="n">
        <v>-1718</v>
      </c>
      <c r="C92" s="5" t="n">
        <v>-11</v>
      </c>
    </row>
    <row r="93">
      <c r="A93" s="4" t="inlineStr">
        <is>
          <t>Total, Fair Value</t>
        </is>
      </c>
      <c r="B93" s="5" t="n">
        <v>191567</v>
      </c>
      <c r="C93" s="5" t="n">
        <v>68327</v>
      </c>
    </row>
    <row r="94">
      <c r="A94" s="4" t="inlineStr">
        <is>
          <t>Total, Gross Unrealized Losses</t>
        </is>
      </c>
      <c r="B94" s="6" t="n">
        <v>-9682</v>
      </c>
      <c r="C94" s="6" t="n">
        <v>-9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Impairments on Investmen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Impairment related to intent to sell</t>
        </is>
      </c>
      <c r="B4" s="6" t="n">
        <v>0</v>
      </c>
      <c r="C4" s="6" t="n">
        <v>0</v>
      </c>
      <c r="D4" s="6" t="n">
        <v>-26205</v>
      </c>
      <c r="E4" s="6" t="n">
        <v>0</v>
      </c>
    </row>
    <row r="5">
      <c r="A5" s="4" t="inlineStr">
        <is>
          <t>Total</t>
        </is>
      </c>
      <c r="B5" s="6" t="n">
        <v>0</v>
      </c>
      <c r="C5" s="6" t="n">
        <v>0</v>
      </c>
      <c r="D5" s="6" t="n">
        <v>-26205</v>
      </c>
      <c r="E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Accumulated Other Comprehensive Income, Net of Tax (Detail)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xed maturities</t>
        </is>
      </c>
      <c r="B3" s="6" t="n">
        <v>-55940</v>
      </c>
      <c r="C3" s="4" t="inlineStr">
        <is>
          <t xml:space="preserve"> </t>
        </is>
      </c>
      <c r="D3" s="6" t="n">
        <v>8120</v>
      </c>
      <c r="E3" s="4" t="inlineStr">
        <is>
          <t xml:space="preserve"> </t>
        </is>
      </c>
      <c r="F3" s="4" t="inlineStr">
        <is>
          <t xml:space="preserve"> </t>
        </is>
      </c>
      <c r="G3" s="4" t="inlineStr">
        <is>
          <t xml:space="preserve"> </t>
        </is>
      </c>
    </row>
    <row r="4">
      <c r="A4" s="4" t="inlineStr">
        <is>
          <t>Foreign currency fluctuations</t>
        </is>
      </c>
      <c r="B4" s="5" t="n">
        <v>-454</v>
      </c>
      <c r="C4" s="4" t="inlineStr">
        <is>
          <t xml:space="preserve"> </t>
        </is>
      </c>
      <c r="D4" s="5" t="n">
        <v>-145</v>
      </c>
      <c r="E4" s="4" t="inlineStr">
        <is>
          <t xml:space="preserve"> </t>
        </is>
      </c>
      <c r="F4" s="4" t="inlineStr">
        <is>
          <t xml:space="preserve"> </t>
        </is>
      </c>
      <c r="G4" s="4" t="inlineStr">
        <is>
          <t xml:space="preserve"> </t>
        </is>
      </c>
    </row>
    <row r="5">
      <c r="A5" s="4" t="inlineStr">
        <is>
          <t>Deferred taxes</t>
        </is>
      </c>
      <c r="B5" s="5" t="n">
        <v>11057</v>
      </c>
      <c r="C5" s="4" t="inlineStr">
        <is>
          <t xml:space="preserve"> </t>
        </is>
      </c>
      <c r="D5" s="5" t="n">
        <v>-1571</v>
      </c>
      <c r="E5" s="4" t="inlineStr">
        <is>
          <t xml:space="preserve"> </t>
        </is>
      </c>
      <c r="F5" s="4" t="inlineStr">
        <is>
          <t xml:space="preserve"> </t>
        </is>
      </c>
      <c r="G5" s="4" t="inlineStr">
        <is>
          <t xml:space="preserve"> </t>
        </is>
      </c>
    </row>
    <row r="6">
      <c r="A6" s="4" t="inlineStr">
        <is>
          <t>Accumulated other comprehensive income (loss), net of tax</t>
        </is>
      </c>
      <c r="B6" s="6" t="n">
        <v>-45337</v>
      </c>
      <c r="C6" s="6" t="n">
        <v>-26625</v>
      </c>
      <c r="D6" s="6" t="n">
        <v>6404</v>
      </c>
      <c r="E6" s="6" t="n">
        <v>15036</v>
      </c>
      <c r="F6" s="6" t="n">
        <v>18968</v>
      </c>
      <c r="G6" s="6" t="n">
        <v>343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3746</v>
      </c>
      <c r="C4" s="6" t="n">
        <v>-7713</v>
      </c>
      <c r="D4" s="6" t="n">
        <v>-3189</v>
      </c>
      <c r="E4" s="6" t="n">
        <v>417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holding losses</t>
        </is>
      </c>
      <c r="B6" s="5" t="n">
        <v>-18777</v>
      </c>
      <c r="C6" s="5" t="n">
        <v>-2636</v>
      </c>
      <c r="D6" s="5" t="n">
        <v>-82653</v>
      </c>
      <c r="E6" s="5" t="n">
        <v>-18337</v>
      </c>
    </row>
    <row r="7">
      <c r="A7" s="4" t="inlineStr">
        <is>
          <t>Reclassification adjustment for (gains) losses included in net income (loss)</t>
        </is>
      </c>
      <c r="B7" s="5" t="n">
        <v>194</v>
      </c>
      <c r="C7" s="5" t="n">
        <v>-1132</v>
      </c>
      <c r="D7" s="5" t="n">
        <v>31156</v>
      </c>
      <c r="E7" s="5" t="n">
        <v>-611</v>
      </c>
    </row>
    <row r="8">
      <c r="A8" s="4" t="inlineStr">
        <is>
          <t>Unrealized foreign currency translation losses</t>
        </is>
      </c>
      <c r="B8" s="5" t="n">
        <v>-129</v>
      </c>
      <c r="C8" s="5" t="n">
        <v>-164</v>
      </c>
      <c r="D8" s="5" t="n">
        <v>-244</v>
      </c>
      <c r="E8" s="5" t="n">
        <v>-324</v>
      </c>
    </row>
    <row r="9">
      <c r="A9" s="4" t="inlineStr">
        <is>
          <t>Other comprehensive income (loss), net of tax</t>
        </is>
      </c>
      <c r="B9" s="5" t="n">
        <v>-18712</v>
      </c>
      <c r="C9" s="5" t="n">
        <v>-3932</v>
      </c>
      <c r="D9" s="5" t="n">
        <v>-51741</v>
      </c>
      <c r="E9" s="5" t="n">
        <v>-19272</v>
      </c>
    </row>
    <row r="10">
      <c r="A10" s="4" t="inlineStr">
        <is>
          <t>Comprehensive income (loss), net of tax</t>
        </is>
      </c>
      <c r="B10" s="6" t="n">
        <v>5034</v>
      </c>
      <c r="C10" s="6" t="n">
        <v>-11645</v>
      </c>
      <c r="D10" s="6" t="n">
        <v>-54930</v>
      </c>
      <c r="E10" s="6" t="n">
        <v>-150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 net of tax</t>
        </is>
      </c>
      <c r="B4" s="6" t="n">
        <v>-26625</v>
      </c>
      <c r="C4" s="6" t="n">
        <v>18968</v>
      </c>
      <c r="D4" s="6" t="n">
        <v>6404</v>
      </c>
      <c r="E4" s="6" t="n">
        <v>34308</v>
      </c>
    </row>
    <row r="5">
      <c r="A5" s="4" t="inlineStr">
        <is>
          <t>Other comprehensive (loss) before reclassification, before tax</t>
        </is>
      </c>
      <c r="B5" s="5" t="n">
        <v>-23296</v>
      </c>
      <c r="C5" s="5" t="n">
        <v>-3398</v>
      </c>
      <c r="D5" s="5" t="n">
        <v>-102709</v>
      </c>
      <c r="E5" s="5" t="n">
        <v>-22989</v>
      </c>
    </row>
    <row r="6">
      <c r="A6" s="4" t="inlineStr">
        <is>
          <t>Amounts reclassified from accumulated other comprehensive income, before tax</t>
        </is>
      </c>
      <c r="B6" s="5" t="n">
        <v>259</v>
      </c>
      <c r="C6" s="5" t="n">
        <v>-1447</v>
      </c>
      <c r="D6" s="5" t="n">
        <v>38340</v>
      </c>
      <c r="E6" s="5" t="n">
        <v>-741</v>
      </c>
    </row>
    <row r="7">
      <c r="A7" s="4" t="inlineStr">
        <is>
          <t>Other comprehensive (loss), before tax</t>
        </is>
      </c>
      <c r="B7" s="5" t="n">
        <v>-23037</v>
      </c>
      <c r="C7" s="5" t="n">
        <v>-4845</v>
      </c>
      <c r="D7" s="5" t="n">
        <v>-64369</v>
      </c>
      <c r="E7" s="5" t="n">
        <v>-23730</v>
      </c>
    </row>
    <row r="8">
      <c r="A8" s="4" t="inlineStr">
        <is>
          <t>Income tax benefit</t>
        </is>
      </c>
      <c r="B8" s="5" t="n">
        <v>4325</v>
      </c>
      <c r="C8" s="5" t="n">
        <v>913</v>
      </c>
      <c r="D8" s="5" t="n">
        <v>12628</v>
      </c>
      <c r="E8" s="5" t="n">
        <v>4458</v>
      </c>
    </row>
    <row r="9">
      <c r="A9" s="4" t="inlineStr">
        <is>
          <t>Ending balance, net of tax</t>
        </is>
      </c>
      <c r="B9" s="5" t="n">
        <v>-45337</v>
      </c>
      <c r="C9" s="5" t="n">
        <v>15036</v>
      </c>
      <c r="D9" s="5" t="n">
        <v>-45337</v>
      </c>
      <c r="E9" s="5" t="n">
        <v>15036</v>
      </c>
    </row>
    <row r="10">
      <c r="A10" s="4" t="inlineStr">
        <is>
          <t>Unrealized Gains and Losses on Available for Sale Securitie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Beginning balance, net of tax</t>
        </is>
      </c>
      <c r="B12" s="5" t="n">
        <v>-26395</v>
      </c>
      <c r="C12" s="5" t="n">
        <v>19001</v>
      </c>
      <c r="D12" s="5" t="n">
        <v>6519</v>
      </c>
      <c r="E12" s="5" t="n">
        <v>34181</v>
      </c>
    </row>
    <row r="13">
      <c r="A13" s="4" t="inlineStr">
        <is>
          <t>Other comprehensive (loss) before reclassification, before tax</t>
        </is>
      </c>
      <c r="B13" s="5" t="n">
        <v>-23133</v>
      </c>
      <c r="C13" s="5" t="n">
        <v>-3190</v>
      </c>
      <c r="D13" s="5" t="n">
        <v>-102400</v>
      </c>
      <c r="E13" s="5" t="n">
        <v>-22579</v>
      </c>
    </row>
    <row r="14">
      <c r="A14" s="4" t="inlineStr">
        <is>
          <t>Amounts reclassified from accumulated other comprehensive income, before tax</t>
        </is>
      </c>
      <c r="B14" s="5" t="n">
        <v>259</v>
      </c>
      <c r="C14" s="5" t="n">
        <v>-1447</v>
      </c>
      <c r="D14" s="5" t="n">
        <v>38340</v>
      </c>
      <c r="E14" s="5" t="n">
        <v>-741</v>
      </c>
    </row>
    <row r="15">
      <c r="A15" s="4" t="inlineStr">
        <is>
          <t>Other comprehensive (loss), before tax</t>
        </is>
      </c>
      <c r="B15" s="5" t="n">
        <v>-22874</v>
      </c>
      <c r="C15" s="5" t="n">
        <v>-4637</v>
      </c>
      <c r="D15" s="5" t="n">
        <v>-64060</v>
      </c>
      <c r="E15" s="5" t="n">
        <v>-23320</v>
      </c>
    </row>
    <row r="16">
      <c r="A16" s="4" t="inlineStr">
        <is>
          <t>Income tax benefit</t>
        </is>
      </c>
      <c r="B16" s="5" t="n">
        <v>4291</v>
      </c>
      <c r="C16" s="5" t="n">
        <v>869</v>
      </c>
      <c r="D16" s="5" t="n">
        <v>12563</v>
      </c>
      <c r="E16" s="5" t="n">
        <v>4372</v>
      </c>
    </row>
    <row r="17">
      <c r="A17" s="4" t="inlineStr">
        <is>
          <t>Ending balance, net of tax</t>
        </is>
      </c>
      <c r="B17" s="5" t="n">
        <v>-44978</v>
      </c>
      <c r="C17" s="5" t="n">
        <v>15233</v>
      </c>
      <c r="D17" s="5" t="n">
        <v>-44978</v>
      </c>
      <c r="E17" s="5" t="n">
        <v>15233</v>
      </c>
    </row>
    <row r="18">
      <c r="A18" s="4" t="inlineStr">
        <is>
          <t>Foreign Currency Item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eginning balance, net of tax</t>
        </is>
      </c>
      <c r="B20" s="5" t="n">
        <v>-230</v>
      </c>
      <c r="C20" s="5" t="n">
        <v>-33</v>
      </c>
      <c r="D20" s="5" t="n">
        <v>-115</v>
      </c>
      <c r="E20" s="5" t="n">
        <v>127</v>
      </c>
    </row>
    <row r="21">
      <c r="A21" s="4" t="inlineStr">
        <is>
          <t>Other comprehensive (loss) before reclassification, before tax</t>
        </is>
      </c>
      <c r="B21" s="5" t="n">
        <v>-163</v>
      </c>
      <c r="C21" s="5" t="n">
        <v>-208</v>
      </c>
      <c r="D21" s="5" t="n">
        <v>-309</v>
      </c>
      <c r="E21" s="5" t="n">
        <v>-410</v>
      </c>
    </row>
    <row r="22">
      <c r="A22" s="4" t="inlineStr">
        <is>
          <t>Amounts reclassified from accumulated other comprehensive income, before tax</t>
        </is>
      </c>
      <c r="B22" s="5" t="n">
        <v>0</v>
      </c>
      <c r="C22" s="5" t="n">
        <v>0</v>
      </c>
      <c r="D22" s="5" t="n">
        <v>0</v>
      </c>
      <c r="E22" s="5" t="n">
        <v>0</v>
      </c>
    </row>
    <row r="23">
      <c r="A23" s="4" t="inlineStr">
        <is>
          <t>Other comprehensive (loss), before tax</t>
        </is>
      </c>
      <c r="B23" s="5" t="n">
        <v>-163</v>
      </c>
      <c r="C23" s="5" t="n">
        <v>-208</v>
      </c>
      <c r="D23" s="5" t="n">
        <v>-309</v>
      </c>
      <c r="E23" s="5" t="n">
        <v>-410</v>
      </c>
    </row>
    <row r="24">
      <c r="A24" s="4" t="inlineStr">
        <is>
          <t>Income tax benefit</t>
        </is>
      </c>
      <c r="B24" s="5" t="n">
        <v>34</v>
      </c>
      <c r="C24" s="5" t="n">
        <v>44</v>
      </c>
      <c r="D24" s="5" t="n">
        <v>65</v>
      </c>
      <c r="E24" s="5" t="n">
        <v>86</v>
      </c>
    </row>
    <row r="25">
      <c r="A25" s="4" t="inlineStr">
        <is>
          <t>Ending balance, net of tax</t>
        </is>
      </c>
      <c r="B25" s="6" t="n">
        <v>-359</v>
      </c>
      <c r="C25" s="6" t="n">
        <v>-197</v>
      </c>
      <c r="D25" s="6" t="n">
        <v>-359</v>
      </c>
      <c r="E25" s="6" t="n">
        <v>-19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Incom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7438</v>
      </c>
      <c r="C4" s="6" t="n">
        <v>1759</v>
      </c>
      <c r="D4" s="6" t="n">
        <v>-3399</v>
      </c>
      <c r="E4" s="6" t="n">
        <v>1118</v>
      </c>
    </row>
    <row r="5">
      <c r="A5" s="4" t="inlineStr">
        <is>
          <t>Reclassification out of Accumulated Other Comprehensive Income</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Total reclassifications, net of tax</t>
        </is>
      </c>
      <c r="B7" s="5" t="n">
        <v>194</v>
      </c>
      <c r="C7" s="5" t="n">
        <v>-1132</v>
      </c>
      <c r="D7" s="5" t="n">
        <v>31156</v>
      </c>
      <c r="E7" s="5" t="n">
        <v>-611</v>
      </c>
    </row>
    <row r="8">
      <c r="A8" s="4" t="inlineStr">
        <is>
          <t>Reclassification out of Accumulated Other Comprehensive Income | Unrealized Gains and Losses on Available for Sale Securitie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Other net realized investment (gains) losses</t>
        </is>
      </c>
      <c r="B10" s="5" t="n">
        <v>259</v>
      </c>
      <c r="C10" s="5" t="n">
        <v>-1447</v>
      </c>
      <c r="D10" s="5" t="n">
        <v>38340</v>
      </c>
      <c r="E10" s="5" t="n">
        <v>-741</v>
      </c>
    </row>
    <row r="11">
      <c r="A11" s="4" t="inlineStr">
        <is>
          <t>Income tax expense (benefit)</t>
        </is>
      </c>
      <c r="B11" s="6" t="n">
        <v>-65</v>
      </c>
      <c r="C11" s="6" t="n">
        <v>315</v>
      </c>
      <c r="D11" s="6" t="n">
        <v>-7184</v>
      </c>
      <c r="E11" s="6" t="n">
        <v>13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ponents of Net Realized Investment Gains (Losses)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chedule Of Available For Sale Securities [Line Items]</t>
        </is>
      </c>
      <c r="C3" s="4" t="inlineStr">
        <is>
          <t xml:space="preserve"> </t>
        </is>
      </c>
      <c r="D3" s="4" t="inlineStr">
        <is>
          <t xml:space="preserve"> </t>
        </is>
      </c>
      <c r="E3" s="4" t="inlineStr">
        <is>
          <t xml:space="preserve"> </t>
        </is>
      </c>
      <c r="F3" s="4" t="inlineStr">
        <is>
          <t xml:space="preserve"> </t>
        </is>
      </c>
    </row>
    <row r="4">
      <c r="A4" s="4" t="inlineStr">
        <is>
          <t>Total net realized investment gains (losses)</t>
        </is>
      </c>
      <c r="C4" s="6" t="n">
        <v>2234</v>
      </c>
      <c r="D4" s="6" t="n">
        <v>-310</v>
      </c>
      <c r="E4" s="6" t="n">
        <v>-33067</v>
      </c>
      <c r="F4" s="6" t="n">
        <v>7342</v>
      </c>
    </row>
    <row r="5">
      <c r="A5" s="4" t="inlineStr">
        <is>
          <t>Equity securities, Gross realized gains</t>
        </is>
      </c>
      <c r="C5" s="5" t="n">
        <v>159</v>
      </c>
      <c r="D5" s="5" t="n">
        <v>1629</v>
      </c>
      <c r="E5" s="5" t="n">
        <v>1803</v>
      </c>
      <c r="F5" s="5" t="n">
        <v>8577</v>
      </c>
    </row>
    <row r="6">
      <c r="A6" s="4" t="inlineStr">
        <is>
          <t>Equity securities, Gross realized losses</t>
        </is>
      </c>
      <c r="C6" s="5" t="n">
        <v>-219</v>
      </c>
      <c r="D6" s="5" t="n">
        <v>-3291</v>
      </c>
      <c r="E6" s="5" t="n">
        <v>-5623</v>
      </c>
      <c r="F6" s="5" t="n">
        <v>-2476</v>
      </c>
    </row>
    <row r="7">
      <c r="A7" s="4" t="inlineStr">
        <is>
          <t>Equity securities, Total net realized investment gains (losses)</t>
        </is>
      </c>
      <c r="C7" s="5" t="n">
        <v>-60</v>
      </c>
      <c r="D7" s="5" t="n">
        <v>-1662</v>
      </c>
      <c r="E7" s="5" t="n">
        <v>-3820</v>
      </c>
      <c r="F7" s="5" t="n">
        <v>6101</v>
      </c>
    </row>
    <row r="8">
      <c r="A8" s="4" t="inlineStr">
        <is>
          <t>Not Designated as Hedging Instrument | Interest Rate Swap</t>
        </is>
      </c>
      <c r="C8" s="4" t="inlineStr">
        <is>
          <t xml:space="preserve"> </t>
        </is>
      </c>
      <c r="D8" s="4" t="inlineStr">
        <is>
          <t xml:space="preserve"> </t>
        </is>
      </c>
      <c r="E8" s="4" t="inlineStr">
        <is>
          <t xml:space="preserve"> </t>
        </is>
      </c>
      <c r="F8" s="4" t="inlineStr">
        <is>
          <t xml:space="preserve"> </t>
        </is>
      </c>
    </row>
    <row r="9">
      <c r="A9" s="3" t="inlineStr">
        <is>
          <t>Schedule Of Available For Sale Securities [Line Items]</t>
        </is>
      </c>
      <c r="C9" s="4" t="inlineStr">
        <is>
          <t xml:space="preserve"> </t>
        </is>
      </c>
      <c r="D9" s="4" t="inlineStr">
        <is>
          <t xml:space="preserve"> </t>
        </is>
      </c>
      <c r="E9" s="4" t="inlineStr">
        <is>
          <t xml:space="preserve"> </t>
        </is>
      </c>
      <c r="F9" s="4" t="inlineStr">
        <is>
          <t xml:space="preserve"> </t>
        </is>
      </c>
    </row>
    <row r="10">
      <c r="A10" s="4" t="inlineStr">
        <is>
          <t>Gross realized gains</t>
        </is>
      </c>
      <c r="C10" s="5" t="n">
        <v>2906</v>
      </c>
      <c r="D10" s="5" t="n">
        <v>1267</v>
      </c>
      <c r="E10" s="5" t="n">
        <v>11867</v>
      </c>
      <c r="F10" s="5" t="n">
        <v>4985</v>
      </c>
    </row>
    <row r="11">
      <c r="A11" s="4" t="inlineStr">
        <is>
          <t>Gross realized losses</t>
        </is>
      </c>
      <c r="C11" s="5" t="n">
        <v>-353</v>
      </c>
      <c r="D11" s="5" t="n">
        <v>-1362</v>
      </c>
      <c r="E11" s="5" t="n">
        <v>-2774</v>
      </c>
      <c r="F11" s="5" t="n">
        <v>-4485</v>
      </c>
    </row>
    <row r="12">
      <c r="A12" s="4" t="inlineStr">
        <is>
          <t>Total net realized investment gains (losses)</t>
        </is>
      </c>
      <c r="B12" s="4" t="inlineStr">
        <is>
          <t>[1]</t>
        </is>
      </c>
      <c r="C12" s="5" t="n">
        <v>2553</v>
      </c>
      <c r="D12" s="5" t="n">
        <v>-95</v>
      </c>
      <c r="E12" s="5" t="n">
        <v>9093</v>
      </c>
      <c r="F12" s="5" t="n">
        <v>500</v>
      </c>
    </row>
    <row r="13">
      <c r="A13" s="4" t="inlineStr">
        <is>
          <t>Fixed Income Securities</t>
        </is>
      </c>
      <c r="C13" s="4" t="inlineStr">
        <is>
          <t xml:space="preserve"> </t>
        </is>
      </c>
      <c r="D13" s="4" t="inlineStr">
        <is>
          <t xml:space="preserve"> </t>
        </is>
      </c>
      <c r="E13" s="4" t="inlineStr">
        <is>
          <t xml:space="preserve"> </t>
        </is>
      </c>
      <c r="F13" s="4" t="inlineStr">
        <is>
          <t xml:space="preserve"> </t>
        </is>
      </c>
    </row>
    <row r="14">
      <c r="A14" s="3" t="inlineStr">
        <is>
          <t>Schedule Of Available For Sale Securities [Line Items]</t>
        </is>
      </c>
      <c r="C14" s="4" t="inlineStr">
        <is>
          <t xml:space="preserve"> </t>
        </is>
      </c>
      <c r="D14" s="4" t="inlineStr">
        <is>
          <t xml:space="preserve"> </t>
        </is>
      </c>
      <c r="E14" s="4" t="inlineStr">
        <is>
          <t xml:space="preserve"> </t>
        </is>
      </c>
      <c r="F14" s="4" t="inlineStr">
        <is>
          <t xml:space="preserve"> </t>
        </is>
      </c>
    </row>
    <row r="15">
      <c r="A15" s="4" t="inlineStr">
        <is>
          <t>Gross realized gains</t>
        </is>
      </c>
      <c r="C15" s="5" t="n">
        <v>226</v>
      </c>
      <c r="D15" s="5" t="n">
        <v>3364</v>
      </c>
      <c r="E15" s="5" t="n">
        <v>512</v>
      </c>
      <c r="F15" s="5" t="n">
        <v>9042</v>
      </c>
    </row>
    <row r="16">
      <c r="A16" s="4" t="inlineStr">
        <is>
          <t>Gross realized losses</t>
        </is>
      </c>
      <c r="C16" s="5" t="n">
        <v>-485</v>
      </c>
      <c r="D16" s="5" t="n">
        <v>-1917</v>
      </c>
      <c r="E16" s="5" t="n">
        <v>-38852</v>
      </c>
      <c r="F16" s="5" t="n">
        <v>-8301</v>
      </c>
    </row>
    <row r="17">
      <c r="A17" s="4" t="inlineStr">
        <is>
          <t>Total net realized investment gains (losses)</t>
        </is>
      </c>
      <c r="C17" s="6" t="n">
        <v>-259</v>
      </c>
      <c r="D17" s="6" t="n">
        <v>1447</v>
      </c>
      <c r="E17" s="6" t="n">
        <v>-38340</v>
      </c>
      <c r="F17" s="6" t="n">
        <v>741</v>
      </c>
    </row>
    <row r="18"/>
    <row r="19">
      <c r="A19" s="4" t="inlineStr">
        <is>
          <t>[1] Includes periodic net interest settlements related to the derivatives of $ 0.5 million and $ 1.4 million for the quarters ended September 30, 2022 and 2021, respectively, and $ 3.0 million a nd $ 4.2 million for the nine months ended September 30, 2022 and 2021 , respectively.</t>
        </is>
      </c>
    </row>
  </sheetData>
  <mergeCells count="5">
    <mergeCell ref="A1:B2"/>
    <mergeCell ref="C1:D1"/>
    <mergeCell ref="E1:F1"/>
    <mergeCell ref="A18:E18"/>
    <mergeCell ref="A19:E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Net Realized Investment Gains (Losses) (Parenthetical)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row>
    <row r="4">
      <c r="A4" s="4" t="inlineStr">
        <is>
          <t>Net interest settlements</t>
        </is>
      </c>
      <c r="B4" s="6" t="n">
        <v>2553</v>
      </c>
      <c r="C4" s="6" t="n">
        <v>-95</v>
      </c>
      <c r="D4" s="6" t="n">
        <v>9093</v>
      </c>
      <c r="E4" s="6" t="n">
        <v>500</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Schedule Of Available For Sale Securities [Line Items]</t>
        </is>
      </c>
      <c r="B6" s="4" t="inlineStr">
        <is>
          <t xml:space="preserve"> </t>
        </is>
      </c>
      <c r="C6" s="4" t="inlineStr">
        <is>
          <t xml:space="preserve"> </t>
        </is>
      </c>
      <c r="D6" s="4" t="inlineStr">
        <is>
          <t xml:space="preserve"> </t>
        </is>
      </c>
      <c r="E6" s="4" t="inlineStr">
        <is>
          <t xml:space="preserve"> </t>
        </is>
      </c>
    </row>
    <row r="7">
      <c r="A7" s="4" t="inlineStr">
        <is>
          <t>Net interest settlements</t>
        </is>
      </c>
      <c r="B7" s="6" t="n">
        <v>500</v>
      </c>
      <c r="C7" s="6" t="n">
        <v>1400</v>
      </c>
      <c r="D7" s="6" t="n">
        <v>3000</v>
      </c>
      <c r="E7" s="6" t="n">
        <v>42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alculation of Realized Gains and Loss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Equity securities, Total net realized investment gains (losses)</t>
        </is>
      </c>
      <c r="B4" s="6" t="n">
        <v>-60</v>
      </c>
      <c r="C4" s="6" t="n">
        <v>-1662</v>
      </c>
      <c r="D4" s="6" t="n">
        <v>-3820</v>
      </c>
      <c r="E4" s="6" t="n">
        <v>6101</v>
      </c>
    </row>
    <row r="5">
      <c r="A5" s="4" t="inlineStr">
        <is>
          <t>Less: net gains (losses) recognized during the period on equity securities sold during the period</t>
        </is>
      </c>
      <c r="B5" s="5" t="n">
        <v>0</v>
      </c>
      <c r="C5" s="5" t="n">
        <v>1005</v>
      </c>
      <c r="D5" s="5" t="n">
        <v>10616</v>
      </c>
      <c r="E5" s="5" t="n">
        <v>3810</v>
      </c>
    </row>
    <row r="6">
      <c r="A6" s="4" t="inlineStr">
        <is>
          <t>Unrealized gains (losses) recognized during the reporting period on equity securities</t>
        </is>
      </c>
      <c r="B6" s="6" t="n">
        <v>-60</v>
      </c>
      <c r="C6" s="6" t="n">
        <v>-2667</v>
      </c>
      <c r="D6" s="6" t="n">
        <v>-14436</v>
      </c>
      <c r="E6" s="6" t="n">
        <v>229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oceeds From Sales and Redemptions of Available for Sale Securities (Detail) - USD ($) $ in Thousands</t>
        </is>
      </c>
      <c r="B1" s="2" t="inlineStr">
        <is>
          <t>9 Months Ended</t>
        </is>
      </c>
    </row>
    <row r="2">
      <c r="B2" s="2" t="inlineStr">
        <is>
          <t>Sep. 30, 2022</t>
        </is>
      </c>
      <c r="C2" s="2" t="inlineStr">
        <is>
          <t>Sep. 30, 2021</t>
        </is>
      </c>
    </row>
    <row r="3">
      <c r="A3" s="3" t="inlineStr">
        <is>
          <t>Investments Debt And Equity Securities [Abstract]</t>
        </is>
      </c>
      <c r="B3" s="4" t="inlineStr">
        <is>
          <t xml:space="preserve"> </t>
        </is>
      </c>
      <c r="C3" s="4" t="inlineStr">
        <is>
          <t xml:space="preserve"> </t>
        </is>
      </c>
    </row>
    <row r="4">
      <c r="A4" s="4" t="inlineStr">
        <is>
          <t>Fixed maturities</t>
        </is>
      </c>
      <c r="B4" s="6" t="n">
        <v>866458</v>
      </c>
      <c r="C4" s="6" t="n">
        <v>889080</v>
      </c>
    </row>
    <row r="5">
      <c r="A5" s="4" t="inlineStr">
        <is>
          <t>Equity securities</t>
        </is>
      </c>
      <c r="B5" s="6" t="n">
        <v>88726</v>
      </c>
      <c r="C5" s="6" t="n">
        <v>486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Investment Incom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row>
    <row r="4">
      <c r="A4" s="4" t="inlineStr">
        <is>
          <t>Investment income</t>
        </is>
      </c>
      <c r="B4" s="6" t="n">
        <v>8856</v>
      </c>
      <c r="C4" s="6" t="n">
        <v>10010</v>
      </c>
      <c r="D4" s="6" t="n">
        <v>18593</v>
      </c>
      <c r="E4" s="6" t="n">
        <v>31827</v>
      </c>
    </row>
    <row r="5">
      <c r="A5" s="4" t="inlineStr">
        <is>
          <t>Investment expense</t>
        </is>
      </c>
      <c r="B5" s="5" t="n">
        <v>-467</v>
      </c>
      <c r="C5" s="5" t="n">
        <v>-666</v>
      </c>
      <c r="D5" s="5" t="n">
        <v>-1682</v>
      </c>
      <c r="E5" s="5" t="n">
        <v>-2014</v>
      </c>
    </row>
    <row r="6">
      <c r="A6" s="4" t="inlineStr">
        <is>
          <t>Net investment income</t>
        </is>
      </c>
      <c r="B6" s="5" t="n">
        <v>8389</v>
      </c>
      <c r="C6" s="5" t="n">
        <v>9344</v>
      </c>
      <c r="D6" s="5" t="n">
        <v>16911</v>
      </c>
      <c r="E6" s="5" t="n">
        <v>29813</v>
      </c>
    </row>
    <row r="7">
      <c r="A7" s="4" t="inlineStr">
        <is>
          <t>Fixed Income Securities</t>
        </is>
      </c>
      <c r="B7" s="4" t="inlineStr">
        <is>
          <t xml:space="preserve"> </t>
        </is>
      </c>
      <c r="C7" s="4" t="inlineStr">
        <is>
          <t xml:space="preserve"> </t>
        </is>
      </c>
      <c r="D7" s="4" t="inlineStr">
        <is>
          <t xml:space="preserve"> </t>
        </is>
      </c>
      <c r="E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c r="E8" s="4" t="inlineStr">
        <is>
          <t xml:space="preserve"> </t>
        </is>
      </c>
    </row>
    <row r="9">
      <c r="A9" s="4" t="inlineStr">
        <is>
          <t>Investment income</t>
        </is>
      </c>
      <c r="B9" s="5" t="n">
        <v>9595</v>
      </c>
      <c r="C9" s="5" t="n">
        <v>6197</v>
      </c>
      <c r="D9" s="5" t="n">
        <v>23466</v>
      </c>
      <c r="E9" s="5" t="n">
        <v>19672</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c r="E11" s="4" t="inlineStr">
        <is>
          <t xml:space="preserve"> </t>
        </is>
      </c>
    </row>
    <row r="12">
      <c r="A12" s="4" t="inlineStr">
        <is>
          <t>Investment income</t>
        </is>
      </c>
      <c r="B12" s="5" t="n">
        <v>233</v>
      </c>
      <c r="C12" s="5" t="n">
        <v>699</v>
      </c>
      <c r="D12" s="5" t="n">
        <v>842</v>
      </c>
      <c r="E12" s="5" t="n">
        <v>1992</v>
      </c>
    </row>
    <row r="13">
      <c r="A13" s="4" t="inlineStr">
        <is>
          <t>Cash and Cash Equivalents</t>
        </is>
      </c>
      <c r="B13" s="4" t="inlineStr">
        <is>
          <t xml:space="preserve"> </t>
        </is>
      </c>
      <c r="C13" s="4" t="inlineStr">
        <is>
          <t xml:space="preserve"> </t>
        </is>
      </c>
      <c r="D13" s="4" t="inlineStr">
        <is>
          <t xml:space="preserve"> </t>
        </is>
      </c>
      <c r="E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c r="E14" s="4" t="inlineStr">
        <is>
          <t xml:space="preserve"> </t>
        </is>
      </c>
    </row>
    <row r="15">
      <c r="A15" s="4" t="inlineStr">
        <is>
          <t>Investment income</t>
        </is>
      </c>
      <c r="B15" s="5" t="n">
        <v>89</v>
      </c>
      <c r="C15" s="5" t="n">
        <v>64</v>
      </c>
      <c r="D15" s="5" t="n">
        <v>220</v>
      </c>
      <c r="E15" s="5" t="n">
        <v>328</v>
      </c>
    </row>
    <row r="16">
      <c r="A16" s="4" t="inlineStr">
        <is>
          <t>Other Invested Assets</t>
        </is>
      </c>
      <c r="B16" s="4" t="inlineStr">
        <is>
          <t xml:space="preserve"> </t>
        </is>
      </c>
      <c r="C16" s="4" t="inlineStr">
        <is>
          <t xml:space="preserve"> </t>
        </is>
      </c>
      <c r="D16" s="4" t="inlineStr">
        <is>
          <t xml:space="preserve"> </t>
        </is>
      </c>
      <c r="E16" s="4" t="inlineStr">
        <is>
          <t xml:space="preserve"> </t>
        </is>
      </c>
    </row>
    <row r="17">
      <c r="A17" s="3" t="inlineStr">
        <is>
          <t>Schedule Of Available For Sale Securities [Line Items]</t>
        </is>
      </c>
      <c r="B17" s="4" t="inlineStr">
        <is>
          <t xml:space="preserve"> </t>
        </is>
      </c>
      <c r="C17" s="4" t="inlineStr">
        <is>
          <t xml:space="preserve"> </t>
        </is>
      </c>
      <c r="D17" s="4" t="inlineStr">
        <is>
          <t xml:space="preserve"> </t>
        </is>
      </c>
      <c r="E17" s="4" t="inlineStr">
        <is>
          <t xml:space="preserve"> </t>
        </is>
      </c>
    </row>
    <row r="18">
      <c r="A18" s="4" t="inlineStr">
        <is>
          <t>Investment income</t>
        </is>
      </c>
      <c r="B18" s="6" t="n">
        <v>-1061</v>
      </c>
      <c r="C18" s="6" t="n">
        <v>3050</v>
      </c>
      <c r="D18" s="6" t="n">
        <v>-5935</v>
      </c>
      <c r="E18" s="6" t="n">
        <v>983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Total Investment Return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vestments Debt And Equity Securities [Abstract]</t>
        </is>
      </c>
      <c r="C3" s="4" t="inlineStr">
        <is>
          <t xml:space="preserve"> </t>
        </is>
      </c>
      <c r="D3" s="4" t="inlineStr">
        <is>
          <t xml:space="preserve"> </t>
        </is>
      </c>
      <c r="E3" s="4" t="inlineStr">
        <is>
          <t xml:space="preserve"> </t>
        </is>
      </c>
      <c r="F3" s="4" t="inlineStr">
        <is>
          <t xml:space="preserve"> </t>
        </is>
      </c>
    </row>
    <row r="4">
      <c r="A4" s="4" t="inlineStr">
        <is>
          <t>Net investment income</t>
        </is>
      </c>
      <c r="C4" s="6" t="n">
        <v>8389</v>
      </c>
      <c r="D4" s="6" t="n">
        <v>9344</v>
      </c>
      <c r="E4" s="6" t="n">
        <v>16911</v>
      </c>
      <c r="F4" s="6" t="n">
        <v>29813</v>
      </c>
    </row>
    <row r="5">
      <c r="A5" s="4" t="inlineStr">
        <is>
          <t>Net realized investment gains (losses)</t>
        </is>
      </c>
      <c r="C5" s="5" t="n">
        <v>2234</v>
      </c>
      <c r="D5" s="5" t="n">
        <v>-310</v>
      </c>
      <c r="E5" s="5" t="n">
        <v>-33067</v>
      </c>
      <c r="F5" s="5" t="n">
        <v>7342</v>
      </c>
    </row>
    <row r="6">
      <c r="A6" s="4" t="inlineStr">
        <is>
          <t>Change in unrealized holding gains (losses)</t>
        </is>
      </c>
      <c r="C6" s="5" t="n">
        <v>-23037</v>
      </c>
      <c r="D6" s="5" t="n">
        <v>-4845</v>
      </c>
      <c r="E6" s="5" t="n">
        <v>-64369</v>
      </c>
      <c r="F6" s="5" t="n">
        <v>-23730</v>
      </c>
    </row>
    <row r="7">
      <c r="A7" s="4" t="inlineStr">
        <is>
          <t>Net realized and unrealized investment returns</t>
        </is>
      </c>
      <c r="C7" s="5" t="n">
        <v>-20803</v>
      </c>
      <c r="D7" s="5" t="n">
        <v>-5155</v>
      </c>
      <c r="E7" s="5" t="n">
        <v>-97436</v>
      </c>
      <c r="F7" s="5" t="n">
        <v>-16388</v>
      </c>
    </row>
    <row r="8">
      <c r="A8" s="4" t="inlineStr">
        <is>
          <t>Total investment return</t>
        </is>
      </c>
      <c r="C8" s="6" t="n">
        <v>-12414</v>
      </c>
      <c r="D8" s="6" t="n">
        <v>4189</v>
      </c>
      <c r="E8" s="6" t="n">
        <v>-80525</v>
      </c>
      <c r="F8" s="6" t="n">
        <v>13425</v>
      </c>
    </row>
    <row r="9">
      <c r="A9" s="4" t="inlineStr">
        <is>
          <t>Total investment return %</t>
        </is>
      </c>
      <c r="B9" s="4" t="inlineStr">
        <is>
          <t>[1]</t>
        </is>
      </c>
      <c r="C9" s="4" t="inlineStr">
        <is>
          <t>(0.90%)</t>
        </is>
      </c>
      <c r="D9" s="9" t="n">
        <v>0.003</v>
      </c>
      <c r="E9" s="4" t="inlineStr">
        <is>
          <t>(5.60%)</t>
        </is>
      </c>
      <c r="F9" s="9" t="n">
        <v>0.008999999999999999</v>
      </c>
    </row>
    <row r="10">
      <c r="A10" s="4" t="inlineStr">
        <is>
          <t>Average investment portfolio</t>
        </is>
      </c>
      <c r="B10" s="4" t="inlineStr">
        <is>
          <t>[2]</t>
        </is>
      </c>
      <c r="C10" s="6" t="n">
        <v>1341285</v>
      </c>
      <c r="D10" s="6" t="n">
        <v>1481220</v>
      </c>
      <c r="E10" s="6" t="n">
        <v>1444037</v>
      </c>
      <c r="F10" s="6" t="n">
        <v>1468080</v>
      </c>
    </row>
    <row r="11"/>
    <row r="12">
      <c r="A12" s="4" t="inlineStr">
        <is>
          <t>[1] Not annualized. Average of total cash and invested assets, net of receivable/payable for securities purchased and sold, as of the beginning and end of the period.</t>
        </is>
      </c>
    </row>
  </sheetData>
  <mergeCells count="5">
    <mergeCell ref="A1:B2"/>
    <mergeCell ref="C1:D1"/>
    <mergeCell ref="E1:F1"/>
    <mergeCell ref="A11:E11"/>
    <mergeCell ref="A12:E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Estimated Fair Values of Bonds Held on Deposit (Detail)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Estimated Fair Value</t>
        </is>
      </c>
      <c r="B3" s="6" t="n">
        <v>129594</v>
      </c>
      <c r="C3" s="6" t="n">
        <v>148118</v>
      </c>
    </row>
    <row r="4">
      <c r="A4" s="4" t="inlineStr">
        <is>
          <t>On Deposit With Governmental Authorities</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Estimated Fair Value</t>
        </is>
      </c>
      <c r="B6" s="5" t="n">
        <v>23954</v>
      </c>
      <c r="C6" s="5" t="n">
        <v>26093</v>
      </c>
    </row>
    <row r="7">
      <c r="A7" s="4" t="inlineStr">
        <is>
          <t>Held In Trust Pursuant To Third Party Requirement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Estimated Fair Value</t>
        </is>
      </c>
      <c r="B9" s="5" t="n">
        <v>105640</v>
      </c>
      <c r="C9" s="5" t="n">
        <v>119513</v>
      </c>
    </row>
    <row r="10">
      <c r="A10" s="4" t="inlineStr">
        <is>
          <t>Letter Of Credit Held For Third Party Requirement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Estimated Fair Value</t>
        </is>
      </c>
      <c r="B12" s="6" t="n">
        <v>0</v>
      </c>
      <c r="C12" s="6" t="n">
        <v>25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ized Information on Location and Gross Amount of Derivatives on Consolidated Balance Sheets (Detail) - Not Designated as Hedging Instrument - Other Assets Liabilities - USD ($) $ in Thousands</t>
        </is>
      </c>
      <c r="C1" s="2" t="inlineStr">
        <is>
          <t>Sep. 30, 2022</t>
        </is>
      </c>
      <c r="D1" s="2" t="inlineStr">
        <is>
          <t>Dec. 31, 2021</t>
        </is>
      </c>
    </row>
    <row r="2">
      <c r="A2" s="3" t="inlineStr">
        <is>
          <t>Derivatives, Fair Value [Line Items]</t>
        </is>
      </c>
      <c r="C2" s="4" t="inlineStr">
        <is>
          <t xml:space="preserve"> </t>
        </is>
      </c>
      <c r="D2" s="4" t="inlineStr">
        <is>
          <t xml:space="preserve"> </t>
        </is>
      </c>
    </row>
    <row r="3">
      <c r="A3" s="4" t="inlineStr">
        <is>
          <t>Notional Amount</t>
        </is>
      </c>
      <c r="B3" s="4" t="inlineStr">
        <is>
          <t>[1]</t>
        </is>
      </c>
      <c r="C3" s="6" t="n">
        <v>213022</v>
      </c>
      <c r="D3" s="6" t="n">
        <v>213022</v>
      </c>
    </row>
    <row r="4">
      <c r="A4" s="4" t="inlineStr">
        <is>
          <t>Fair Value/Assets</t>
        </is>
      </c>
      <c r="B4" s="4" t="inlineStr">
        <is>
          <t>[1]</t>
        </is>
      </c>
      <c r="C4" s="5" t="n">
        <v>3472</v>
      </c>
      <c r="D4" s="4" t="inlineStr">
        <is>
          <t xml:space="preserve"> </t>
        </is>
      </c>
    </row>
    <row r="5">
      <c r="A5" s="4" t="inlineStr">
        <is>
          <t>Fair Value/Liabilities</t>
        </is>
      </c>
      <c r="B5" s="4" t="inlineStr">
        <is>
          <t>[1]</t>
        </is>
      </c>
      <c r="C5" s="4" t="inlineStr">
        <is>
          <t xml:space="preserve"> </t>
        </is>
      </c>
      <c r="D5" s="5" t="n">
        <v>-8395</v>
      </c>
    </row>
    <row r="6">
      <c r="A6" s="4" t="inlineStr">
        <is>
          <t>Interest Rate Swap</t>
        </is>
      </c>
      <c r="C6" s="4" t="inlineStr">
        <is>
          <t xml:space="preserve"> </t>
        </is>
      </c>
      <c r="D6" s="4" t="inlineStr">
        <is>
          <t xml:space="preserve"> </t>
        </is>
      </c>
    </row>
    <row r="7">
      <c r="A7" s="3" t="inlineStr">
        <is>
          <t>Derivatives, Fair Value [Line Items]</t>
        </is>
      </c>
      <c r="C7" s="4" t="inlineStr">
        <is>
          <t xml:space="preserve"> </t>
        </is>
      </c>
      <c r="D7" s="4" t="inlineStr">
        <is>
          <t xml:space="preserve"> </t>
        </is>
      </c>
    </row>
    <row r="8">
      <c r="A8" s="4" t="inlineStr">
        <is>
          <t>Notional Amount</t>
        </is>
      </c>
      <c r="C8" s="5" t="n">
        <v>213022</v>
      </c>
      <c r="D8" s="5" t="n">
        <v>213022</v>
      </c>
    </row>
    <row r="9">
      <c r="A9" s="4" t="inlineStr">
        <is>
          <t>Fair Value/Assets</t>
        </is>
      </c>
      <c r="C9" s="6" t="n">
        <v>3472</v>
      </c>
      <c r="D9" s="4" t="inlineStr">
        <is>
          <t xml:space="preserve"> </t>
        </is>
      </c>
    </row>
    <row r="10">
      <c r="A10" s="4" t="inlineStr">
        <is>
          <t>Fair Value/Liabilities</t>
        </is>
      </c>
      <c r="C10" s="4" t="inlineStr">
        <is>
          <t xml:space="preserve"> </t>
        </is>
      </c>
      <c r="D10" s="6" t="n">
        <v>-8395</v>
      </c>
    </row>
    <row r="11"/>
    <row r="12">
      <c r="A12" s="4" t="inlineStr">
        <is>
          <t>[1] The derivatives are held by GBLI Holdings, LLC and are guaranteed by Global Indemnity Group, LLC</t>
        </is>
      </c>
    </row>
  </sheetData>
  <mergeCells count="3">
    <mergeCell ref="A1:B1"/>
    <mergeCell ref="A11:C11"/>
    <mergeCell ref="A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3" customWidth="1" min="2" max="2"/>
    <col width="27" customWidth="1" min="3" max="3"/>
    <col width="74" customWidth="1" min="4" max="4"/>
    <col width="18" customWidth="1" min="5" max="5"/>
    <col width="16" customWidth="1" min="6" max="6"/>
    <col width="35" customWidth="1" min="7" max="7"/>
    <col width="38" customWidth="1" min="8" max="8"/>
    <col width="64" customWidth="1" min="9" max="9"/>
    <col width="35" customWidth="1" min="10" max="10"/>
  </cols>
  <sheetData>
    <row r="1">
      <c r="A1" s="1" t="inlineStr">
        <is>
          <t>Consolidated Statements of Changes in Shareholders' Equity - USD ($) $ in Thousands</t>
        </is>
      </c>
      <c r="B1" s="2" t="inlineStr">
        <is>
          <t>Total</t>
        </is>
      </c>
      <c r="C1" s="2" t="inlineStr">
        <is>
          <t>Additional Paid-in Capital</t>
        </is>
      </c>
      <c r="D1" s="2" t="inlineStr">
        <is>
          <t>Accumulated Other Comprehensive Income (Loss), Net of Deferred Income Tax</t>
        </is>
      </c>
      <c r="E1" s="2" t="inlineStr">
        <is>
          <t>Retained Earnings</t>
        </is>
      </c>
      <c r="F1" s="2" t="inlineStr">
        <is>
          <t>Treasury Shares</t>
        </is>
      </c>
      <c r="G1" s="2" t="inlineStr">
        <is>
          <t>Class A Common Shares Common Stock</t>
        </is>
      </c>
      <c r="H1" s="2" t="inlineStr">
        <is>
          <t>Class A Common Shares Treasury Shares</t>
        </is>
      </c>
      <c r="I1" s="2" t="inlineStr">
        <is>
          <t>Series A Cumulative Fixed Rate Preferred Shares Preferred Stock</t>
        </is>
      </c>
      <c r="J1" s="2" t="inlineStr">
        <is>
          <t>Class B Common Shares Common Stock</t>
        </is>
      </c>
    </row>
    <row r="2">
      <c r="A2" s="4" t="inlineStr">
        <is>
          <t>Number at Dec. 31, 2020</t>
        </is>
      </c>
      <c r="B2" s="4" t="inlineStr">
        <is>
          <t xml:space="preserve"> </t>
        </is>
      </c>
      <c r="C2" s="4" t="inlineStr">
        <is>
          <t xml:space="preserve"> </t>
        </is>
      </c>
      <c r="D2" s="4" t="inlineStr">
        <is>
          <t xml:space="preserve"> </t>
        </is>
      </c>
      <c r="E2" s="4" t="inlineStr">
        <is>
          <t xml:space="preserve"> </t>
        </is>
      </c>
      <c r="F2" s="5" t="n">
        <v>0</v>
      </c>
      <c r="G2" s="5" t="n">
        <v>10263722</v>
      </c>
      <c r="H2" s="4" t="inlineStr">
        <is>
          <t xml:space="preserve"> </t>
        </is>
      </c>
      <c r="I2" s="5" t="n">
        <v>4000</v>
      </c>
      <c r="J2" s="5" t="n">
        <v>4133366</v>
      </c>
    </row>
    <row r="3">
      <c r="A3" s="4" t="inlineStr">
        <is>
          <t>Class A common shares purcha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6915</v>
      </c>
      <c r="I3" s="4" t="inlineStr">
        <is>
          <t xml:space="preserve"> </t>
        </is>
      </c>
      <c r="J3" s="4" t="inlineStr">
        <is>
          <t xml:space="preserve"> </t>
        </is>
      </c>
    </row>
    <row r="4">
      <c r="A4" s="4" t="inlineStr">
        <is>
          <t>Forfeited shares</t>
        </is>
      </c>
      <c r="B4" s="4" t="inlineStr">
        <is>
          <t xml:space="preserve"> </t>
        </is>
      </c>
      <c r="C4" s="4" t="inlineStr">
        <is>
          <t xml:space="preserve"> </t>
        </is>
      </c>
      <c r="D4" s="4" t="inlineStr">
        <is>
          <t xml:space="preserve"> </t>
        </is>
      </c>
      <c r="E4" s="4" t="inlineStr">
        <is>
          <t xml:space="preserve"> </t>
        </is>
      </c>
      <c r="F4" s="5" t="n">
        <v>178</v>
      </c>
      <c r="G4" s="4" t="inlineStr">
        <is>
          <t xml:space="preserve"> </t>
        </is>
      </c>
      <c r="H4" s="4" t="inlineStr">
        <is>
          <t xml:space="preserve"> </t>
        </is>
      </c>
      <c r="I4" s="4" t="inlineStr">
        <is>
          <t xml:space="preserve"> </t>
        </is>
      </c>
      <c r="J4" s="4" t="inlineStr">
        <is>
          <t xml:space="preserve"> </t>
        </is>
      </c>
    </row>
    <row r="5">
      <c r="A5" s="4" t="inlineStr">
        <is>
          <t>Common shares issued under share incentive plans, net of forfeitures</t>
        </is>
      </c>
      <c r="B5" s="4" t="inlineStr">
        <is>
          <t xml:space="preserve"> </t>
        </is>
      </c>
      <c r="C5" s="4" t="inlineStr">
        <is>
          <t xml:space="preserve"> </t>
        </is>
      </c>
      <c r="D5" s="4" t="inlineStr">
        <is>
          <t xml:space="preserve"> </t>
        </is>
      </c>
      <c r="E5" s="4" t="inlineStr">
        <is>
          <t xml:space="preserve"> </t>
        </is>
      </c>
      <c r="F5" s="4" t="inlineStr">
        <is>
          <t xml:space="preserve"> </t>
        </is>
      </c>
      <c r="G5" s="5" t="n">
        <v>40240</v>
      </c>
      <c r="H5" s="4" t="inlineStr">
        <is>
          <t xml:space="preserve"> </t>
        </is>
      </c>
      <c r="I5" s="4" t="inlineStr">
        <is>
          <t xml:space="preserve"> </t>
        </is>
      </c>
      <c r="J5" s="4" t="inlineStr">
        <is>
          <t xml:space="preserve"> </t>
        </is>
      </c>
    </row>
    <row r="6">
      <c r="A6" s="4" t="inlineStr">
        <is>
          <t>Common shares issued to directors</t>
        </is>
      </c>
      <c r="B6" s="4" t="inlineStr">
        <is>
          <t xml:space="preserve"> </t>
        </is>
      </c>
      <c r="C6" s="4" t="inlineStr">
        <is>
          <t xml:space="preserve"> </t>
        </is>
      </c>
      <c r="D6" s="4" t="inlineStr">
        <is>
          <t xml:space="preserve"> </t>
        </is>
      </c>
      <c r="E6" s="4" t="inlineStr">
        <is>
          <t xml:space="preserve"> </t>
        </is>
      </c>
      <c r="F6" s="4" t="inlineStr">
        <is>
          <t xml:space="preserve"> </t>
        </is>
      </c>
      <c r="G6" s="5" t="n">
        <v>61216</v>
      </c>
      <c r="H6" s="4" t="inlineStr">
        <is>
          <t xml:space="preserve"> </t>
        </is>
      </c>
      <c r="I6" s="4" t="inlineStr">
        <is>
          <t xml:space="preserve"> </t>
        </is>
      </c>
      <c r="J6" s="4" t="inlineStr">
        <is>
          <t xml:space="preserve"> </t>
        </is>
      </c>
    </row>
    <row r="7">
      <c r="A7" s="4" t="inlineStr">
        <is>
          <t>Share conversion</t>
        </is>
      </c>
      <c r="B7" s="4" t="inlineStr">
        <is>
          <t xml:space="preserve"> </t>
        </is>
      </c>
      <c r="C7" s="4" t="inlineStr">
        <is>
          <t xml:space="preserve"> </t>
        </is>
      </c>
      <c r="D7" s="4" t="inlineStr">
        <is>
          <t xml:space="preserve"> </t>
        </is>
      </c>
      <c r="E7" s="4" t="inlineStr">
        <is>
          <t xml:space="preserve"> </t>
        </is>
      </c>
      <c r="F7" s="4" t="inlineStr">
        <is>
          <t xml:space="preserve"> </t>
        </is>
      </c>
      <c r="G7" s="5" t="n">
        <v>186160</v>
      </c>
      <c r="H7" s="4" t="inlineStr">
        <is>
          <t xml:space="preserve"> </t>
        </is>
      </c>
      <c r="I7" s="4" t="inlineStr">
        <is>
          <t xml:space="preserve"> </t>
        </is>
      </c>
      <c r="J7" s="5" t="n">
        <v>-186160</v>
      </c>
    </row>
    <row r="8">
      <c r="A8" s="4" t="inlineStr">
        <is>
          <t>Number at Sep. 30, 2021</t>
        </is>
      </c>
      <c r="B8" s="4" t="inlineStr">
        <is>
          <t xml:space="preserve"> </t>
        </is>
      </c>
      <c r="C8" s="4" t="inlineStr">
        <is>
          <t xml:space="preserve"> </t>
        </is>
      </c>
      <c r="D8" s="4" t="inlineStr">
        <is>
          <t xml:space="preserve"> </t>
        </is>
      </c>
      <c r="E8" s="4" t="inlineStr">
        <is>
          <t xml:space="preserve"> </t>
        </is>
      </c>
      <c r="F8" s="5" t="n">
        <v>17093</v>
      </c>
      <c r="G8" s="5" t="n">
        <v>10551338</v>
      </c>
      <c r="H8" s="4" t="inlineStr">
        <is>
          <t xml:space="preserve"> </t>
        </is>
      </c>
      <c r="I8" s="4" t="inlineStr">
        <is>
          <t xml:space="preserve"> </t>
        </is>
      </c>
      <c r="J8" s="5" t="n">
        <v>3947206</v>
      </c>
    </row>
    <row r="9">
      <c r="A9" s="4" t="inlineStr">
        <is>
          <t>Balance at Dec. 31, 2020</t>
        </is>
      </c>
      <c r="B9" s="4" t="inlineStr">
        <is>
          <t xml:space="preserve"> </t>
        </is>
      </c>
      <c r="C9" s="6" t="n">
        <v>445051</v>
      </c>
      <c r="D9" s="6" t="n">
        <v>34308</v>
      </c>
      <c r="E9" s="6" t="n">
        <v>234965</v>
      </c>
      <c r="F9" s="6" t="n">
        <v>0</v>
      </c>
      <c r="G9" s="4" t="inlineStr">
        <is>
          <t xml:space="preserve"> </t>
        </is>
      </c>
      <c r="H9" s="4" t="inlineStr">
        <is>
          <t xml:space="preserve"> </t>
        </is>
      </c>
      <c r="I9" s="6" t="n">
        <v>4000</v>
      </c>
      <c r="J9" s="4" t="inlineStr">
        <is>
          <t xml:space="preserve"> </t>
        </is>
      </c>
    </row>
    <row r="10">
      <c r="A10" s="4" t="inlineStr">
        <is>
          <t>Class A common shares purchased, at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79</v>
      </c>
      <c r="I10" s="4" t="inlineStr">
        <is>
          <t xml:space="preserve"> </t>
        </is>
      </c>
      <c r="J10" s="4" t="inlineStr">
        <is>
          <t xml:space="preserve"> </t>
        </is>
      </c>
    </row>
    <row r="11">
      <c r="A11" s="3"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hange in unrealized holding losses</t>
        </is>
      </c>
      <c r="B12" s="4" t="inlineStr">
        <is>
          <t xml:space="preserve"> </t>
        </is>
      </c>
      <c r="C12" s="4" t="inlineStr">
        <is>
          <t xml:space="preserve"> </t>
        </is>
      </c>
      <c r="D12" s="5" t="n">
        <v>-1894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realized foreign currency translation losses</t>
        </is>
      </c>
      <c r="B13" s="6" t="n">
        <v>-324</v>
      </c>
      <c r="C13" s="4" t="inlineStr">
        <is>
          <t xml:space="preserve"> </t>
        </is>
      </c>
      <c r="D13" s="5" t="n">
        <v>-32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comprehensive income (loss), net of tax</t>
        </is>
      </c>
      <c r="B14" s="5" t="n">
        <v>-19272</v>
      </c>
      <c r="C14" s="4" t="inlineStr">
        <is>
          <t xml:space="preserve"> </t>
        </is>
      </c>
      <c r="D14" s="5" t="n">
        <v>-1927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loss)</t>
        </is>
      </c>
      <c r="B15" s="5" t="n">
        <v>4179</v>
      </c>
      <c r="C15" s="4" t="inlineStr">
        <is>
          <t xml:space="preserve"> </t>
        </is>
      </c>
      <c r="D15" s="4" t="inlineStr">
        <is>
          <t xml:space="preserve"> </t>
        </is>
      </c>
      <c r="E15" s="5" t="n">
        <v>417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hare distributions</t>
        </is>
      </c>
      <c r="B16" s="5" t="n">
        <v>-330</v>
      </c>
      <c r="C16" s="4" t="inlineStr">
        <is>
          <t xml:space="preserve"> </t>
        </is>
      </c>
      <c r="D16" s="4" t="inlineStr">
        <is>
          <t xml:space="preserve"> </t>
        </is>
      </c>
      <c r="E16" s="5" t="n">
        <v>-33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s/ Distribution to shareholders</t>
        </is>
      </c>
      <c r="B17" s="4" t="inlineStr">
        <is>
          <t xml:space="preserve"> </t>
        </is>
      </c>
      <c r="C17" s="4" t="inlineStr">
        <is>
          <t xml:space="preserve"> </t>
        </is>
      </c>
      <c r="D17" s="4" t="inlineStr">
        <is>
          <t xml:space="preserve"> </t>
        </is>
      </c>
      <c r="E17" s="5" t="n">
        <v>-1096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compensation plans</t>
        </is>
      </c>
      <c r="B18" s="4" t="inlineStr">
        <is>
          <t xml:space="preserve"> </t>
        </is>
      </c>
      <c r="C18" s="5" t="n">
        <v>37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Sep. 30, 2021</t>
        </is>
      </c>
      <c r="B19" s="5" t="n">
        <v>695186</v>
      </c>
      <c r="C19" s="5" t="n">
        <v>448776</v>
      </c>
      <c r="D19" s="5" t="n">
        <v>15036</v>
      </c>
      <c r="E19" s="5" t="n">
        <v>227853</v>
      </c>
      <c r="F19" s="6" t="n">
        <v>-479</v>
      </c>
      <c r="G19" s="4" t="inlineStr">
        <is>
          <t xml:space="preserve"> </t>
        </is>
      </c>
      <c r="H19" s="4" t="inlineStr">
        <is>
          <t xml:space="preserve"> </t>
        </is>
      </c>
      <c r="I19" s="4" t="inlineStr">
        <is>
          <t xml:space="preserve"> </t>
        </is>
      </c>
      <c r="J19" s="4" t="inlineStr">
        <is>
          <t xml:space="preserve"> </t>
        </is>
      </c>
    </row>
    <row r="20">
      <c r="A20" s="4" t="inlineStr">
        <is>
          <t>Number at Jun. 30, 2021</t>
        </is>
      </c>
      <c r="B20" s="4" t="inlineStr">
        <is>
          <t xml:space="preserve"> </t>
        </is>
      </c>
      <c r="C20" s="4" t="inlineStr">
        <is>
          <t xml:space="preserve"> </t>
        </is>
      </c>
      <c r="D20" s="4" t="inlineStr">
        <is>
          <t xml:space="preserve"> </t>
        </is>
      </c>
      <c r="E20" s="4" t="inlineStr">
        <is>
          <t xml:space="preserve"> </t>
        </is>
      </c>
      <c r="F20" s="5" t="n">
        <v>17093</v>
      </c>
      <c r="G20" s="5" t="n">
        <v>10532270</v>
      </c>
      <c r="H20" s="4" t="inlineStr">
        <is>
          <t xml:space="preserve"> </t>
        </is>
      </c>
      <c r="I20" s="5" t="n">
        <v>4000</v>
      </c>
      <c r="J20" s="5" t="n">
        <v>3947206</v>
      </c>
    </row>
    <row r="21">
      <c r="A21" s="4" t="inlineStr">
        <is>
          <t>Class A common shares purch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c r="J21" s="4" t="inlineStr">
        <is>
          <t xml:space="preserve"> </t>
        </is>
      </c>
    </row>
    <row r="22">
      <c r="A22" s="4" t="inlineStr">
        <is>
          <t>Forfeited shares</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4" t="inlineStr">
        <is>
          <t xml:space="preserve"> </t>
        </is>
      </c>
      <c r="I22" s="4" t="inlineStr">
        <is>
          <t xml:space="preserve"> </t>
        </is>
      </c>
      <c r="J22" s="4" t="inlineStr">
        <is>
          <t xml:space="preserve"> </t>
        </is>
      </c>
    </row>
    <row r="23">
      <c r="A23" s="4" t="inlineStr">
        <is>
          <t>Common shares issued under share incentive plans, net of forfeitures</t>
        </is>
      </c>
      <c r="B23" s="4" t="inlineStr">
        <is>
          <t xml:space="preserve"> </t>
        </is>
      </c>
      <c r="C23" s="4" t="inlineStr">
        <is>
          <t xml:space="preserve"> </t>
        </is>
      </c>
      <c r="D23" s="4" t="inlineStr">
        <is>
          <t xml:space="preserve"> </t>
        </is>
      </c>
      <c r="E23" s="4" t="inlineStr">
        <is>
          <t xml:space="preserve"> </t>
        </is>
      </c>
      <c r="F23" s="4" t="inlineStr">
        <is>
          <t xml:space="preserve"> </t>
        </is>
      </c>
      <c r="G23" s="5" t="n">
        <v>-2404</v>
      </c>
      <c r="H23" s="4" t="inlineStr">
        <is>
          <t xml:space="preserve"> </t>
        </is>
      </c>
      <c r="I23" s="4" t="inlineStr">
        <is>
          <t xml:space="preserve"> </t>
        </is>
      </c>
      <c r="J23" s="4" t="inlineStr">
        <is>
          <t xml:space="preserve"> </t>
        </is>
      </c>
    </row>
    <row r="24">
      <c r="A24" s="4" t="inlineStr">
        <is>
          <t>Common shares issued to directors</t>
        </is>
      </c>
      <c r="B24" s="4" t="inlineStr">
        <is>
          <t xml:space="preserve"> </t>
        </is>
      </c>
      <c r="C24" s="4" t="inlineStr">
        <is>
          <t xml:space="preserve"> </t>
        </is>
      </c>
      <c r="D24" s="4" t="inlineStr">
        <is>
          <t xml:space="preserve"> </t>
        </is>
      </c>
      <c r="E24" s="4" t="inlineStr">
        <is>
          <t xml:space="preserve"> </t>
        </is>
      </c>
      <c r="F24" s="4" t="inlineStr">
        <is>
          <t xml:space="preserve"> </t>
        </is>
      </c>
      <c r="G24" s="5" t="n">
        <v>21472</v>
      </c>
      <c r="H24" s="4" t="inlineStr">
        <is>
          <t xml:space="preserve"> </t>
        </is>
      </c>
      <c r="I24" s="4" t="inlineStr">
        <is>
          <t xml:space="preserve"> </t>
        </is>
      </c>
      <c r="J24" s="4" t="inlineStr">
        <is>
          <t xml:space="preserve"> </t>
        </is>
      </c>
    </row>
    <row r="25">
      <c r="A25" s="4" t="inlineStr">
        <is>
          <t>Share conversion</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4" t="inlineStr">
        <is>
          <t xml:space="preserve"> </t>
        </is>
      </c>
      <c r="J25" s="5" t="n">
        <v>0</v>
      </c>
    </row>
    <row r="26">
      <c r="A26" s="4" t="inlineStr">
        <is>
          <t>Number at Sep. 30, 2021</t>
        </is>
      </c>
      <c r="B26" s="4" t="inlineStr">
        <is>
          <t xml:space="preserve"> </t>
        </is>
      </c>
      <c r="C26" s="4" t="inlineStr">
        <is>
          <t xml:space="preserve"> </t>
        </is>
      </c>
      <c r="D26" s="4" t="inlineStr">
        <is>
          <t xml:space="preserve"> </t>
        </is>
      </c>
      <c r="E26" s="4" t="inlineStr">
        <is>
          <t xml:space="preserve"> </t>
        </is>
      </c>
      <c r="F26" s="5" t="n">
        <v>17093</v>
      </c>
      <c r="G26" s="5" t="n">
        <v>10551338</v>
      </c>
      <c r="H26" s="4" t="inlineStr">
        <is>
          <t xml:space="preserve"> </t>
        </is>
      </c>
      <c r="I26" s="4" t="inlineStr">
        <is>
          <t xml:space="preserve"> </t>
        </is>
      </c>
      <c r="J26" s="5" t="n">
        <v>3947206</v>
      </c>
    </row>
    <row r="27">
      <c r="A27" s="4" t="inlineStr">
        <is>
          <t>Balance at Jun. 30, 2021</t>
        </is>
      </c>
      <c r="B27" s="4" t="inlineStr">
        <is>
          <t xml:space="preserve"> </t>
        </is>
      </c>
      <c r="C27" s="5" t="n">
        <v>447804</v>
      </c>
      <c r="D27" s="5" t="n">
        <v>18968</v>
      </c>
      <c r="E27" s="5" t="n">
        <v>239272</v>
      </c>
      <c r="F27" s="6" t="n">
        <v>-479</v>
      </c>
      <c r="G27" s="4" t="inlineStr">
        <is>
          <t xml:space="preserve"> </t>
        </is>
      </c>
      <c r="H27" s="4" t="inlineStr">
        <is>
          <t xml:space="preserve"> </t>
        </is>
      </c>
      <c r="I27" s="6" t="n">
        <v>4000</v>
      </c>
      <c r="J27" s="4" t="inlineStr">
        <is>
          <t xml:space="preserve"> </t>
        </is>
      </c>
    </row>
    <row r="28">
      <c r="A28" s="4" t="inlineStr">
        <is>
          <t>Class A common shares purchased, at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4" t="inlineStr">
        <is>
          <t xml:space="preserve"> </t>
        </is>
      </c>
      <c r="J28" s="4" t="inlineStr">
        <is>
          <t xml:space="preserve"> </t>
        </is>
      </c>
    </row>
    <row r="29">
      <c r="A29" s="3" t="inlineStr">
        <is>
          <t>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hange in unrealized holding losses</t>
        </is>
      </c>
      <c r="B30" s="4" t="inlineStr">
        <is>
          <t xml:space="preserve"> </t>
        </is>
      </c>
      <c r="C30" s="4" t="inlineStr">
        <is>
          <t xml:space="preserve"> </t>
        </is>
      </c>
      <c r="D30" s="5" t="n">
        <v>-376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realized foreign currency translation losses</t>
        </is>
      </c>
      <c r="B31" s="5" t="n">
        <v>-164</v>
      </c>
      <c r="C31" s="4" t="inlineStr">
        <is>
          <t xml:space="preserve"> </t>
        </is>
      </c>
      <c r="D31" s="5" t="n">
        <v>-16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ther comprehensive income (loss), net of tax</t>
        </is>
      </c>
      <c r="B32" s="5" t="n">
        <v>-3932</v>
      </c>
      <c r="C32" s="4" t="inlineStr">
        <is>
          <t xml:space="preserve"> </t>
        </is>
      </c>
      <c r="D32" s="5" t="n">
        <v>-393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 (loss)</t>
        </is>
      </c>
      <c r="B33" s="5" t="n">
        <v>-7713</v>
      </c>
      <c r="C33" s="4" t="inlineStr">
        <is>
          <t xml:space="preserve"> </t>
        </is>
      </c>
      <c r="D33" s="4" t="inlineStr">
        <is>
          <t xml:space="preserve"> </t>
        </is>
      </c>
      <c r="E33" s="5" t="n">
        <v>-7713</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hare distributions</t>
        </is>
      </c>
      <c r="B34" s="5" t="n">
        <v>-110</v>
      </c>
      <c r="C34" s="4" t="inlineStr">
        <is>
          <t xml:space="preserve"> </t>
        </is>
      </c>
      <c r="D34" s="4" t="inlineStr">
        <is>
          <t xml:space="preserve"> </t>
        </is>
      </c>
      <c r="E34" s="5" t="n">
        <v>-11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ividends/ Distribution to shareholders</t>
        </is>
      </c>
      <c r="B35" s="4" t="inlineStr">
        <is>
          <t xml:space="preserve"> </t>
        </is>
      </c>
      <c r="C35" s="4" t="inlineStr">
        <is>
          <t xml:space="preserve"> </t>
        </is>
      </c>
      <c r="D35" s="4" t="inlineStr">
        <is>
          <t xml:space="preserve"> </t>
        </is>
      </c>
      <c r="E35" s="5" t="n">
        <v>-3596</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compensation plans</t>
        </is>
      </c>
      <c r="B36" s="4" t="inlineStr">
        <is>
          <t xml:space="preserve"> </t>
        </is>
      </c>
      <c r="C36" s="5" t="n">
        <v>97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at Sep. 30, 2021</t>
        </is>
      </c>
      <c r="B37" s="5" t="n">
        <v>695186</v>
      </c>
      <c r="C37" s="5" t="n">
        <v>448776</v>
      </c>
      <c r="D37" s="5" t="n">
        <v>15036</v>
      </c>
      <c r="E37" s="5" t="n">
        <v>227853</v>
      </c>
      <c r="F37" s="6" t="n">
        <v>-479</v>
      </c>
      <c r="G37" s="4" t="inlineStr">
        <is>
          <t xml:space="preserve"> </t>
        </is>
      </c>
      <c r="H37" s="4" t="inlineStr">
        <is>
          <t xml:space="preserve"> </t>
        </is>
      </c>
      <c r="I37" s="4" t="inlineStr">
        <is>
          <t xml:space="preserve"> </t>
        </is>
      </c>
      <c r="J37" s="4" t="inlineStr">
        <is>
          <t xml:space="preserve"> </t>
        </is>
      </c>
    </row>
    <row r="38">
      <c r="A38" s="4" t="inlineStr">
        <is>
          <t>Number at Dec. 31, 2021</t>
        </is>
      </c>
      <c r="B38" s="4" t="inlineStr">
        <is>
          <t xml:space="preserve"> </t>
        </is>
      </c>
      <c r="C38" s="4" t="inlineStr">
        <is>
          <t xml:space="preserve"> </t>
        </is>
      </c>
      <c r="D38" s="4" t="inlineStr">
        <is>
          <t xml:space="preserve"> </t>
        </is>
      </c>
      <c r="E38" s="4" t="inlineStr">
        <is>
          <t xml:space="preserve"> </t>
        </is>
      </c>
      <c r="F38" s="5" t="n">
        <v>17496</v>
      </c>
      <c r="G38" s="5" t="n">
        <v>10574589</v>
      </c>
      <c r="H38" s="4" t="inlineStr">
        <is>
          <t xml:space="preserve"> </t>
        </is>
      </c>
      <c r="I38" s="5" t="n">
        <v>4000</v>
      </c>
      <c r="J38" s="5" t="n">
        <v>3947206</v>
      </c>
    </row>
    <row r="39">
      <c r="A39" s="4" t="inlineStr">
        <is>
          <t>Class A common shares purcha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5954</v>
      </c>
      <c r="I39" s="4" t="inlineStr">
        <is>
          <t xml:space="preserve"> </t>
        </is>
      </c>
      <c r="J39" s="4" t="inlineStr">
        <is>
          <t xml:space="preserve"> </t>
        </is>
      </c>
    </row>
    <row r="40">
      <c r="A40" s="4" t="inlineStr">
        <is>
          <t>Forfeited shares</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c r="J40" s="4" t="inlineStr">
        <is>
          <t xml:space="preserve"> </t>
        </is>
      </c>
    </row>
    <row r="41">
      <c r="A41" s="4" t="inlineStr">
        <is>
          <t>Common shares issued under share incentive plans, net of forfeitures</t>
        </is>
      </c>
      <c r="B41" s="4" t="inlineStr">
        <is>
          <t xml:space="preserve"> </t>
        </is>
      </c>
      <c r="C41" s="4" t="inlineStr">
        <is>
          <t xml:space="preserve"> </t>
        </is>
      </c>
      <c r="D41" s="4" t="inlineStr">
        <is>
          <t xml:space="preserve"> </t>
        </is>
      </c>
      <c r="E41" s="4" t="inlineStr">
        <is>
          <t xml:space="preserve"> </t>
        </is>
      </c>
      <c r="F41" s="4" t="inlineStr">
        <is>
          <t xml:space="preserve"> </t>
        </is>
      </c>
      <c r="G41" s="5" t="n">
        <v>50598</v>
      </c>
      <c r="H41" s="4" t="inlineStr">
        <is>
          <t xml:space="preserve"> </t>
        </is>
      </c>
      <c r="I41" s="4" t="inlineStr">
        <is>
          <t xml:space="preserve"> </t>
        </is>
      </c>
      <c r="J41" s="4" t="inlineStr">
        <is>
          <t xml:space="preserve"> </t>
        </is>
      </c>
    </row>
    <row r="42">
      <c r="A42" s="4" t="inlineStr">
        <is>
          <t>Common shares issued to directors</t>
        </is>
      </c>
      <c r="B42" s="4" t="inlineStr">
        <is>
          <t xml:space="preserve"> </t>
        </is>
      </c>
      <c r="C42" s="4" t="inlineStr">
        <is>
          <t xml:space="preserve"> </t>
        </is>
      </c>
      <c r="D42" s="4" t="inlineStr">
        <is>
          <t xml:space="preserve"> </t>
        </is>
      </c>
      <c r="E42" s="4" t="inlineStr">
        <is>
          <t xml:space="preserve"> </t>
        </is>
      </c>
      <c r="F42" s="4" t="inlineStr">
        <is>
          <t xml:space="preserve"> </t>
        </is>
      </c>
      <c r="G42" s="5" t="n">
        <v>76686</v>
      </c>
      <c r="H42" s="4" t="inlineStr">
        <is>
          <t xml:space="preserve"> </t>
        </is>
      </c>
      <c r="I42" s="4" t="inlineStr">
        <is>
          <t xml:space="preserve"> </t>
        </is>
      </c>
      <c r="J42" s="4" t="inlineStr">
        <is>
          <t xml:space="preserve"> </t>
        </is>
      </c>
    </row>
    <row r="43">
      <c r="A43" s="4" t="inlineStr">
        <is>
          <t>Share conversion</t>
        </is>
      </c>
      <c r="B43" s="4" t="inlineStr">
        <is>
          <t xml:space="preserve"> </t>
        </is>
      </c>
      <c r="C43" s="4" t="inlineStr">
        <is>
          <t xml:space="preserve"> </t>
        </is>
      </c>
      <c r="D43" s="4" t="inlineStr">
        <is>
          <t xml:space="preserve"> </t>
        </is>
      </c>
      <c r="E43" s="4" t="inlineStr">
        <is>
          <t xml:space="preserve"> </t>
        </is>
      </c>
      <c r="F43" s="4" t="inlineStr">
        <is>
          <t xml:space="preserve"> </t>
        </is>
      </c>
      <c r="G43" s="5" t="n">
        <v>0</v>
      </c>
      <c r="H43" s="4" t="inlineStr">
        <is>
          <t xml:space="preserve"> </t>
        </is>
      </c>
      <c r="I43" s="4" t="inlineStr">
        <is>
          <t xml:space="preserve"> </t>
        </is>
      </c>
      <c r="J43" s="5" t="n">
        <v>0</v>
      </c>
    </row>
    <row r="44">
      <c r="A44" s="4" t="inlineStr">
        <is>
          <t>Number at Sep. 30, 2022</t>
        </is>
      </c>
      <c r="B44" s="4" t="inlineStr">
        <is>
          <t xml:space="preserve"> </t>
        </is>
      </c>
      <c r="C44" s="4" t="inlineStr">
        <is>
          <t xml:space="preserve"> </t>
        </is>
      </c>
      <c r="D44" s="4" t="inlineStr">
        <is>
          <t xml:space="preserve"> </t>
        </is>
      </c>
      <c r="E44" s="4" t="inlineStr">
        <is>
          <t xml:space="preserve"> </t>
        </is>
      </c>
      <c r="F44" s="5" t="n">
        <v>33450</v>
      </c>
      <c r="G44" s="5" t="n">
        <v>10701873</v>
      </c>
      <c r="H44" s="4" t="inlineStr">
        <is>
          <t xml:space="preserve"> </t>
        </is>
      </c>
      <c r="I44" s="4" t="inlineStr">
        <is>
          <t xml:space="preserve"> </t>
        </is>
      </c>
      <c r="J44" s="5" t="n">
        <v>3947206</v>
      </c>
    </row>
    <row r="45">
      <c r="A45" s="4" t="inlineStr">
        <is>
          <t>Balance at Dec. 31, 2021</t>
        </is>
      </c>
      <c r="B45" s="5" t="n">
        <v>706621</v>
      </c>
      <c r="C45" s="5" t="n">
        <v>447406</v>
      </c>
      <c r="D45" s="5" t="n">
        <v>6404</v>
      </c>
      <c r="E45" s="5" t="n">
        <v>249301</v>
      </c>
      <c r="F45" s="6" t="n">
        <v>-490</v>
      </c>
      <c r="G45" s="4" t="inlineStr">
        <is>
          <t xml:space="preserve"> </t>
        </is>
      </c>
      <c r="H45" s="4" t="inlineStr">
        <is>
          <t xml:space="preserve"> </t>
        </is>
      </c>
      <c r="I45" s="6" t="n">
        <v>4000</v>
      </c>
      <c r="J45" s="4" t="inlineStr">
        <is>
          <t xml:space="preserve"> </t>
        </is>
      </c>
    </row>
    <row r="46">
      <c r="A46" s="4" t="inlineStr">
        <is>
          <t>Class A common shares purchased, at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14</v>
      </c>
      <c r="I46" s="4" t="inlineStr">
        <is>
          <t xml:space="preserve"> </t>
        </is>
      </c>
      <c r="J46" s="4" t="inlineStr">
        <is>
          <t xml:space="preserve"> </t>
        </is>
      </c>
    </row>
    <row r="47">
      <c r="A47" s="3" t="inlineStr">
        <is>
          <t>Other comprehensive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hange in unrealized holding losses</t>
        </is>
      </c>
      <c r="B48" s="4" t="inlineStr">
        <is>
          <t xml:space="preserve"> </t>
        </is>
      </c>
      <c r="C48" s="4" t="inlineStr">
        <is>
          <t xml:space="preserve"> </t>
        </is>
      </c>
      <c r="D48" s="5" t="n">
        <v>-5149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realized foreign currency translation losses</t>
        </is>
      </c>
      <c r="B49" s="5" t="n">
        <v>-244</v>
      </c>
      <c r="C49" s="4" t="inlineStr">
        <is>
          <t xml:space="preserve"> </t>
        </is>
      </c>
      <c r="D49" s="5" t="n">
        <v>-24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ther comprehensive income (loss), net of tax</t>
        </is>
      </c>
      <c r="B50" s="5" t="n">
        <v>-51741</v>
      </c>
      <c r="C50" s="4" t="inlineStr">
        <is>
          <t xml:space="preserve"> </t>
        </is>
      </c>
      <c r="D50" s="5" t="n">
        <v>-5174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income (loss)</t>
        </is>
      </c>
      <c r="B51" s="5" t="n">
        <v>-3189</v>
      </c>
      <c r="C51" s="4" t="inlineStr">
        <is>
          <t xml:space="preserve"> </t>
        </is>
      </c>
      <c r="D51" s="4" t="inlineStr">
        <is>
          <t xml:space="preserve"> </t>
        </is>
      </c>
      <c r="E51" s="5" t="n">
        <v>-3189</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eferred share distributions</t>
        </is>
      </c>
      <c r="B52" s="5" t="n">
        <v>-330</v>
      </c>
      <c r="C52" s="4" t="inlineStr">
        <is>
          <t xml:space="preserve"> </t>
        </is>
      </c>
      <c r="D52" s="4" t="inlineStr">
        <is>
          <t xml:space="preserve"> </t>
        </is>
      </c>
      <c r="E52" s="5" t="n">
        <v>-33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ividends/ Distribution to shareholders</t>
        </is>
      </c>
      <c r="B53" s="4" t="inlineStr">
        <is>
          <t xml:space="preserve"> </t>
        </is>
      </c>
      <c r="C53" s="4" t="inlineStr">
        <is>
          <t xml:space="preserve"> </t>
        </is>
      </c>
      <c r="D53" s="4" t="inlineStr">
        <is>
          <t xml:space="preserve"> </t>
        </is>
      </c>
      <c r="E53" s="5" t="n">
        <v>-11089</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 compensation plans</t>
        </is>
      </c>
      <c r="B54" s="4" t="inlineStr">
        <is>
          <t xml:space="preserve"> </t>
        </is>
      </c>
      <c r="C54" s="5" t="n">
        <v>373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lance at Sep. 30, 2022</t>
        </is>
      </c>
      <c r="B55" s="5" t="n">
        <v>643594</v>
      </c>
      <c r="C55" s="5" t="n">
        <v>451142</v>
      </c>
      <c r="D55" s="5" t="n">
        <v>-45337</v>
      </c>
      <c r="E55" s="5" t="n">
        <v>234693</v>
      </c>
      <c r="F55" s="6" t="n">
        <v>-904</v>
      </c>
      <c r="G55" s="4" t="inlineStr">
        <is>
          <t xml:space="preserve"> </t>
        </is>
      </c>
      <c r="H55" s="4" t="inlineStr">
        <is>
          <t xml:space="preserve"> </t>
        </is>
      </c>
      <c r="I55" s="4" t="inlineStr">
        <is>
          <t xml:space="preserve"> </t>
        </is>
      </c>
      <c r="J55" s="4" t="inlineStr">
        <is>
          <t xml:space="preserve"> </t>
        </is>
      </c>
    </row>
    <row r="56">
      <c r="A56" s="4" t="inlineStr">
        <is>
          <t>Number at Jun. 30, 2022</t>
        </is>
      </c>
      <c r="B56" s="4" t="inlineStr">
        <is>
          <t xml:space="preserve"> </t>
        </is>
      </c>
      <c r="C56" s="4" t="inlineStr">
        <is>
          <t xml:space="preserve"> </t>
        </is>
      </c>
      <c r="D56" s="4" t="inlineStr">
        <is>
          <t xml:space="preserve"> </t>
        </is>
      </c>
      <c r="E56" s="4" t="inlineStr">
        <is>
          <t xml:space="preserve"> </t>
        </is>
      </c>
      <c r="F56" s="5" t="n">
        <v>33450</v>
      </c>
      <c r="G56" s="5" t="n">
        <v>10675757</v>
      </c>
      <c r="H56" s="4" t="inlineStr">
        <is>
          <t xml:space="preserve"> </t>
        </is>
      </c>
      <c r="I56" s="5" t="n">
        <v>4000</v>
      </c>
      <c r="J56" s="5" t="n">
        <v>3947206</v>
      </c>
    </row>
    <row r="57">
      <c r="A57" s="4" t="inlineStr">
        <is>
          <t>Class A common shares purcha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c r="I57" s="4" t="inlineStr">
        <is>
          <t xml:space="preserve"> </t>
        </is>
      </c>
      <c r="J57" s="4" t="inlineStr">
        <is>
          <t xml:space="preserve"> </t>
        </is>
      </c>
    </row>
    <row r="58">
      <c r="A58" s="4" t="inlineStr">
        <is>
          <t>Forfeited shares</t>
        </is>
      </c>
      <c r="B58" s="4" t="inlineStr">
        <is>
          <t xml:space="preserve"> </t>
        </is>
      </c>
      <c r="C58" s="4" t="inlineStr">
        <is>
          <t xml:space="preserve"> </t>
        </is>
      </c>
      <c r="D58" s="4" t="inlineStr">
        <is>
          <t xml:space="preserve"> </t>
        </is>
      </c>
      <c r="E58" s="4" t="inlineStr">
        <is>
          <t xml:space="preserve"> </t>
        </is>
      </c>
      <c r="F58" s="5" t="n">
        <v>0</v>
      </c>
      <c r="G58" s="4" t="inlineStr">
        <is>
          <t xml:space="preserve"> </t>
        </is>
      </c>
      <c r="H58" s="4" t="inlineStr">
        <is>
          <t xml:space="preserve"> </t>
        </is>
      </c>
      <c r="I58" s="4" t="inlineStr">
        <is>
          <t xml:space="preserve"> </t>
        </is>
      </c>
      <c r="J58" s="4" t="inlineStr">
        <is>
          <t xml:space="preserve"> </t>
        </is>
      </c>
    </row>
    <row r="59">
      <c r="A59" s="4" t="inlineStr">
        <is>
          <t>Common shares issued under share incentive plans, net of forfeitures</t>
        </is>
      </c>
      <c r="B59" s="4" t="inlineStr">
        <is>
          <t xml:space="preserve"> </t>
        </is>
      </c>
      <c r="C59" s="4" t="inlineStr">
        <is>
          <t xml:space="preserve"> </t>
        </is>
      </c>
      <c r="D59" s="4" t="inlineStr">
        <is>
          <t xml:space="preserve"> </t>
        </is>
      </c>
      <c r="E59" s="4" t="inlineStr">
        <is>
          <t xml:space="preserve"> </t>
        </is>
      </c>
      <c r="F59" s="4" t="inlineStr">
        <is>
          <t xml:space="preserve"> </t>
        </is>
      </c>
      <c r="G59" s="5" t="n">
        <v>0</v>
      </c>
      <c r="H59" s="4" t="inlineStr">
        <is>
          <t xml:space="preserve"> </t>
        </is>
      </c>
      <c r="I59" s="4" t="inlineStr">
        <is>
          <t xml:space="preserve"> </t>
        </is>
      </c>
      <c r="J59" s="4" t="inlineStr">
        <is>
          <t xml:space="preserve"> </t>
        </is>
      </c>
    </row>
    <row r="60">
      <c r="A60" s="4" t="inlineStr">
        <is>
          <t>Common shares issued to directors</t>
        </is>
      </c>
      <c r="B60" s="4" t="inlineStr">
        <is>
          <t xml:space="preserve"> </t>
        </is>
      </c>
      <c r="C60" s="4" t="inlineStr">
        <is>
          <t xml:space="preserve"> </t>
        </is>
      </c>
      <c r="D60" s="4" t="inlineStr">
        <is>
          <t xml:space="preserve"> </t>
        </is>
      </c>
      <c r="E60" s="4" t="inlineStr">
        <is>
          <t xml:space="preserve"> </t>
        </is>
      </c>
      <c r="F60" s="4" t="inlineStr">
        <is>
          <t xml:space="preserve"> </t>
        </is>
      </c>
      <c r="G60" s="5" t="n">
        <v>26116</v>
      </c>
      <c r="H60" s="4" t="inlineStr">
        <is>
          <t xml:space="preserve"> </t>
        </is>
      </c>
      <c r="I60" s="4" t="inlineStr">
        <is>
          <t xml:space="preserve"> </t>
        </is>
      </c>
      <c r="J60" s="4" t="inlineStr">
        <is>
          <t xml:space="preserve"> </t>
        </is>
      </c>
    </row>
    <row r="61">
      <c r="A61" s="4" t="inlineStr">
        <is>
          <t>Share conversion</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4" t="inlineStr">
        <is>
          <t xml:space="preserve"> </t>
        </is>
      </c>
      <c r="I61" s="4" t="inlineStr">
        <is>
          <t xml:space="preserve"> </t>
        </is>
      </c>
      <c r="J61" s="5" t="n">
        <v>0</v>
      </c>
    </row>
    <row r="62">
      <c r="A62" s="4" t="inlineStr">
        <is>
          <t>Number at Sep. 30, 2022</t>
        </is>
      </c>
      <c r="B62" s="4" t="inlineStr">
        <is>
          <t xml:space="preserve"> </t>
        </is>
      </c>
      <c r="C62" s="4" t="inlineStr">
        <is>
          <t xml:space="preserve"> </t>
        </is>
      </c>
      <c r="D62" s="4" t="inlineStr">
        <is>
          <t xml:space="preserve"> </t>
        </is>
      </c>
      <c r="E62" s="4" t="inlineStr">
        <is>
          <t xml:space="preserve"> </t>
        </is>
      </c>
      <c r="F62" s="5" t="n">
        <v>33450</v>
      </c>
      <c r="G62" s="5" t="n">
        <v>10701873</v>
      </c>
      <c r="H62" s="4" t="inlineStr">
        <is>
          <t xml:space="preserve"> </t>
        </is>
      </c>
      <c r="I62" s="4" t="inlineStr">
        <is>
          <t xml:space="preserve"> </t>
        </is>
      </c>
      <c r="J62" s="5" t="n">
        <v>3947206</v>
      </c>
    </row>
    <row r="63">
      <c r="A63" s="4" t="inlineStr">
        <is>
          <t>Balance at Jun. 30, 2022</t>
        </is>
      </c>
      <c r="B63" s="4" t="inlineStr">
        <is>
          <t xml:space="preserve"> </t>
        </is>
      </c>
      <c r="C63" s="5" t="n">
        <v>450052</v>
      </c>
      <c r="D63" s="5" t="n">
        <v>-26625</v>
      </c>
      <c r="E63" s="5" t="n">
        <v>214757</v>
      </c>
      <c r="F63" s="6" t="n">
        <v>-904</v>
      </c>
      <c r="G63" s="4" t="inlineStr">
        <is>
          <t xml:space="preserve"> </t>
        </is>
      </c>
      <c r="H63" s="4" t="inlineStr">
        <is>
          <t xml:space="preserve"> </t>
        </is>
      </c>
      <c r="I63" s="6" t="n">
        <v>4000</v>
      </c>
      <c r="J63" s="4" t="inlineStr">
        <is>
          <t xml:space="preserve"> </t>
        </is>
      </c>
    </row>
    <row r="64">
      <c r="A64" s="4" t="inlineStr">
        <is>
          <t>Class A common shares purchased, at co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0</v>
      </c>
      <c r="I64" s="4" t="inlineStr">
        <is>
          <t xml:space="preserve"> </t>
        </is>
      </c>
      <c r="J64" s="4" t="inlineStr">
        <is>
          <t xml:space="preserve"> </t>
        </is>
      </c>
    </row>
    <row r="65">
      <c r="A65" s="3" t="inlineStr">
        <is>
          <t>Other comprehensive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hange in unrealized holding losses</t>
        </is>
      </c>
      <c r="B66" s="4" t="inlineStr">
        <is>
          <t xml:space="preserve"> </t>
        </is>
      </c>
      <c r="C66" s="4" t="inlineStr">
        <is>
          <t xml:space="preserve"> </t>
        </is>
      </c>
      <c r="D66" s="5" t="n">
        <v>-1858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Unrealized foreign currency translation losses</t>
        </is>
      </c>
      <c r="B67" s="5" t="n">
        <v>-12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ther comprehensive income (loss), net of tax</t>
        </is>
      </c>
      <c r="B68" s="5" t="n">
        <v>-18712</v>
      </c>
      <c r="C68" s="4" t="inlineStr">
        <is>
          <t xml:space="preserve"> </t>
        </is>
      </c>
      <c r="D68" s="5" t="n">
        <v>1871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income (loss)</t>
        </is>
      </c>
      <c r="B69" s="5" t="n">
        <v>23746</v>
      </c>
      <c r="C69" s="4" t="inlineStr">
        <is>
          <t xml:space="preserve"> </t>
        </is>
      </c>
      <c r="D69" s="4" t="inlineStr">
        <is>
          <t xml:space="preserve"> </t>
        </is>
      </c>
      <c r="E69" s="5" t="n">
        <v>23746</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eferred share distributions</t>
        </is>
      </c>
      <c r="B70" s="5" t="n">
        <v>-110</v>
      </c>
      <c r="C70" s="4" t="inlineStr">
        <is>
          <t xml:space="preserve"> </t>
        </is>
      </c>
      <c r="D70" s="4" t="inlineStr">
        <is>
          <t xml:space="preserve"> </t>
        </is>
      </c>
      <c r="E70" s="5" t="n">
        <v>-11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ividends/ Distribution to shareholders</t>
        </is>
      </c>
      <c r="B71" s="4" t="inlineStr">
        <is>
          <t xml:space="preserve"> </t>
        </is>
      </c>
      <c r="C71" s="4" t="inlineStr">
        <is>
          <t xml:space="preserve"> </t>
        </is>
      </c>
      <c r="D71" s="4" t="inlineStr">
        <is>
          <t xml:space="preserve"> </t>
        </is>
      </c>
      <c r="E71" s="5" t="n">
        <v>-37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 compensation plans</t>
        </is>
      </c>
      <c r="B72" s="4" t="inlineStr">
        <is>
          <t xml:space="preserve"> </t>
        </is>
      </c>
      <c r="C72" s="5" t="n">
        <v>109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alance at Sep. 30, 2022</t>
        </is>
      </c>
      <c r="B73" s="6" t="n">
        <v>643594</v>
      </c>
      <c r="C73" s="6" t="n">
        <v>451142</v>
      </c>
      <c r="D73" s="6" t="n">
        <v>-45337</v>
      </c>
      <c r="E73" s="6" t="n">
        <v>234693</v>
      </c>
      <c r="F73" s="6" t="n">
        <v>-904</v>
      </c>
      <c r="G73" s="4" t="inlineStr">
        <is>
          <t xml:space="preserve"> </t>
        </is>
      </c>
      <c r="H73" s="4" t="inlineStr">
        <is>
          <t xml:space="preserve"> </t>
        </is>
      </c>
      <c r="I73" s="4" t="inlineStr">
        <is>
          <t xml:space="preserve"> </t>
        </is>
      </c>
      <c r="J7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Net Gain (Loss) Included in Consolidated Statements of Operations for Changes in Fair Value of Derivatives and Periodic Net Interest Settlements Under Derivativ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gain (loss) for changes in fair value and net settlements of derivatives</t>
        </is>
      </c>
      <c r="B4" s="6" t="n">
        <v>2553</v>
      </c>
      <c r="C4" s="6" t="n">
        <v>-95</v>
      </c>
      <c r="D4" s="6" t="n">
        <v>9093</v>
      </c>
      <c r="E4" s="6" t="n">
        <v>500</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gain (loss) for changes in fair value and net settlements of derivatives</t>
        </is>
      </c>
      <c r="B7" s="5" t="n">
        <v>500</v>
      </c>
      <c r="C7" s="5" t="n">
        <v>1400</v>
      </c>
      <c r="D7" s="5" t="n">
        <v>3000</v>
      </c>
      <c r="E7" s="5" t="n">
        <v>4200</v>
      </c>
    </row>
    <row r="8">
      <c r="A8" s="4" t="inlineStr">
        <is>
          <t>Interest Rate Swap | Net Realized Investment Gains (Loss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gain (loss) for changes in fair value and net settlements of derivatives</t>
        </is>
      </c>
      <c r="B10" s="5" t="n">
        <v>2553</v>
      </c>
      <c r="C10" s="5" t="n">
        <v>-95</v>
      </c>
      <c r="D10" s="5" t="n">
        <v>9093</v>
      </c>
      <c r="E10" s="5" t="n">
        <v>819</v>
      </c>
    </row>
    <row r="11">
      <c r="A11" s="4" t="inlineStr">
        <is>
          <t>Futures Contracts on Bonds | Net Realized Investment Gains (Loss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et gain (loss) for changes in fair value and net settlements of derivatives</t>
        </is>
      </c>
      <c r="B13" s="6" t="n">
        <v>0</v>
      </c>
      <c r="C13" s="6" t="n">
        <v>0</v>
      </c>
      <c r="D13" s="6" t="n">
        <v>0</v>
      </c>
      <c r="E13" s="6" t="n">
        <v>-31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dditional Information (Detail) - Other Assets - USD ($) $ in Millions</t>
        </is>
      </c>
      <c r="B1" s="2" t="inlineStr">
        <is>
          <t>Sep.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Funds needed to post execute swap transaction</t>
        </is>
      </c>
      <c r="B3" s="10" t="n">
        <v>1.6</v>
      </c>
      <c r="C3" s="10" t="n">
        <v>1.8</v>
      </c>
    </row>
    <row r="4">
      <c r="A4" s="4" t="inlineStr">
        <is>
          <t>Interest Rate Swap</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Margin calls made in connection with interest rate swaps</t>
        </is>
      </c>
      <c r="B6" s="10" t="n">
        <v>2.3</v>
      </c>
      <c r="C6" s="10" t="n">
        <v>9.80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s Invested Assets and Derivative Instruments Measured at Fair Value on Recurring Basis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ed assets</t>
        </is>
      </c>
      <c r="B3" s="6" t="n">
        <v>1281074</v>
      </c>
      <c r="C3" s="6" t="n">
        <v>1201866</v>
      </c>
    </row>
    <row r="4">
      <c r="A4" s="4" t="inlineStr">
        <is>
          <t>Equity securities</t>
        </is>
      </c>
      <c r="B4" s="5" t="n">
        <v>18006</v>
      </c>
      <c r="C4" s="5" t="n">
        <v>99978</v>
      </c>
    </row>
    <row r="5">
      <c r="A5" s="4" t="inlineStr">
        <is>
          <t>U.S. Treasur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invested assets</t>
        </is>
      </c>
      <c r="B7" s="5" t="n">
        <v>398335</v>
      </c>
      <c r="C7" s="5" t="n">
        <v>150118</v>
      </c>
    </row>
    <row r="8">
      <c r="A8" s="4" t="inlineStr">
        <is>
          <t>Agency Obligatio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invested assets</t>
        </is>
      </c>
      <c r="B10" s="4" t="inlineStr">
        <is>
          <t xml:space="preserve"> </t>
        </is>
      </c>
      <c r="C10" s="5" t="n">
        <v>5630</v>
      </c>
    </row>
    <row r="11">
      <c r="A11" s="4" t="inlineStr">
        <is>
          <t>Obligations of States and Political Subdivis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invested assets</t>
        </is>
      </c>
      <c r="B13" s="5" t="n">
        <v>33034</v>
      </c>
      <c r="C13" s="5" t="n">
        <v>54721</v>
      </c>
    </row>
    <row r="14">
      <c r="A14" s="4" t="inlineStr">
        <is>
          <t>Mortgage Backed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invested assets</t>
        </is>
      </c>
      <c r="B16" s="5" t="n">
        <v>65781</v>
      </c>
      <c r="C16" s="5" t="n">
        <v>250341</v>
      </c>
    </row>
    <row r="17">
      <c r="A17" s="4" t="inlineStr">
        <is>
          <t>Commercial Mortgage-Backed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invested assets</t>
        </is>
      </c>
      <c r="B19" s="5" t="n">
        <v>102019</v>
      </c>
      <c r="C19" s="5" t="n">
        <v>136893</v>
      </c>
    </row>
    <row r="20">
      <c r="A20" s="4" t="inlineStr">
        <is>
          <t>Asset-backed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invested assets</t>
        </is>
      </c>
      <c r="B22" s="5" t="n">
        <v>151873</v>
      </c>
      <c r="C22" s="5" t="n">
        <v>172642</v>
      </c>
    </row>
    <row r="23">
      <c r="A23" s="4" t="inlineStr">
        <is>
          <t>Corporate Bo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invested assets</t>
        </is>
      </c>
      <c r="B25" s="5" t="n">
        <v>332795</v>
      </c>
      <c r="C25" s="5" t="n">
        <v>292383</v>
      </c>
    </row>
    <row r="26">
      <c r="A26" s="4" t="inlineStr">
        <is>
          <t>Foreign Corporate Bo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invested assets</t>
        </is>
      </c>
      <c r="B28" s="5" t="n">
        <v>197237</v>
      </c>
      <c r="C28" s="5" t="n">
        <v>139138</v>
      </c>
    </row>
    <row r="29">
      <c r="A29" s="4" t="inlineStr">
        <is>
          <t>Fair Value, Measurements,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invested assets</t>
        </is>
      </c>
      <c r="B31" s="5" t="n">
        <v>1281074</v>
      </c>
      <c r="C31" s="5" t="n">
        <v>1201866</v>
      </c>
    </row>
    <row r="32">
      <c r="A32" s="4" t="inlineStr">
        <is>
          <t>Equity securities</t>
        </is>
      </c>
      <c r="B32" s="5" t="n">
        <v>18006</v>
      </c>
      <c r="C32" s="5" t="n">
        <v>99978</v>
      </c>
    </row>
    <row r="33">
      <c r="A33" s="4" t="inlineStr">
        <is>
          <t>Derivative instruments</t>
        </is>
      </c>
      <c r="B33" s="5" t="n">
        <v>3472</v>
      </c>
      <c r="C33" s="4" t="inlineStr">
        <is>
          <t xml:space="preserve"> </t>
        </is>
      </c>
    </row>
    <row r="34">
      <c r="A34" s="4" t="inlineStr">
        <is>
          <t>Total invested assets</t>
        </is>
      </c>
      <c r="B34" s="5" t="n">
        <v>1302552</v>
      </c>
      <c r="C34" s="5" t="n">
        <v>1301844</v>
      </c>
    </row>
    <row r="35">
      <c r="A35" s="4" t="inlineStr">
        <is>
          <t>Total invested liabilities</t>
        </is>
      </c>
      <c r="B35" s="4" t="inlineStr">
        <is>
          <t xml:space="preserve"> </t>
        </is>
      </c>
      <c r="C35" s="5" t="n">
        <v>8395</v>
      </c>
    </row>
    <row r="36">
      <c r="A36" s="4" t="inlineStr">
        <is>
          <t>Fair Value, Measurements, Recurring | Derivative instruments - Liabil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invested liabilities</t>
        </is>
      </c>
      <c r="B38" s="4" t="inlineStr">
        <is>
          <t xml:space="preserve"> </t>
        </is>
      </c>
      <c r="C38" s="5" t="n">
        <v>8395</v>
      </c>
    </row>
    <row r="39">
      <c r="A39" s="4" t="inlineStr">
        <is>
          <t>Fair Value, Measurements, Recurring | Fair Value, Inputs, Level 1</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invested assets</t>
        </is>
      </c>
      <c r="B41" s="5" t="n">
        <v>398335</v>
      </c>
      <c r="C41" s="5" t="n">
        <v>150118</v>
      </c>
    </row>
    <row r="42">
      <c r="A42" s="4" t="inlineStr">
        <is>
          <t>Equity securities</t>
        </is>
      </c>
      <c r="B42" s="5" t="n">
        <v>0</v>
      </c>
      <c r="C42" s="5" t="n">
        <v>75750</v>
      </c>
    </row>
    <row r="43">
      <c r="A43" s="4" t="inlineStr">
        <is>
          <t>Derivative instruments</t>
        </is>
      </c>
      <c r="B43" s="5" t="n">
        <v>0</v>
      </c>
      <c r="C43" s="4" t="inlineStr">
        <is>
          <t xml:space="preserve"> </t>
        </is>
      </c>
    </row>
    <row r="44">
      <c r="A44" s="4" t="inlineStr">
        <is>
          <t>Total invested assets</t>
        </is>
      </c>
      <c r="B44" s="5" t="n">
        <v>398335</v>
      </c>
      <c r="C44" s="5" t="n">
        <v>225868</v>
      </c>
    </row>
    <row r="45">
      <c r="A45" s="4" t="inlineStr">
        <is>
          <t>Total invested liabilities</t>
        </is>
      </c>
      <c r="B45" s="4" t="inlineStr">
        <is>
          <t xml:space="preserve"> </t>
        </is>
      </c>
      <c r="C45" s="5" t="n">
        <v>0</v>
      </c>
    </row>
    <row r="46">
      <c r="A46" s="4" t="inlineStr">
        <is>
          <t>Fair Value, Measurements, Recurring | Fair Value, Inputs, Level 1 | Derivative instruments - Liabil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invested liabilities</t>
        </is>
      </c>
      <c r="B48" s="4" t="inlineStr">
        <is>
          <t xml:space="preserve"> </t>
        </is>
      </c>
      <c r="C48" s="5" t="n">
        <v>0</v>
      </c>
    </row>
    <row r="49">
      <c r="A49" s="4" t="inlineStr">
        <is>
          <t>Fair Value, Measurements, Recurring | Fair Value, Inputs,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invested assets</t>
        </is>
      </c>
      <c r="B51" s="5" t="n">
        <v>879562</v>
      </c>
      <c r="C51" s="5" t="n">
        <v>1049216</v>
      </c>
    </row>
    <row r="52">
      <c r="A52" s="4" t="inlineStr">
        <is>
          <t>Equity securities</t>
        </is>
      </c>
      <c r="B52" s="5" t="n">
        <v>16936</v>
      </c>
      <c r="C52" s="5" t="n">
        <v>23991</v>
      </c>
    </row>
    <row r="53">
      <c r="A53" s="4" t="inlineStr">
        <is>
          <t>Derivative instruments</t>
        </is>
      </c>
      <c r="B53" s="5" t="n">
        <v>3472</v>
      </c>
      <c r="C53" s="4" t="inlineStr">
        <is>
          <t xml:space="preserve"> </t>
        </is>
      </c>
    </row>
    <row r="54">
      <c r="A54" s="4" t="inlineStr">
        <is>
          <t>Total invested assets</t>
        </is>
      </c>
      <c r="B54" s="5" t="n">
        <v>899970</v>
      </c>
      <c r="C54" s="5" t="n">
        <v>1073207</v>
      </c>
    </row>
    <row r="55">
      <c r="A55" s="4" t="inlineStr">
        <is>
          <t>Total invested liabilities</t>
        </is>
      </c>
      <c r="B55" s="4" t="inlineStr">
        <is>
          <t xml:space="preserve"> </t>
        </is>
      </c>
      <c r="C55" s="5" t="n">
        <v>8395</v>
      </c>
    </row>
    <row r="56">
      <c r="A56" s="4" t="inlineStr">
        <is>
          <t>Fair Value, Measurements, Recurring | Fair Value, Inputs, Level 2 | Derivative instruments - Liabil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invested liabilities</t>
        </is>
      </c>
      <c r="B58" s="4" t="inlineStr">
        <is>
          <t xml:space="preserve"> </t>
        </is>
      </c>
      <c r="C58" s="5" t="n">
        <v>8395</v>
      </c>
    </row>
    <row r="59">
      <c r="A59" s="4" t="inlineStr">
        <is>
          <t>Fair Value, Measurements, Recurring | Fair Value, Inputs,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invested assets</t>
        </is>
      </c>
      <c r="B61" s="5" t="n">
        <v>3177</v>
      </c>
      <c r="C61" s="5" t="n">
        <v>2532</v>
      </c>
    </row>
    <row r="62">
      <c r="A62" s="4" t="inlineStr">
        <is>
          <t>Equity securities</t>
        </is>
      </c>
      <c r="B62" s="5" t="n">
        <v>1070</v>
      </c>
      <c r="C62" s="5" t="n">
        <v>237</v>
      </c>
    </row>
    <row r="63">
      <c r="A63" s="4" t="inlineStr">
        <is>
          <t>Derivative instruments</t>
        </is>
      </c>
      <c r="B63" s="5" t="n">
        <v>0</v>
      </c>
      <c r="C63" s="4" t="inlineStr">
        <is>
          <t xml:space="preserve"> </t>
        </is>
      </c>
    </row>
    <row r="64">
      <c r="A64" s="4" t="inlineStr">
        <is>
          <t>Total invested assets</t>
        </is>
      </c>
      <c r="B64" s="5" t="n">
        <v>4247</v>
      </c>
      <c r="C64" s="5" t="n">
        <v>2769</v>
      </c>
    </row>
    <row r="65">
      <c r="A65" s="4" t="inlineStr">
        <is>
          <t>Total invested liabilities</t>
        </is>
      </c>
      <c r="B65" s="4" t="inlineStr">
        <is>
          <t xml:space="preserve"> </t>
        </is>
      </c>
      <c r="C65" s="5" t="n">
        <v>0</v>
      </c>
    </row>
    <row r="66">
      <c r="A66" s="4" t="inlineStr">
        <is>
          <t>Fair Value, Measurements, Recurring | Fair Value, Inputs, Level 3 | Derivative instruments - Liabil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invested liabilities</t>
        </is>
      </c>
      <c r="B68" s="4" t="inlineStr">
        <is>
          <t xml:space="preserve"> </t>
        </is>
      </c>
      <c r="C68" s="5" t="n">
        <v>0</v>
      </c>
    </row>
    <row r="69">
      <c r="A69" s="4" t="inlineStr">
        <is>
          <t>Fair Value, Measurements, Recurring | U.S. Treasur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invested assets</t>
        </is>
      </c>
      <c r="B71" s="5" t="n">
        <v>398335</v>
      </c>
      <c r="C71" s="5" t="n">
        <v>150118</v>
      </c>
    </row>
    <row r="72">
      <c r="A72" s="4" t="inlineStr">
        <is>
          <t>Fair Value, Measurements, Recurring | U.S. Treasuries | Fair Value, Inputs,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invested assets</t>
        </is>
      </c>
      <c r="B74" s="5" t="n">
        <v>398335</v>
      </c>
      <c r="C74" s="5" t="n">
        <v>150118</v>
      </c>
    </row>
    <row r="75">
      <c r="A75" s="4" t="inlineStr">
        <is>
          <t>Fair Value, Measurements, Recurring | U.S. Treasuries | Fair Value, Inputs,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invested assets</t>
        </is>
      </c>
      <c r="B77" s="5" t="n">
        <v>0</v>
      </c>
      <c r="C77" s="5" t="n">
        <v>0</v>
      </c>
    </row>
    <row r="78">
      <c r="A78" s="4" t="inlineStr">
        <is>
          <t>Fair Value, Measurements, Recurring | U.S. Treasuries | Fair Value, Inputs,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invested assets</t>
        </is>
      </c>
      <c r="B80" s="5" t="n">
        <v>0</v>
      </c>
      <c r="C80" s="5" t="n">
        <v>0</v>
      </c>
    </row>
    <row r="81">
      <c r="A81" s="4" t="inlineStr">
        <is>
          <t>Fair Value, Measurements, Recurring | Agency Obligation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invested assets</t>
        </is>
      </c>
      <c r="B83" s="4" t="inlineStr">
        <is>
          <t xml:space="preserve"> </t>
        </is>
      </c>
      <c r="C83" s="5" t="n">
        <v>5630</v>
      </c>
    </row>
    <row r="84">
      <c r="A84" s="4" t="inlineStr">
        <is>
          <t>Fair Value, Measurements, Recurring | Agency Obligations | Fair Value, Inputs, Level 1</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otal invested assets</t>
        </is>
      </c>
      <c r="B86" s="4" t="inlineStr">
        <is>
          <t xml:space="preserve"> </t>
        </is>
      </c>
      <c r="C86" s="5" t="n">
        <v>0</v>
      </c>
    </row>
    <row r="87">
      <c r="A87" s="4" t="inlineStr">
        <is>
          <t>Fair Value, Measurements, Recurring | Agency Obligations | Fair Value, Inputs,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 invested assets</t>
        </is>
      </c>
      <c r="B89" s="4" t="inlineStr">
        <is>
          <t xml:space="preserve"> </t>
        </is>
      </c>
      <c r="C89" s="5" t="n">
        <v>5630</v>
      </c>
    </row>
    <row r="90">
      <c r="A90" s="4" t="inlineStr">
        <is>
          <t>Fair Value, Measurements, Recurring | Agency Obligations | Fair Value, Inputs,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Total invested assets</t>
        </is>
      </c>
      <c r="B92" s="4" t="inlineStr">
        <is>
          <t xml:space="preserve"> </t>
        </is>
      </c>
      <c r="C92" s="5" t="n">
        <v>0</v>
      </c>
    </row>
    <row r="93">
      <c r="A93" s="4" t="inlineStr">
        <is>
          <t>Fair Value, Measurements, Recurring | Obligations of States and Political Subdivision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Total invested assets</t>
        </is>
      </c>
      <c r="B95" s="5" t="n">
        <v>33034</v>
      </c>
      <c r="C95" s="5" t="n">
        <v>54721</v>
      </c>
    </row>
    <row r="96">
      <c r="A96" s="4" t="inlineStr">
        <is>
          <t>Fair Value, Measurements, Recurring | Obligations of States and Political Subdivisions | Fair Value, Inputs, Level 1</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Total invested assets</t>
        </is>
      </c>
      <c r="B98" s="5" t="n">
        <v>0</v>
      </c>
      <c r="C98" s="5" t="n">
        <v>0</v>
      </c>
    </row>
    <row r="99">
      <c r="A99" s="4" t="inlineStr">
        <is>
          <t>Fair Value, Measurements, Recurring | Obligations of States and Political Subdivisions | Fair Value, Inputs, Level 2</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Total invested assets</t>
        </is>
      </c>
      <c r="B101" s="5" t="n">
        <v>33034</v>
      </c>
      <c r="C101" s="5" t="n">
        <v>54721</v>
      </c>
    </row>
    <row r="102">
      <c r="A102" s="4" t="inlineStr">
        <is>
          <t>Fair Value, Measurements, Recurring | Obligations of States and Political Subdivisions | Fair Value, Inputs, Level 3</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Total invested assets</t>
        </is>
      </c>
      <c r="B104" s="5" t="n">
        <v>0</v>
      </c>
      <c r="C104" s="5" t="n">
        <v>0</v>
      </c>
    </row>
    <row r="105">
      <c r="A105" s="4" t="inlineStr">
        <is>
          <t>Fair Value, Measurements, Recurring | Mortgage Backed Secur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Total invested assets</t>
        </is>
      </c>
      <c r="B107" s="5" t="n">
        <v>65781</v>
      </c>
      <c r="C107" s="5" t="n">
        <v>250341</v>
      </c>
    </row>
    <row r="108">
      <c r="A108" s="4" t="inlineStr">
        <is>
          <t>Fair Value, Measurements, Recurring | Mortgage Backed Securities | Fair Value, Inputs, Level 1</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Total invested assets</t>
        </is>
      </c>
      <c r="B110" s="5" t="n">
        <v>0</v>
      </c>
      <c r="C110" s="5" t="n">
        <v>0</v>
      </c>
    </row>
    <row r="111">
      <c r="A111" s="4" t="inlineStr">
        <is>
          <t>Fair Value, Measurements, Recurring | Mortgage Backed Securities | Fair Value, Inputs, Level 2</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Total invested assets</t>
        </is>
      </c>
      <c r="B113" s="5" t="n">
        <v>64820</v>
      </c>
      <c r="C113" s="5" t="n">
        <v>250341</v>
      </c>
    </row>
    <row r="114">
      <c r="A114" s="4" t="inlineStr">
        <is>
          <t>Fair Value, Measurements, Recurring | Mortgage Backed Securities | Fair Value, Inputs, Level 3</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Total invested assets</t>
        </is>
      </c>
      <c r="B116" s="5" t="n">
        <v>961</v>
      </c>
      <c r="C116" s="5" t="n">
        <v>0</v>
      </c>
    </row>
    <row r="117">
      <c r="A117" s="4" t="inlineStr">
        <is>
          <t>Fair Value, Measurements, Recurring | Commercial Mortgage-Backed Securitie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Total invested assets</t>
        </is>
      </c>
      <c r="B119" s="5" t="n">
        <v>102019</v>
      </c>
      <c r="C119" s="5" t="n">
        <v>136893</v>
      </c>
    </row>
    <row r="120">
      <c r="A120" s="4" t="inlineStr">
        <is>
          <t>Fair Value, Measurements, Recurring | Commercial Mortgage-Backed Securities | Fair Value, Inputs, Level 1</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Total invested assets</t>
        </is>
      </c>
      <c r="B122" s="5" t="n">
        <v>0</v>
      </c>
      <c r="C122" s="5" t="n">
        <v>0</v>
      </c>
    </row>
    <row r="123">
      <c r="A123" s="4" t="inlineStr">
        <is>
          <t>Fair Value, Measurements, Recurring | Commercial Mortgage-Backed Securities | Fair Value, Inputs, Level 2</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Total invested assets</t>
        </is>
      </c>
      <c r="B125" s="5" t="n">
        <v>102019</v>
      </c>
      <c r="C125" s="5" t="n">
        <v>136893</v>
      </c>
    </row>
    <row r="126">
      <c r="A126" s="4" t="inlineStr">
        <is>
          <t>Fair Value, Measurements, Recurring | Commercial Mortgage-Backed Securities | Fair Value, Inputs, Level 3</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Total invested assets</t>
        </is>
      </c>
      <c r="B128" s="5" t="n">
        <v>0</v>
      </c>
      <c r="C128" s="5" t="n">
        <v>0</v>
      </c>
    </row>
    <row r="129">
      <c r="A129" s="4" t="inlineStr">
        <is>
          <t>Fair Value, Measurements, Recurring | Asset-backed Securitie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Total invested assets</t>
        </is>
      </c>
      <c r="B131" s="5" t="n">
        <v>151873</v>
      </c>
      <c r="C131" s="5" t="n">
        <v>172642</v>
      </c>
    </row>
    <row r="132">
      <c r="A132" s="4" t="inlineStr">
        <is>
          <t>Fair Value, Measurements, Recurring | Asset-backed Securities | Fair Value, Inputs, Level 1</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Total invested assets</t>
        </is>
      </c>
      <c r="B134" s="5" t="n">
        <v>0</v>
      </c>
      <c r="C134" s="5" t="n">
        <v>0</v>
      </c>
    </row>
    <row r="135">
      <c r="A135" s="4" t="inlineStr">
        <is>
          <t>Fair Value, Measurements, Recurring | Asset-backed Securities | Fair Value, Inputs, Level 2</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Total invested assets</t>
        </is>
      </c>
      <c r="B137" s="5" t="n">
        <v>151521</v>
      </c>
      <c r="C137" s="5" t="n">
        <v>171686</v>
      </c>
    </row>
    <row r="138">
      <c r="A138" s="4" t="inlineStr">
        <is>
          <t>Fair Value, Measurements, Recurring | Asset-backed Securities | Fair Value, Inputs, Level 3</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Total invested assets</t>
        </is>
      </c>
      <c r="B140" s="5" t="n">
        <v>352</v>
      </c>
      <c r="C140" s="5" t="n">
        <v>956</v>
      </c>
    </row>
    <row r="141">
      <c r="A141" s="4" t="inlineStr">
        <is>
          <t>Fair Value, Measurements, Recurring | Corporate Bond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Total invested assets</t>
        </is>
      </c>
      <c r="B143" s="5" t="n">
        <v>332795</v>
      </c>
      <c r="C143" s="5" t="n">
        <v>292383</v>
      </c>
    </row>
    <row r="144">
      <c r="A144" s="4" t="inlineStr">
        <is>
          <t>Fair Value, Measurements, Recurring | Corporate Bonds | Fair Value, Inputs, Level 1</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Total invested assets</t>
        </is>
      </c>
      <c r="B146" s="5" t="n">
        <v>0</v>
      </c>
      <c r="C146" s="5" t="n">
        <v>0</v>
      </c>
    </row>
    <row r="147">
      <c r="A147" s="4" t="inlineStr">
        <is>
          <t>Fair Value, Measurements, Recurring | Corporate Bonds | Fair Value, Inputs, Level 2</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Total invested assets</t>
        </is>
      </c>
      <c r="B149" s="5" t="n">
        <v>330931</v>
      </c>
      <c r="C149" s="5" t="n">
        <v>290807</v>
      </c>
    </row>
    <row r="150">
      <c r="A150" s="4" t="inlineStr">
        <is>
          <t>Fair Value, Measurements, Recurring | Corporate Bonds | Fair Value, Inputs, Level 3</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Total invested assets</t>
        </is>
      </c>
      <c r="B152" s="5" t="n">
        <v>1864</v>
      </c>
      <c r="C152" s="5" t="n">
        <v>1576</v>
      </c>
    </row>
    <row r="153">
      <c r="A153" s="4" t="inlineStr">
        <is>
          <t>Fair Value, Measurements, Recurring | Foreign Corporate Bonds</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Total invested assets</t>
        </is>
      </c>
      <c r="B155" s="5" t="n">
        <v>197237</v>
      </c>
      <c r="C155" s="5" t="n">
        <v>139138</v>
      </c>
    </row>
    <row r="156">
      <c r="A156" s="4" t="inlineStr">
        <is>
          <t>Fair Value, Measurements, Recurring | Foreign Corporate Bonds | Fair Value, Inputs, Level 1</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Total invested assets</t>
        </is>
      </c>
      <c r="B158" s="5" t="n">
        <v>0</v>
      </c>
      <c r="C158" s="5" t="n">
        <v>0</v>
      </c>
    </row>
    <row r="159">
      <c r="A159" s="4" t="inlineStr">
        <is>
          <t>Fair Value, Measurements, Recurring | Foreign Corporate Bonds | Fair Value, Inputs, Level 2</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Total invested assets</t>
        </is>
      </c>
      <c r="B161" s="5" t="n">
        <v>197237</v>
      </c>
      <c r="C161" s="5" t="n">
        <v>139138</v>
      </c>
    </row>
    <row r="162">
      <c r="A162" s="4" t="inlineStr">
        <is>
          <t>Fair Value, Measurements, Recurring | Foreign Corporate Bonds | Fair Value, Inputs, Level 3</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Total invested assets</t>
        </is>
      </c>
      <c r="B164" s="6" t="n">
        <v>0</v>
      </c>
      <c r="C16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Level 3 Investments Measured at Fair Value on Recurring Basi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4350</v>
      </c>
      <c r="C4" s="6" t="n">
        <v>1235</v>
      </c>
      <c r="D4" s="6" t="n">
        <v>2769</v>
      </c>
      <c r="E4" s="6" t="n">
        <v>0</v>
      </c>
    </row>
    <row r="5">
      <c r="A5" s="4" t="inlineStr">
        <is>
          <t>Included in accumulated other comprehensive income</t>
        </is>
      </c>
      <c r="B5" s="5" t="n">
        <v>-45</v>
      </c>
      <c r="C5" s="5" t="n">
        <v>66</v>
      </c>
      <c r="D5" s="5" t="n">
        <v>-29</v>
      </c>
      <c r="E5" s="5" t="n">
        <v>34</v>
      </c>
    </row>
    <row r="6">
      <c r="A6" s="4" t="inlineStr">
        <is>
          <t>Included in earnings attributable to realized</t>
        </is>
      </c>
      <c r="B6" s="5" t="n">
        <v>-4</v>
      </c>
      <c r="C6" s="5" t="n">
        <v>0</v>
      </c>
      <c r="D6" s="5" t="n">
        <v>-175</v>
      </c>
      <c r="E6" s="5" t="n">
        <v>0</v>
      </c>
    </row>
    <row r="7">
      <c r="A7" s="4" t="inlineStr">
        <is>
          <t>Transfers into level 3</t>
        </is>
      </c>
      <c r="B7" s="5" t="n">
        <v>0</v>
      </c>
      <c r="C7" s="5" t="n">
        <v>96</v>
      </c>
      <c r="D7" s="5" t="n">
        <v>857</v>
      </c>
      <c r="E7" s="5" t="n">
        <v>798</v>
      </c>
    </row>
    <row r="8">
      <c r="A8" s="4" t="inlineStr">
        <is>
          <t>Transfers out of level 3</t>
        </is>
      </c>
      <c r="B8" s="5" t="n">
        <v>0</v>
      </c>
      <c r="C8" s="5" t="n">
        <v>0</v>
      </c>
      <c r="D8" s="5" t="n">
        <v>0</v>
      </c>
      <c r="E8" s="5" t="n">
        <v>-1720</v>
      </c>
    </row>
    <row r="9">
      <c r="A9" s="4" t="inlineStr">
        <is>
          <t>Amortization of bond premium and discount, net</t>
        </is>
      </c>
      <c r="B9" s="5" t="n">
        <v>2</v>
      </c>
      <c r="C9" s="5" t="n">
        <v>1</v>
      </c>
      <c r="D9" s="5" t="n">
        <v>4</v>
      </c>
      <c r="E9" s="5" t="n">
        <v>1</v>
      </c>
    </row>
    <row r="10">
      <c r="A10" s="4" t="inlineStr">
        <is>
          <t>Purchases</t>
        </is>
      </c>
      <c r="B10" s="5" t="n">
        <v>596</v>
      </c>
      <c r="C10" s="5" t="n">
        <v>201</v>
      </c>
      <c r="D10" s="5" t="n">
        <v>2075</v>
      </c>
      <c r="E10" s="5" t="n">
        <v>2486</v>
      </c>
    </row>
    <row r="11">
      <c r="A11" s="4" t="inlineStr">
        <is>
          <t>Sales</t>
        </is>
      </c>
      <c r="B11" s="5" t="n">
        <v>-652</v>
      </c>
      <c r="C11" s="5" t="n">
        <v>-61</v>
      </c>
      <c r="D11" s="5" t="n">
        <v>-1254</v>
      </c>
      <c r="E11" s="5" t="n">
        <v>-61</v>
      </c>
    </row>
    <row r="12">
      <c r="A12" s="4" t="inlineStr">
        <is>
          <t>Ending balance</t>
        </is>
      </c>
      <c r="B12" s="5" t="n">
        <v>4247</v>
      </c>
      <c r="C12" s="5" t="n">
        <v>1538</v>
      </c>
      <c r="D12" s="5" t="n">
        <v>4247</v>
      </c>
      <c r="E12" s="5" t="n">
        <v>1538</v>
      </c>
    </row>
    <row r="13">
      <c r="A13" s="4" t="inlineStr">
        <is>
          <t>Gains (losses) included in earnings attributable to the change in unrealized gains (losses) related to assets still held at end of reporting period</t>
        </is>
      </c>
      <c r="B13" s="6" t="n">
        <v>-4</v>
      </c>
      <c r="C13" s="6" t="n">
        <v>0</v>
      </c>
      <c r="D13" s="6" t="n">
        <v>-19</v>
      </c>
      <c r="E13"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urrent Fair Value of Debt (Detail) - USD ($) $ in Thousands</t>
        </is>
      </c>
      <c r="C1" s="2" t="inlineStr">
        <is>
          <t>Sep.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Debt</t>
        </is>
      </c>
      <c r="C3" s="6" t="n">
        <v>0</v>
      </c>
      <c r="D3" s="6" t="n">
        <v>126430</v>
      </c>
    </row>
    <row r="4">
      <c r="A4" s="4" t="inlineStr">
        <is>
          <t>Debt, fair value</t>
        </is>
      </c>
      <c r="C4" s="5" t="n">
        <v>0</v>
      </c>
      <c r="D4" s="5" t="n">
        <v>129238</v>
      </c>
    </row>
    <row r="5">
      <c r="A5" s="4" t="inlineStr">
        <is>
          <t>7.875% Subordinated Notes due 2047</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Debt</t>
        </is>
      </c>
      <c r="B7" s="4" t="inlineStr">
        <is>
          <t>[1]</t>
        </is>
      </c>
      <c r="C7" s="5" t="n">
        <v>0</v>
      </c>
      <c r="D7" s="5" t="n">
        <v>126430</v>
      </c>
    </row>
    <row r="8">
      <c r="A8" s="4" t="inlineStr">
        <is>
          <t>Debt, fair value</t>
        </is>
      </c>
      <c r="B8" s="4" t="inlineStr">
        <is>
          <t>[1]</t>
        </is>
      </c>
      <c r="C8" s="6" t="n">
        <v>0</v>
      </c>
      <c r="D8" s="6" t="n">
        <v>129238</v>
      </c>
    </row>
    <row r="9"/>
    <row r="10">
      <c r="A10" s="4" t="inlineStr">
        <is>
          <t>[1] As of December 31, 2021 , the carrying value and fair value of the 7.875 % Subordinated Notes due 2047 are net of unamortized debt issuance cost of $ 3.6 million. In April 2022, the Company redeemed all of its outstanding 7.875 % subordinated notes due 2047 and unamortized debt issuance cost of $ 3.5 million was written off included in the consolidated statements of operations as loss on extinguishment of debt.</t>
        </is>
      </c>
    </row>
  </sheetData>
  <mergeCells count="3">
    <mergeCell ref="A1:B1"/>
    <mergeCell ref="A9:C9"/>
    <mergeCell ref="A10:C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Current Fair Value of Debt (Parenthetical) (Detail) - 7.875% Subordinated Notes due 2047 - USD ($) $ in Thousands</t>
        </is>
      </c>
      <c r="C1" s="2" t="inlineStr">
        <is>
          <t>1 Months Ended</t>
        </is>
      </c>
      <c r="D1" s="2" t="inlineStr">
        <is>
          <t>9 Months Ended</t>
        </is>
      </c>
      <c r="E1" s="2" t="inlineStr">
        <is>
          <t>12 Months Ended</t>
        </is>
      </c>
    </row>
    <row r="2">
      <c r="B2" s="2" t="inlineStr">
        <is>
          <t>Apr. 15, 2022</t>
        </is>
      </c>
      <c r="C2" s="2" t="inlineStr">
        <is>
          <t>Apr. 30, 2022</t>
        </is>
      </c>
      <c r="D2" s="2" t="inlineStr">
        <is>
          <t>Sep. 30,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Subordinated Notes percentage</t>
        </is>
      </c>
      <c r="B4" s="4" t="inlineStr">
        <is>
          <t xml:space="preserve"> </t>
        </is>
      </c>
      <c r="C4" s="11" t="n">
        <v>0.07875</v>
      </c>
      <c r="D4" s="11" t="n">
        <v>0.07875</v>
      </c>
      <c r="E4" s="11" t="n">
        <v>0.07875</v>
      </c>
    </row>
    <row r="5">
      <c r="A5" s="4" t="inlineStr">
        <is>
          <t>Subordinated Notes due date</t>
        </is>
      </c>
      <c r="B5" s="4" t="inlineStr">
        <is>
          <t>2047</t>
        </is>
      </c>
      <c r="C5" s="4" t="inlineStr">
        <is>
          <t>2047</t>
        </is>
      </c>
      <c r="D5" s="4" t="inlineStr">
        <is>
          <t>2047</t>
        </is>
      </c>
      <c r="E5" s="4" t="inlineStr">
        <is>
          <t>2047</t>
        </is>
      </c>
    </row>
    <row r="6">
      <c r="A6" s="4" t="inlineStr">
        <is>
          <t>Unamortized Debt Issuance Costs</t>
        </is>
      </c>
      <c r="B6" s="4" t="inlineStr">
        <is>
          <t xml:space="preserve"> </t>
        </is>
      </c>
      <c r="C6" s="4" t="inlineStr">
        <is>
          <t xml:space="preserve"> </t>
        </is>
      </c>
      <c r="D6" s="4" t="inlineStr">
        <is>
          <t xml:space="preserve"> </t>
        </is>
      </c>
      <c r="E6" s="6" t="n">
        <v>3600</v>
      </c>
    </row>
    <row r="7">
      <c r="A7" s="4" t="inlineStr">
        <is>
          <t>Write off of unamortized debt issuance costs</t>
        </is>
      </c>
      <c r="B7" s="4" t="inlineStr">
        <is>
          <t xml:space="preserve"> </t>
        </is>
      </c>
      <c r="C7" s="6" t="n">
        <v>3500</v>
      </c>
      <c r="D7" s="4" t="inlineStr">
        <is>
          <t xml:space="preserve"> </t>
        </is>
      </c>
      <c r="E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Fair Value Measurements - Additional Information (Detail) - USD ($) $ in Millions</t>
        </is>
      </c>
      <c r="C1" s="2" t="inlineStr">
        <is>
          <t>1 Months Ended</t>
        </is>
      </c>
      <c r="D1" s="2" t="inlineStr">
        <is>
          <t>3 Months Ended</t>
        </is>
      </c>
      <c r="F1" s="2" t="inlineStr">
        <is>
          <t>9 Months Ended</t>
        </is>
      </c>
      <c r="H1" s="2" t="inlineStr">
        <is>
          <t>12 Months Ended</t>
        </is>
      </c>
    </row>
    <row r="2">
      <c r="B2" s="2" t="inlineStr">
        <is>
          <t>Apr. 15, 2022</t>
        </is>
      </c>
      <c r="C2" s="2" t="inlineStr">
        <is>
          <t>Apr. 30, 2022</t>
        </is>
      </c>
      <c r="D2" s="2" t="inlineStr">
        <is>
          <t>Sep. 30, 2022</t>
        </is>
      </c>
      <c r="E2" s="2" t="inlineStr">
        <is>
          <t>Sep. 30, 2021</t>
        </is>
      </c>
      <c r="F2" s="2" t="inlineStr">
        <is>
          <t>Sep. 30, 2022</t>
        </is>
      </c>
      <c r="G2" s="2" t="inlineStr">
        <is>
          <t>Sep. 30, 2021</t>
        </is>
      </c>
      <c r="H2" s="2" t="inlineStr">
        <is>
          <t>Dec. 31, 2021</t>
        </is>
      </c>
    </row>
    <row r="3">
      <c r="A3" s="4"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 in the earnings of liability companies or partnerships</t>
        </is>
      </c>
      <c r="B5" s="4" t="inlineStr">
        <is>
          <t xml:space="preserve"> </t>
        </is>
      </c>
      <c r="C5" s="4" t="inlineStr">
        <is>
          <t xml:space="preserve"> </t>
        </is>
      </c>
      <c r="D5" s="10" t="n">
        <v>0.1</v>
      </c>
      <c r="E5" s="10" t="n">
        <v>2.6</v>
      </c>
      <c r="F5" s="10" t="n">
        <v>-5.2</v>
      </c>
      <c r="G5" s="10" t="n">
        <v>9.300000000000001</v>
      </c>
      <c r="H5" s="4" t="inlineStr">
        <is>
          <t xml:space="preserve"> </t>
        </is>
      </c>
    </row>
    <row r="6">
      <c r="A6" s="4" t="inlineStr">
        <is>
          <t>Ownership interest exceeds respective investments</t>
        </is>
      </c>
      <c r="B6" s="4" t="inlineStr">
        <is>
          <t xml:space="preserve"> </t>
        </is>
      </c>
      <c r="C6" s="4" t="inlineStr">
        <is>
          <t xml:space="preserve"> </t>
        </is>
      </c>
      <c r="D6" s="8" t="n">
        <v>0.03</v>
      </c>
      <c r="E6" s="4" t="inlineStr">
        <is>
          <t xml:space="preserve"> </t>
        </is>
      </c>
      <c r="F6" s="8" t="n">
        <v>0.03</v>
      </c>
      <c r="G6" s="4" t="inlineStr">
        <is>
          <t xml:space="preserve"> </t>
        </is>
      </c>
      <c r="H6" s="4" t="inlineStr">
        <is>
          <t xml:space="preserve"> </t>
        </is>
      </c>
    </row>
    <row r="7">
      <c r="A7" s="4" t="inlineStr">
        <is>
          <t>Variable Interest Entity, Not Primary Benefic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interest exceeds respective investments</t>
        </is>
      </c>
      <c r="B9" s="4" t="inlineStr">
        <is>
          <t xml:space="preserve"> </t>
        </is>
      </c>
      <c r="C9" s="4" t="inlineStr">
        <is>
          <t xml:space="preserve"> </t>
        </is>
      </c>
      <c r="D9" s="8" t="n">
        <v>0.03</v>
      </c>
      <c r="E9" s="4" t="inlineStr">
        <is>
          <t xml:space="preserve"> </t>
        </is>
      </c>
      <c r="F9" s="8" t="n">
        <v>0.03</v>
      </c>
      <c r="G9" s="4" t="inlineStr">
        <is>
          <t xml:space="preserve"> </t>
        </is>
      </c>
      <c r="H9" s="4" t="inlineStr">
        <is>
          <t xml:space="preserve"> </t>
        </is>
      </c>
    </row>
    <row r="10">
      <c r="A10" s="4" t="inlineStr">
        <is>
          <t>7.875% Subordinated Notes due 204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ordinated Notes due date</t>
        </is>
      </c>
      <c r="B12" s="4" t="inlineStr">
        <is>
          <t>2047</t>
        </is>
      </c>
      <c r="C12" s="4" t="inlineStr">
        <is>
          <t>2047</t>
        </is>
      </c>
      <c r="D12" s="4" t="inlineStr">
        <is>
          <t xml:space="preserve"> </t>
        </is>
      </c>
      <c r="E12" s="4" t="inlineStr">
        <is>
          <t xml:space="preserve"> </t>
        </is>
      </c>
      <c r="F12" s="4" t="inlineStr">
        <is>
          <t>2047</t>
        </is>
      </c>
      <c r="G12" s="4" t="inlineStr">
        <is>
          <t xml:space="preserve"> </t>
        </is>
      </c>
      <c r="H12" s="4" t="inlineStr">
        <is>
          <t>2047</t>
        </is>
      </c>
    </row>
    <row r="13">
      <c r="A13" s="4" t="inlineStr">
        <is>
          <t>Fair Value, Inputs, Level 1 | 7.875% Subordinated Notes due 204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ordinated Notes due date</t>
        </is>
      </c>
      <c r="B15" s="4" t="inlineStr">
        <is>
          <t xml:space="preserve"> </t>
        </is>
      </c>
      <c r="C15" s="4" t="inlineStr">
        <is>
          <t xml:space="preserve"> </t>
        </is>
      </c>
      <c r="D15" s="4" t="inlineStr">
        <is>
          <t xml:space="preserve"> </t>
        </is>
      </c>
      <c r="E15" s="4" t="inlineStr">
        <is>
          <t xml:space="preserve"> </t>
        </is>
      </c>
      <c r="F15" s="4" t="inlineStr">
        <is>
          <t>2047</t>
        </is>
      </c>
      <c r="G15" s="4" t="inlineStr">
        <is>
          <t xml:space="preserve"> </t>
        </is>
      </c>
      <c r="H15" s="4" t="inlineStr">
        <is>
          <t xml:space="preserve"> </t>
        </is>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and Future Funding Commitments Related to These Investments (Detail) - USD ($) $ in Thousands</t>
        </is>
      </c>
      <c r="C1" s="2" t="inlineStr">
        <is>
          <t>Sep.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Fair Value</t>
        </is>
      </c>
      <c r="C3" s="6" t="n">
        <v>38222</v>
      </c>
      <c r="D3" s="6" t="n">
        <v>152651</v>
      </c>
    </row>
    <row r="4">
      <c r="A4" s="4" t="inlineStr">
        <is>
          <t>Future Funding Commitments</t>
        </is>
      </c>
      <c r="C4" s="5" t="n">
        <v>31214</v>
      </c>
      <c r="D4" s="5" t="n">
        <v>31214</v>
      </c>
    </row>
    <row r="5">
      <c r="A5" s="4" t="inlineStr">
        <is>
          <t>European Non-Performing Loan Fund, LP | Fair Value, Inputs, Level 3</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Fair Value</t>
        </is>
      </c>
      <c r="B7" s="4" t="inlineStr">
        <is>
          <t>[1]</t>
        </is>
      </c>
      <c r="C7" s="5" t="n">
        <v>4776</v>
      </c>
      <c r="D7" s="5" t="n">
        <v>8636</v>
      </c>
    </row>
    <row r="8">
      <c r="A8" s="4" t="inlineStr">
        <is>
          <t>Future Funding Commitments</t>
        </is>
      </c>
      <c r="B8" s="4" t="inlineStr">
        <is>
          <t>[1]</t>
        </is>
      </c>
      <c r="C8" s="5" t="n">
        <v>14214</v>
      </c>
      <c r="D8" s="5" t="n">
        <v>14214</v>
      </c>
    </row>
    <row r="9">
      <c r="A9" s="4" t="inlineStr">
        <is>
          <t>Distressed Debt Fund, LP | Fair Value, Inputs, Level 3</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Fair Value</t>
        </is>
      </c>
      <c r="B11" s="4" t="inlineStr">
        <is>
          <t>[2]</t>
        </is>
      </c>
      <c r="C11" s="5" t="n">
        <v>21</v>
      </c>
      <c r="D11" s="5" t="n">
        <v>349</v>
      </c>
    </row>
    <row r="12">
      <c r="A12" s="4" t="inlineStr">
        <is>
          <t>Future Funding Commitments</t>
        </is>
      </c>
      <c r="B12" s="4" t="inlineStr">
        <is>
          <t>[2]</t>
        </is>
      </c>
      <c r="C12" s="5" t="n">
        <v>17000</v>
      </c>
      <c r="D12" s="5" t="n">
        <v>17000</v>
      </c>
    </row>
    <row r="13">
      <c r="A13" s="4" t="inlineStr">
        <is>
          <t>Mortgage Debt Fund, LP | Fair Value, Inputs, Level 3</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Fair Value</t>
        </is>
      </c>
      <c r="B15" s="4" t="inlineStr">
        <is>
          <t>[3]</t>
        </is>
      </c>
      <c r="C15" s="5" t="n">
        <v>9614</v>
      </c>
      <c r="D15" s="5" t="n">
        <v>11707</v>
      </c>
    </row>
    <row r="16">
      <c r="A16" s="4" t="inlineStr">
        <is>
          <t>Future Funding Commitments</t>
        </is>
      </c>
      <c r="B16" s="4" t="inlineStr">
        <is>
          <t>[3]</t>
        </is>
      </c>
      <c r="C16" s="5" t="n">
        <v>0</v>
      </c>
      <c r="D16" s="5" t="n">
        <v>0</v>
      </c>
    </row>
    <row r="17">
      <c r="A17" s="4" t="inlineStr">
        <is>
          <t>Credit Fund, LLC | Fair Value, Inputs, Level 3</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Fair Value</t>
        </is>
      </c>
      <c r="B19" s="4" t="inlineStr">
        <is>
          <t>[4]</t>
        </is>
      </c>
      <c r="C19" s="5" t="n">
        <v>0</v>
      </c>
      <c r="D19" s="5" t="n">
        <v>106162</v>
      </c>
    </row>
    <row r="20">
      <c r="A20" s="4" t="inlineStr">
        <is>
          <t>Future Funding Commitments</t>
        </is>
      </c>
      <c r="B20" s="4" t="inlineStr">
        <is>
          <t>[4]</t>
        </is>
      </c>
      <c r="C20" s="5" t="n">
        <v>0</v>
      </c>
      <c r="D20" s="5" t="n">
        <v>0</v>
      </c>
    </row>
    <row r="21">
      <c r="A21" s="4" t="inlineStr">
        <is>
          <t>Global Debt Fund, LP | Fair Value, Inputs, Level 3</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Fair Value</t>
        </is>
      </c>
      <c r="B23" s="4" t="inlineStr">
        <is>
          <t>[5]</t>
        </is>
      </c>
      <c r="C23" s="5" t="n">
        <v>23811</v>
      </c>
      <c r="D23" s="5" t="n">
        <v>25797</v>
      </c>
    </row>
    <row r="24">
      <c r="A24" s="4" t="inlineStr">
        <is>
          <t>Future Funding Commitments</t>
        </is>
      </c>
      <c r="B24" s="4" t="inlineStr">
        <is>
          <t>[5]</t>
        </is>
      </c>
      <c r="C24" s="6" t="n">
        <v>0</v>
      </c>
      <c r="D24" s="6" t="n">
        <v>0</v>
      </c>
    </row>
    <row r="25"/>
    <row r="26">
      <c r="A26" s="4" t="inlineStr">
        <is>
          <t>[1]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This limited liability company invests in a broad portfolio of non-investment grade loans, secured and unsecured corporate debt, credit default swaps, reverse repurchase agreements and synthetic indices. The Company does have the ability to sell its interest by providing notice to the fund. This limited partnership invests in performing, stressed or distressed securities and loans across the global fixed income marke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t>
        </is>
      </c>
    </row>
  </sheetData>
  <mergeCells count="3">
    <mergeCell ref="A1:B1"/>
    <mergeCell ref="A25:C25"/>
    <mergeCell ref="A26:C2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 width="14" customWidth="1" min="5" max="5"/>
    <col width="16" customWidth="1" min="6" max="6"/>
    <col width="14" customWidth="1" min="7" max="7"/>
  </cols>
  <sheetData>
    <row r="1">
      <c r="A1" s="1" t="inlineStr">
        <is>
          <t>Goodwill - Additional Information (Detail)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Jun. 30,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4820000</v>
      </c>
      <c r="C4" s="4" t="inlineStr">
        <is>
          <t xml:space="preserve"> </t>
        </is>
      </c>
      <c r="D4" s="6" t="n">
        <v>4820000</v>
      </c>
      <c r="E4" s="4" t="inlineStr">
        <is>
          <t xml:space="preserve"> </t>
        </is>
      </c>
      <c r="F4" s="6" t="n">
        <v>5398000</v>
      </c>
      <c r="G4" s="6" t="n">
        <v>5398000</v>
      </c>
    </row>
    <row r="5">
      <c r="A5" s="4" t="inlineStr">
        <is>
          <t>Impairment of goodwill</t>
        </is>
      </c>
      <c r="B5" s="5" t="n">
        <v>578000</v>
      </c>
      <c r="C5" s="4" t="inlineStr">
        <is>
          <t xml:space="preserve"> </t>
        </is>
      </c>
      <c r="D5" s="5" t="n">
        <v>578000</v>
      </c>
      <c r="E5" s="4" t="inlineStr">
        <is>
          <t xml:space="preserve"> </t>
        </is>
      </c>
      <c r="F5" s="4" t="inlineStr">
        <is>
          <t xml:space="preserve"> </t>
        </is>
      </c>
      <c r="G5" s="4" t="inlineStr">
        <is>
          <t xml:space="preserve"> </t>
        </is>
      </c>
    </row>
    <row r="6">
      <c r="A6" s="4" t="inlineStr">
        <is>
          <t>Amortization of definite lived intangible assets</t>
        </is>
      </c>
      <c r="B6" s="5" t="n">
        <v>100000</v>
      </c>
      <c r="C6" s="6" t="n">
        <v>100000</v>
      </c>
      <c r="D6" s="6" t="n">
        <v>300000</v>
      </c>
      <c r="E6" s="6" t="n">
        <v>400000</v>
      </c>
      <c r="F6" s="4" t="inlineStr">
        <is>
          <t xml:space="preserve"> </t>
        </is>
      </c>
      <c r="G6" s="4" t="inlineStr">
        <is>
          <t xml:space="preserve"> </t>
        </is>
      </c>
    </row>
    <row r="7">
      <c r="A7" s="4" t="inlineStr">
        <is>
          <t>Weighted average amortization period for definite lived intangible assets</t>
        </is>
      </c>
      <c r="B7" s="4" t="inlineStr">
        <is>
          <t xml:space="preserve"> </t>
        </is>
      </c>
      <c r="C7" s="4" t="inlineStr">
        <is>
          <t xml:space="preserve"> </t>
        </is>
      </c>
      <c r="D7" s="4" t="inlineStr">
        <is>
          <t>13 years 7 months 6 days</t>
        </is>
      </c>
      <c r="E7" s="4" t="inlineStr">
        <is>
          <t xml:space="preserve"> </t>
        </is>
      </c>
      <c r="F7" s="4" t="inlineStr">
        <is>
          <t xml:space="preserve"> </t>
        </is>
      </c>
      <c r="G7" s="4" t="inlineStr">
        <is>
          <t xml:space="preserve"> </t>
        </is>
      </c>
    </row>
    <row r="8">
      <c r="A8" s="4" t="inlineStr">
        <is>
          <t>Net Value</t>
        </is>
      </c>
      <c r="B8" s="5" t="n">
        <v>14000000</v>
      </c>
      <c r="C8" s="4" t="inlineStr">
        <is>
          <t xml:space="preserve"> </t>
        </is>
      </c>
      <c r="D8" s="6" t="n">
        <v>14000000</v>
      </c>
      <c r="E8" s="4" t="inlineStr">
        <is>
          <t xml:space="preserve"> </t>
        </is>
      </c>
      <c r="F8" s="5" t="n">
        <v>19000000</v>
      </c>
      <c r="G8" s="4" t="inlineStr">
        <is>
          <t xml:space="preserve"> </t>
        </is>
      </c>
    </row>
    <row r="9">
      <c r="A9" s="4" t="inlineStr">
        <is>
          <t>Definite lived intangible assets</t>
        </is>
      </c>
      <c r="B9" s="5" t="n">
        <v>900000</v>
      </c>
      <c r="C9" s="4" t="inlineStr">
        <is>
          <t xml:space="preserve"> </t>
        </is>
      </c>
      <c r="D9" s="5" t="n">
        <v>900000</v>
      </c>
      <c r="E9" s="4" t="inlineStr">
        <is>
          <t xml:space="preserve"> </t>
        </is>
      </c>
      <c r="F9" s="5" t="n">
        <v>1300000</v>
      </c>
      <c r="G9" s="4" t="inlineStr">
        <is>
          <t xml:space="preserve"> </t>
        </is>
      </c>
    </row>
    <row r="10">
      <c r="A10" s="4" t="inlineStr">
        <is>
          <t>Impairment of definite lived intangible assets</t>
        </is>
      </c>
      <c r="B10" s="4" t="inlineStr">
        <is>
          <t xml:space="preserve"> </t>
        </is>
      </c>
      <c r="C10" s="4" t="inlineStr">
        <is>
          <t xml:space="preserve"> </t>
        </is>
      </c>
      <c r="D10" s="5" t="n">
        <v>5251000</v>
      </c>
      <c r="E10" s="4" t="inlineStr">
        <is>
          <t xml:space="preserve"> </t>
        </is>
      </c>
      <c r="F10" s="5" t="n">
        <v>172000</v>
      </c>
      <c r="G10" s="4" t="inlineStr">
        <is>
          <t xml:space="preserve"> </t>
        </is>
      </c>
    </row>
    <row r="11">
      <c r="A11" s="4" t="inlineStr">
        <is>
          <t>State insurance lic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Value</t>
        </is>
      </c>
      <c r="B13" s="5" t="n">
        <v>5000000</v>
      </c>
      <c r="C13" s="4" t="inlineStr">
        <is>
          <t xml:space="preserve"> </t>
        </is>
      </c>
      <c r="D13" s="5" t="n">
        <v>5000000</v>
      </c>
      <c r="E13" s="4" t="inlineStr">
        <is>
          <t xml:space="preserve"> </t>
        </is>
      </c>
      <c r="F13" s="5" t="n">
        <v>10000000</v>
      </c>
      <c r="G13" s="4" t="inlineStr">
        <is>
          <t xml:space="preserve"> </t>
        </is>
      </c>
    </row>
    <row r="14">
      <c r="A14" s="4" t="inlineStr">
        <is>
          <t>Impairment of State Licenses</t>
        </is>
      </c>
      <c r="B14" s="4" t="inlineStr">
        <is>
          <t xml:space="preserve"> </t>
        </is>
      </c>
      <c r="C14" s="4" t="inlineStr">
        <is>
          <t xml:space="preserve"> </t>
        </is>
      </c>
      <c r="D14" s="5" t="n">
        <v>5000000</v>
      </c>
      <c r="E14" s="4" t="inlineStr">
        <is>
          <t xml:space="preserve"> </t>
        </is>
      </c>
      <c r="F14" s="4" t="inlineStr">
        <is>
          <t xml:space="preserve"> </t>
        </is>
      </c>
      <c r="G14" s="4" t="inlineStr">
        <is>
          <t xml:space="preserve"> </t>
        </is>
      </c>
    </row>
    <row r="15">
      <c r="A15" s="4" t="inlineStr">
        <is>
          <t>Agent Relationshi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of definite lived intangible assets</t>
        </is>
      </c>
      <c r="B17" s="4" t="inlineStr">
        <is>
          <t xml:space="preserve"> </t>
        </is>
      </c>
      <c r="C17" s="4" t="inlineStr">
        <is>
          <t xml:space="preserve"> </t>
        </is>
      </c>
      <c r="D17" s="5" t="n">
        <v>300000</v>
      </c>
      <c r="E17" s="4" t="inlineStr">
        <is>
          <t xml:space="preserve"> </t>
        </is>
      </c>
      <c r="F17" s="4" t="inlineStr">
        <is>
          <t xml:space="preserve"> </t>
        </is>
      </c>
      <c r="G17" s="4" t="inlineStr">
        <is>
          <t xml:space="preserve"> </t>
        </is>
      </c>
    </row>
    <row r="18">
      <c r="A18" s="4" t="inlineStr">
        <is>
          <t>Commercial Special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t>
        </is>
      </c>
      <c r="B20" s="5" t="n">
        <v>4820000</v>
      </c>
      <c r="C20" s="4" t="inlineStr">
        <is>
          <t xml:space="preserve"> </t>
        </is>
      </c>
      <c r="D20" s="5" t="n">
        <v>4820000</v>
      </c>
      <c r="E20" s="4" t="inlineStr">
        <is>
          <t xml:space="preserve"> </t>
        </is>
      </c>
      <c r="F20" s="5" t="n">
        <v>4820000</v>
      </c>
      <c r="G20" s="5" t="n">
        <v>4820000</v>
      </c>
    </row>
    <row r="21">
      <c r="A21" s="4" t="inlineStr">
        <is>
          <t>Impairment of goodwill</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Exited Lines Seg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t>
        </is>
      </c>
      <c r="B24" s="5" t="n">
        <v>0</v>
      </c>
      <c r="C24" s="4" t="inlineStr">
        <is>
          <t xml:space="preserve"> </t>
        </is>
      </c>
      <c r="D24" s="5" t="n">
        <v>0</v>
      </c>
      <c r="E24" s="4" t="inlineStr">
        <is>
          <t xml:space="preserve"> </t>
        </is>
      </c>
      <c r="F24" s="6" t="n">
        <v>578000</v>
      </c>
      <c r="G24" s="6" t="n">
        <v>578000</v>
      </c>
    </row>
    <row r="25">
      <c r="A25" s="4" t="inlineStr">
        <is>
          <t>Impairment of goodwill</t>
        </is>
      </c>
      <c r="B25" s="6" t="n">
        <v>578000</v>
      </c>
      <c r="C25" s="4" t="inlineStr">
        <is>
          <t xml:space="preserve"> </t>
        </is>
      </c>
      <c r="D25" s="6" t="n">
        <v>578000</v>
      </c>
      <c r="E25" s="4" t="inlineStr">
        <is>
          <t xml:space="preserve"> </t>
        </is>
      </c>
      <c r="F25" s="4" t="inlineStr">
        <is>
          <t xml:space="preserve"> </t>
        </is>
      </c>
      <c r="G25" s="4" t="inlineStr">
        <is>
          <t xml:space="preserve"> </t>
        </is>
      </c>
    </row>
    <row r="26">
      <c r="A26" s="4" t="inlineStr">
        <is>
          <t>Impairment of Intangible Asset Statement of Income or Comprehensive Income Extensible Enumeration</t>
        </is>
      </c>
      <c r="B26" s="4" t="inlineStr">
        <is>
          <t>Corporate and other operating expenses</t>
        </is>
      </c>
      <c r="C26" s="4" t="inlineStr">
        <is>
          <t xml:space="preserve"> </t>
        </is>
      </c>
      <c r="D26" s="4" t="inlineStr">
        <is>
          <t>Corporate and other operating expenses</t>
        </is>
      </c>
      <c r="E26" s="4" t="inlineStr">
        <is>
          <t xml:space="preserve"> </t>
        </is>
      </c>
      <c r="F26" s="4" t="inlineStr">
        <is>
          <t xml:space="preserve"> </t>
        </is>
      </c>
      <c r="G26" s="4" t="inlineStr">
        <is>
          <t xml:space="preserve"> </t>
        </is>
      </c>
    </row>
    <row r="27">
      <c r="A27" s="4" t="inlineStr">
        <is>
          <t>Impairment of definite lived intangible assets</t>
        </is>
      </c>
      <c r="B27" s="6" t="n">
        <v>100000</v>
      </c>
      <c r="C27" s="4" t="inlineStr">
        <is>
          <t xml:space="preserve"> </t>
        </is>
      </c>
      <c r="D27" s="6" t="n">
        <v>100000</v>
      </c>
      <c r="E27" s="4" t="inlineStr">
        <is>
          <t xml:space="preserve"> </t>
        </is>
      </c>
      <c r="F27" s="4" t="inlineStr">
        <is>
          <t xml:space="preserve"> </t>
        </is>
      </c>
      <c r="G27" s="4" t="inlineStr">
        <is>
          <t xml:space="preserve"> </t>
        </is>
      </c>
    </row>
    <row r="28">
      <c r="A28" s="4" t="inlineStr">
        <is>
          <t>Exited Lines Segment | Corporate and Other Operating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airment of goodwill</t>
        </is>
      </c>
      <c r="B30" s="5" t="n">
        <v>600000</v>
      </c>
      <c r="C30" s="4" t="inlineStr">
        <is>
          <t xml:space="preserve"> </t>
        </is>
      </c>
      <c r="D30" s="5" t="n">
        <v>600000</v>
      </c>
      <c r="E30" s="4" t="inlineStr">
        <is>
          <t xml:space="preserve"> </t>
        </is>
      </c>
      <c r="F30" s="4" t="inlineStr">
        <is>
          <t xml:space="preserve"> </t>
        </is>
      </c>
      <c r="G30" s="4" t="inlineStr">
        <is>
          <t xml:space="preserve"> </t>
        </is>
      </c>
    </row>
    <row r="31">
      <c r="A31" s="4" t="inlineStr">
        <is>
          <t>Exited Lines Segment | State insurance lic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Value</t>
        </is>
      </c>
      <c r="B33" s="5" t="n">
        <v>5000000</v>
      </c>
      <c r="C33" s="4" t="inlineStr">
        <is>
          <t xml:space="preserve"> </t>
        </is>
      </c>
      <c r="D33" s="5" t="n">
        <v>5000000</v>
      </c>
      <c r="E33" s="4" t="inlineStr">
        <is>
          <t xml:space="preserve"> </t>
        </is>
      </c>
      <c r="F33" s="4" t="inlineStr">
        <is>
          <t xml:space="preserve"> </t>
        </is>
      </c>
      <c r="G33" s="4" t="inlineStr">
        <is>
          <t xml:space="preserve"> </t>
        </is>
      </c>
    </row>
    <row r="34">
      <c r="A34" s="4" t="inlineStr">
        <is>
          <t>Impairment of State Licenses</t>
        </is>
      </c>
      <c r="B34" s="5" t="n">
        <v>5000000</v>
      </c>
      <c r="C34" s="4" t="inlineStr">
        <is>
          <t xml:space="preserve"> </t>
        </is>
      </c>
      <c r="D34" s="5" t="n">
        <v>5000000</v>
      </c>
      <c r="E34" s="4" t="inlineStr">
        <is>
          <t xml:space="preserve"> </t>
        </is>
      </c>
      <c r="F34" s="4" t="inlineStr">
        <is>
          <t xml:space="preserve"> </t>
        </is>
      </c>
      <c r="G34" s="4" t="inlineStr">
        <is>
          <t xml:space="preserve"> </t>
        </is>
      </c>
    </row>
    <row r="35">
      <c r="A35" s="4" t="inlineStr">
        <is>
          <t>Farm, Ranch &amp; Stable Busin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oodwill</t>
        </is>
      </c>
      <c r="B37" s="6" t="n">
        <v>600000</v>
      </c>
      <c r="C37" s="4" t="inlineStr">
        <is>
          <t xml:space="preserve"> </t>
        </is>
      </c>
      <c r="D37" s="6" t="n">
        <v>600000</v>
      </c>
      <c r="E37" s="4" t="inlineStr">
        <is>
          <t xml:space="preserve"> </t>
        </is>
      </c>
      <c r="F37" s="4" t="inlineStr">
        <is>
          <t xml:space="preserve"> </t>
        </is>
      </c>
      <c r="G37"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Changes in Carrying Amount of Goodwill (Detail) - USD ($)</t>
        </is>
      </c>
      <c r="B1" s="2" t="inlineStr">
        <is>
          <t>3 Months Ended</t>
        </is>
      </c>
      <c r="C1" s="2" t="inlineStr">
        <is>
          <t>9 Months Ended</t>
        </is>
      </c>
    </row>
    <row r="2">
      <c r="B2" s="2" t="inlineStr">
        <is>
          <t>Sep. 30, 2022</t>
        </is>
      </c>
      <c r="C2" s="2" t="inlineStr">
        <is>
          <t>Sep. 30, 2022</t>
        </is>
      </c>
    </row>
    <row r="3">
      <c r="A3" s="3" t="inlineStr">
        <is>
          <t>Goodwill [Line Items]</t>
        </is>
      </c>
      <c r="B3" s="4" t="inlineStr">
        <is>
          <t xml:space="preserve"> </t>
        </is>
      </c>
      <c r="C3" s="4" t="inlineStr">
        <is>
          <t xml:space="preserve"> </t>
        </is>
      </c>
    </row>
    <row r="4">
      <c r="A4" s="4" t="inlineStr">
        <is>
          <t>Balance as of January 1, 2022 and July 1, 2022</t>
        </is>
      </c>
      <c r="B4" s="6" t="n">
        <v>5398000</v>
      </c>
      <c r="C4" s="6" t="n">
        <v>5398000</v>
      </c>
    </row>
    <row r="5">
      <c r="A5" s="4" t="inlineStr">
        <is>
          <t>Impairment</t>
        </is>
      </c>
      <c r="B5" s="5" t="n">
        <v>-578000</v>
      </c>
      <c r="C5" s="5" t="n">
        <v>-578000</v>
      </c>
    </row>
    <row r="6">
      <c r="A6" s="4" t="inlineStr">
        <is>
          <t>Balance as of September 30, 2022</t>
        </is>
      </c>
      <c r="B6" s="5" t="n">
        <v>4820000</v>
      </c>
      <c r="C6" s="5" t="n">
        <v>4820000</v>
      </c>
    </row>
    <row r="7">
      <c r="A7" s="4" t="inlineStr">
        <is>
          <t>Commercial Specialty</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Balance as of January 1, 2022 and July 1, 2022</t>
        </is>
      </c>
      <c r="B9" s="5" t="n">
        <v>4820000</v>
      </c>
      <c r="C9" s="5" t="n">
        <v>4820000</v>
      </c>
    </row>
    <row r="10">
      <c r="A10" s="4" t="inlineStr">
        <is>
          <t>Impairment</t>
        </is>
      </c>
      <c r="B10" s="5" t="n">
        <v>0</v>
      </c>
      <c r="C10" s="5" t="n">
        <v>0</v>
      </c>
    </row>
    <row r="11">
      <c r="A11" s="4" t="inlineStr">
        <is>
          <t>Balance as of September 30, 2022</t>
        </is>
      </c>
      <c r="B11" s="5" t="n">
        <v>4820000</v>
      </c>
      <c r="C11" s="5" t="n">
        <v>4820000</v>
      </c>
    </row>
    <row r="12">
      <c r="A12" s="4" t="inlineStr">
        <is>
          <t>Exited Lines</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Balance as of January 1, 2022 and July 1, 2022</t>
        </is>
      </c>
      <c r="B14" s="5" t="n">
        <v>578000</v>
      </c>
      <c r="C14" s="5" t="n">
        <v>578000</v>
      </c>
    </row>
    <row r="15">
      <c r="A15" s="4" t="inlineStr">
        <is>
          <t>Impairment</t>
        </is>
      </c>
      <c r="B15" s="5" t="n">
        <v>-578000</v>
      </c>
      <c r="C15" s="5" t="n">
        <v>-578000</v>
      </c>
    </row>
    <row r="16">
      <c r="A16" s="4" t="inlineStr">
        <is>
          <t>Balance as of September 30, 2022</t>
        </is>
      </c>
      <c r="B16" s="6" t="n">
        <v>0</v>
      </c>
      <c r="C16"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Sep. 30, 2022</t>
        </is>
      </c>
      <c r="C2" s="2" t="inlineStr">
        <is>
          <t>Sep. 30, 2021</t>
        </is>
      </c>
    </row>
    <row r="3">
      <c r="A3" s="4" t="inlineStr">
        <is>
          <t>Retained Earnings</t>
        </is>
      </c>
      <c r="B3" s="4" t="inlineStr">
        <is>
          <t xml:space="preserve"> </t>
        </is>
      </c>
      <c r="C3" s="4" t="inlineStr">
        <is>
          <t xml:space="preserve"> </t>
        </is>
      </c>
    </row>
    <row r="4">
      <c r="A4" s="4" t="inlineStr">
        <is>
          <t>Dividend payable, per share</t>
        </is>
      </c>
      <c r="B4" s="7" t="n">
        <v>0.25</v>
      </c>
      <c r="C4" s="7" t="n">
        <v>0.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25" customWidth="1" min="2" max="2"/>
    <col width="16" customWidth="1" min="3" max="3"/>
  </cols>
  <sheetData>
    <row r="1">
      <c r="A1" s="1" t="inlineStr">
        <is>
          <t>Intangible Assets (Detail)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Net Value</t>
        </is>
      </c>
      <c r="B4" s="6" t="n">
        <v>14000</v>
      </c>
      <c r="C4" s="6" t="n">
        <v>19000</v>
      </c>
    </row>
    <row r="5">
      <c r="A5" s="4" t="inlineStr">
        <is>
          <t>Weighted Average Amortization Period</t>
        </is>
      </c>
      <c r="B5" s="4" t="inlineStr">
        <is>
          <t>13 years 7 months 6 days</t>
        </is>
      </c>
      <c r="C5" s="4" t="inlineStr">
        <is>
          <t xml:space="preserve"> </t>
        </is>
      </c>
    </row>
    <row r="6">
      <c r="A6" s="4" t="inlineStr">
        <is>
          <t>Cost</t>
        </is>
      </c>
      <c r="B6" s="6" t="n">
        <v>25800</v>
      </c>
      <c r="C6" s="5" t="n">
        <v>25800</v>
      </c>
    </row>
    <row r="7">
      <c r="A7" s="4" t="inlineStr">
        <is>
          <t>Accumulated Amortization</t>
        </is>
      </c>
      <c r="B7" s="5" t="n">
        <v>5651</v>
      </c>
      <c r="C7" s="5" t="n">
        <v>5367</v>
      </c>
    </row>
    <row r="8">
      <c r="A8" s="4" t="inlineStr">
        <is>
          <t>Impairment</t>
        </is>
      </c>
      <c r="B8" s="5" t="n">
        <v>5251</v>
      </c>
      <c r="C8" s="5" t="n">
        <v>172</v>
      </c>
    </row>
    <row r="9">
      <c r="A9" s="4" t="inlineStr">
        <is>
          <t>Net Value</t>
        </is>
      </c>
      <c r="B9" s="5" t="n">
        <v>900</v>
      </c>
      <c r="C9" s="5" t="n">
        <v>1300</v>
      </c>
    </row>
    <row r="10">
      <c r="A10" s="4" t="inlineStr">
        <is>
          <t>Net Value</t>
        </is>
      </c>
      <c r="B10" s="5" t="n">
        <v>14898</v>
      </c>
      <c r="C10" s="5" t="n">
        <v>20261</v>
      </c>
    </row>
    <row r="11">
      <c r="A11" s="4" t="inlineStr">
        <is>
          <t>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Net Value</t>
        </is>
      </c>
      <c r="B13" s="5" t="n">
        <v>4800</v>
      </c>
      <c r="C13" s="5" t="n">
        <v>4800</v>
      </c>
    </row>
    <row r="14">
      <c r="A14" s="4" t="inlineStr">
        <is>
          <t>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Net Value</t>
        </is>
      </c>
      <c r="B16" s="5" t="n">
        <v>4200</v>
      </c>
      <c r="C16" s="5" t="n">
        <v>4200</v>
      </c>
    </row>
    <row r="17">
      <c r="A17" s="4" t="inlineStr">
        <is>
          <t>State insurance licens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Net Value</t>
        </is>
      </c>
      <c r="B19" s="5" t="n">
        <v>5000</v>
      </c>
      <c r="C19" s="5" t="n">
        <v>10000</v>
      </c>
    </row>
    <row r="20">
      <c r="A20" s="4" t="inlineStr">
        <is>
          <t>Cost</t>
        </is>
      </c>
      <c r="B20" s="5" t="n">
        <v>10000</v>
      </c>
      <c r="C20" s="6" t="n">
        <v>10000</v>
      </c>
    </row>
    <row r="21">
      <c r="A21" s="4" t="inlineStr">
        <is>
          <t>Impairment</t>
        </is>
      </c>
      <c r="B21" s="6" t="n">
        <v>5000</v>
      </c>
      <c r="C21" s="4" t="inlineStr">
        <is>
          <t xml:space="preserve"> </t>
        </is>
      </c>
    </row>
    <row r="22">
      <c r="A22" s="4" t="inlineStr">
        <is>
          <t>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Amortization Period</t>
        </is>
      </c>
      <c r="B24" s="4" t="inlineStr">
        <is>
          <t>15 years</t>
        </is>
      </c>
      <c r="C24" s="4" t="inlineStr">
        <is>
          <t>15 years</t>
        </is>
      </c>
    </row>
    <row r="25">
      <c r="A25" s="4" t="inlineStr">
        <is>
          <t>Cost</t>
        </is>
      </c>
      <c r="B25" s="6" t="n">
        <v>5300</v>
      </c>
      <c r="C25" s="6" t="n">
        <v>5300</v>
      </c>
    </row>
    <row r="26">
      <c r="A26" s="4" t="inlineStr">
        <is>
          <t>Accumulated Amortization</t>
        </is>
      </c>
      <c r="B26" s="5" t="n">
        <v>4402</v>
      </c>
      <c r="C26" s="5" t="n">
        <v>4137</v>
      </c>
    </row>
    <row r="27">
      <c r="A27" s="4" t="inlineStr">
        <is>
          <t>Impairment</t>
        </is>
      </c>
      <c r="B27" s="5" t="n">
        <v>0</v>
      </c>
      <c r="C27" s="5" t="n">
        <v>0</v>
      </c>
    </row>
    <row r="28">
      <c r="A28" s="4" t="inlineStr">
        <is>
          <t>Net Value</t>
        </is>
      </c>
      <c r="B28" s="6" t="n">
        <v>898</v>
      </c>
      <c r="C28" s="6" t="n">
        <v>1163</v>
      </c>
    </row>
    <row r="29">
      <c r="A29" s="4" t="inlineStr">
        <is>
          <t>Agent relationship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Weighted Average Amortization Period</t>
        </is>
      </c>
      <c r="B31" s="4" t="inlineStr">
        <is>
          <t>10 years</t>
        </is>
      </c>
      <c r="C31" s="4" t="inlineStr">
        <is>
          <t>10 years</t>
        </is>
      </c>
    </row>
    <row r="32">
      <c r="A32" s="4" t="inlineStr">
        <is>
          <t>Cost</t>
        </is>
      </c>
      <c r="B32" s="6" t="n">
        <v>900</v>
      </c>
      <c r="C32" s="6" t="n">
        <v>900</v>
      </c>
    </row>
    <row r="33">
      <c r="A33" s="4" t="inlineStr">
        <is>
          <t>Accumulated Amortization</t>
        </is>
      </c>
      <c r="B33" s="5" t="n">
        <v>649</v>
      </c>
      <c r="C33" s="5" t="n">
        <v>630</v>
      </c>
    </row>
    <row r="34">
      <c r="A34" s="4" t="inlineStr">
        <is>
          <t>Impairment</t>
        </is>
      </c>
      <c r="B34" s="5" t="n">
        <v>251</v>
      </c>
      <c r="C34" s="5" t="n">
        <v>172</v>
      </c>
    </row>
    <row r="35">
      <c r="A35" s="4" t="inlineStr">
        <is>
          <t>Net Value</t>
        </is>
      </c>
      <c r="B35" s="6" t="n">
        <v>0</v>
      </c>
      <c r="C35" s="6" t="n">
        <v>98</v>
      </c>
    </row>
    <row r="36">
      <c r="A36" s="4" t="inlineStr">
        <is>
          <t>Trade name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 Average Amortization Period</t>
        </is>
      </c>
      <c r="B38" s="4" t="inlineStr">
        <is>
          <t>7 years</t>
        </is>
      </c>
      <c r="C38" s="4" t="inlineStr">
        <is>
          <t>7 years</t>
        </is>
      </c>
    </row>
    <row r="39">
      <c r="A39" s="4" t="inlineStr">
        <is>
          <t>Cost</t>
        </is>
      </c>
      <c r="B39" s="6" t="n">
        <v>600</v>
      </c>
      <c r="C39" s="6" t="n">
        <v>600</v>
      </c>
    </row>
    <row r="40">
      <c r="A40" s="4" t="inlineStr">
        <is>
          <t>Accumulated Amortization</t>
        </is>
      </c>
      <c r="B40" s="5" t="n">
        <v>600</v>
      </c>
      <c r="C40" s="5" t="n">
        <v>600</v>
      </c>
    </row>
    <row r="41">
      <c r="A41" s="4" t="inlineStr">
        <is>
          <t>Impairment</t>
        </is>
      </c>
      <c r="B41" s="5" t="n">
        <v>0</v>
      </c>
      <c r="C41" s="5" t="n">
        <v>0</v>
      </c>
    </row>
    <row r="42">
      <c r="A42" s="4" t="inlineStr">
        <is>
          <t>Net Value</t>
        </is>
      </c>
      <c r="B42" s="6" t="n">
        <v>0</v>
      </c>
      <c r="C42"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xpected Amortization Expense (Detail) $ in Thousands</t>
        </is>
      </c>
      <c r="B1" s="2" t="inlineStr">
        <is>
          <t>Sep. 30, 2022 USD ($)</t>
        </is>
      </c>
    </row>
    <row r="2">
      <c r="A2" s="3" t="inlineStr">
        <is>
          <t>Finite-Lived Intangible Assets, Net, Amortization Expense, Fiscal Year Maturity [Abstract]</t>
        </is>
      </c>
      <c r="B2" s="4" t="inlineStr">
        <is>
          <t xml:space="preserve"> </t>
        </is>
      </c>
    </row>
    <row r="3">
      <c r="A3" s="4" t="inlineStr">
        <is>
          <t>2022</t>
        </is>
      </c>
      <c r="B3" s="6" t="n">
        <v>88</v>
      </c>
      <c r="C3" s="4" t="inlineStr">
        <is>
          <t>[1]</t>
        </is>
      </c>
    </row>
    <row r="4">
      <c r="A4" s="4" t="inlineStr">
        <is>
          <t>2023</t>
        </is>
      </c>
      <c r="B4" s="5" t="n">
        <v>353</v>
      </c>
    </row>
    <row r="5">
      <c r="A5" s="4" t="inlineStr">
        <is>
          <t>2024</t>
        </is>
      </c>
      <c r="B5" s="5" t="n">
        <v>353</v>
      </c>
    </row>
    <row r="6">
      <c r="A6" s="4" t="inlineStr">
        <is>
          <t>2025</t>
        </is>
      </c>
      <c r="B6" s="6" t="n">
        <v>104</v>
      </c>
    </row>
    <row r="7"/>
    <row r="8">
      <c r="A8" s="4" t="inlineStr">
        <is>
          <t>[1] Excludes the nine months ended September 30, 2022</t>
        </is>
      </c>
    </row>
  </sheetData>
  <mergeCells count="3">
    <mergeCell ref="B1:C1"/>
    <mergeCell ref="A7:C7"/>
    <mergeCell ref="A8:C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Expected Credit Losses - Premium Receivables and Reinsurance Receivables - Schedule of Allowance for Credit Losses Related to Premium Receivabl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emium Receivables</t>
        </is>
      </c>
      <c r="B3" s="4" t="inlineStr">
        <is>
          <t xml:space="preserve"> </t>
        </is>
      </c>
      <c r="C3" s="4" t="inlineStr">
        <is>
          <t xml:space="preserve"> </t>
        </is>
      </c>
      <c r="D3" s="4" t="inlineStr">
        <is>
          <t xml:space="preserve"> </t>
        </is>
      </c>
      <c r="E3" s="4" t="inlineStr">
        <is>
          <t xml:space="preserve"> </t>
        </is>
      </c>
    </row>
    <row r="4">
      <c r="A4" s="4" t="inlineStr">
        <is>
          <t>Beginning balance</t>
        </is>
      </c>
      <c r="B4" s="6" t="n">
        <v>2919</v>
      </c>
      <c r="C4" s="6" t="n">
        <v>2822</v>
      </c>
      <c r="D4" s="6" t="n">
        <v>2996</v>
      </c>
      <c r="E4" s="6" t="n">
        <v>2900</v>
      </c>
    </row>
    <row r="5">
      <c r="A5" s="4" t="inlineStr">
        <is>
          <t>Current period provision for expected credit losses</t>
        </is>
      </c>
      <c r="B5" s="5" t="n">
        <v>393</v>
      </c>
      <c r="C5" s="5" t="n">
        <v>217</v>
      </c>
      <c r="D5" s="5" t="n">
        <v>1012</v>
      </c>
      <c r="E5" s="5" t="n">
        <v>477</v>
      </c>
    </row>
    <row r="6">
      <c r="A6" s="4" t="inlineStr">
        <is>
          <t>Write-offs</t>
        </is>
      </c>
      <c r="B6" s="5" t="n">
        <v>-461</v>
      </c>
      <c r="C6" s="5" t="n">
        <v>51</v>
      </c>
      <c r="D6" s="5" t="n">
        <v>-1157</v>
      </c>
      <c r="E6" s="5" t="n">
        <v>-287</v>
      </c>
    </row>
    <row r="7">
      <c r="A7" s="4" t="inlineStr">
        <is>
          <t>Ending balance</t>
        </is>
      </c>
      <c r="B7" s="6" t="n">
        <v>2851</v>
      </c>
      <c r="C7" s="6" t="n">
        <v>3090</v>
      </c>
      <c r="D7" s="6" t="n">
        <v>2851</v>
      </c>
      <c r="E7" s="6" t="n">
        <v>309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Expected Credit Losses - Premium Receivables and Reinsurance Receivables - Schedule of Allowance for Credit Losses Related to Reinsurance Receivabl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insurance Receivables</t>
        </is>
      </c>
      <c r="B3" s="4" t="inlineStr">
        <is>
          <t xml:space="preserve"> </t>
        </is>
      </c>
      <c r="C3" s="4" t="inlineStr">
        <is>
          <t xml:space="preserve"> </t>
        </is>
      </c>
      <c r="D3" s="4" t="inlineStr">
        <is>
          <t xml:space="preserve"> </t>
        </is>
      </c>
      <c r="E3" s="4" t="inlineStr">
        <is>
          <t xml:space="preserve"> </t>
        </is>
      </c>
    </row>
    <row r="4">
      <c r="A4" s="4" t="inlineStr">
        <is>
          <t>Beginning balance</t>
        </is>
      </c>
      <c r="B4" s="6" t="n">
        <v>8992</v>
      </c>
      <c r="C4" s="6" t="n">
        <v>8992</v>
      </c>
      <c r="D4" s="6" t="n">
        <v>8992</v>
      </c>
      <c r="E4" s="6" t="n">
        <v>8992</v>
      </c>
    </row>
    <row r="5">
      <c r="A5" s="4" t="inlineStr">
        <is>
          <t>Current period provision for expected credit losses</t>
        </is>
      </c>
      <c r="B5" s="5" t="n">
        <v>0</v>
      </c>
      <c r="C5" s="5" t="n">
        <v>0</v>
      </c>
      <c r="D5" s="5" t="n">
        <v>0</v>
      </c>
      <c r="E5" s="5" t="n">
        <v>0</v>
      </c>
    </row>
    <row r="6">
      <c r="A6" s="4" t="inlineStr">
        <is>
          <t>Write-offs</t>
        </is>
      </c>
      <c r="B6" s="5" t="n">
        <v>0</v>
      </c>
      <c r="C6" s="5" t="n">
        <v>0</v>
      </c>
      <c r="D6" s="5" t="n">
        <v>0</v>
      </c>
      <c r="E6" s="5" t="n">
        <v>0</v>
      </c>
    </row>
    <row r="7">
      <c r="A7" s="4" t="inlineStr">
        <is>
          <t>Recoveries of amounts previously written off</t>
        </is>
      </c>
      <c r="B7" s="5" t="n">
        <v>0</v>
      </c>
      <c r="C7" s="5" t="n">
        <v>0</v>
      </c>
      <c r="D7" s="5" t="n">
        <v>0</v>
      </c>
      <c r="E7" s="5" t="n">
        <v>0</v>
      </c>
    </row>
    <row r="8">
      <c r="A8" s="4" t="inlineStr">
        <is>
          <t>Ending balance</t>
        </is>
      </c>
      <c r="B8" s="6" t="n">
        <v>8992</v>
      </c>
      <c r="C8" s="6" t="n">
        <v>8992</v>
      </c>
      <c r="D8" s="6" t="n">
        <v>8992</v>
      </c>
      <c r="E8" s="6" t="n">
        <v>899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expense (benefit) rate</t>
        </is>
      </c>
      <c r="B4" s="9" t="n">
        <v>0.239</v>
      </c>
      <c r="C4" s="9" t="n">
        <v>0.186</v>
      </c>
      <c r="D4" s="9" t="n">
        <v>16.186</v>
      </c>
      <c r="E4" s="4" t="inlineStr">
        <is>
          <t>(36.50%)</t>
        </is>
      </c>
      <c r="F4" s="4" t="inlineStr">
        <is>
          <t xml:space="preserve"> </t>
        </is>
      </c>
    </row>
    <row r="5">
      <c r="A5" s="4" t="inlineStr">
        <is>
          <t>Net operating loss carryforwards</t>
        </is>
      </c>
      <c r="B5" s="10" t="n">
        <v>24.7</v>
      </c>
      <c r="C5" s="4" t="inlineStr">
        <is>
          <t xml:space="preserve"> </t>
        </is>
      </c>
      <c r="D5" s="10" t="n">
        <v>24.7</v>
      </c>
      <c r="E5" s="4" t="inlineStr">
        <is>
          <t xml:space="preserve"> </t>
        </is>
      </c>
      <c r="F5" s="10" t="n">
        <v>28.6</v>
      </c>
    </row>
    <row r="6">
      <c r="A6" s="4" t="inlineStr">
        <is>
          <t>Section 163(j) carryforward</t>
        </is>
      </c>
      <c r="B6" s="10" t="n">
        <v>0.7</v>
      </c>
      <c r="C6" s="4" t="inlineStr">
        <is>
          <t xml:space="preserve"> </t>
        </is>
      </c>
      <c r="D6" s="10" t="n">
        <v>0.7</v>
      </c>
      <c r="E6" s="4" t="inlineStr">
        <is>
          <t xml:space="preserve"> </t>
        </is>
      </c>
      <c r="F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utory income tax rates</t>
        </is>
      </c>
      <c r="B9" s="4" t="inlineStr">
        <is>
          <t xml:space="preserve"> </t>
        </is>
      </c>
      <c r="C9" s="4" t="inlineStr">
        <is>
          <t xml:space="preserve"> </t>
        </is>
      </c>
      <c r="D9" s="8" t="n">
        <v>0.21</v>
      </c>
      <c r="E9" s="4" t="inlineStr">
        <is>
          <t xml:space="preserve"> </t>
        </is>
      </c>
      <c r="F9" s="4" t="inlineStr">
        <is>
          <t xml:space="preserve"> </t>
        </is>
      </c>
    </row>
    <row r="10">
      <c r="A10" s="4" t="inlineStr">
        <is>
          <t>BERMUD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utory income tax rates</t>
        </is>
      </c>
      <c r="B12" s="4" t="inlineStr">
        <is>
          <t xml:space="preserve"> </t>
        </is>
      </c>
      <c r="C12" s="4" t="inlineStr">
        <is>
          <t xml:space="preserve"> </t>
        </is>
      </c>
      <c r="D12" s="8" t="n">
        <v>0</v>
      </c>
      <c r="E12" s="4" t="inlineStr">
        <is>
          <t xml:space="preserve"> </t>
        </is>
      </c>
      <c r="F12" s="4" t="inlineStr">
        <is>
          <t xml:space="preserve"> </t>
        </is>
      </c>
    </row>
    <row r="13">
      <c r="A13" s="4" t="inlineStr">
        <is>
          <t>IRELAND | Non Trading Incom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utory income tax rates</t>
        </is>
      </c>
      <c r="B15" s="4" t="inlineStr">
        <is>
          <t xml:space="preserve"> </t>
        </is>
      </c>
      <c r="C15" s="4" t="inlineStr">
        <is>
          <t xml:space="preserve"> </t>
        </is>
      </c>
      <c r="D15" s="8" t="n">
        <v>0.25</v>
      </c>
      <c r="E15" s="4" t="inlineStr">
        <is>
          <t xml:space="preserve"> </t>
        </is>
      </c>
      <c r="F15" s="4" t="inlineStr">
        <is>
          <t xml:space="preserve"> </t>
        </is>
      </c>
    </row>
    <row r="16">
      <c r="A16" s="4" t="inlineStr">
        <is>
          <t>IRELAND | Capital Gai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utory income tax rates</t>
        </is>
      </c>
      <c r="B18" s="4" t="inlineStr">
        <is>
          <t xml:space="preserve"> </t>
        </is>
      </c>
      <c r="C18" s="4" t="inlineStr">
        <is>
          <t xml:space="preserve"> </t>
        </is>
      </c>
      <c r="D18" s="8" t="n">
        <v>0.33</v>
      </c>
      <c r="E18" s="4" t="inlineStr">
        <is>
          <t xml:space="preserve"> </t>
        </is>
      </c>
      <c r="F18" s="4" t="inlineStr">
        <is>
          <t xml:space="preserve"> </t>
        </is>
      </c>
    </row>
    <row r="19">
      <c r="A19" s="4" t="inlineStr">
        <is>
          <t>IRELAND | Trading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tutory income tax rates</t>
        </is>
      </c>
      <c r="B21" s="4" t="inlineStr">
        <is>
          <t xml:space="preserve"> </t>
        </is>
      </c>
      <c r="C21" s="4" t="inlineStr">
        <is>
          <t xml:space="preserve"> </t>
        </is>
      </c>
      <c r="D21" s="9" t="n">
        <v>0.125</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ponents of Income Tax Expense (Benefi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urrent income tax expense (benefit):</t>
        </is>
      </c>
      <c r="B3" s="4" t="inlineStr">
        <is>
          <t xml:space="preserve"> </t>
        </is>
      </c>
      <c r="C3" s="4" t="inlineStr">
        <is>
          <t xml:space="preserve"> </t>
        </is>
      </c>
      <c r="D3" s="4" t="inlineStr">
        <is>
          <t xml:space="preserve"> </t>
        </is>
      </c>
      <c r="E3" s="4" t="inlineStr">
        <is>
          <t xml:space="preserve"> </t>
        </is>
      </c>
    </row>
    <row r="4">
      <c r="A4" s="4" t="inlineStr">
        <is>
          <t>U.S. Federal</t>
        </is>
      </c>
      <c r="B4" s="6" t="n">
        <v>-19</v>
      </c>
      <c r="C4" s="6" t="n">
        <v>11</v>
      </c>
      <c r="D4" s="6" t="n">
        <v>-19</v>
      </c>
      <c r="E4" s="6" t="n">
        <v>11</v>
      </c>
    </row>
    <row r="5">
      <c r="A5" s="4" t="inlineStr">
        <is>
          <t>Total current income tax expense (benefit)</t>
        </is>
      </c>
      <c r="B5" s="5" t="n">
        <v>-19</v>
      </c>
      <c r="C5" s="5" t="n">
        <v>11</v>
      </c>
      <c r="D5" s="5" t="n">
        <v>-19</v>
      </c>
      <c r="E5" s="5" t="n">
        <v>11</v>
      </c>
    </row>
    <row r="6">
      <c r="A6" s="3" t="inlineStr">
        <is>
          <t>Deferred income tax expense (benefit):</t>
        </is>
      </c>
      <c r="B6" s="4" t="inlineStr">
        <is>
          <t xml:space="preserve"> </t>
        </is>
      </c>
      <c r="C6" s="4" t="inlineStr">
        <is>
          <t xml:space="preserve"> </t>
        </is>
      </c>
      <c r="D6" s="4" t="inlineStr">
        <is>
          <t xml:space="preserve"> </t>
        </is>
      </c>
      <c r="E6" s="4" t="inlineStr">
        <is>
          <t xml:space="preserve"> </t>
        </is>
      </c>
    </row>
    <row r="7">
      <c r="A7" s="4" t="inlineStr">
        <is>
          <t>U.S. Federal</t>
        </is>
      </c>
      <c r="B7" s="5" t="n">
        <v>7457</v>
      </c>
      <c r="C7" s="5" t="n">
        <v>-1770</v>
      </c>
      <c r="D7" s="5" t="n">
        <v>3418</v>
      </c>
      <c r="E7" s="5" t="n">
        <v>-1129</v>
      </c>
    </row>
    <row r="8">
      <c r="A8" s="4" t="inlineStr">
        <is>
          <t>Total deferred income tax expense (benefit)</t>
        </is>
      </c>
      <c r="B8" s="5" t="n">
        <v>7457</v>
      </c>
      <c r="C8" s="5" t="n">
        <v>-1770</v>
      </c>
      <c r="D8" s="5" t="n">
        <v>3418</v>
      </c>
      <c r="E8" s="5" t="n">
        <v>-1129</v>
      </c>
    </row>
    <row r="9">
      <c r="A9" s="4" t="inlineStr">
        <is>
          <t>Total income tax expense (benefit)</t>
        </is>
      </c>
      <c r="B9" s="6" t="n">
        <v>7438</v>
      </c>
      <c r="C9" s="6" t="n">
        <v>-1759</v>
      </c>
      <c r="D9" s="6" t="n">
        <v>3399</v>
      </c>
      <c r="E9" s="6" t="n">
        <v>-111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fferences in Tax Provision for Financial Statement Purposes and Expected Tax Provision at Weighted Average Tax Rat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xpected tax provision at weighted average tax rate</t>
        </is>
      </c>
      <c r="B4" s="6" t="n">
        <v>6549</v>
      </c>
      <c r="C4" s="6" t="n">
        <v>-1989</v>
      </c>
      <c r="D4" s="6" t="n">
        <v>44</v>
      </c>
      <c r="E4" s="6" t="n">
        <v>643</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Dividend exclusion</t>
        </is>
      </c>
      <c r="B6" s="5" t="n">
        <v>-20</v>
      </c>
      <c r="C6" s="5" t="n">
        <v>-20</v>
      </c>
      <c r="D6" s="5" t="n">
        <v>-66</v>
      </c>
      <c r="E6" s="5" t="n">
        <v>-56</v>
      </c>
    </row>
    <row r="7">
      <c r="A7" s="4" t="inlineStr">
        <is>
          <t>Change in tax status</t>
        </is>
      </c>
      <c r="B7" s="5" t="n">
        <v>700</v>
      </c>
      <c r="C7" s="5" t="n">
        <v>0</v>
      </c>
      <c r="D7" s="5" t="n">
        <v>700</v>
      </c>
      <c r="E7" s="5" t="n">
        <v>0</v>
      </c>
    </row>
    <row r="8">
      <c r="A8" s="4" t="inlineStr">
        <is>
          <t>Parent income treated as partnership for tax</t>
        </is>
      </c>
      <c r="B8" s="5" t="n">
        <v>101</v>
      </c>
      <c r="C8" s="5" t="n">
        <v>41</v>
      </c>
      <c r="D8" s="5" t="n">
        <v>2171</v>
      </c>
      <c r="E8" s="5" t="n">
        <v>-2145</v>
      </c>
    </row>
    <row r="9">
      <c r="A9" s="4" t="inlineStr">
        <is>
          <t>Other</t>
        </is>
      </c>
      <c r="B9" s="5" t="n">
        <v>108</v>
      </c>
      <c r="C9" s="5" t="n">
        <v>209</v>
      </c>
      <c r="D9" s="5" t="n">
        <v>550</v>
      </c>
      <c r="E9" s="5" t="n">
        <v>440</v>
      </c>
    </row>
    <row r="10">
      <c r="A10" s="4" t="inlineStr">
        <is>
          <t>Total income tax expense (benefit)</t>
        </is>
      </c>
      <c r="B10" s="6" t="n">
        <v>7438</v>
      </c>
      <c r="C10" s="6" t="n">
        <v>-1759</v>
      </c>
      <c r="D10" s="6" t="n">
        <v>3399</v>
      </c>
      <c r="E10" s="6" t="n">
        <v>-1118</v>
      </c>
    </row>
    <row r="11">
      <c r="A11" s="4" t="inlineStr">
        <is>
          <t>Expected tax provision at weighted average</t>
        </is>
      </c>
      <c r="B11" s="8" t="n">
        <v>0.21</v>
      </c>
      <c r="C11" s="8" t="n">
        <v>0.21</v>
      </c>
      <c r="D11" s="8" t="n">
        <v>0.21</v>
      </c>
      <c r="E11" s="8" t="n">
        <v>0.21</v>
      </c>
    </row>
    <row r="12">
      <c r="A12" s="3" t="inlineStr">
        <is>
          <t>Adjustments:</t>
        </is>
      </c>
      <c r="B12" s="4" t="inlineStr">
        <is>
          <t xml:space="preserve"> </t>
        </is>
      </c>
      <c r="C12" s="4" t="inlineStr">
        <is>
          <t xml:space="preserve"> </t>
        </is>
      </c>
      <c r="D12" s="4" t="inlineStr">
        <is>
          <t xml:space="preserve"> </t>
        </is>
      </c>
      <c r="E12" s="4" t="inlineStr">
        <is>
          <t xml:space="preserve"> </t>
        </is>
      </c>
    </row>
    <row r="13">
      <c r="A13" s="4" t="inlineStr">
        <is>
          <t>Dividend exclusion, % of Pre-Tax Income</t>
        </is>
      </c>
      <c r="B13" s="4" t="inlineStr">
        <is>
          <t>(0.10%)</t>
        </is>
      </c>
      <c r="C13" s="9" t="n">
        <v>0.002</v>
      </c>
      <c r="D13" s="4" t="inlineStr">
        <is>
          <t>(31.40%)</t>
        </is>
      </c>
      <c r="E13" s="4" t="inlineStr">
        <is>
          <t>(1.80%)</t>
        </is>
      </c>
    </row>
    <row r="14">
      <c r="A14" s="4" t="inlineStr">
        <is>
          <t>Change in tax status, % of Pre-Tax Income</t>
        </is>
      </c>
      <c r="B14" s="9" t="n">
        <v>0.024</v>
      </c>
      <c r="C14" s="8" t="n">
        <v>0</v>
      </c>
      <c r="D14" s="9" t="n">
        <v>3.333</v>
      </c>
      <c r="E14" s="8" t="n">
        <v>0</v>
      </c>
    </row>
    <row r="15">
      <c r="A15" s="4" t="inlineStr">
        <is>
          <t>Parent (income) loss treated as partnership for tax, % of Pre-Tax Income</t>
        </is>
      </c>
      <c r="B15" s="9" t="n">
        <v>0.003</v>
      </c>
      <c r="C15" s="4" t="inlineStr">
        <is>
          <t>(0.40%)</t>
        </is>
      </c>
      <c r="D15" s="9" t="n">
        <v>10.338</v>
      </c>
      <c r="E15" s="4" t="inlineStr">
        <is>
          <t>(70.10%)</t>
        </is>
      </c>
    </row>
    <row r="16">
      <c r="A16" s="4" t="inlineStr">
        <is>
          <t>Other, % of Pre-Tax Income</t>
        </is>
      </c>
      <c r="B16" s="9" t="n">
        <v>0.003</v>
      </c>
      <c r="C16" s="4" t="inlineStr">
        <is>
          <t>(2.20%)</t>
        </is>
      </c>
      <c r="D16" s="9" t="n">
        <v>2.619</v>
      </c>
      <c r="E16" s="9" t="n">
        <v>0.144</v>
      </c>
    </row>
    <row r="17">
      <c r="A17" s="4" t="inlineStr">
        <is>
          <t>Effective income tax expense (benefit)</t>
        </is>
      </c>
      <c r="B17" s="9" t="n">
        <v>0.239</v>
      </c>
      <c r="C17" s="9" t="n">
        <v>0.186</v>
      </c>
      <c r="D17" s="9" t="n">
        <v>16.186</v>
      </c>
      <c r="E17" s="4" t="inlineStr">
        <is>
          <t>(36.50%)</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ized Activity in Liability for Unpaid Losses and Loss Adjustment Expens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04661</v>
      </c>
      <c r="C4" s="6" t="n">
        <v>697618</v>
      </c>
      <c r="D4" s="6" t="n">
        <v>759904</v>
      </c>
      <c r="E4" s="6" t="n">
        <v>662811</v>
      </c>
    </row>
    <row r="5">
      <c r="A5" s="4" t="inlineStr">
        <is>
          <t>Less: Ceded reinsurance receivables</t>
        </is>
      </c>
      <c r="B5" s="5" t="n">
        <v>94185</v>
      </c>
      <c r="C5" s="5" t="n">
        <v>87151</v>
      </c>
      <c r="D5" s="5" t="n">
        <v>94443</v>
      </c>
      <c r="E5" s="5" t="n">
        <v>82158</v>
      </c>
    </row>
    <row r="6">
      <c r="A6" s="4" t="inlineStr">
        <is>
          <t>Net balance at beginning of period</t>
        </is>
      </c>
      <c r="B6" s="5" t="n">
        <v>710476</v>
      </c>
      <c r="C6" s="5" t="n">
        <v>610467</v>
      </c>
      <c r="D6" s="5" t="n">
        <v>665461</v>
      </c>
      <c r="E6" s="5" t="n">
        <v>580653</v>
      </c>
    </row>
    <row r="7">
      <c r="A7" s="3" t="inlineStr">
        <is>
          <t>Incurred losses and loss adjustment expenses related to:</t>
        </is>
      </c>
      <c r="B7" s="4" t="inlineStr">
        <is>
          <t xml:space="preserve"> </t>
        </is>
      </c>
      <c r="C7" s="4" t="inlineStr">
        <is>
          <t xml:space="preserve"> </t>
        </is>
      </c>
      <c r="D7" s="4" t="inlineStr">
        <is>
          <t xml:space="preserve"> </t>
        </is>
      </c>
      <c r="E7" s="4" t="inlineStr">
        <is>
          <t xml:space="preserve"> </t>
        </is>
      </c>
    </row>
    <row r="8">
      <c r="A8" s="4" t="inlineStr">
        <is>
          <t>Current year</t>
        </is>
      </c>
      <c r="B8" s="5" t="n">
        <v>91451</v>
      </c>
      <c r="C8" s="5" t="n">
        <v>110644</v>
      </c>
      <c r="D8" s="5" t="n">
        <v>275398</v>
      </c>
      <c r="E8" s="5" t="n">
        <v>290247</v>
      </c>
    </row>
    <row r="9">
      <c r="A9" s="4" t="inlineStr">
        <is>
          <t>Prior years</t>
        </is>
      </c>
      <c r="B9" s="5" t="n">
        <v>-2992</v>
      </c>
      <c r="C9" s="5" t="n">
        <v>-1449</v>
      </c>
      <c r="D9" s="5" t="n">
        <v>-9626</v>
      </c>
      <c r="E9" s="5" t="n">
        <v>669</v>
      </c>
    </row>
    <row r="10">
      <c r="A10" s="4" t="inlineStr">
        <is>
          <t>Total incurred losses and loss adjustment expenses</t>
        </is>
      </c>
      <c r="B10" s="5" t="n">
        <v>88459</v>
      </c>
      <c r="C10" s="5" t="n">
        <v>109195</v>
      </c>
      <c r="D10" s="5" t="n">
        <v>265772</v>
      </c>
      <c r="E10" s="5" t="n">
        <v>290916</v>
      </c>
    </row>
    <row r="11">
      <c r="A11" s="3" t="inlineStr">
        <is>
          <t>Paid losses and loss adjustment expenses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5" t="n">
        <v>33972</v>
      </c>
      <c r="C12" s="5" t="n">
        <v>46501</v>
      </c>
      <c r="D12" s="5" t="n">
        <v>76366</v>
      </c>
      <c r="E12" s="5" t="n">
        <v>106778</v>
      </c>
    </row>
    <row r="13">
      <c r="A13" s="4" t="inlineStr">
        <is>
          <t>Prior years</t>
        </is>
      </c>
      <c r="B13" s="5" t="n">
        <v>35282</v>
      </c>
      <c r="C13" s="5" t="n">
        <v>30128</v>
      </c>
      <c r="D13" s="5" t="n">
        <v>125186</v>
      </c>
      <c r="E13" s="5" t="n">
        <v>121758</v>
      </c>
    </row>
    <row r="14">
      <c r="A14" s="4" t="inlineStr">
        <is>
          <t>Total paid losses and loss adjustment expenses</t>
        </is>
      </c>
      <c r="B14" s="5" t="n">
        <v>69254</v>
      </c>
      <c r="C14" s="5" t="n">
        <v>76629</v>
      </c>
      <c r="D14" s="5" t="n">
        <v>201552</v>
      </c>
      <c r="E14" s="5" t="n">
        <v>228536</v>
      </c>
    </row>
    <row r="15">
      <c r="A15" s="4" t="inlineStr">
        <is>
          <t>Net balance at end of period</t>
        </is>
      </c>
      <c r="B15" s="5" t="n">
        <v>729681</v>
      </c>
      <c r="C15" s="5" t="n">
        <v>643033</v>
      </c>
      <c r="D15" s="5" t="n">
        <v>729681</v>
      </c>
      <c r="E15" s="5" t="n">
        <v>643033</v>
      </c>
    </row>
    <row r="16">
      <c r="A16" s="4" t="inlineStr">
        <is>
          <t>Plus: Ceded reinsurance receivables</t>
        </is>
      </c>
      <c r="B16" s="5" t="n">
        <v>95913</v>
      </c>
      <c r="C16" s="5" t="n">
        <v>88732</v>
      </c>
      <c r="D16" s="5" t="n">
        <v>95913</v>
      </c>
      <c r="E16" s="5" t="n">
        <v>88732</v>
      </c>
    </row>
    <row r="17">
      <c r="A17" s="4" t="inlineStr">
        <is>
          <t>Balance at end of period</t>
        </is>
      </c>
      <c r="B17" s="6" t="n">
        <v>825594</v>
      </c>
      <c r="C17" s="6" t="n">
        <v>731765</v>
      </c>
      <c r="D17" s="6" t="n">
        <v>825594</v>
      </c>
      <c r="E17" s="6" t="n">
        <v>73176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Unpaid Losses and Loss Adjustment Expens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Changes in prior year reserve</t>
        </is>
      </c>
      <c r="B4" s="6" t="n">
        <v>-2992</v>
      </c>
      <c r="C4" s="6" t="n">
        <v>-1449</v>
      </c>
      <c r="D4" s="6" t="n">
        <v>-9626</v>
      </c>
      <c r="E4" s="6" t="n">
        <v>669</v>
      </c>
    </row>
    <row r="5">
      <c r="A5" s="4" t="inlineStr">
        <is>
          <t>Commercial Specialty</t>
        </is>
      </c>
      <c r="B5" s="4" t="inlineStr">
        <is>
          <t xml:space="preserve"> </t>
        </is>
      </c>
      <c r="C5" s="4" t="inlineStr">
        <is>
          <t xml:space="preserve"> </t>
        </is>
      </c>
      <c r="D5" s="4" t="inlineStr">
        <is>
          <t xml:space="preserve"> </t>
        </is>
      </c>
      <c r="E5" s="4" t="inlineStr">
        <is>
          <t xml:space="preserve"> </t>
        </is>
      </c>
    </row>
    <row r="6">
      <c r="A6" s="3" t="inlineStr">
        <is>
          <t>Causes of Increase (Decrease) in Liability for Unpaid Claims and Claims Adjustment Expense [Line Items]</t>
        </is>
      </c>
      <c r="B6" s="4" t="inlineStr">
        <is>
          <t xml:space="preserve"> </t>
        </is>
      </c>
      <c r="C6" s="4" t="inlineStr">
        <is>
          <t xml:space="preserve"> </t>
        </is>
      </c>
      <c r="D6" s="4" t="inlineStr">
        <is>
          <t xml:space="preserve"> </t>
        </is>
      </c>
      <c r="E6" s="4" t="inlineStr">
        <is>
          <t xml:space="preserve"> </t>
        </is>
      </c>
    </row>
    <row r="7">
      <c r="A7" s="4" t="inlineStr">
        <is>
          <t>Changes in prior year reserve</t>
        </is>
      </c>
      <c r="B7" s="5" t="n">
        <v>-300</v>
      </c>
      <c r="C7" s="5" t="n">
        <v>-2100</v>
      </c>
      <c r="D7" s="5" t="n">
        <v>200</v>
      </c>
      <c r="E7" s="5" t="n">
        <v>-5200</v>
      </c>
    </row>
    <row r="8">
      <c r="A8" s="4" t="inlineStr">
        <is>
          <t>Commercial Specialty | Property Lines | Accident Years 2016 and 2018 through 2020</t>
        </is>
      </c>
      <c r="B8" s="4" t="inlineStr">
        <is>
          <t xml:space="preserve"> </t>
        </is>
      </c>
      <c r="C8" s="4" t="inlineStr">
        <is>
          <t xml:space="preserve"> </t>
        </is>
      </c>
      <c r="D8" s="4" t="inlineStr">
        <is>
          <t xml:space="preserve"> </t>
        </is>
      </c>
      <c r="E8" s="4" t="inlineStr">
        <is>
          <t xml:space="preserve"> </t>
        </is>
      </c>
    </row>
    <row r="9">
      <c r="A9" s="3" t="inlineStr">
        <is>
          <t>Causes of Increase (Decrease) in Liability for Unpaid Claims and Claims Adjustment Expense [Line Items]</t>
        </is>
      </c>
      <c r="B9" s="4" t="inlineStr">
        <is>
          <t xml:space="preserve"> </t>
        </is>
      </c>
      <c r="C9" s="4" t="inlineStr">
        <is>
          <t xml:space="preserve"> </t>
        </is>
      </c>
      <c r="D9" s="4" t="inlineStr">
        <is>
          <t xml:space="preserve"> </t>
        </is>
      </c>
      <c r="E9" s="4" t="inlineStr">
        <is>
          <t xml:space="preserve"> </t>
        </is>
      </c>
    </row>
    <row r="10">
      <c r="A10" s="4" t="inlineStr">
        <is>
          <t>Changes in prior year reserve</t>
        </is>
      </c>
      <c r="B10" s="4" t="inlineStr">
        <is>
          <t xml:space="preserve"> </t>
        </is>
      </c>
      <c r="C10" s="4" t="inlineStr">
        <is>
          <t xml:space="preserve"> </t>
        </is>
      </c>
      <c r="D10" s="4" t="inlineStr">
        <is>
          <t xml:space="preserve"> </t>
        </is>
      </c>
      <c r="E10" s="5" t="n">
        <v>3700</v>
      </c>
    </row>
    <row r="11">
      <c r="A11" s="4" t="inlineStr">
        <is>
          <t>Commercial Specialty | Property Lines | Accident Years 2016, 2017, 2020, and 2021</t>
        </is>
      </c>
      <c r="B11" s="4" t="inlineStr">
        <is>
          <t xml:space="preserve"> </t>
        </is>
      </c>
      <c r="C11" s="4" t="inlineStr">
        <is>
          <t xml:space="preserve"> </t>
        </is>
      </c>
      <c r="D11" s="4" t="inlineStr">
        <is>
          <t xml:space="preserve"> </t>
        </is>
      </c>
      <c r="E11" s="4" t="inlineStr">
        <is>
          <t xml:space="preserve"> </t>
        </is>
      </c>
    </row>
    <row r="12">
      <c r="A12" s="3" t="inlineStr">
        <is>
          <t>Causes of Increase (Decrease) in Liability for Unpaid Claims and Claims Adjustment Expense [Line Items]</t>
        </is>
      </c>
      <c r="B12" s="4" t="inlineStr">
        <is>
          <t xml:space="preserve"> </t>
        </is>
      </c>
      <c r="C12" s="4" t="inlineStr">
        <is>
          <t xml:space="preserve"> </t>
        </is>
      </c>
      <c r="D12" s="4" t="inlineStr">
        <is>
          <t xml:space="preserve"> </t>
        </is>
      </c>
      <c r="E12" s="4" t="inlineStr">
        <is>
          <t xml:space="preserve"> </t>
        </is>
      </c>
    </row>
    <row r="13">
      <c r="A13" s="4" t="inlineStr">
        <is>
          <t>Changes in prior year reserve</t>
        </is>
      </c>
      <c r="B13" s="5" t="n">
        <v>-900</v>
      </c>
      <c r="C13" s="4" t="inlineStr">
        <is>
          <t xml:space="preserve"> </t>
        </is>
      </c>
      <c r="D13" s="4" t="inlineStr">
        <is>
          <t xml:space="preserve"> </t>
        </is>
      </c>
      <c r="E13" s="4" t="inlineStr">
        <is>
          <t xml:space="preserve"> </t>
        </is>
      </c>
    </row>
    <row r="14">
      <c r="A14" s="4" t="inlineStr">
        <is>
          <t>Commercial Specialty | Property Lines | Accident Years 2016 through 2020</t>
        </is>
      </c>
      <c r="B14" s="4" t="inlineStr">
        <is>
          <t xml:space="preserve"> </t>
        </is>
      </c>
      <c r="C14" s="4" t="inlineStr">
        <is>
          <t xml:space="preserve"> </t>
        </is>
      </c>
      <c r="D14" s="4" t="inlineStr">
        <is>
          <t xml:space="preserve"> </t>
        </is>
      </c>
      <c r="E14" s="4" t="inlineStr">
        <is>
          <t xml:space="preserve"> </t>
        </is>
      </c>
    </row>
    <row r="15">
      <c r="A15" s="3" t="inlineStr">
        <is>
          <t>Causes of Increase (Decrease) in Liability for Unpaid Claims and Claims Adjustment Expense [Line Items]</t>
        </is>
      </c>
      <c r="B15" s="4" t="inlineStr">
        <is>
          <t xml:space="preserve"> </t>
        </is>
      </c>
      <c r="C15" s="4" t="inlineStr">
        <is>
          <t xml:space="preserve"> </t>
        </is>
      </c>
      <c r="D15" s="4" t="inlineStr">
        <is>
          <t xml:space="preserve"> </t>
        </is>
      </c>
      <c r="E15" s="4" t="inlineStr">
        <is>
          <t xml:space="preserve"> </t>
        </is>
      </c>
    </row>
    <row r="16">
      <c r="A16" s="4" t="inlineStr">
        <is>
          <t>Changes in prior year reserve</t>
        </is>
      </c>
      <c r="B16" s="4" t="inlineStr">
        <is>
          <t xml:space="preserve"> </t>
        </is>
      </c>
      <c r="C16" s="5" t="n">
        <v>5700</v>
      </c>
      <c r="D16" s="4" t="inlineStr">
        <is>
          <t xml:space="preserve"> </t>
        </is>
      </c>
      <c r="E16" s="4" t="inlineStr">
        <is>
          <t xml:space="preserve"> </t>
        </is>
      </c>
    </row>
    <row r="17">
      <c r="A17" s="4" t="inlineStr">
        <is>
          <t>Commercial Specialty | Property Lines | Accident Years 2015 through 2021</t>
        </is>
      </c>
      <c r="B17" s="4" t="inlineStr">
        <is>
          <t xml:space="preserve"> </t>
        </is>
      </c>
      <c r="C17" s="4" t="inlineStr">
        <is>
          <t xml:space="preserve"> </t>
        </is>
      </c>
      <c r="D17" s="4" t="inlineStr">
        <is>
          <t xml:space="preserve"> </t>
        </is>
      </c>
      <c r="E17" s="4" t="inlineStr">
        <is>
          <t xml:space="preserve"> </t>
        </is>
      </c>
    </row>
    <row r="18">
      <c r="A18" s="3" t="inlineStr">
        <is>
          <t>Causes of Increase (Decrease) in Liability for Unpaid Claims and Claims Adjustment Expense [Line Items]</t>
        </is>
      </c>
      <c r="B18" s="4" t="inlineStr">
        <is>
          <t xml:space="preserve"> </t>
        </is>
      </c>
      <c r="C18" s="4" t="inlineStr">
        <is>
          <t xml:space="preserve"> </t>
        </is>
      </c>
      <c r="D18" s="4" t="inlineStr">
        <is>
          <t xml:space="preserve"> </t>
        </is>
      </c>
      <c r="E18" s="4" t="inlineStr">
        <is>
          <t xml:space="preserve"> </t>
        </is>
      </c>
    </row>
    <row r="19">
      <c r="A19" s="4" t="inlineStr">
        <is>
          <t>Changes in prior year reserve</t>
        </is>
      </c>
      <c r="B19" s="4" t="inlineStr">
        <is>
          <t xml:space="preserve"> </t>
        </is>
      </c>
      <c r="C19" s="4" t="inlineStr">
        <is>
          <t xml:space="preserve"> </t>
        </is>
      </c>
      <c r="D19" s="5" t="n">
        <v>-1600</v>
      </c>
      <c r="E19" s="4" t="inlineStr">
        <is>
          <t xml:space="preserve"> </t>
        </is>
      </c>
    </row>
    <row r="20">
      <c r="A20" s="4" t="inlineStr">
        <is>
          <t>Commercial Specialty | General Liability</t>
        </is>
      </c>
      <c r="B20" s="4" t="inlineStr">
        <is>
          <t xml:space="preserve"> </t>
        </is>
      </c>
      <c r="C20" s="4" t="inlineStr">
        <is>
          <t xml:space="preserve"> </t>
        </is>
      </c>
      <c r="D20" s="4" t="inlineStr">
        <is>
          <t xml:space="preserve"> </t>
        </is>
      </c>
      <c r="E20" s="4" t="inlineStr">
        <is>
          <t xml:space="preserve"> </t>
        </is>
      </c>
    </row>
    <row r="21">
      <c r="A21" s="3" t="inlineStr">
        <is>
          <t>Causes of Increase (Decrease) in Liability for Unpaid Claims and Claims Adjustment Expense [Line Items]</t>
        </is>
      </c>
      <c r="B21" s="4" t="inlineStr">
        <is>
          <t xml:space="preserve"> </t>
        </is>
      </c>
      <c r="C21" s="4" t="inlineStr">
        <is>
          <t xml:space="preserve"> </t>
        </is>
      </c>
      <c r="D21" s="4" t="inlineStr">
        <is>
          <t xml:space="preserve"> </t>
        </is>
      </c>
      <c r="E21" s="4" t="inlineStr">
        <is>
          <t xml:space="preserve"> </t>
        </is>
      </c>
    </row>
    <row r="22">
      <c r="A22" s="4" t="inlineStr">
        <is>
          <t>Changes in prior year reserve</t>
        </is>
      </c>
      <c r="B22" s="4" t="inlineStr">
        <is>
          <t xml:space="preserve"> </t>
        </is>
      </c>
      <c r="C22" s="5" t="n">
        <v>-7700</v>
      </c>
      <c r="D22" s="4" t="inlineStr">
        <is>
          <t xml:space="preserve"> </t>
        </is>
      </c>
      <c r="E22" s="5" t="n">
        <v>-8400</v>
      </c>
    </row>
    <row r="23">
      <c r="A23" s="4" t="inlineStr">
        <is>
          <t>Commercial Specialty | General Liability | Accident Years Prior to 2005 and the 2005 through 2010 | Construction Defect</t>
        </is>
      </c>
      <c r="B23" s="4" t="inlineStr">
        <is>
          <t xml:space="preserve"> </t>
        </is>
      </c>
      <c r="C23" s="4" t="inlineStr">
        <is>
          <t xml:space="preserve"> </t>
        </is>
      </c>
      <c r="D23" s="4" t="inlineStr">
        <is>
          <t xml:space="preserve"> </t>
        </is>
      </c>
      <c r="E23" s="4" t="inlineStr">
        <is>
          <t xml:space="preserve"> </t>
        </is>
      </c>
    </row>
    <row r="24">
      <c r="A24" s="3" t="inlineStr">
        <is>
          <t>Causes of Increase (Decrease) in Liability for Unpaid Claims and Claims Adjustment Expense [Line Items]</t>
        </is>
      </c>
      <c r="B24" s="4" t="inlineStr">
        <is>
          <t xml:space="preserve"> </t>
        </is>
      </c>
      <c r="C24" s="4" t="inlineStr">
        <is>
          <t xml:space="preserve"> </t>
        </is>
      </c>
      <c r="D24" s="4" t="inlineStr">
        <is>
          <t xml:space="preserve"> </t>
        </is>
      </c>
      <c r="E24" s="4" t="inlineStr">
        <is>
          <t xml:space="preserve"> </t>
        </is>
      </c>
    </row>
    <row r="25">
      <c r="A25" s="4" t="inlineStr">
        <is>
          <t>Changes in prior year reserve</t>
        </is>
      </c>
      <c r="B25" s="4" t="inlineStr">
        <is>
          <t xml:space="preserve"> </t>
        </is>
      </c>
      <c r="C25" s="5" t="n">
        <v>-2400</v>
      </c>
      <c r="D25" s="4" t="inlineStr">
        <is>
          <t xml:space="preserve"> </t>
        </is>
      </c>
      <c r="E25" s="4" t="inlineStr">
        <is>
          <t xml:space="preserve"> </t>
        </is>
      </c>
    </row>
    <row r="26">
      <c r="A26" s="4" t="inlineStr">
        <is>
          <t>Commercial Specialty | General Liability | Accident Years Prior to 2005 and 2005 through 2007, 2009, 2010, 2012, 2015 through 2020 | Other General Liability</t>
        </is>
      </c>
      <c r="B26" s="4" t="inlineStr">
        <is>
          <t xml:space="preserve"> </t>
        </is>
      </c>
      <c r="C26" s="4" t="inlineStr">
        <is>
          <t xml:space="preserve"> </t>
        </is>
      </c>
      <c r="D26" s="4" t="inlineStr">
        <is>
          <t xml:space="preserve"> </t>
        </is>
      </c>
      <c r="E26" s="4" t="inlineStr">
        <is>
          <t xml:space="preserve"> </t>
        </is>
      </c>
    </row>
    <row r="27">
      <c r="A27" s="3" t="inlineStr">
        <is>
          <t>Causes of Increase (Decrease) in Liability for Unpaid Claims and Claims Adjustment Expense [Line Items]</t>
        </is>
      </c>
      <c r="B27" s="4" t="inlineStr">
        <is>
          <t xml:space="preserve"> </t>
        </is>
      </c>
      <c r="C27" s="4" t="inlineStr">
        <is>
          <t xml:space="preserve"> </t>
        </is>
      </c>
      <c r="D27" s="4" t="inlineStr">
        <is>
          <t xml:space="preserve"> </t>
        </is>
      </c>
      <c r="E27" s="4" t="inlineStr">
        <is>
          <t xml:space="preserve"> </t>
        </is>
      </c>
    </row>
    <row r="28">
      <c r="A28" s="4" t="inlineStr">
        <is>
          <t>Changes in prior year reserve</t>
        </is>
      </c>
      <c r="B28" s="4" t="inlineStr">
        <is>
          <t xml:space="preserve"> </t>
        </is>
      </c>
      <c r="C28" s="5" t="n">
        <v>-5300</v>
      </c>
      <c r="D28" s="4" t="inlineStr">
        <is>
          <t xml:space="preserve"> </t>
        </is>
      </c>
      <c r="E28" s="4" t="inlineStr">
        <is>
          <t xml:space="preserve"> </t>
        </is>
      </c>
    </row>
    <row r="29">
      <c r="A29" s="4" t="inlineStr">
        <is>
          <t>Commercial Specialty | General Liability | Accident Years Prior to 2005, 2006, 2010, 2013, 2014, 2016 through 2020</t>
        </is>
      </c>
      <c r="B29" s="4" t="inlineStr">
        <is>
          <t xml:space="preserve"> </t>
        </is>
      </c>
      <c r="C29" s="4" t="inlineStr">
        <is>
          <t xml:space="preserve"> </t>
        </is>
      </c>
      <c r="D29" s="4" t="inlineStr">
        <is>
          <t xml:space="preserve"> </t>
        </is>
      </c>
      <c r="E29" s="4" t="inlineStr">
        <is>
          <t xml:space="preserve"> </t>
        </is>
      </c>
    </row>
    <row r="30">
      <c r="A30" s="3" t="inlineStr">
        <is>
          <t>Causes of Increase (Decrease) in Liability for Unpaid Claims and Claims Adjustment Expense [Line Items]</t>
        </is>
      </c>
      <c r="B30" s="4" t="inlineStr">
        <is>
          <t xml:space="preserve"> </t>
        </is>
      </c>
      <c r="C30" s="4" t="inlineStr">
        <is>
          <t xml:space="preserve"> </t>
        </is>
      </c>
      <c r="D30" s="4" t="inlineStr">
        <is>
          <t xml:space="preserve"> </t>
        </is>
      </c>
      <c r="E30" s="4" t="inlineStr">
        <is>
          <t xml:space="preserve"> </t>
        </is>
      </c>
    </row>
    <row r="31">
      <c r="A31" s="4" t="inlineStr">
        <is>
          <t>Changes in prior year reserve</t>
        </is>
      </c>
      <c r="B31" s="5" t="n">
        <v>700</v>
      </c>
      <c r="C31" s="4" t="inlineStr">
        <is>
          <t xml:space="preserve"> </t>
        </is>
      </c>
      <c r="D31" s="4" t="inlineStr">
        <is>
          <t xml:space="preserve"> </t>
        </is>
      </c>
      <c r="E31" s="4" t="inlineStr">
        <is>
          <t xml:space="preserve"> </t>
        </is>
      </c>
    </row>
    <row r="32">
      <c r="A32" s="4" t="inlineStr">
        <is>
          <t>Commercial Specialty | General Liability | Accident Years Prior to 2006, 2006, 2007, 2011 through 2021</t>
        </is>
      </c>
      <c r="B32" s="4" t="inlineStr">
        <is>
          <t xml:space="preserve"> </t>
        </is>
      </c>
      <c r="C32" s="4" t="inlineStr">
        <is>
          <t xml:space="preserve"> </t>
        </is>
      </c>
      <c r="D32" s="4" t="inlineStr">
        <is>
          <t xml:space="preserve"> </t>
        </is>
      </c>
      <c r="E32" s="4" t="inlineStr">
        <is>
          <t xml:space="preserve"> </t>
        </is>
      </c>
    </row>
    <row r="33">
      <c r="A33" s="3" t="inlineStr">
        <is>
          <t>Causes of Increase (Decrease) in Liability for Unpaid Claims and Claims Adjustment Expense [Line Items]</t>
        </is>
      </c>
      <c r="B33" s="4" t="inlineStr">
        <is>
          <t xml:space="preserve"> </t>
        </is>
      </c>
      <c r="C33" s="4" t="inlineStr">
        <is>
          <t xml:space="preserve"> </t>
        </is>
      </c>
      <c r="D33" s="4" t="inlineStr">
        <is>
          <t xml:space="preserve"> </t>
        </is>
      </c>
      <c r="E33" s="4" t="inlineStr">
        <is>
          <t xml:space="preserve"> </t>
        </is>
      </c>
    </row>
    <row r="34">
      <c r="A34" s="4" t="inlineStr">
        <is>
          <t>Changes in prior year reserve</t>
        </is>
      </c>
      <c r="B34" s="4" t="inlineStr">
        <is>
          <t xml:space="preserve"> </t>
        </is>
      </c>
      <c r="C34" s="4" t="inlineStr">
        <is>
          <t xml:space="preserve"> </t>
        </is>
      </c>
      <c r="D34" s="5" t="n">
        <v>2200</v>
      </c>
      <c r="E34" s="4" t="inlineStr">
        <is>
          <t xml:space="preserve"> </t>
        </is>
      </c>
    </row>
    <row r="35">
      <c r="A35" s="4" t="inlineStr">
        <is>
          <t>Commercial Specialty | General Liability | Accident Years Prior to 2005 and 2005 through 2009 and 2011 | Construction Defect</t>
        </is>
      </c>
      <c r="B35" s="4" t="inlineStr">
        <is>
          <t xml:space="preserve"> </t>
        </is>
      </c>
      <c r="C35" s="4" t="inlineStr">
        <is>
          <t xml:space="preserve"> </t>
        </is>
      </c>
      <c r="D35" s="4" t="inlineStr">
        <is>
          <t xml:space="preserve"> </t>
        </is>
      </c>
      <c r="E35" s="4" t="inlineStr">
        <is>
          <t xml:space="preserve"> </t>
        </is>
      </c>
    </row>
    <row r="36">
      <c r="A36" s="3" t="inlineStr">
        <is>
          <t>Causes of Increase (Decrease) in Liability for Unpaid Claims and Claims Adjustment Expense [Line Items]</t>
        </is>
      </c>
      <c r="B36" s="4" t="inlineStr">
        <is>
          <t xml:space="preserve"> </t>
        </is>
      </c>
      <c r="C36" s="4" t="inlineStr">
        <is>
          <t xml:space="preserve"> </t>
        </is>
      </c>
      <c r="D36" s="4" t="inlineStr">
        <is>
          <t xml:space="preserve"> </t>
        </is>
      </c>
      <c r="E36" s="4" t="inlineStr">
        <is>
          <t xml:space="preserve"> </t>
        </is>
      </c>
    </row>
    <row r="37">
      <c r="A37" s="4" t="inlineStr">
        <is>
          <t>Changes in prior year reserve</t>
        </is>
      </c>
      <c r="B37" s="4" t="inlineStr">
        <is>
          <t xml:space="preserve"> </t>
        </is>
      </c>
      <c r="C37" s="4" t="inlineStr">
        <is>
          <t xml:space="preserve"> </t>
        </is>
      </c>
      <c r="D37" s="4" t="inlineStr">
        <is>
          <t xml:space="preserve"> </t>
        </is>
      </c>
      <c r="E37" s="5" t="n">
        <v>-2400</v>
      </c>
    </row>
    <row r="38">
      <c r="A38" s="4" t="inlineStr">
        <is>
          <t>Commercial Specialty | General Liability | Accident Years Prior to 2005 and 2005 through 2009 and 2012 through 2020 | Other General Liability</t>
        </is>
      </c>
      <c r="B38" s="4" t="inlineStr">
        <is>
          <t xml:space="preserve"> </t>
        </is>
      </c>
      <c r="C38" s="4" t="inlineStr">
        <is>
          <t xml:space="preserve"> </t>
        </is>
      </c>
      <c r="D38" s="4" t="inlineStr">
        <is>
          <t xml:space="preserve"> </t>
        </is>
      </c>
      <c r="E38" s="4" t="inlineStr">
        <is>
          <t xml:space="preserve"> </t>
        </is>
      </c>
    </row>
    <row r="39">
      <c r="A39" s="3" t="inlineStr">
        <is>
          <t>Causes of Increase (Decrease) in Liability for Unpaid Claims and Claims Adjustment Expense [Line Items]</t>
        </is>
      </c>
      <c r="B39" s="4" t="inlineStr">
        <is>
          <t xml:space="preserve"> </t>
        </is>
      </c>
      <c r="C39" s="4" t="inlineStr">
        <is>
          <t xml:space="preserve"> </t>
        </is>
      </c>
      <c r="D39" s="4" t="inlineStr">
        <is>
          <t xml:space="preserve"> </t>
        </is>
      </c>
      <c r="E39" s="4" t="inlineStr">
        <is>
          <t xml:space="preserve"> </t>
        </is>
      </c>
    </row>
    <row r="40">
      <c r="A40" s="4" t="inlineStr">
        <is>
          <t>Changes in prior year reserve</t>
        </is>
      </c>
      <c r="B40" s="4" t="inlineStr">
        <is>
          <t xml:space="preserve"> </t>
        </is>
      </c>
      <c r="C40" s="4" t="inlineStr">
        <is>
          <t xml:space="preserve"> </t>
        </is>
      </c>
      <c r="D40" s="4" t="inlineStr">
        <is>
          <t xml:space="preserve"> </t>
        </is>
      </c>
      <c r="E40" s="5" t="n">
        <v>-6000</v>
      </c>
    </row>
    <row r="41">
      <c r="A41" s="4" t="inlineStr">
        <is>
          <t>Commercial Specialty | Professional | Accident Year 2020</t>
        </is>
      </c>
      <c r="B41" s="4" t="inlineStr">
        <is>
          <t xml:space="preserve"> </t>
        </is>
      </c>
      <c r="C41" s="4" t="inlineStr">
        <is>
          <t xml:space="preserve"> </t>
        </is>
      </c>
      <c r="D41" s="4" t="inlineStr">
        <is>
          <t xml:space="preserve"> </t>
        </is>
      </c>
      <c r="E41" s="4" t="inlineStr">
        <is>
          <t xml:space="preserve"> </t>
        </is>
      </c>
    </row>
    <row r="42">
      <c r="A42" s="3" t="inlineStr">
        <is>
          <t>Causes of Increase (Decrease) in Liability for Unpaid Claims and Claims Adjustment Expense [Line Items]</t>
        </is>
      </c>
      <c r="B42" s="4" t="inlineStr">
        <is>
          <t xml:space="preserve"> </t>
        </is>
      </c>
      <c r="C42" s="4" t="inlineStr">
        <is>
          <t xml:space="preserve"> </t>
        </is>
      </c>
      <c r="D42" s="4" t="inlineStr">
        <is>
          <t xml:space="preserve"> </t>
        </is>
      </c>
      <c r="E42" s="4" t="inlineStr">
        <is>
          <t xml:space="preserve"> </t>
        </is>
      </c>
    </row>
    <row r="43">
      <c r="A43" s="4" t="inlineStr">
        <is>
          <t>Changes in prior year reserve</t>
        </is>
      </c>
      <c r="B43" s="5" t="n">
        <v>-100</v>
      </c>
      <c r="C43" s="4" t="inlineStr">
        <is>
          <t xml:space="preserve"> </t>
        </is>
      </c>
      <c r="D43" s="4" t="inlineStr">
        <is>
          <t xml:space="preserve"> </t>
        </is>
      </c>
      <c r="E43" s="4" t="inlineStr">
        <is>
          <t xml:space="preserve"> </t>
        </is>
      </c>
    </row>
    <row r="44">
      <c r="A44" s="4" t="inlineStr">
        <is>
          <t>Commercial Specialty | Professional | Accident Years 2019 and 2020</t>
        </is>
      </c>
      <c r="B44" s="4" t="inlineStr">
        <is>
          <t xml:space="preserve"> </t>
        </is>
      </c>
      <c r="C44" s="4" t="inlineStr">
        <is>
          <t xml:space="preserve"> </t>
        </is>
      </c>
      <c r="D44" s="4" t="inlineStr">
        <is>
          <t xml:space="preserve"> </t>
        </is>
      </c>
      <c r="E44" s="4" t="inlineStr">
        <is>
          <t xml:space="preserve"> </t>
        </is>
      </c>
    </row>
    <row r="45">
      <c r="A45" s="3" t="inlineStr">
        <is>
          <t>Causes of Increase (Decrease) in Liability for Unpaid Claims and Claims Adjustment Expense [Line Items]</t>
        </is>
      </c>
      <c r="B45" s="4" t="inlineStr">
        <is>
          <t xml:space="preserve"> </t>
        </is>
      </c>
      <c r="C45" s="4" t="inlineStr">
        <is>
          <t xml:space="preserve"> </t>
        </is>
      </c>
      <c r="D45" s="4" t="inlineStr">
        <is>
          <t xml:space="preserve"> </t>
        </is>
      </c>
      <c r="E45" s="4" t="inlineStr">
        <is>
          <t xml:space="preserve"> </t>
        </is>
      </c>
    </row>
    <row r="46">
      <c r="A46" s="4" t="inlineStr">
        <is>
          <t>Changes in prior year reserve</t>
        </is>
      </c>
      <c r="B46" s="4" t="inlineStr">
        <is>
          <t xml:space="preserve"> </t>
        </is>
      </c>
      <c r="C46" s="5" t="n">
        <v>-100</v>
      </c>
      <c r="D46" s="4" t="inlineStr">
        <is>
          <t xml:space="preserve"> </t>
        </is>
      </c>
      <c r="E46" s="5" t="n">
        <v>-500</v>
      </c>
    </row>
    <row r="47">
      <c r="A47" s="4" t="inlineStr">
        <is>
          <t>Commercial Specialty | Professional | Accident Years 2006, 2019 and 2020</t>
        </is>
      </c>
      <c r="B47" s="4" t="inlineStr">
        <is>
          <t xml:space="preserve"> </t>
        </is>
      </c>
      <c r="C47" s="4" t="inlineStr">
        <is>
          <t xml:space="preserve"> </t>
        </is>
      </c>
      <c r="D47" s="4" t="inlineStr">
        <is>
          <t xml:space="preserve"> </t>
        </is>
      </c>
      <c r="E47" s="4" t="inlineStr">
        <is>
          <t xml:space="preserve"> </t>
        </is>
      </c>
    </row>
    <row r="48">
      <c r="A48" s="3" t="inlineStr">
        <is>
          <t>Causes of Increase (Decrease) in Liability for Unpaid Claims and Claims Adjustment Expense [Line Items]</t>
        </is>
      </c>
      <c r="B48" s="4" t="inlineStr">
        <is>
          <t xml:space="preserve"> </t>
        </is>
      </c>
      <c r="C48" s="4" t="inlineStr">
        <is>
          <t xml:space="preserve"> </t>
        </is>
      </c>
      <c r="D48" s="4" t="inlineStr">
        <is>
          <t xml:space="preserve"> </t>
        </is>
      </c>
      <c r="E48" s="4" t="inlineStr">
        <is>
          <t xml:space="preserve"> </t>
        </is>
      </c>
    </row>
    <row r="49">
      <c r="A49" s="4" t="inlineStr">
        <is>
          <t>Changes in prior year reserve</t>
        </is>
      </c>
      <c r="B49" s="4" t="inlineStr">
        <is>
          <t xml:space="preserve"> </t>
        </is>
      </c>
      <c r="C49" s="4" t="inlineStr">
        <is>
          <t xml:space="preserve"> </t>
        </is>
      </c>
      <c r="D49" s="5" t="n">
        <v>-400</v>
      </c>
      <c r="E49" s="4" t="inlineStr">
        <is>
          <t xml:space="preserve"> </t>
        </is>
      </c>
    </row>
    <row r="50">
      <c r="A50" s="4" t="inlineStr">
        <is>
          <t>Reinsurance Operations</t>
        </is>
      </c>
      <c r="B50" s="4" t="inlineStr">
        <is>
          <t xml:space="preserve"> </t>
        </is>
      </c>
      <c r="C50" s="4" t="inlineStr">
        <is>
          <t xml:space="preserve"> </t>
        </is>
      </c>
      <c r="D50" s="4" t="inlineStr">
        <is>
          <t xml:space="preserve"> </t>
        </is>
      </c>
      <c r="E50" s="4" t="inlineStr">
        <is>
          <t xml:space="preserve"> </t>
        </is>
      </c>
    </row>
    <row r="51">
      <c r="A51" s="3" t="inlineStr">
        <is>
          <t>Causes of Increase (Decrease) in Liability for Unpaid Claims and Claims Adjustment Expense [Line Items]</t>
        </is>
      </c>
      <c r="B51" s="4" t="inlineStr">
        <is>
          <t xml:space="preserve"> </t>
        </is>
      </c>
      <c r="C51" s="4" t="inlineStr">
        <is>
          <t xml:space="preserve"> </t>
        </is>
      </c>
      <c r="D51" s="4" t="inlineStr">
        <is>
          <t xml:space="preserve"> </t>
        </is>
      </c>
      <c r="E51" s="4" t="inlineStr">
        <is>
          <t xml:space="preserve"> </t>
        </is>
      </c>
    </row>
    <row r="52">
      <c r="A52" s="4" t="inlineStr">
        <is>
          <t>Changes in prior year reserve</t>
        </is>
      </c>
      <c r="B52" s="5" t="n">
        <v>-1200</v>
      </c>
      <c r="C52" s="4" t="inlineStr">
        <is>
          <t xml:space="preserve"> </t>
        </is>
      </c>
      <c r="D52" s="5" t="n">
        <v>-2400</v>
      </c>
      <c r="E52" s="4" t="inlineStr">
        <is>
          <t xml:space="preserve"> </t>
        </is>
      </c>
    </row>
    <row r="53">
      <c r="A53" s="4" t="inlineStr">
        <is>
          <t>Reinsurance Operations | Professional | Accident Year 2016</t>
        </is>
      </c>
      <c r="B53" s="4" t="inlineStr">
        <is>
          <t xml:space="preserve"> </t>
        </is>
      </c>
      <c r="C53" s="4" t="inlineStr">
        <is>
          <t xml:space="preserve"> </t>
        </is>
      </c>
      <c r="D53" s="4" t="inlineStr">
        <is>
          <t xml:space="preserve"> </t>
        </is>
      </c>
      <c r="E53" s="4" t="inlineStr">
        <is>
          <t xml:space="preserve"> </t>
        </is>
      </c>
    </row>
    <row r="54">
      <c r="A54" s="3" t="inlineStr">
        <is>
          <t>Causes of Increase (Decrease) in Liability for Unpaid Claims and Claims Adjustment Expense [Line Items]</t>
        </is>
      </c>
      <c r="B54" s="4" t="inlineStr">
        <is>
          <t xml:space="preserve"> </t>
        </is>
      </c>
      <c r="C54" s="4" t="inlineStr">
        <is>
          <t xml:space="preserve"> </t>
        </is>
      </c>
      <c r="D54" s="4" t="inlineStr">
        <is>
          <t xml:space="preserve"> </t>
        </is>
      </c>
      <c r="E54" s="4" t="inlineStr">
        <is>
          <t xml:space="preserve"> </t>
        </is>
      </c>
    </row>
    <row r="55">
      <c r="A55" s="4" t="inlineStr">
        <is>
          <t>Changes in prior year reserve</t>
        </is>
      </c>
      <c r="B55" s="5" t="n">
        <v>-1200</v>
      </c>
      <c r="C55" s="4" t="inlineStr">
        <is>
          <t xml:space="preserve"> </t>
        </is>
      </c>
      <c r="D55" s="4" t="inlineStr">
        <is>
          <t xml:space="preserve"> </t>
        </is>
      </c>
      <c r="E55" s="4" t="inlineStr">
        <is>
          <t xml:space="preserve"> </t>
        </is>
      </c>
    </row>
    <row r="56">
      <c r="A56" s="4" t="inlineStr">
        <is>
          <t>Reinsurance Operations | Professional | Accident Year 2016</t>
        </is>
      </c>
      <c r="B56" s="4" t="inlineStr">
        <is>
          <t xml:space="preserve"> </t>
        </is>
      </c>
      <c r="C56" s="4" t="inlineStr">
        <is>
          <t xml:space="preserve"> </t>
        </is>
      </c>
      <c r="D56" s="4" t="inlineStr">
        <is>
          <t xml:space="preserve"> </t>
        </is>
      </c>
      <c r="E56" s="4" t="inlineStr">
        <is>
          <t xml:space="preserve"> </t>
        </is>
      </c>
    </row>
    <row r="57">
      <c r="A57" s="3" t="inlineStr">
        <is>
          <t>Causes of Increase (Decrease) in Liability for Unpaid Claims and Claims Adjustment Expense [Line Items]</t>
        </is>
      </c>
      <c r="B57" s="4" t="inlineStr">
        <is>
          <t xml:space="preserve"> </t>
        </is>
      </c>
      <c r="C57" s="4" t="inlineStr">
        <is>
          <t xml:space="preserve"> </t>
        </is>
      </c>
      <c r="D57" s="4" t="inlineStr">
        <is>
          <t xml:space="preserve"> </t>
        </is>
      </c>
      <c r="E57" s="4" t="inlineStr">
        <is>
          <t xml:space="preserve"> </t>
        </is>
      </c>
    </row>
    <row r="58">
      <c r="A58" s="4" t="inlineStr">
        <is>
          <t>Changes in prior year reserve</t>
        </is>
      </c>
      <c r="B58" s="4" t="inlineStr">
        <is>
          <t xml:space="preserve"> </t>
        </is>
      </c>
      <c r="C58" s="4" t="inlineStr">
        <is>
          <t xml:space="preserve"> </t>
        </is>
      </c>
      <c r="D58" s="5" t="n">
        <v>-2400</v>
      </c>
      <c r="E58" s="4" t="inlineStr">
        <is>
          <t xml:space="preserve"> </t>
        </is>
      </c>
    </row>
    <row r="59">
      <c r="A59" s="4" t="inlineStr">
        <is>
          <t>Exited Lines</t>
        </is>
      </c>
      <c r="B59" s="4" t="inlineStr">
        <is>
          <t xml:space="preserve"> </t>
        </is>
      </c>
      <c r="C59" s="4" t="inlineStr">
        <is>
          <t xml:space="preserve"> </t>
        </is>
      </c>
      <c r="D59" s="4" t="inlineStr">
        <is>
          <t xml:space="preserve"> </t>
        </is>
      </c>
      <c r="E59" s="4" t="inlineStr">
        <is>
          <t xml:space="preserve"> </t>
        </is>
      </c>
    </row>
    <row r="60">
      <c r="A60" s="3" t="inlineStr">
        <is>
          <t>Causes of Increase (Decrease) in Liability for Unpaid Claims and Claims Adjustment Expense [Line Items]</t>
        </is>
      </c>
      <c r="B60" s="4" t="inlineStr">
        <is>
          <t xml:space="preserve"> </t>
        </is>
      </c>
      <c r="C60" s="4" t="inlineStr">
        <is>
          <t xml:space="preserve"> </t>
        </is>
      </c>
      <c r="D60" s="4" t="inlineStr">
        <is>
          <t xml:space="preserve"> </t>
        </is>
      </c>
      <c r="E60" s="4" t="inlineStr">
        <is>
          <t xml:space="preserve"> </t>
        </is>
      </c>
    </row>
    <row r="61">
      <c r="A61" s="4" t="inlineStr">
        <is>
          <t>Changes in prior year reserve</t>
        </is>
      </c>
      <c r="B61" s="5" t="n">
        <v>-1500</v>
      </c>
      <c r="C61" s="5" t="n">
        <v>600</v>
      </c>
      <c r="D61" s="5" t="n">
        <v>-7400</v>
      </c>
      <c r="E61" s="5" t="n">
        <v>5900</v>
      </c>
    </row>
    <row r="62">
      <c r="A62" s="4" t="inlineStr">
        <is>
          <t>Exited Lines | Property Lines</t>
        </is>
      </c>
      <c r="B62" s="4" t="inlineStr">
        <is>
          <t xml:space="preserve"> </t>
        </is>
      </c>
      <c r="C62" s="4" t="inlineStr">
        <is>
          <t xml:space="preserve"> </t>
        </is>
      </c>
      <c r="D62" s="4" t="inlineStr">
        <is>
          <t xml:space="preserve"> </t>
        </is>
      </c>
      <c r="E62" s="4" t="inlineStr">
        <is>
          <t xml:space="preserve"> </t>
        </is>
      </c>
    </row>
    <row r="63">
      <c r="A63" s="3" t="inlineStr">
        <is>
          <t>Causes of Increase (Decrease) in Liability for Unpaid Claims and Claims Adjustment Expense [Line Items]</t>
        </is>
      </c>
      <c r="B63" s="4" t="inlineStr">
        <is>
          <t xml:space="preserve"> </t>
        </is>
      </c>
      <c r="C63" s="4" t="inlineStr">
        <is>
          <t xml:space="preserve"> </t>
        </is>
      </c>
      <c r="D63" s="4" t="inlineStr">
        <is>
          <t xml:space="preserve"> </t>
        </is>
      </c>
      <c r="E63" s="4" t="inlineStr">
        <is>
          <t xml:space="preserve"> </t>
        </is>
      </c>
    </row>
    <row r="64">
      <c r="A64" s="4" t="inlineStr">
        <is>
          <t>Changes in prior year reserve</t>
        </is>
      </c>
      <c r="B64" s="5" t="n">
        <v>1200</v>
      </c>
      <c r="C64" s="4" t="inlineStr">
        <is>
          <t xml:space="preserve"> </t>
        </is>
      </c>
      <c r="D64" s="5" t="n">
        <v>200</v>
      </c>
      <c r="E64" s="4" t="inlineStr">
        <is>
          <t xml:space="preserve"> </t>
        </is>
      </c>
    </row>
    <row r="65">
      <c r="A65" s="4" t="inlineStr">
        <is>
          <t>Exited Lines | Property Lines | Accident Years 2011, 2014, 2016 through 2021 | Property Brokerage</t>
        </is>
      </c>
      <c r="B65" s="4" t="inlineStr">
        <is>
          <t xml:space="preserve"> </t>
        </is>
      </c>
      <c r="C65" s="4" t="inlineStr">
        <is>
          <t xml:space="preserve"> </t>
        </is>
      </c>
      <c r="D65" s="4" t="inlineStr">
        <is>
          <t xml:space="preserve"> </t>
        </is>
      </c>
      <c r="E65" s="4" t="inlineStr">
        <is>
          <t xml:space="preserve"> </t>
        </is>
      </c>
    </row>
    <row r="66">
      <c r="A66" s="3" t="inlineStr">
        <is>
          <t>Causes of Increase (Decrease) in Liability for Unpaid Claims and Claims Adjustment Expense [Line Items]</t>
        </is>
      </c>
      <c r="B66" s="4" t="inlineStr">
        <is>
          <t xml:space="preserve"> </t>
        </is>
      </c>
      <c r="C66" s="4" t="inlineStr">
        <is>
          <t xml:space="preserve"> </t>
        </is>
      </c>
      <c r="D66" s="4" t="inlineStr">
        <is>
          <t xml:space="preserve"> </t>
        </is>
      </c>
      <c r="E66" s="4" t="inlineStr">
        <is>
          <t xml:space="preserve"> </t>
        </is>
      </c>
    </row>
    <row r="67">
      <c r="A67" s="4" t="inlineStr">
        <is>
          <t>Changes in prior year reserve</t>
        </is>
      </c>
      <c r="B67" s="4" t="inlineStr">
        <is>
          <t xml:space="preserve"> </t>
        </is>
      </c>
      <c r="C67" s="4" t="inlineStr">
        <is>
          <t xml:space="preserve"> </t>
        </is>
      </c>
      <c r="D67" s="5" t="n">
        <v>500</v>
      </c>
      <c r="E67" s="4" t="inlineStr">
        <is>
          <t xml:space="preserve"> </t>
        </is>
      </c>
    </row>
    <row r="68">
      <c r="A68" s="4" t="inlineStr">
        <is>
          <t>Exited Lines | Property Lines | Accident Years 2016, 2017 and 2019 through 2021 | Specialty Property</t>
        </is>
      </c>
      <c r="B68" s="4" t="inlineStr">
        <is>
          <t xml:space="preserve"> </t>
        </is>
      </c>
      <c r="C68" s="4" t="inlineStr">
        <is>
          <t xml:space="preserve"> </t>
        </is>
      </c>
      <c r="D68" s="4" t="inlineStr">
        <is>
          <t xml:space="preserve"> </t>
        </is>
      </c>
      <c r="E68" s="4" t="inlineStr">
        <is>
          <t xml:space="preserve"> </t>
        </is>
      </c>
    </row>
    <row r="69">
      <c r="A69" s="3" t="inlineStr">
        <is>
          <t>Causes of Increase (Decrease) in Liability for Unpaid Claims and Claims Adjustment Expense [Line Items]</t>
        </is>
      </c>
      <c r="B69" s="4" t="inlineStr">
        <is>
          <t xml:space="preserve"> </t>
        </is>
      </c>
      <c r="C69" s="4" t="inlineStr">
        <is>
          <t xml:space="preserve"> </t>
        </is>
      </c>
      <c r="D69" s="4" t="inlineStr">
        <is>
          <t xml:space="preserve"> </t>
        </is>
      </c>
      <c r="E69" s="4" t="inlineStr">
        <is>
          <t xml:space="preserve"> </t>
        </is>
      </c>
    </row>
    <row r="70">
      <c r="A70" s="4" t="inlineStr">
        <is>
          <t>Changes in prior year reserve</t>
        </is>
      </c>
      <c r="B70" s="4" t="inlineStr">
        <is>
          <t xml:space="preserve"> </t>
        </is>
      </c>
      <c r="C70" s="4" t="inlineStr">
        <is>
          <t xml:space="preserve"> </t>
        </is>
      </c>
      <c r="D70" s="5" t="n">
        <v>300</v>
      </c>
      <c r="E70" s="4" t="inlineStr">
        <is>
          <t xml:space="preserve"> </t>
        </is>
      </c>
    </row>
    <row r="71">
      <c r="A71" s="4" t="inlineStr">
        <is>
          <t>Exited Lines | Property Lines | Accident Years 2014, 2016, 2018, 2020 and 2021 | Property Brokerage</t>
        </is>
      </c>
      <c r="B71" s="4" t="inlineStr">
        <is>
          <t xml:space="preserve"> </t>
        </is>
      </c>
      <c r="C71" s="4" t="inlineStr">
        <is>
          <t xml:space="preserve"> </t>
        </is>
      </c>
      <c r="D71" s="4" t="inlineStr">
        <is>
          <t xml:space="preserve"> </t>
        </is>
      </c>
      <c r="E71" s="4" t="inlineStr">
        <is>
          <t xml:space="preserve"> </t>
        </is>
      </c>
    </row>
    <row r="72">
      <c r="A72" s="3" t="inlineStr">
        <is>
          <t>Causes of Increase (Decrease) in Liability for Unpaid Claims and Claims Adjustment Expense [Line Items]</t>
        </is>
      </c>
      <c r="B72" s="4" t="inlineStr">
        <is>
          <t xml:space="preserve"> </t>
        </is>
      </c>
      <c r="C72" s="4" t="inlineStr">
        <is>
          <t xml:space="preserve"> </t>
        </is>
      </c>
      <c r="D72" s="4" t="inlineStr">
        <is>
          <t xml:space="preserve"> </t>
        </is>
      </c>
      <c r="E72" s="4" t="inlineStr">
        <is>
          <t xml:space="preserve"> </t>
        </is>
      </c>
    </row>
    <row r="73">
      <c r="A73" s="4" t="inlineStr">
        <is>
          <t>Changes in prior year reserve</t>
        </is>
      </c>
      <c r="B73" s="5" t="n">
        <v>800</v>
      </c>
      <c r="C73" s="4" t="inlineStr">
        <is>
          <t xml:space="preserve"> </t>
        </is>
      </c>
      <c r="D73" s="4" t="inlineStr">
        <is>
          <t xml:space="preserve"> </t>
        </is>
      </c>
      <c r="E73" s="4" t="inlineStr">
        <is>
          <t xml:space="preserve"> </t>
        </is>
      </c>
    </row>
    <row r="74">
      <c r="A74" s="4" t="inlineStr">
        <is>
          <t>Exited Lines | Property Lines | Accident Years 2018, 2020 and 2021 | Specialty Property</t>
        </is>
      </c>
      <c r="B74" s="4" t="inlineStr">
        <is>
          <t xml:space="preserve"> </t>
        </is>
      </c>
      <c r="C74" s="4" t="inlineStr">
        <is>
          <t xml:space="preserve"> </t>
        </is>
      </c>
      <c r="D74" s="4" t="inlineStr">
        <is>
          <t xml:space="preserve"> </t>
        </is>
      </c>
      <c r="E74" s="4" t="inlineStr">
        <is>
          <t xml:space="preserve"> </t>
        </is>
      </c>
    </row>
    <row r="75">
      <c r="A75" s="3" t="inlineStr">
        <is>
          <t>Causes of Increase (Decrease) in Liability for Unpaid Claims and Claims Adjustment Expense [Line Items]</t>
        </is>
      </c>
      <c r="B75" s="4" t="inlineStr">
        <is>
          <t xml:space="preserve"> </t>
        </is>
      </c>
      <c r="C75" s="4" t="inlineStr">
        <is>
          <t xml:space="preserve"> </t>
        </is>
      </c>
      <c r="D75" s="4" t="inlineStr">
        <is>
          <t xml:space="preserve"> </t>
        </is>
      </c>
      <c r="E75" s="4" t="inlineStr">
        <is>
          <t xml:space="preserve"> </t>
        </is>
      </c>
    </row>
    <row r="76">
      <c r="A76" s="4" t="inlineStr">
        <is>
          <t>Changes in prior year reserve</t>
        </is>
      </c>
      <c r="B76" s="5" t="n">
        <v>700</v>
      </c>
      <c r="C76" s="4" t="inlineStr">
        <is>
          <t xml:space="preserve"> </t>
        </is>
      </c>
      <c r="D76" s="4" t="inlineStr">
        <is>
          <t xml:space="preserve"> </t>
        </is>
      </c>
      <c r="E76" s="4" t="inlineStr">
        <is>
          <t xml:space="preserve"> </t>
        </is>
      </c>
    </row>
    <row r="77">
      <c r="A77" s="4" t="inlineStr">
        <is>
          <t>Exited Lines | Property Lines | Accident Years 2018 and 2019 | Farm, Ranch &amp; Stable Lines</t>
        </is>
      </c>
      <c r="B77" s="4" t="inlineStr">
        <is>
          <t xml:space="preserve"> </t>
        </is>
      </c>
      <c r="C77" s="4" t="inlineStr">
        <is>
          <t xml:space="preserve"> </t>
        </is>
      </c>
      <c r="D77" s="4" t="inlineStr">
        <is>
          <t xml:space="preserve"> </t>
        </is>
      </c>
      <c r="E77" s="4" t="inlineStr">
        <is>
          <t xml:space="preserve"> </t>
        </is>
      </c>
    </row>
    <row r="78">
      <c r="A78" s="3" t="inlineStr">
        <is>
          <t>Causes of Increase (Decrease) in Liability for Unpaid Claims and Claims Adjustment Expense [Line Items]</t>
        </is>
      </c>
      <c r="B78" s="4" t="inlineStr">
        <is>
          <t xml:space="preserve"> </t>
        </is>
      </c>
      <c r="C78" s="4" t="inlineStr">
        <is>
          <t xml:space="preserve"> </t>
        </is>
      </c>
      <c r="D78" s="4" t="inlineStr">
        <is>
          <t xml:space="preserve"> </t>
        </is>
      </c>
      <c r="E78" s="4" t="inlineStr">
        <is>
          <t xml:space="preserve"> </t>
        </is>
      </c>
    </row>
    <row r="79">
      <c r="A79" s="4" t="inlineStr">
        <is>
          <t>Changes in prior year reserve</t>
        </is>
      </c>
      <c r="B79" s="5" t="n">
        <v>-200</v>
      </c>
      <c r="C79" s="4" t="inlineStr">
        <is>
          <t xml:space="preserve"> </t>
        </is>
      </c>
      <c r="D79" s="4" t="inlineStr">
        <is>
          <t xml:space="preserve"> </t>
        </is>
      </c>
      <c r="E79" s="4" t="inlineStr">
        <is>
          <t xml:space="preserve"> </t>
        </is>
      </c>
    </row>
    <row r="80">
      <c r="A80" s="4" t="inlineStr">
        <is>
          <t>Exited Lines | Property Lines | Accident Years 2016, 2017, 2018 and 2020</t>
        </is>
      </c>
      <c r="B80" s="4" t="inlineStr">
        <is>
          <t xml:space="preserve"> </t>
        </is>
      </c>
      <c r="C80" s="4" t="inlineStr">
        <is>
          <t xml:space="preserve"> </t>
        </is>
      </c>
      <c r="D80" s="4" t="inlineStr">
        <is>
          <t xml:space="preserve"> </t>
        </is>
      </c>
      <c r="E80" s="4" t="inlineStr">
        <is>
          <t xml:space="preserve"> </t>
        </is>
      </c>
    </row>
    <row r="81">
      <c r="A81" s="3" t="inlineStr">
        <is>
          <t>Causes of Increase (Decrease) in Liability for Unpaid Claims and Claims Adjustment Expense [Line Items]</t>
        </is>
      </c>
      <c r="B81" s="4" t="inlineStr">
        <is>
          <t xml:space="preserve"> </t>
        </is>
      </c>
      <c r="C81" s="4" t="inlineStr">
        <is>
          <t xml:space="preserve"> </t>
        </is>
      </c>
      <c r="D81" s="4" t="inlineStr">
        <is>
          <t xml:space="preserve"> </t>
        </is>
      </c>
      <c r="E81" s="4" t="inlineStr">
        <is>
          <t xml:space="preserve"> </t>
        </is>
      </c>
    </row>
    <row r="82">
      <c r="A82" s="4" t="inlineStr">
        <is>
          <t>Changes in prior year reserve</t>
        </is>
      </c>
      <c r="B82" s="4" t="inlineStr">
        <is>
          <t xml:space="preserve"> </t>
        </is>
      </c>
      <c r="C82" s="5" t="n">
        <v>2100</v>
      </c>
      <c r="D82" s="4" t="inlineStr">
        <is>
          <t xml:space="preserve"> </t>
        </is>
      </c>
      <c r="E82" s="4" t="inlineStr">
        <is>
          <t xml:space="preserve"> </t>
        </is>
      </c>
    </row>
    <row r="83">
      <c r="A83" s="4" t="inlineStr">
        <is>
          <t>Exited Lines | Property Lines | Accident Years 2015 through 2020</t>
        </is>
      </c>
      <c r="B83" s="4" t="inlineStr">
        <is>
          <t xml:space="preserve"> </t>
        </is>
      </c>
      <c r="C83" s="4" t="inlineStr">
        <is>
          <t xml:space="preserve"> </t>
        </is>
      </c>
      <c r="D83" s="4" t="inlineStr">
        <is>
          <t xml:space="preserve"> </t>
        </is>
      </c>
      <c r="E83" s="4" t="inlineStr">
        <is>
          <t xml:space="preserve"> </t>
        </is>
      </c>
    </row>
    <row r="84">
      <c r="A84" s="3" t="inlineStr">
        <is>
          <t>Causes of Increase (Decrease) in Liability for Unpaid Claims and Claims Adjustment Expense [Line Items]</t>
        </is>
      </c>
      <c r="B84" s="4" t="inlineStr">
        <is>
          <t xml:space="preserve"> </t>
        </is>
      </c>
      <c r="C84" s="4" t="inlineStr">
        <is>
          <t xml:space="preserve"> </t>
        </is>
      </c>
      <c r="D84" s="4" t="inlineStr">
        <is>
          <t xml:space="preserve"> </t>
        </is>
      </c>
      <c r="E84" s="4" t="inlineStr">
        <is>
          <t xml:space="preserve"> </t>
        </is>
      </c>
    </row>
    <row r="85">
      <c r="A85" s="4" t="inlineStr">
        <is>
          <t>Changes in prior year reserve</t>
        </is>
      </c>
      <c r="B85" s="4" t="inlineStr">
        <is>
          <t xml:space="preserve"> </t>
        </is>
      </c>
      <c r="C85" s="4" t="inlineStr">
        <is>
          <t xml:space="preserve"> </t>
        </is>
      </c>
      <c r="D85" s="4" t="inlineStr">
        <is>
          <t xml:space="preserve"> </t>
        </is>
      </c>
      <c r="E85" s="5" t="n">
        <v>9600</v>
      </c>
    </row>
    <row r="86">
      <c r="A86" s="4" t="inlineStr">
        <is>
          <t>Exited Lines | Property Lines | Accident Years 2018 through 2021 | Farm, Ranch &amp; Stable Lines</t>
        </is>
      </c>
      <c r="B86" s="4" t="inlineStr">
        <is>
          <t xml:space="preserve"> </t>
        </is>
      </c>
      <c r="C86" s="4" t="inlineStr">
        <is>
          <t xml:space="preserve"> </t>
        </is>
      </c>
      <c r="D86" s="4" t="inlineStr">
        <is>
          <t xml:space="preserve"> </t>
        </is>
      </c>
      <c r="E86" s="4" t="inlineStr">
        <is>
          <t xml:space="preserve"> </t>
        </is>
      </c>
    </row>
    <row r="87">
      <c r="A87" s="3" t="inlineStr">
        <is>
          <t>Causes of Increase (Decrease) in Liability for Unpaid Claims and Claims Adjustment Expense [Line Items]</t>
        </is>
      </c>
      <c r="B87" s="4" t="inlineStr">
        <is>
          <t xml:space="preserve"> </t>
        </is>
      </c>
      <c r="C87" s="4" t="inlineStr">
        <is>
          <t xml:space="preserve"> </t>
        </is>
      </c>
      <c r="D87" s="4" t="inlineStr">
        <is>
          <t xml:space="preserve"> </t>
        </is>
      </c>
      <c r="E87" s="4" t="inlineStr">
        <is>
          <t xml:space="preserve"> </t>
        </is>
      </c>
    </row>
    <row r="88">
      <c r="A88" s="4" t="inlineStr">
        <is>
          <t>Changes in prior year reserve</t>
        </is>
      </c>
      <c r="B88" s="4" t="inlineStr">
        <is>
          <t xml:space="preserve"> </t>
        </is>
      </c>
      <c r="C88" s="4" t="inlineStr">
        <is>
          <t xml:space="preserve"> </t>
        </is>
      </c>
      <c r="D88" s="5" t="n">
        <v>-600</v>
      </c>
      <c r="E88" s="4" t="inlineStr">
        <is>
          <t xml:space="preserve"> </t>
        </is>
      </c>
    </row>
    <row r="89">
      <c r="A89" s="4" t="inlineStr">
        <is>
          <t>Exited Lines | General Liability</t>
        </is>
      </c>
      <c r="B89" s="4" t="inlineStr">
        <is>
          <t xml:space="preserve"> </t>
        </is>
      </c>
      <c r="C89" s="4" t="inlineStr">
        <is>
          <t xml:space="preserve"> </t>
        </is>
      </c>
      <c r="D89" s="4" t="inlineStr">
        <is>
          <t xml:space="preserve"> </t>
        </is>
      </c>
      <c r="E89" s="4" t="inlineStr">
        <is>
          <t xml:space="preserve"> </t>
        </is>
      </c>
    </row>
    <row r="90">
      <c r="A90" s="3" t="inlineStr">
        <is>
          <t>Causes of Increase (Decrease) in Liability for Unpaid Claims and Claims Adjustment Expense [Line Items]</t>
        </is>
      </c>
      <c r="B90" s="4" t="inlineStr">
        <is>
          <t xml:space="preserve"> </t>
        </is>
      </c>
      <c r="C90" s="4" t="inlineStr">
        <is>
          <t xml:space="preserve"> </t>
        </is>
      </c>
      <c r="D90" s="4" t="inlineStr">
        <is>
          <t xml:space="preserve"> </t>
        </is>
      </c>
      <c r="E90" s="4" t="inlineStr">
        <is>
          <t xml:space="preserve"> </t>
        </is>
      </c>
    </row>
    <row r="91">
      <c r="A91" s="4" t="inlineStr">
        <is>
          <t>Changes in prior year reserve</t>
        </is>
      </c>
      <c r="B91" s="4" t="inlineStr">
        <is>
          <t xml:space="preserve"> </t>
        </is>
      </c>
      <c r="C91" s="4" t="inlineStr">
        <is>
          <t xml:space="preserve"> </t>
        </is>
      </c>
      <c r="D91" s="5" t="n">
        <v>-500</v>
      </c>
      <c r="E91" s="4" t="inlineStr">
        <is>
          <t xml:space="preserve"> </t>
        </is>
      </c>
    </row>
    <row r="92">
      <c r="A92" s="4" t="inlineStr">
        <is>
          <t>Exited Lines | General Liability | Accident Years 2007, 2015 through 2020</t>
        </is>
      </c>
      <c r="B92" s="4" t="inlineStr">
        <is>
          <t xml:space="preserve"> </t>
        </is>
      </c>
      <c r="C92" s="4" t="inlineStr">
        <is>
          <t xml:space="preserve"> </t>
        </is>
      </c>
      <c r="D92" s="4" t="inlineStr">
        <is>
          <t xml:space="preserve"> </t>
        </is>
      </c>
      <c r="E92" s="4" t="inlineStr">
        <is>
          <t xml:space="preserve"> </t>
        </is>
      </c>
    </row>
    <row r="93">
      <c r="A93" s="3" t="inlineStr">
        <is>
          <t>Causes of Increase (Decrease) in Liability for Unpaid Claims and Claims Adjustment Expense [Line Items]</t>
        </is>
      </c>
      <c r="B93" s="4" t="inlineStr">
        <is>
          <t xml:space="preserve"> </t>
        </is>
      </c>
      <c r="C93" s="4" t="inlineStr">
        <is>
          <t xml:space="preserve"> </t>
        </is>
      </c>
      <c r="D93" s="4" t="inlineStr">
        <is>
          <t xml:space="preserve"> </t>
        </is>
      </c>
      <c r="E93" s="4" t="inlineStr">
        <is>
          <t xml:space="preserve"> </t>
        </is>
      </c>
    </row>
    <row r="94">
      <c r="A94" s="4" t="inlineStr">
        <is>
          <t>Changes in prior year reserve</t>
        </is>
      </c>
      <c r="B94" s="4" t="inlineStr">
        <is>
          <t xml:space="preserve"> </t>
        </is>
      </c>
      <c r="C94" s="5" t="n">
        <v>-1000</v>
      </c>
      <c r="D94" s="4" t="inlineStr">
        <is>
          <t xml:space="preserve"> </t>
        </is>
      </c>
      <c r="E94" s="4" t="inlineStr">
        <is>
          <t xml:space="preserve"> </t>
        </is>
      </c>
    </row>
    <row r="95">
      <c r="A95" s="4" t="inlineStr">
        <is>
          <t>Exited Lines | General Liability | Accident Years 2016, 2017 and 2019 through 2021 | Specialty Property</t>
        </is>
      </c>
      <c r="B95" s="4" t="inlineStr">
        <is>
          <t xml:space="preserve"> </t>
        </is>
      </c>
      <c r="C95" s="4" t="inlineStr">
        <is>
          <t xml:space="preserve"> </t>
        </is>
      </c>
      <c r="D95" s="4" t="inlineStr">
        <is>
          <t xml:space="preserve"> </t>
        </is>
      </c>
      <c r="E95" s="4" t="inlineStr">
        <is>
          <t xml:space="preserve"> </t>
        </is>
      </c>
    </row>
    <row r="96">
      <c r="A96" s="3" t="inlineStr">
        <is>
          <t>Causes of Increase (Decrease) in Liability for Unpaid Claims and Claims Adjustment Expense [Line Items]</t>
        </is>
      </c>
      <c r="B96" s="4" t="inlineStr">
        <is>
          <t xml:space="preserve"> </t>
        </is>
      </c>
      <c r="C96" s="4" t="inlineStr">
        <is>
          <t xml:space="preserve"> </t>
        </is>
      </c>
      <c r="D96" s="4" t="inlineStr">
        <is>
          <t xml:space="preserve"> </t>
        </is>
      </c>
      <c r="E96" s="4" t="inlineStr">
        <is>
          <t xml:space="preserve"> </t>
        </is>
      </c>
    </row>
    <row r="97">
      <c r="A97" s="4" t="inlineStr">
        <is>
          <t>Changes in prior year reserve</t>
        </is>
      </c>
      <c r="B97" s="4" t="inlineStr">
        <is>
          <t xml:space="preserve"> </t>
        </is>
      </c>
      <c r="C97" s="4" t="inlineStr">
        <is>
          <t xml:space="preserve"> </t>
        </is>
      </c>
      <c r="D97" s="5" t="n">
        <v>-300</v>
      </c>
      <c r="E97" s="4" t="inlineStr">
        <is>
          <t xml:space="preserve"> </t>
        </is>
      </c>
    </row>
    <row r="98">
      <c r="A98" s="4" t="inlineStr">
        <is>
          <t>Exited Lines | General Liability | Accident Years 2011 and 2017 through 2019 | Farm, Ranch &amp; Stable Lines</t>
        </is>
      </c>
      <c r="B98" s="4" t="inlineStr">
        <is>
          <t xml:space="preserve"> </t>
        </is>
      </c>
      <c r="C98" s="4" t="inlineStr">
        <is>
          <t xml:space="preserve"> </t>
        </is>
      </c>
      <c r="D98" s="4" t="inlineStr">
        <is>
          <t xml:space="preserve"> </t>
        </is>
      </c>
      <c r="E98" s="4" t="inlineStr">
        <is>
          <t xml:space="preserve"> </t>
        </is>
      </c>
    </row>
    <row r="99">
      <c r="A99" s="3" t="inlineStr">
        <is>
          <t>Causes of Increase (Decrease) in Liability for Unpaid Claims and Claims Adjustment Expense [Line Items]</t>
        </is>
      </c>
      <c r="B99" s="4" t="inlineStr">
        <is>
          <t xml:space="preserve"> </t>
        </is>
      </c>
      <c r="C99" s="4" t="inlineStr">
        <is>
          <t xml:space="preserve"> </t>
        </is>
      </c>
      <c r="D99" s="4" t="inlineStr">
        <is>
          <t xml:space="preserve"> </t>
        </is>
      </c>
      <c r="E99" s="4" t="inlineStr">
        <is>
          <t xml:space="preserve"> </t>
        </is>
      </c>
    </row>
    <row r="100">
      <c r="A100" s="4" t="inlineStr">
        <is>
          <t>Changes in prior year reserve</t>
        </is>
      </c>
      <c r="B100" s="4" t="inlineStr">
        <is>
          <t xml:space="preserve"> </t>
        </is>
      </c>
      <c r="C100" s="4" t="inlineStr">
        <is>
          <t xml:space="preserve"> </t>
        </is>
      </c>
      <c r="D100" s="5" t="n">
        <v>-200</v>
      </c>
      <c r="E100" s="4" t="inlineStr">
        <is>
          <t xml:space="preserve"> </t>
        </is>
      </c>
    </row>
    <row r="101">
      <c r="A101" s="4" t="inlineStr">
        <is>
          <t>Exited Lines | General Liability | Accident Years 2007 and 2015 through 2020</t>
        </is>
      </c>
      <c r="B101" s="4" t="inlineStr">
        <is>
          <t xml:space="preserve"> </t>
        </is>
      </c>
      <c r="C101" s="4" t="inlineStr">
        <is>
          <t xml:space="preserve"> </t>
        </is>
      </c>
      <c r="D101" s="4" t="inlineStr">
        <is>
          <t xml:space="preserve"> </t>
        </is>
      </c>
      <c r="E101" s="4" t="inlineStr">
        <is>
          <t xml:space="preserve"> </t>
        </is>
      </c>
    </row>
    <row r="102">
      <c r="A102" s="3" t="inlineStr">
        <is>
          <t>Causes of Increase (Decrease) in Liability for Unpaid Claims and Claims Adjustment Expense [Line Items]</t>
        </is>
      </c>
      <c r="B102" s="4" t="inlineStr">
        <is>
          <t xml:space="preserve"> </t>
        </is>
      </c>
      <c r="C102" s="4" t="inlineStr">
        <is>
          <t xml:space="preserve"> </t>
        </is>
      </c>
      <c r="D102" s="4" t="inlineStr">
        <is>
          <t xml:space="preserve"> </t>
        </is>
      </c>
      <c r="E102" s="4" t="inlineStr">
        <is>
          <t xml:space="preserve"> </t>
        </is>
      </c>
    </row>
    <row r="103">
      <c r="A103" s="4" t="inlineStr">
        <is>
          <t>Changes in prior year reserve</t>
        </is>
      </c>
      <c r="B103" s="4" t="inlineStr">
        <is>
          <t xml:space="preserve"> </t>
        </is>
      </c>
      <c r="C103" s="4" t="inlineStr">
        <is>
          <t xml:space="preserve"> </t>
        </is>
      </c>
      <c r="D103" s="4" t="inlineStr">
        <is>
          <t xml:space="preserve"> </t>
        </is>
      </c>
      <c r="E103" s="5" t="n">
        <v>-2200</v>
      </c>
    </row>
    <row r="104">
      <c r="A104" s="4" t="inlineStr">
        <is>
          <t>Exited Lines | Reinsurance | Accident Years 2012, 2015, 2017 through 2020</t>
        </is>
      </c>
      <c r="B104" s="4" t="inlineStr">
        <is>
          <t xml:space="preserve"> </t>
        </is>
      </c>
      <c r="C104" s="4" t="inlineStr">
        <is>
          <t xml:space="preserve"> </t>
        </is>
      </c>
      <c r="D104" s="4" t="inlineStr">
        <is>
          <t xml:space="preserve"> </t>
        </is>
      </c>
      <c r="E104" s="4" t="inlineStr">
        <is>
          <t xml:space="preserve"> </t>
        </is>
      </c>
    </row>
    <row r="105">
      <c r="A105" s="3" t="inlineStr">
        <is>
          <t>Causes of Increase (Decrease) in Liability for Unpaid Claims and Claims Adjustment Expense [Line Items]</t>
        </is>
      </c>
      <c r="B105" s="4" t="inlineStr">
        <is>
          <t xml:space="preserve"> </t>
        </is>
      </c>
      <c r="C105" s="4" t="inlineStr">
        <is>
          <t xml:space="preserve"> </t>
        </is>
      </c>
      <c r="D105" s="4" t="inlineStr">
        <is>
          <t xml:space="preserve"> </t>
        </is>
      </c>
      <c r="E105" s="4" t="inlineStr">
        <is>
          <t xml:space="preserve"> </t>
        </is>
      </c>
    </row>
    <row r="106">
      <c r="A106" s="4" t="inlineStr">
        <is>
          <t>Changes in prior year reserve</t>
        </is>
      </c>
      <c r="B106" s="4" t="inlineStr">
        <is>
          <t xml:space="preserve"> </t>
        </is>
      </c>
      <c r="C106" s="6" t="n">
        <v>-500</v>
      </c>
      <c r="D106" s="4" t="inlineStr">
        <is>
          <t xml:space="preserve"> </t>
        </is>
      </c>
      <c r="E106" s="4" t="inlineStr">
        <is>
          <t xml:space="preserve"> </t>
        </is>
      </c>
    </row>
    <row r="107">
      <c r="A107" s="4" t="inlineStr">
        <is>
          <t>Exited Lines | Reinsurance | Accident Years 2016 through 2021</t>
        </is>
      </c>
      <c r="B107" s="4" t="inlineStr">
        <is>
          <t xml:space="preserve"> </t>
        </is>
      </c>
      <c r="C107" s="4" t="inlineStr">
        <is>
          <t xml:space="preserve"> </t>
        </is>
      </c>
      <c r="D107" s="4" t="inlineStr">
        <is>
          <t xml:space="preserve"> </t>
        </is>
      </c>
      <c r="E107" s="4" t="inlineStr">
        <is>
          <t xml:space="preserve"> </t>
        </is>
      </c>
    </row>
    <row r="108">
      <c r="A108" s="3" t="inlineStr">
        <is>
          <t>Causes of Increase (Decrease) in Liability for Unpaid Claims and Claims Adjustment Expense [Line Items]</t>
        </is>
      </c>
      <c r="B108" s="4" t="inlineStr">
        <is>
          <t xml:space="preserve"> </t>
        </is>
      </c>
      <c r="C108" s="4" t="inlineStr">
        <is>
          <t xml:space="preserve"> </t>
        </is>
      </c>
      <c r="D108" s="4" t="inlineStr">
        <is>
          <t xml:space="preserve"> </t>
        </is>
      </c>
      <c r="E108" s="4" t="inlineStr">
        <is>
          <t xml:space="preserve"> </t>
        </is>
      </c>
    </row>
    <row r="109">
      <c r="A109" s="4" t="inlineStr">
        <is>
          <t>Changes in prior year reserve</t>
        </is>
      </c>
      <c r="B109" s="6" t="n">
        <v>-2700</v>
      </c>
      <c r="C109" s="4" t="inlineStr">
        <is>
          <t xml:space="preserve"> </t>
        </is>
      </c>
      <c r="D109" s="6" t="n">
        <v>-7000</v>
      </c>
      <c r="E109" s="4" t="inlineStr">
        <is>
          <t xml:space="preserve"> </t>
        </is>
      </c>
    </row>
    <row r="110">
      <c r="A110" s="4" t="inlineStr">
        <is>
          <t>Exited Lines | Reinsurance | Accident Years 2010 through 2012, 2015, 2017 through 2020</t>
        </is>
      </c>
      <c r="B110" s="4" t="inlineStr">
        <is>
          <t xml:space="preserve"> </t>
        </is>
      </c>
      <c r="C110" s="4" t="inlineStr">
        <is>
          <t xml:space="preserve"> </t>
        </is>
      </c>
      <c r="D110" s="4" t="inlineStr">
        <is>
          <t xml:space="preserve"> </t>
        </is>
      </c>
      <c r="E110" s="4" t="inlineStr">
        <is>
          <t xml:space="preserve"> </t>
        </is>
      </c>
    </row>
    <row r="111">
      <c r="A111" s="3" t="inlineStr">
        <is>
          <t>Causes of Increase (Decrease) in Liability for Unpaid Claims and Claims Adjustment Expense [Line Items]</t>
        </is>
      </c>
      <c r="B111" s="4" t="inlineStr">
        <is>
          <t xml:space="preserve"> </t>
        </is>
      </c>
      <c r="C111" s="4" t="inlineStr">
        <is>
          <t xml:space="preserve"> </t>
        </is>
      </c>
      <c r="D111" s="4" t="inlineStr">
        <is>
          <t xml:space="preserve"> </t>
        </is>
      </c>
      <c r="E111" s="4" t="inlineStr">
        <is>
          <t xml:space="preserve"> </t>
        </is>
      </c>
    </row>
    <row r="112">
      <c r="A112" s="4" t="inlineStr">
        <is>
          <t>Changes in prior year reserve</t>
        </is>
      </c>
      <c r="B112" s="4" t="inlineStr">
        <is>
          <t xml:space="preserve"> </t>
        </is>
      </c>
      <c r="C112" s="4" t="inlineStr">
        <is>
          <t xml:space="preserve"> </t>
        </is>
      </c>
      <c r="D112" s="4" t="inlineStr">
        <is>
          <t xml:space="preserve"> </t>
        </is>
      </c>
      <c r="E112" s="6" t="n">
        <v>-15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utstanding Debt (Detail) - USD ($) $ in Thousands</t>
        </is>
      </c>
      <c r="C1" s="2" t="inlineStr">
        <is>
          <t>Sep. 30, 2022</t>
        </is>
      </c>
      <c r="D1" s="2" t="inlineStr">
        <is>
          <t>Dec. 31, 2021</t>
        </is>
      </c>
    </row>
    <row r="2">
      <c r="A2" s="3" t="inlineStr">
        <is>
          <t>Debt Instrument [Line Items]</t>
        </is>
      </c>
      <c r="C2" s="4" t="inlineStr">
        <is>
          <t xml:space="preserve"> </t>
        </is>
      </c>
      <c r="D2" s="4" t="inlineStr">
        <is>
          <t xml:space="preserve"> </t>
        </is>
      </c>
    </row>
    <row r="3">
      <c r="A3" s="4" t="inlineStr">
        <is>
          <t>Debt</t>
        </is>
      </c>
      <c r="C3" s="6" t="n">
        <v>0</v>
      </c>
      <c r="D3" s="6" t="n">
        <v>126430</v>
      </c>
    </row>
    <row r="4">
      <c r="A4" s="4" t="inlineStr">
        <is>
          <t>7.875% Subordinated Notes due 2047</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Debt</t>
        </is>
      </c>
      <c r="B6" s="4" t="inlineStr">
        <is>
          <t>[1]</t>
        </is>
      </c>
      <c r="C6" s="6" t="n">
        <v>0</v>
      </c>
      <c r="D6" s="6" t="n">
        <v>126430</v>
      </c>
    </row>
    <row r="7"/>
    <row r="8">
      <c r="A8" s="4" t="inlineStr">
        <is>
          <t>[1] As of December 31, 2021 , the carrying value and fair value of the 7.875 % Subordinated Notes due 2047 are net of unamortized debt issuance cost of $ 3.6 million. In April 2022, the Company redeemed all of its outstanding 7.875 % subordinated notes due 2047 and unamortized debt issuance cost of $ 3.5 million was written off included in the consolidated statements of operations as loss on extinguishment of debt.</t>
        </is>
      </c>
    </row>
  </sheetData>
  <mergeCells count="3">
    <mergeCell ref="A1:B1"/>
    <mergeCell ref="A7:C7"/>
    <mergeCell ref="A8:C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3189</v>
      </c>
      <c r="C4" s="6" t="n">
        <v>4179</v>
      </c>
    </row>
    <row r="5">
      <c r="A5" s="3" t="inlineStr">
        <is>
          <t>Adjustments to reconcile net income (loss) to net cash provided by operating activities:</t>
        </is>
      </c>
      <c r="B5" s="4" t="inlineStr">
        <is>
          <t xml:space="preserve"> </t>
        </is>
      </c>
      <c r="C5" s="4" t="inlineStr">
        <is>
          <t xml:space="preserve"> </t>
        </is>
      </c>
    </row>
    <row r="6">
      <c r="A6" s="4" t="inlineStr">
        <is>
          <t>Amortization and depreciation</t>
        </is>
      </c>
      <c r="B6" s="5" t="n">
        <v>6436</v>
      </c>
      <c r="C6" s="5" t="n">
        <v>6080</v>
      </c>
    </row>
    <row r="7">
      <c r="A7" s="4" t="inlineStr">
        <is>
          <t>Amortization of debt issuance costs</t>
        </is>
      </c>
      <c r="B7" s="5" t="n">
        <v>41</v>
      </c>
      <c r="C7" s="5" t="n">
        <v>106</v>
      </c>
    </row>
    <row r="8">
      <c r="A8" s="4" t="inlineStr">
        <is>
          <t>Gross proceeds from sale of renewal rights related to Farm, Ranch &amp; Stable business lines</t>
        </is>
      </c>
      <c r="B8" s="5" t="n">
        <v>-30000</v>
      </c>
      <c r="C8" s="5" t="n">
        <v>0</v>
      </c>
    </row>
    <row r="9">
      <c r="A9" s="4" t="inlineStr">
        <is>
          <t>Impairment loss on right of use lease assets</t>
        </is>
      </c>
      <c r="B9" s="5" t="n">
        <v>488</v>
      </c>
      <c r="C9" s="5" t="n">
        <v>0</v>
      </c>
    </row>
    <row r="10">
      <c r="A10" s="4" t="inlineStr">
        <is>
          <t>Impairment loss on software</t>
        </is>
      </c>
      <c r="B10" s="5" t="n">
        <v>508</v>
      </c>
      <c r="C10" s="5" t="n">
        <v>0</v>
      </c>
    </row>
    <row r="11">
      <c r="A11" s="4" t="inlineStr">
        <is>
          <t>Impairment loss on goodwill and intangible assets</t>
        </is>
      </c>
      <c r="B11" s="5" t="n">
        <v>5657</v>
      </c>
      <c r="C11" s="5" t="n">
        <v>0</v>
      </c>
    </row>
    <row r="12">
      <c r="A12" s="4" t="inlineStr">
        <is>
          <t>Restricted stock and stock option expense</t>
        </is>
      </c>
      <c r="B12" s="5" t="n">
        <v>3737</v>
      </c>
      <c r="C12" s="5" t="n">
        <v>3725</v>
      </c>
    </row>
    <row r="13">
      <c r="A13" s="4" t="inlineStr">
        <is>
          <t>Deferred federal income taxes</t>
        </is>
      </c>
      <c r="B13" s="5" t="n">
        <v>3418</v>
      </c>
      <c r="C13" s="5" t="n">
        <v>-1129</v>
      </c>
    </row>
    <row r="14">
      <c r="A14" s="4" t="inlineStr">
        <is>
          <t>Amortization of bond premium and discount, net</t>
        </is>
      </c>
      <c r="B14" s="5" t="n">
        <v>1335</v>
      </c>
      <c r="C14" s="5" t="n">
        <v>4734</v>
      </c>
    </row>
    <row r="15">
      <c r="A15" s="4" t="inlineStr">
        <is>
          <t>Net realized investment (gains) losses</t>
        </is>
      </c>
      <c r="B15" s="5" t="n">
        <v>33067</v>
      </c>
      <c r="C15" s="5" t="n">
        <v>-7342</v>
      </c>
    </row>
    <row r="16">
      <c r="A16" s="4" t="inlineStr">
        <is>
          <t>Loss on extinguishment of debt</t>
        </is>
      </c>
      <c r="B16" s="5" t="n">
        <v>3529</v>
      </c>
      <c r="C16" s="5" t="n">
        <v>0</v>
      </c>
    </row>
    <row r="17">
      <c r="A17" s="4" t="inlineStr">
        <is>
          <t>(Income) loss from equity method investments, net of distributions</t>
        </is>
      </c>
      <c r="B17" s="5" t="n">
        <v>6362</v>
      </c>
      <c r="C17" s="5" t="n">
        <v>-2512</v>
      </c>
    </row>
    <row r="18">
      <c r="A18" s="3" t="inlineStr">
        <is>
          <t>Changes in:</t>
        </is>
      </c>
      <c r="B18" s="4" t="inlineStr">
        <is>
          <t xml:space="preserve"> </t>
        </is>
      </c>
      <c r="C18" s="4" t="inlineStr">
        <is>
          <t xml:space="preserve"> </t>
        </is>
      </c>
    </row>
    <row r="19">
      <c r="A19" s="4" t="inlineStr">
        <is>
          <t>Premium receivables, net</t>
        </is>
      </c>
      <c r="B19" s="5" t="n">
        <v>-32270</v>
      </c>
      <c r="C19" s="5" t="n">
        <v>-16739</v>
      </c>
    </row>
    <row r="20">
      <c r="A20" s="4" t="inlineStr">
        <is>
          <t>Reinsurance receivables, net</t>
        </is>
      </c>
      <c r="B20" s="5" t="n">
        <v>-8677</v>
      </c>
      <c r="C20" s="5" t="n">
        <v>-4190</v>
      </c>
    </row>
    <row r="21">
      <c r="A21" s="4" t="inlineStr">
        <is>
          <t>Funds held by ceding insurers</t>
        </is>
      </c>
      <c r="B21" s="5" t="n">
        <v>5868</v>
      </c>
      <c r="C21" s="5" t="n">
        <v>13736</v>
      </c>
    </row>
    <row r="22">
      <c r="A22" s="4" t="inlineStr">
        <is>
          <t>Unpaid losses and loss adjustment expenses</t>
        </is>
      </c>
      <c r="B22" s="5" t="n">
        <v>65690</v>
      </c>
      <c r="C22" s="5" t="n">
        <v>68954</v>
      </c>
    </row>
    <row r="23">
      <c r="A23" s="4" t="inlineStr">
        <is>
          <t>Unearned premiums</t>
        </is>
      </c>
      <c r="B23" s="5" t="n">
        <v>13970</v>
      </c>
      <c r="C23" s="5" t="n">
        <v>21512</v>
      </c>
    </row>
    <row r="24">
      <c r="A24" s="4" t="inlineStr">
        <is>
          <t>Ceded balances payable</t>
        </is>
      </c>
      <c r="B24" s="5" t="n">
        <v>-18733</v>
      </c>
      <c r="C24" s="5" t="n">
        <v>468</v>
      </c>
    </row>
    <row r="25">
      <c r="A25" s="4" t="inlineStr">
        <is>
          <t>Other assets and liabilities</t>
        </is>
      </c>
      <c r="B25" s="5" t="n">
        <v>-3398</v>
      </c>
      <c r="C25" s="5" t="n">
        <v>-16278</v>
      </c>
    </row>
    <row r="26">
      <c r="A26" s="4" t="inlineStr">
        <is>
          <t>Contingent commissions</t>
        </is>
      </c>
      <c r="B26" s="5" t="n">
        <v>454</v>
      </c>
      <c r="C26" s="5" t="n">
        <v>-2626</v>
      </c>
    </row>
    <row r="27">
      <c r="A27" s="4" t="inlineStr">
        <is>
          <t>Deferred acquisition costs</t>
        </is>
      </c>
      <c r="B27" s="5" t="n">
        <v>-9833</v>
      </c>
      <c r="C27" s="5" t="n">
        <v>-5074</v>
      </c>
    </row>
    <row r="28">
      <c r="A28" s="4" t="inlineStr">
        <is>
          <t>Prepaid reinsurance premiums</t>
        </is>
      </c>
      <c r="B28" s="5" t="n">
        <v>-2711</v>
      </c>
      <c r="C28" s="5" t="n">
        <v>-1550</v>
      </c>
    </row>
    <row r="29">
      <c r="A29" s="4" t="inlineStr">
        <is>
          <t>Net cash provided by operating activities</t>
        </is>
      </c>
      <c r="B29" s="5" t="n">
        <v>41749</v>
      </c>
      <c r="C29" s="5" t="n">
        <v>66054</v>
      </c>
    </row>
    <row r="30">
      <c r="A30" s="3" t="inlineStr">
        <is>
          <t>Cash flows from investing activities:</t>
        </is>
      </c>
      <c r="B30" s="4" t="inlineStr">
        <is>
          <t xml:space="preserve"> </t>
        </is>
      </c>
      <c r="C30" s="4" t="inlineStr">
        <is>
          <t xml:space="preserve"> </t>
        </is>
      </c>
    </row>
    <row r="31">
      <c r="A31" s="4" t="inlineStr">
        <is>
          <t>Proceeds from sale of fixed maturities</t>
        </is>
      </c>
      <c r="B31" s="5" t="n">
        <v>866458</v>
      </c>
      <c r="C31" s="5" t="n">
        <v>889080</v>
      </c>
    </row>
    <row r="32">
      <c r="A32" s="4" t="inlineStr">
        <is>
          <t>Proceeds from sale of equity securities</t>
        </is>
      </c>
      <c r="B32" s="5" t="n">
        <v>88726</v>
      </c>
      <c r="C32" s="5" t="n">
        <v>48661</v>
      </c>
    </row>
    <row r="33">
      <c r="A33" s="4" t="inlineStr">
        <is>
          <t>Proceeds from maturity of fixed maturities</t>
        </is>
      </c>
      <c r="B33" s="5" t="n">
        <v>54228</v>
      </c>
      <c r="C33" s="5" t="n">
        <v>71137</v>
      </c>
    </row>
    <row r="34">
      <c r="A34" s="4" t="inlineStr">
        <is>
          <t>Proceeds from maturity of preferred stock</t>
        </is>
      </c>
      <c r="B34" s="5" t="n">
        <v>0</v>
      </c>
      <c r="C34" s="5" t="n">
        <v>666</v>
      </c>
    </row>
    <row r="35">
      <c r="A35" s="4" t="inlineStr">
        <is>
          <t>Proceeds from other invested assets</t>
        </is>
      </c>
      <c r="B35" s="5" t="n">
        <v>108066</v>
      </c>
      <c r="C35" s="5" t="n">
        <v>14183</v>
      </c>
    </row>
    <row r="36">
      <c r="A36" s="4" t="inlineStr">
        <is>
          <t>Amounts received in connection with derivatives</t>
        </is>
      </c>
      <c r="B36" s="5" t="n">
        <v>4390</v>
      </c>
      <c r="C36" s="5" t="n">
        <v>685</v>
      </c>
    </row>
    <row r="37">
      <c r="A37" s="4" t="inlineStr">
        <is>
          <t>Purchases of fixed maturities</t>
        </is>
      </c>
      <c r="B37" s="5" t="n">
        <v>-1104326</v>
      </c>
      <c r="C37" s="5" t="n">
        <v>-1001066</v>
      </c>
    </row>
    <row r="38">
      <c r="A38" s="4" t="inlineStr">
        <is>
          <t>Purchases of equity securities</t>
        </is>
      </c>
      <c r="B38" s="5" t="n">
        <v>-10573</v>
      </c>
      <c r="C38" s="5" t="n">
        <v>-34530</v>
      </c>
    </row>
    <row r="39">
      <c r="A39" s="4" t="inlineStr">
        <is>
          <t>Purchases of other invested assets</t>
        </is>
      </c>
      <c r="B39" s="5" t="n">
        <v>0</v>
      </c>
      <c r="C39" s="5" t="n">
        <v>-70000</v>
      </c>
    </row>
    <row r="40">
      <c r="A40" s="4" t="inlineStr">
        <is>
          <t>Gross proceeds from sale of renewal rights related to Farm, Ranch &amp; Stable business lines</t>
        </is>
      </c>
      <c r="B40" s="5" t="n">
        <v>30000</v>
      </c>
      <c r="C40" s="5" t="n">
        <v>0</v>
      </c>
    </row>
    <row r="41">
      <c r="A41" s="4" t="inlineStr">
        <is>
          <t>Net cash provided by (used for) investing activities</t>
        </is>
      </c>
      <c r="B41" s="5" t="n">
        <v>36969</v>
      </c>
      <c r="C41" s="5" t="n">
        <v>-81184</v>
      </c>
    </row>
    <row r="42">
      <c r="A42" s="3" t="inlineStr">
        <is>
          <t>Cash flows from financing activities:</t>
        </is>
      </c>
      <c r="B42" s="4" t="inlineStr">
        <is>
          <t xml:space="preserve"> </t>
        </is>
      </c>
      <c r="C42" s="4" t="inlineStr">
        <is>
          <t xml:space="preserve"> </t>
        </is>
      </c>
    </row>
    <row r="43">
      <c r="A43" s="4" t="inlineStr">
        <is>
          <t>Distributions paid to common shareholders</t>
        </is>
      </c>
      <c r="B43" s="5" t="n">
        <v>-7361</v>
      </c>
      <c r="C43" s="5" t="n">
        <v>-10842</v>
      </c>
    </row>
    <row r="44">
      <c r="A44" s="4" t="inlineStr">
        <is>
          <t>Distributions paid to preferred shareholders</t>
        </is>
      </c>
      <c r="B44" s="5" t="n">
        <v>-330</v>
      </c>
      <c r="C44" s="5" t="n">
        <v>-330</v>
      </c>
    </row>
    <row r="45">
      <c r="A45" s="4" t="inlineStr">
        <is>
          <t>Purchases of class A common shares</t>
        </is>
      </c>
      <c r="B45" s="5" t="n">
        <v>-414</v>
      </c>
      <c r="C45" s="5" t="n">
        <v>-479</v>
      </c>
    </row>
    <row r="46">
      <c r="A46" s="4" t="inlineStr">
        <is>
          <t>Redemption of subordinated notes</t>
        </is>
      </c>
      <c r="B46" s="5" t="n">
        <v>-130000</v>
      </c>
      <c r="C46" s="5" t="n">
        <v>0</v>
      </c>
    </row>
    <row r="47">
      <c r="A47" s="4" t="inlineStr">
        <is>
          <t>Net cash used for financing activities</t>
        </is>
      </c>
      <c r="B47" s="5" t="n">
        <v>-138105</v>
      </c>
      <c r="C47" s="5" t="n">
        <v>-11651</v>
      </c>
    </row>
    <row r="48">
      <c r="A48" s="4" t="inlineStr">
        <is>
          <t>Net change in cash and cash equivalents</t>
        </is>
      </c>
      <c r="B48" s="5" t="n">
        <v>-59387</v>
      </c>
      <c r="C48" s="5" t="n">
        <v>-26781</v>
      </c>
    </row>
    <row r="49">
      <c r="A49" s="4" t="inlineStr">
        <is>
          <t>Cash and cash equivalents at beginning of period</t>
        </is>
      </c>
      <c r="B49" s="5" t="n">
        <v>78278</v>
      </c>
      <c r="C49" s="5" t="n">
        <v>67359</v>
      </c>
    </row>
    <row r="50">
      <c r="A50" s="4" t="inlineStr">
        <is>
          <t>Cash and cash equivalents at end of period</t>
        </is>
      </c>
      <c r="B50" s="6" t="n">
        <v>18891</v>
      </c>
      <c r="C50" s="6" t="n">
        <v>4057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s>
  <sheetData>
    <row r="1">
      <c r="A1" s="1" t="inlineStr">
        <is>
          <t>Outstanding Debt (Parenthetical) (Detail) - 7.875% Subordinated Notes due 2047</t>
        </is>
      </c>
      <c r="C1" s="2" t="inlineStr">
        <is>
          <t>1 Months Ended</t>
        </is>
      </c>
      <c r="D1" s="2" t="inlineStr">
        <is>
          <t>9 Months Ended</t>
        </is>
      </c>
      <c r="E1" s="2" t="inlineStr">
        <is>
          <t>12 Months Ended</t>
        </is>
      </c>
    </row>
    <row r="2">
      <c r="B2" s="2" t="inlineStr">
        <is>
          <t>Apr. 15, 2022</t>
        </is>
      </c>
      <c r="C2" s="2" t="inlineStr">
        <is>
          <t>Apr. 30, 2022</t>
        </is>
      </c>
      <c r="D2" s="2" t="inlineStr">
        <is>
          <t>Sep.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ubordinated Notes percentage</t>
        </is>
      </c>
      <c r="B4" s="4" t="inlineStr">
        <is>
          <t xml:space="preserve"> </t>
        </is>
      </c>
      <c r="C4" s="11" t="n">
        <v>0.07875</v>
      </c>
      <c r="D4" s="11" t="n">
        <v>0.07875</v>
      </c>
      <c r="E4" s="11" t="n">
        <v>0.07875</v>
      </c>
    </row>
    <row r="5">
      <c r="A5" s="4" t="inlineStr">
        <is>
          <t>Subordinated Notes due date</t>
        </is>
      </c>
      <c r="B5" s="4" t="inlineStr">
        <is>
          <t>2047</t>
        </is>
      </c>
      <c r="C5" s="4" t="inlineStr">
        <is>
          <t>2047</t>
        </is>
      </c>
      <c r="D5" s="4" t="inlineStr">
        <is>
          <t>2047</t>
        </is>
      </c>
      <c r="E5" s="4" t="inlineStr">
        <is>
          <t>2047</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39" customWidth="1" min="5" max="5"/>
    <col width="14" customWidth="1" min="6" max="6"/>
    <col width="80" customWidth="1" min="7" max="7"/>
    <col width="14" customWidth="1" min="8" max="8"/>
    <col width="39" customWidth="1" min="9" max="9"/>
  </cols>
  <sheetData>
    <row r="1">
      <c r="A1" s="1" t="inlineStr">
        <is>
          <t>Debt - Additional Information (Detail) - USD ($)</t>
        </is>
      </c>
      <c r="D1" s="2" t="inlineStr">
        <is>
          <t>1 Months Ended</t>
        </is>
      </c>
      <c r="E1" s="2" t="inlineStr">
        <is>
          <t>3 Months Ended</t>
        </is>
      </c>
      <c r="G1" s="2" t="inlineStr">
        <is>
          <t>9 Months Ended</t>
        </is>
      </c>
      <c r="I1" s="2" t="inlineStr">
        <is>
          <t>12 Months Ended</t>
        </is>
      </c>
    </row>
    <row r="2">
      <c r="C2" s="2" t="inlineStr">
        <is>
          <t>Apr. 15, 2022</t>
        </is>
      </c>
      <c r="D2" s="2" t="inlineStr">
        <is>
          <t>Apr. 30, 2022</t>
        </is>
      </c>
      <c r="E2" s="2" t="inlineStr">
        <is>
          <t>Sep. 30, 2022</t>
        </is>
      </c>
      <c r="F2" s="2" t="inlineStr">
        <is>
          <t>Sep. 30, 2021</t>
        </is>
      </c>
      <c r="G2" s="2" t="inlineStr">
        <is>
          <t>Sep. 30, 2022</t>
        </is>
      </c>
      <c r="H2" s="2" t="inlineStr">
        <is>
          <t>Sep. 30, 2021</t>
        </is>
      </c>
      <c r="I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t>
        </is>
      </c>
      <c r="C4" s="4" t="inlineStr">
        <is>
          <t xml:space="preserve"> </t>
        </is>
      </c>
      <c r="D4" s="4" t="inlineStr">
        <is>
          <t xml:space="preserve"> </t>
        </is>
      </c>
      <c r="E4" s="6" t="n">
        <v>0</v>
      </c>
      <c r="F4" s="4" t="inlineStr">
        <is>
          <t xml:space="preserve"> </t>
        </is>
      </c>
      <c r="G4" s="6" t="n">
        <v>0</v>
      </c>
      <c r="H4" s="4" t="inlineStr">
        <is>
          <t xml:space="preserve"> </t>
        </is>
      </c>
      <c r="I4" s="6" t="n">
        <v>126430000</v>
      </c>
    </row>
    <row r="5">
      <c r="A5" s="4" t="inlineStr">
        <is>
          <t>Interest expense</t>
        </is>
      </c>
      <c r="C5" s="4" t="inlineStr">
        <is>
          <t xml:space="preserve"> </t>
        </is>
      </c>
      <c r="D5" s="4" t="inlineStr">
        <is>
          <t xml:space="preserve"> </t>
        </is>
      </c>
      <c r="E5" s="5" t="n">
        <v>0</v>
      </c>
      <c r="F5" s="6" t="n">
        <v>2596000</v>
      </c>
      <c r="G5" s="5" t="n">
        <v>3004000</v>
      </c>
      <c r="H5" s="6" t="n">
        <v>7887000</v>
      </c>
      <c r="I5" s="4" t="inlineStr">
        <is>
          <t xml:space="preserve"> </t>
        </is>
      </c>
    </row>
    <row r="6">
      <c r="A6" s="4" t="inlineStr">
        <is>
          <t>Redemption of aggregate principal amount</t>
        </is>
      </c>
      <c r="C6" s="4" t="inlineStr">
        <is>
          <t xml:space="preserve"> </t>
        </is>
      </c>
      <c r="D6" s="4" t="inlineStr">
        <is>
          <t xml:space="preserve"> </t>
        </is>
      </c>
      <c r="E6" s="4" t="inlineStr">
        <is>
          <t xml:space="preserve"> </t>
        </is>
      </c>
      <c r="F6" s="4" t="inlineStr">
        <is>
          <t xml:space="preserve"> </t>
        </is>
      </c>
      <c r="G6" s="5" t="n">
        <v>130000000</v>
      </c>
      <c r="H6" s="5" t="n">
        <v>0</v>
      </c>
      <c r="I6" s="4" t="inlineStr">
        <is>
          <t xml:space="preserve"> </t>
        </is>
      </c>
    </row>
    <row r="7">
      <c r="A7" s="4" t="inlineStr">
        <is>
          <t>Loss on extinguishment of debt</t>
        </is>
      </c>
      <c r="C7" s="4" t="inlineStr">
        <is>
          <t xml:space="preserve"> </t>
        </is>
      </c>
      <c r="D7" s="4" t="inlineStr">
        <is>
          <t xml:space="preserve"> </t>
        </is>
      </c>
      <c r="E7" s="6" t="n">
        <v>0</v>
      </c>
      <c r="F7" s="5" t="n">
        <v>0</v>
      </c>
      <c r="G7" s="6" t="n">
        <v>-3529000</v>
      </c>
      <c r="H7" s="5" t="n">
        <v>0</v>
      </c>
      <c r="I7" s="4" t="inlineStr">
        <is>
          <t xml:space="preserve"> </t>
        </is>
      </c>
    </row>
    <row r="8">
      <c r="A8" s="4" t="inlineStr">
        <is>
          <t>7.875% Subordinated Notes due 2047</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ated interest rate</t>
        </is>
      </c>
      <c r="C10" s="4" t="inlineStr">
        <is>
          <t xml:space="preserve"> </t>
        </is>
      </c>
      <c r="D10" s="11" t="n">
        <v>0.07875</v>
      </c>
      <c r="E10" s="11" t="n">
        <v>0.07875</v>
      </c>
      <c r="F10" s="4" t="inlineStr">
        <is>
          <t xml:space="preserve"> </t>
        </is>
      </c>
      <c r="G10" s="11" t="n">
        <v>0.07875</v>
      </c>
      <c r="H10" s="4" t="inlineStr">
        <is>
          <t xml:space="preserve"> </t>
        </is>
      </c>
      <c r="I10" s="11" t="n">
        <v>0.07875</v>
      </c>
    </row>
    <row r="11">
      <c r="A11" s="4" t="inlineStr">
        <is>
          <t>Debt</t>
        </is>
      </c>
      <c r="B11" s="4" t="inlineStr">
        <is>
          <t>[1]</t>
        </is>
      </c>
      <c r="C11" s="4" t="inlineStr">
        <is>
          <t xml:space="preserve"> </t>
        </is>
      </c>
      <c r="D11" s="4" t="inlineStr">
        <is>
          <t xml:space="preserve"> </t>
        </is>
      </c>
      <c r="E11" s="6" t="n">
        <v>0</v>
      </c>
      <c r="F11" s="4" t="inlineStr">
        <is>
          <t xml:space="preserve"> </t>
        </is>
      </c>
      <c r="G11" s="6" t="n">
        <v>0</v>
      </c>
      <c r="H11" s="4" t="inlineStr">
        <is>
          <t xml:space="preserve"> </t>
        </is>
      </c>
      <c r="I11" s="6" t="n">
        <v>126430000</v>
      </c>
    </row>
    <row r="12">
      <c r="A12" s="4" t="inlineStr">
        <is>
          <t>Interest expense</t>
        </is>
      </c>
      <c r="C12" s="4" t="inlineStr">
        <is>
          <t xml:space="preserve"> </t>
        </is>
      </c>
      <c r="D12" s="4" t="inlineStr">
        <is>
          <t xml:space="preserve"> </t>
        </is>
      </c>
      <c r="E12" s="5" t="n">
        <v>0</v>
      </c>
      <c r="F12" s="5" t="n">
        <v>2600000</v>
      </c>
      <c r="G12" s="6" t="n">
        <v>3000000</v>
      </c>
      <c r="H12" s="5" t="n">
        <v>7800000</v>
      </c>
      <c r="I12" s="4" t="inlineStr">
        <is>
          <t xml:space="preserve"> </t>
        </is>
      </c>
    </row>
    <row r="13">
      <c r="A13" s="4" t="inlineStr">
        <is>
          <t>Redemption date</t>
        </is>
      </c>
      <c r="C13" s="4" t="inlineStr">
        <is>
          <t xml:space="preserve"> </t>
        </is>
      </c>
      <c r="D13" s="4" t="inlineStr">
        <is>
          <t xml:space="preserve"> </t>
        </is>
      </c>
      <c r="E13" s="4" t="inlineStr">
        <is>
          <t xml:space="preserve"> </t>
        </is>
      </c>
      <c r="F13" s="4" t="inlineStr">
        <is>
          <t xml:space="preserve"> </t>
        </is>
      </c>
      <c r="G13" s="4" t="inlineStr">
        <is>
          <t>Apr. 15,  2022</t>
        </is>
      </c>
      <c r="H13" s="4" t="inlineStr">
        <is>
          <t xml:space="preserve"> </t>
        </is>
      </c>
      <c r="I13" s="4" t="inlineStr">
        <is>
          <t xml:space="preserve"> </t>
        </is>
      </c>
    </row>
    <row r="14">
      <c r="A14" s="4" t="inlineStr">
        <is>
          <t>Debt instrument, redemption description</t>
        </is>
      </c>
      <c r="C14" s="4" t="inlineStr">
        <is>
          <t xml:space="preserve"> </t>
        </is>
      </c>
      <c r="D14" s="4" t="inlineStr">
        <is>
          <t xml:space="preserve"> </t>
        </is>
      </c>
      <c r="E14" s="4" t="inlineStr">
        <is>
          <t xml:space="preserve"> </t>
        </is>
      </c>
      <c r="F14" s="4" t="inlineStr">
        <is>
          <t xml:space="preserve"> </t>
        </is>
      </c>
      <c r="G14" s="4" t="inlineStr">
        <is>
          <t>On April 15, 2022, the Company redeemed the entire $130.0 million in aggregate principal amount of the outstanding 2047 Notes plus accrued and unpaid interest on the 2047 Notes redeemed to, but not including the Redemption Date of April 15, 2022.</t>
        </is>
      </c>
      <c r="H14" s="4" t="inlineStr">
        <is>
          <t xml:space="preserve"> </t>
        </is>
      </c>
      <c r="I14" s="4" t="inlineStr">
        <is>
          <t xml:space="preserve"> </t>
        </is>
      </c>
    </row>
    <row r="15">
      <c r="A15" s="4" t="inlineStr">
        <is>
          <t>Redemption of aggregate principal amount</t>
        </is>
      </c>
      <c r="C15" s="6" t="n">
        <v>13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ordinated Notes due date</t>
        </is>
      </c>
      <c r="C16" s="4" t="inlineStr">
        <is>
          <t>2047</t>
        </is>
      </c>
      <c r="D16" s="4" t="inlineStr">
        <is>
          <t>2047</t>
        </is>
      </c>
      <c r="E16" s="4" t="inlineStr">
        <is>
          <t xml:space="preserve"> </t>
        </is>
      </c>
      <c r="F16" s="4" t="inlineStr">
        <is>
          <t xml:space="preserve"> </t>
        </is>
      </c>
      <c r="G16" s="4" t="inlineStr">
        <is>
          <t>2047</t>
        </is>
      </c>
      <c r="H16" s="4" t="inlineStr">
        <is>
          <t xml:space="preserve"> </t>
        </is>
      </c>
      <c r="I16" s="4" t="inlineStr">
        <is>
          <t>2047</t>
        </is>
      </c>
    </row>
    <row r="17">
      <c r="A17" s="4" t="inlineStr">
        <is>
          <t>Loss on extinguishment of debt</t>
        </is>
      </c>
      <c r="C17" s="4" t="inlineStr">
        <is>
          <t xml:space="preserve"> </t>
        </is>
      </c>
      <c r="D17" s="4" t="inlineStr">
        <is>
          <t xml:space="preserve"> </t>
        </is>
      </c>
      <c r="E17" s="6" t="n">
        <v>0</v>
      </c>
      <c r="F17" s="5" t="n">
        <v>0</v>
      </c>
      <c r="G17" s="6" t="n">
        <v>3500000</v>
      </c>
      <c r="H17" s="5" t="n">
        <v>0</v>
      </c>
      <c r="I17" s="4" t="inlineStr">
        <is>
          <t xml:space="preserve"> </t>
        </is>
      </c>
    </row>
    <row r="18">
      <c r="A18" s="4" t="inlineStr">
        <is>
          <t>Margin borrowing faciliti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ated interest rate</t>
        </is>
      </c>
      <c r="C20" s="4" t="inlineStr">
        <is>
          <t xml:space="preserve"> </t>
        </is>
      </c>
      <c r="D20" s="4" t="inlineStr">
        <is>
          <t xml:space="preserve"> </t>
        </is>
      </c>
      <c r="E20" s="9" t="n">
        <v>0.038</v>
      </c>
      <c r="F20" s="4" t="inlineStr">
        <is>
          <t xml:space="preserve"> </t>
        </is>
      </c>
      <c r="G20" s="9" t="n">
        <v>0.038</v>
      </c>
      <c r="H20" s="4" t="inlineStr">
        <is>
          <t xml:space="preserve"> </t>
        </is>
      </c>
      <c r="I20" s="9" t="n">
        <v>0.008</v>
      </c>
    </row>
    <row r="21">
      <c r="A21" s="4" t="inlineStr">
        <is>
          <t>Collateral deposited to support borrowing</t>
        </is>
      </c>
      <c r="C21" s="4" t="inlineStr">
        <is>
          <t xml:space="preserve"> </t>
        </is>
      </c>
      <c r="D21" s="4" t="inlineStr">
        <is>
          <t xml:space="preserve"> </t>
        </is>
      </c>
      <c r="E21" s="6" t="n">
        <v>0</v>
      </c>
      <c r="F21" s="4" t="inlineStr">
        <is>
          <t xml:space="preserve"> </t>
        </is>
      </c>
      <c r="G21" s="6" t="n">
        <v>0</v>
      </c>
      <c r="H21" s="4" t="inlineStr">
        <is>
          <t xml:space="preserve"> </t>
        </is>
      </c>
      <c r="I21" s="6" t="n">
        <v>0</v>
      </c>
    </row>
    <row r="22">
      <c r="A22" s="4" t="inlineStr">
        <is>
          <t>Debt Securities, Available-for-Sale, Restriction Type [Extensible Enumeration]</t>
        </is>
      </c>
      <c r="C22" s="4" t="inlineStr">
        <is>
          <t xml:space="preserve"> </t>
        </is>
      </c>
      <c r="D22" s="4" t="inlineStr">
        <is>
          <t xml:space="preserve"> </t>
        </is>
      </c>
      <c r="E22" s="4" t="inlineStr">
        <is>
          <t>us-gaap:AssetPledgedAsCollateralMember</t>
        </is>
      </c>
      <c r="F22" s="4" t="inlineStr">
        <is>
          <t xml:space="preserve"> </t>
        </is>
      </c>
      <c r="G22" s="4" t="inlineStr">
        <is>
          <t>us-gaap:AssetPledgedAsCollateralMember</t>
        </is>
      </c>
      <c r="H22" s="4" t="inlineStr">
        <is>
          <t xml:space="preserve"> </t>
        </is>
      </c>
      <c r="I22" s="4" t="inlineStr">
        <is>
          <t>us-gaap:AssetPledgedAsCollateralMember</t>
        </is>
      </c>
    </row>
    <row r="23">
      <c r="A23" s="4" t="inlineStr">
        <is>
          <t>Debt</t>
        </is>
      </c>
      <c r="C23" s="4" t="inlineStr">
        <is>
          <t xml:space="preserve"> </t>
        </is>
      </c>
      <c r="D23" s="4" t="inlineStr">
        <is>
          <t xml:space="preserve"> </t>
        </is>
      </c>
      <c r="E23" s="6" t="n">
        <v>0</v>
      </c>
      <c r="F23" s="4" t="inlineStr">
        <is>
          <t xml:space="preserve"> </t>
        </is>
      </c>
      <c r="G23" s="6" t="n">
        <v>0</v>
      </c>
      <c r="H23" s="4" t="inlineStr">
        <is>
          <t xml:space="preserve"> </t>
        </is>
      </c>
      <c r="I23" s="6" t="n">
        <v>0</v>
      </c>
    </row>
    <row r="24">
      <c r="A24" s="4" t="inlineStr">
        <is>
          <t>Interest expense</t>
        </is>
      </c>
      <c r="C24" s="4" t="inlineStr">
        <is>
          <t xml:space="preserve"> </t>
        </is>
      </c>
      <c r="D24" s="4" t="inlineStr">
        <is>
          <t xml:space="preserve"> </t>
        </is>
      </c>
      <c r="E24" s="6" t="n">
        <v>0</v>
      </c>
      <c r="F24" s="6" t="n">
        <v>0</v>
      </c>
      <c r="G24" s="6" t="n">
        <v>0</v>
      </c>
      <c r="H24" s="6" t="n">
        <v>0</v>
      </c>
      <c r="I24" s="4" t="inlineStr">
        <is>
          <t xml:space="preserve"> </t>
        </is>
      </c>
    </row>
    <row r="25"/>
    <row r="26">
      <c r="A26" s="4" t="inlineStr">
        <is>
          <t>[1] As of December 31, 2021 , the carrying value and fair value of the 7.875 % Subordinated Notes due 2047 are net of unamortized debt issuance cost of $ 3.6 million. In April 2022, the Company redeemed all of its outstanding 7.875 % subordinated notes due 2047 and unamortized debt issuance cost of $ 3.5 million was written off included in the consolidated statements of operations as loss on extinguishment of debt.</t>
        </is>
      </c>
    </row>
  </sheetData>
  <mergeCells count="5">
    <mergeCell ref="A1:B2"/>
    <mergeCell ref="E1:F1"/>
    <mergeCell ref="G1:H1"/>
    <mergeCell ref="A25:H25"/>
    <mergeCell ref="A26:H2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22" customWidth="1" min="2" max="2"/>
    <col width="28" customWidth="1" min="3" max="3"/>
    <col width="14" customWidth="1" min="4" max="4"/>
  </cols>
  <sheetData>
    <row r="1">
      <c r="A1" s="1" t="inlineStr">
        <is>
          <t>Leases - Additional Information (Detail) $ in Millions</t>
        </is>
      </c>
      <c r="B1" s="2" t="inlineStr">
        <is>
          <t>3 Months Ended</t>
        </is>
      </c>
      <c r="C1" s="2" t="inlineStr">
        <is>
          <t>9 Months Ended</t>
        </is>
      </c>
    </row>
    <row r="2">
      <c r="B2" s="2" t="inlineStr">
        <is>
          <t>Sep. 30, 2022 USD ($)</t>
        </is>
      </c>
      <c r="C2" s="2" t="inlineStr">
        <is>
          <t>Sep. 30, 2022 USD ($) Lease</t>
        </is>
      </c>
      <c r="D2" s="2" t="inlineStr">
        <is>
          <t>Sep. 29, 2022</t>
        </is>
      </c>
    </row>
    <row r="3">
      <c r="A3" s="3" t="inlineStr">
        <is>
          <t>Lessee Lease Description [Line Item]</t>
        </is>
      </c>
      <c r="B3" s="4" t="inlineStr">
        <is>
          <t xml:space="preserve"> </t>
        </is>
      </c>
      <c r="C3" s="4" t="inlineStr">
        <is>
          <t xml:space="preserve"> </t>
        </is>
      </c>
      <c r="D3" s="4" t="inlineStr">
        <is>
          <t xml:space="preserve"> </t>
        </is>
      </c>
    </row>
    <row r="4">
      <c r="A4" s="4" t="inlineStr">
        <is>
          <t>Operating lease, existence of option to terminate [true false]</t>
        </is>
      </c>
      <c r="B4" s="4" t="inlineStr">
        <is>
          <t xml:space="preserve"> </t>
        </is>
      </c>
      <c r="C4" s="4" t="inlineStr">
        <is>
          <t>true</t>
        </is>
      </c>
      <c r="D4" s="4" t="inlineStr">
        <is>
          <t xml:space="preserve"> </t>
        </is>
      </c>
    </row>
    <row r="5">
      <c r="A5" s="4" t="inlineStr">
        <is>
          <t>Operating lease, existence of option to extend [true false]</t>
        </is>
      </c>
      <c r="B5" s="4" t="inlineStr">
        <is>
          <t xml:space="preserve"> </t>
        </is>
      </c>
      <c r="C5" s="4" t="inlineStr">
        <is>
          <t>true</t>
        </is>
      </c>
      <c r="D5" s="4" t="inlineStr">
        <is>
          <t xml:space="preserve"> </t>
        </is>
      </c>
    </row>
    <row r="6">
      <c r="A6" s="4" t="inlineStr">
        <is>
          <t>Operating lease, existence of option to retract [true false]</t>
        </is>
      </c>
      <c r="B6" s="4" t="inlineStr">
        <is>
          <t xml:space="preserve"> </t>
        </is>
      </c>
      <c r="C6" s="4" t="inlineStr">
        <is>
          <t>true</t>
        </is>
      </c>
      <c r="D6" s="4" t="inlineStr">
        <is>
          <t xml:space="preserve"> </t>
        </is>
      </c>
    </row>
    <row r="7">
      <c r="A7" s="4" t="inlineStr">
        <is>
          <t>Operating lease, number of leases, contraction clause exercised | Lease</t>
        </is>
      </c>
      <c r="B7" s="4" t="inlineStr">
        <is>
          <t xml:space="preserve"> </t>
        </is>
      </c>
      <c r="C7" s="5" t="n">
        <v>1</v>
      </c>
      <c r="D7" s="4" t="inlineStr">
        <is>
          <t xml:space="preserve"> </t>
        </is>
      </c>
    </row>
    <row r="8">
      <c r="A8" s="4" t="inlineStr">
        <is>
          <t>Operating lease, contraction fee on exercising contraction clause</t>
        </is>
      </c>
      <c r="B8" s="4" t="inlineStr">
        <is>
          <t xml:space="preserve"> </t>
        </is>
      </c>
      <c r="C8" s="10" t="n">
        <v>0.3</v>
      </c>
      <c r="D8" s="4" t="inlineStr">
        <is>
          <t xml:space="preserve"> </t>
        </is>
      </c>
    </row>
    <row r="9">
      <c r="A9" s="4" t="inlineStr">
        <is>
          <t>Farm, Ranch &amp; Stable Business Lines</t>
        </is>
      </c>
      <c r="B9" s="4" t="inlineStr">
        <is>
          <t xml:space="preserve"> </t>
        </is>
      </c>
      <c r="C9" s="4" t="inlineStr">
        <is>
          <t xml:space="preserve"> </t>
        </is>
      </c>
      <c r="D9" s="4" t="inlineStr">
        <is>
          <t xml:space="preserve"> </t>
        </is>
      </c>
    </row>
    <row r="10">
      <c r="A10" s="3" t="inlineStr">
        <is>
          <t>Lessee Lease Description [Line Item]</t>
        </is>
      </c>
      <c r="B10" s="4" t="inlineStr">
        <is>
          <t xml:space="preserve"> </t>
        </is>
      </c>
      <c r="C10" s="4" t="inlineStr">
        <is>
          <t xml:space="preserve"> </t>
        </is>
      </c>
      <c r="D10" s="4" t="inlineStr">
        <is>
          <t xml:space="preserve"> </t>
        </is>
      </c>
    </row>
    <row r="11">
      <c r="A11" s="4" t="inlineStr">
        <is>
          <t>Impairment of lease cost</t>
        </is>
      </c>
      <c r="B11" s="10" t="n">
        <v>0.5</v>
      </c>
      <c r="C11" s="10" t="n">
        <v>0.5</v>
      </c>
      <c r="D11" s="4" t="inlineStr">
        <is>
          <t xml:space="preserve"> </t>
        </is>
      </c>
    </row>
    <row r="12">
      <c r="A12" s="4" t="inlineStr">
        <is>
          <t>Farm, Ranch &amp; Stable Business Lines | Omaha Nebraska Building and Parking</t>
        </is>
      </c>
      <c r="B12" s="4" t="inlineStr">
        <is>
          <t xml:space="preserve"> </t>
        </is>
      </c>
      <c r="C12" s="4" t="inlineStr">
        <is>
          <t xml:space="preserve"> </t>
        </is>
      </c>
      <c r="D12" s="4" t="inlineStr">
        <is>
          <t xml:space="preserve"> </t>
        </is>
      </c>
    </row>
    <row r="13">
      <c r="A13" s="3" t="inlineStr">
        <is>
          <t>Lessee Lease Description [Line Item]</t>
        </is>
      </c>
      <c r="B13" s="4" t="inlineStr">
        <is>
          <t xml:space="preserve"> </t>
        </is>
      </c>
      <c r="C13" s="4" t="inlineStr">
        <is>
          <t xml:space="preserve"> </t>
        </is>
      </c>
      <c r="D13" s="4" t="inlineStr">
        <is>
          <t xml:space="preserve"> </t>
        </is>
      </c>
    </row>
    <row r="14">
      <c r="A14" s="4" t="inlineStr">
        <is>
          <t>Lessee, operating lease, term</t>
        </is>
      </c>
      <c r="B14" s="4" t="inlineStr">
        <is>
          <t>65 months</t>
        </is>
      </c>
      <c r="C14" s="4" t="inlineStr">
        <is>
          <t>65 months</t>
        </is>
      </c>
      <c r="D14" s="4" t="inlineStr">
        <is>
          <t>125 months</t>
        </is>
      </c>
    </row>
    <row r="15">
      <c r="A15" s="4" t="inlineStr">
        <is>
          <t>Minimum</t>
        </is>
      </c>
      <c r="B15" s="4" t="inlineStr">
        <is>
          <t xml:space="preserve"> </t>
        </is>
      </c>
      <c r="C15" s="4" t="inlineStr">
        <is>
          <t xml:space="preserve"> </t>
        </is>
      </c>
      <c r="D15" s="4" t="inlineStr">
        <is>
          <t xml:space="preserve"> </t>
        </is>
      </c>
    </row>
    <row r="16">
      <c r="A16" s="3" t="inlineStr">
        <is>
          <t>Lessee Lease Description [Line Item]</t>
        </is>
      </c>
      <c r="B16" s="4" t="inlineStr">
        <is>
          <t xml:space="preserve"> </t>
        </is>
      </c>
      <c r="C16" s="4" t="inlineStr">
        <is>
          <t xml:space="preserve"> </t>
        </is>
      </c>
      <c r="D16" s="4" t="inlineStr">
        <is>
          <t xml:space="preserve"> </t>
        </is>
      </c>
    </row>
    <row r="17">
      <c r="A17" s="4" t="inlineStr">
        <is>
          <t>Operating lease, remaining lease term</t>
        </is>
      </c>
      <c r="B17" s="4" t="inlineStr">
        <is>
          <t>11 months</t>
        </is>
      </c>
      <c r="C17" s="4" t="inlineStr">
        <is>
          <t>11 months</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essee Lease Description [Line Item]</t>
        </is>
      </c>
      <c r="B19" s="4" t="inlineStr">
        <is>
          <t xml:space="preserve"> </t>
        </is>
      </c>
      <c r="C19" s="4" t="inlineStr">
        <is>
          <t xml:space="preserve"> </t>
        </is>
      </c>
      <c r="D19" s="4" t="inlineStr">
        <is>
          <t xml:space="preserve"> </t>
        </is>
      </c>
    </row>
    <row r="20">
      <c r="A20" s="4" t="inlineStr">
        <is>
          <t>Operating lease, remaining lease term</t>
        </is>
      </c>
      <c r="B20" s="4" t="inlineStr">
        <is>
          <t>8 years</t>
        </is>
      </c>
      <c r="C20" s="4" t="inlineStr">
        <is>
          <t>8 years</t>
        </is>
      </c>
      <c r="D2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mponents of Lease Expens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s</t>
        </is>
      </c>
      <c r="B4" s="6" t="n">
        <v>599</v>
      </c>
      <c r="C4" s="6" t="n">
        <v>667</v>
      </c>
      <c r="D4" s="6" t="n">
        <v>1820</v>
      </c>
      <c r="E4" s="6" t="n">
        <v>2118</v>
      </c>
    </row>
    <row r="5">
      <c r="A5" s="4" t="inlineStr">
        <is>
          <t>Short-term lease expenses</t>
        </is>
      </c>
      <c r="B5" s="5" t="n">
        <v>6</v>
      </c>
      <c r="C5" s="5" t="n">
        <v>2</v>
      </c>
      <c r="D5" s="5" t="n">
        <v>11</v>
      </c>
      <c r="E5" s="5" t="n">
        <v>7</v>
      </c>
    </row>
    <row r="6">
      <c r="A6" s="4" t="inlineStr">
        <is>
          <t>Sublease income</t>
        </is>
      </c>
      <c r="B6" s="5" t="n">
        <v>-90</v>
      </c>
      <c r="C6" s="5" t="n">
        <v>0</v>
      </c>
      <c r="D6" s="5" t="n">
        <v>-256</v>
      </c>
      <c r="E6" s="5" t="n">
        <v>0</v>
      </c>
    </row>
    <row r="7">
      <c r="A7" s="4" t="inlineStr">
        <is>
          <t>Total lease expenses</t>
        </is>
      </c>
      <c r="B7" s="6" t="n">
        <v>515</v>
      </c>
      <c r="C7" s="6" t="n">
        <v>669</v>
      </c>
      <c r="D7" s="6" t="n">
        <v>1575</v>
      </c>
      <c r="E7" s="6" t="n">
        <v>212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 - USD ($) $ in Thousands</t>
        </is>
      </c>
      <c r="B1" s="2" t="inlineStr">
        <is>
          <t>9 Months Ended</t>
        </is>
      </c>
    </row>
    <row r="2">
      <c r="B2" s="2" t="inlineStr">
        <is>
          <t>Sep. 30, 2022</t>
        </is>
      </c>
      <c r="C2" s="2" t="inlineStr">
        <is>
          <t>Sep. 30, 2021</t>
        </is>
      </c>
    </row>
    <row r="3">
      <c r="A3" s="3" t="inlineStr">
        <is>
          <t>Cash paid for amounts included in the measurement of liabilities:</t>
        </is>
      </c>
      <c r="B3" s="4" t="inlineStr">
        <is>
          <t xml:space="preserve"> </t>
        </is>
      </c>
      <c r="C3" s="4" t="inlineStr">
        <is>
          <t xml:space="preserve"> </t>
        </is>
      </c>
    </row>
    <row r="4">
      <c r="A4" s="4" t="inlineStr">
        <is>
          <t>Operating leases</t>
        </is>
      </c>
      <c r="B4" s="6" t="n">
        <v>1574</v>
      </c>
      <c r="C4" s="6" t="n">
        <v>2125</v>
      </c>
    </row>
    <row r="5">
      <c r="A5" s="3" t="inlineStr">
        <is>
          <t>Right-of-use assets obtained in exchange for new lease obligations:</t>
        </is>
      </c>
      <c r="B5" s="4" t="inlineStr">
        <is>
          <t xml:space="preserve"> </t>
        </is>
      </c>
      <c r="C5" s="4" t="inlineStr">
        <is>
          <t xml:space="preserve"> </t>
        </is>
      </c>
    </row>
    <row r="6">
      <c r="A6" s="4" t="inlineStr">
        <is>
          <t>Operating leases</t>
        </is>
      </c>
      <c r="B6" s="6" t="n">
        <v>0</v>
      </c>
      <c r="C6" s="6" t="n">
        <v>63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s>
  <sheetData>
    <row r="1">
      <c r="A1" s="1" t="inlineStr">
        <is>
          <t>Schedule of Supplemental Balance Sheet Information Related to Leases (Detail)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Lease right of use assets</t>
        </is>
      </c>
      <c r="C3" s="6" t="n">
        <v>13461</v>
      </c>
      <c r="D3" s="6" t="n">
        <v>16051</v>
      </c>
    </row>
    <row r="4">
      <c r="A4" s="3" t="inlineStr">
        <is>
          <t>Liabilities:</t>
        </is>
      </c>
      <c r="C4" s="4" t="inlineStr">
        <is>
          <t xml:space="preserve"> </t>
        </is>
      </c>
      <c r="D4" s="4" t="inlineStr">
        <is>
          <t xml:space="preserve"> </t>
        </is>
      </c>
    </row>
    <row r="5">
      <c r="A5" s="4" t="inlineStr">
        <is>
          <t>Lease liabilities</t>
        </is>
      </c>
      <c r="C5" s="6" t="n">
        <v>16734</v>
      </c>
      <c r="D5" s="6" t="n">
        <v>19079</v>
      </c>
    </row>
    <row r="6">
      <c r="A6" s="3" t="inlineStr">
        <is>
          <t>Weighted-average remaining lease term:</t>
        </is>
      </c>
      <c r="C6" s="4" t="inlineStr">
        <is>
          <t xml:space="preserve"> </t>
        </is>
      </c>
      <c r="D6" s="4" t="inlineStr">
        <is>
          <t xml:space="preserve"> </t>
        </is>
      </c>
    </row>
    <row r="7">
      <c r="A7" s="4" t="inlineStr">
        <is>
          <t>Operating leases</t>
        </is>
      </c>
      <c r="C7" s="4" t="inlineStr">
        <is>
          <t>6 years 10 months 24 days</t>
        </is>
      </c>
      <c r="D7" s="4" t="inlineStr">
        <is>
          <t>7 years 8 months 12 days</t>
        </is>
      </c>
    </row>
    <row r="8">
      <c r="A8" s="3" t="inlineStr">
        <is>
          <t>Weighted-average discount rate:</t>
        </is>
      </c>
      <c r="C8" s="4" t="inlineStr">
        <is>
          <t xml:space="preserve"> </t>
        </is>
      </c>
      <c r="D8" s="4" t="inlineStr">
        <is>
          <t xml:space="preserve"> </t>
        </is>
      </c>
    </row>
    <row r="9">
      <c r="A9" s="4" t="inlineStr">
        <is>
          <t>Operating leases</t>
        </is>
      </c>
      <c r="B9" s="4" t="inlineStr">
        <is>
          <t>[1]</t>
        </is>
      </c>
      <c r="C9" s="9" t="n">
        <v>0.008</v>
      </c>
      <c r="D9" s="9" t="n">
        <v>0.008999999999999999</v>
      </c>
    </row>
    <row r="10"/>
    <row r="11">
      <c r="A11" s="4" t="inlineStr">
        <is>
          <t xml:space="preserve">[1] Represents the Company’s incremental borrowing rate at the time the leases were contracted. </t>
        </is>
      </c>
    </row>
  </sheetData>
  <mergeCells count="3">
    <mergeCell ref="A1:B1"/>
    <mergeCell ref="A10:C10"/>
    <mergeCell ref="A11:C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uture Minimum Lease Payments Under Non-cancelable Operating Leases (Detail) - USD ($) $ in Thousands</t>
        </is>
      </c>
      <c r="C1" s="2" t="inlineStr">
        <is>
          <t>Sep. 30, 2022</t>
        </is>
      </c>
      <c r="D1" s="2" t="inlineStr">
        <is>
          <t>Dec. 31, 2021</t>
        </is>
      </c>
    </row>
    <row r="2">
      <c r="A2" s="3" t="inlineStr">
        <is>
          <t>Leases [Abstract]</t>
        </is>
      </c>
      <c r="C2" s="4" t="inlineStr">
        <is>
          <t xml:space="preserve"> </t>
        </is>
      </c>
      <c r="D2" s="4" t="inlineStr">
        <is>
          <t xml:space="preserve"> </t>
        </is>
      </c>
    </row>
    <row r="3">
      <c r="A3" s="4" t="inlineStr">
        <is>
          <t>Operating leases, 2022</t>
        </is>
      </c>
      <c r="B3" s="4" t="inlineStr">
        <is>
          <t>[1]</t>
        </is>
      </c>
      <c r="C3" s="6" t="n">
        <v>723</v>
      </c>
      <c r="D3" s="4" t="inlineStr">
        <is>
          <t xml:space="preserve"> </t>
        </is>
      </c>
    </row>
    <row r="4">
      <c r="A4" s="4" t="inlineStr">
        <is>
          <t>Operating leases, 2023</t>
        </is>
      </c>
      <c r="C4" s="5" t="n">
        <v>2995</v>
      </c>
      <c r="D4" s="4" t="inlineStr">
        <is>
          <t xml:space="preserve"> </t>
        </is>
      </c>
    </row>
    <row r="5">
      <c r="A5" s="4" t="inlineStr">
        <is>
          <t>Operating leases, 2024</t>
        </is>
      </c>
      <c r="C5" s="5" t="n">
        <v>2799</v>
      </c>
      <c r="D5" s="4" t="inlineStr">
        <is>
          <t xml:space="preserve"> </t>
        </is>
      </c>
    </row>
    <row r="6">
      <c r="A6" s="4" t="inlineStr">
        <is>
          <t>Operating leases, 2025</t>
        </is>
      </c>
      <c r="C6" s="5" t="n">
        <v>2866</v>
      </c>
      <c r="D6" s="4" t="inlineStr">
        <is>
          <t xml:space="preserve"> </t>
        </is>
      </c>
    </row>
    <row r="7">
      <c r="A7" s="4" t="inlineStr">
        <is>
          <t>Operating leases, 2026</t>
        </is>
      </c>
      <c r="C7" s="5" t="n">
        <v>2720</v>
      </c>
      <c r="D7" s="4" t="inlineStr">
        <is>
          <t xml:space="preserve"> </t>
        </is>
      </c>
    </row>
    <row r="8">
      <c r="A8" s="4" t="inlineStr">
        <is>
          <t>Operating leases, thereafter</t>
        </is>
      </c>
      <c r="C8" s="5" t="n">
        <v>5077</v>
      </c>
      <c r="D8" s="4" t="inlineStr">
        <is>
          <t xml:space="preserve"> </t>
        </is>
      </c>
    </row>
    <row r="9">
      <c r="A9" s="4" t="inlineStr">
        <is>
          <t>Total future minimum lease payments</t>
        </is>
      </c>
      <c r="C9" s="5" t="n">
        <v>17180</v>
      </c>
      <c r="D9" s="4" t="inlineStr">
        <is>
          <t xml:space="preserve"> </t>
        </is>
      </c>
    </row>
    <row r="10">
      <c r="A10" s="4" t="inlineStr">
        <is>
          <t>Less: amount representing interest</t>
        </is>
      </c>
      <c r="C10" s="5" t="n">
        <v>446</v>
      </c>
      <c r="D10" s="4" t="inlineStr">
        <is>
          <t xml:space="preserve"> </t>
        </is>
      </c>
    </row>
    <row r="11">
      <c r="A11" s="4" t="inlineStr">
        <is>
          <t>Present value of minimum lease payments</t>
        </is>
      </c>
      <c r="C11" s="5" t="n">
        <v>16734</v>
      </c>
      <c r="D11" s="6" t="n">
        <v>19079</v>
      </c>
    </row>
    <row r="12">
      <c r="A12" s="4" t="inlineStr">
        <is>
          <t>Expected sublease income, 2022</t>
        </is>
      </c>
      <c r="B12" s="4" t="inlineStr">
        <is>
          <t>[1]</t>
        </is>
      </c>
      <c r="C12" s="5" t="n">
        <v>72</v>
      </c>
      <c r="D12" s="4" t="inlineStr">
        <is>
          <t xml:space="preserve"> </t>
        </is>
      </c>
    </row>
    <row r="13">
      <c r="A13" s="4" t="inlineStr">
        <is>
          <t>Expected sublease income, 2023</t>
        </is>
      </c>
      <c r="C13" s="5" t="n">
        <v>291</v>
      </c>
      <c r="D13" s="4" t="inlineStr">
        <is>
          <t xml:space="preserve"> </t>
        </is>
      </c>
    </row>
    <row r="14">
      <c r="A14" s="4" t="inlineStr">
        <is>
          <t>Expected sublease income, 2024</t>
        </is>
      </c>
      <c r="C14" s="5" t="n">
        <v>297</v>
      </c>
      <c r="D14" s="4" t="inlineStr">
        <is>
          <t xml:space="preserve"> </t>
        </is>
      </c>
    </row>
    <row r="15">
      <c r="A15" s="4" t="inlineStr">
        <is>
          <t>Expected sublease income, 2025</t>
        </is>
      </c>
      <c r="C15" s="5" t="n">
        <v>388</v>
      </c>
      <c r="D15" s="4" t="inlineStr">
        <is>
          <t xml:space="preserve"> </t>
        </is>
      </c>
    </row>
    <row r="16">
      <c r="A16" s="4" t="inlineStr">
        <is>
          <t>Expected sublease income, 2026</t>
        </is>
      </c>
      <c r="C16" s="5" t="n">
        <v>342</v>
      </c>
      <c r="D16" s="4" t="inlineStr">
        <is>
          <t xml:space="preserve"> </t>
        </is>
      </c>
    </row>
    <row r="17">
      <c r="A17" s="4" t="inlineStr">
        <is>
          <t>Expected sublease income, thereafter</t>
        </is>
      </c>
      <c r="C17" s="5" t="n">
        <v>0</v>
      </c>
      <c r="D17" s="4" t="inlineStr">
        <is>
          <t xml:space="preserve"> </t>
        </is>
      </c>
    </row>
    <row r="18">
      <c r="A18" s="4" t="inlineStr">
        <is>
          <t>Total future minimum lease payments</t>
        </is>
      </c>
      <c r="C18" s="5" t="n">
        <v>1390</v>
      </c>
      <c r="D18" s="4" t="inlineStr">
        <is>
          <t xml:space="preserve"> </t>
        </is>
      </c>
    </row>
    <row r="19">
      <c r="A19" s="4" t="inlineStr">
        <is>
          <t>Less: amount representing interest</t>
        </is>
      </c>
      <c r="C19" s="5" t="n">
        <v>0</v>
      </c>
      <c r="D19" s="4" t="inlineStr">
        <is>
          <t xml:space="preserve"> </t>
        </is>
      </c>
    </row>
    <row r="20">
      <c r="A20" s="4" t="inlineStr">
        <is>
          <t>Present value of minimum lease payments</t>
        </is>
      </c>
      <c r="C20" s="6" t="n">
        <v>1390</v>
      </c>
      <c r="D20" s="4" t="inlineStr">
        <is>
          <t xml:space="preserve"> </t>
        </is>
      </c>
    </row>
    <row r="21"/>
    <row r="22">
      <c r="A22" s="4" t="inlineStr">
        <is>
          <t>[1] Excludes the nine months ended September 30, 2022</t>
        </is>
      </c>
    </row>
  </sheetData>
  <mergeCells count="3">
    <mergeCell ref="A1:B1"/>
    <mergeCell ref="A21:C21"/>
    <mergeCell ref="A22:C2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6" customWidth="1" min="1" max="1"/>
    <col width="21" customWidth="1" min="2" max="2"/>
    <col width="52" customWidth="1" min="3" max="3"/>
    <col width="40" customWidth="1" min="4" max="4"/>
    <col width="52" customWidth="1" min="5" max="5"/>
    <col width="40" customWidth="1" min="6" max="6"/>
    <col width="22" customWidth="1" min="7" max="7"/>
    <col width="22" customWidth="1" min="8" max="8"/>
  </cols>
  <sheetData>
    <row r="1">
      <c r="A1" s="1" t="inlineStr">
        <is>
          <t>Shareholders' Equity - Additional Information (Detail)</t>
        </is>
      </c>
      <c r="C1" s="2" t="inlineStr">
        <is>
          <t>3 Months Ended</t>
        </is>
      </c>
      <c r="E1" s="2" t="inlineStr">
        <is>
          <t>9 Months Ended</t>
        </is>
      </c>
    </row>
    <row r="2">
      <c r="B2" s="2" t="inlineStr">
        <is>
          <t>Apr. 05, 2021 shares</t>
        </is>
      </c>
      <c r="C2" s="2" t="inlineStr">
        <is>
          <t>Sep. 30, 2022 USD ($) Stockholder $ / shares shares</t>
        </is>
      </c>
      <c r="D2" s="2" t="inlineStr">
        <is>
          <t>Sep. 30, 2021 USD ($) $ / shares shares</t>
        </is>
      </c>
      <c r="E2" s="2" t="inlineStr">
        <is>
          <t>Sep. 30, 2022 USD ($) Stockholder $ / shares shares</t>
        </is>
      </c>
      <c r="F2" s="2" t="inlineStr">
        <is>
          <t>Sep. 30, 2021 USD ($) $ / shares shares</t>
        </is>
      </c>
      <c r="G2" s="2" t="inlineStr">
        <is>
          <t>Sep. 23, 2022 USD ($)</t>
        </is>
      </c>
      <c r="H2" s="2" t="inlineStr">
        <is>
          <t>Dec. 31, 2021 USD ($)</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amp; distribution payable, per share | $ / shares</t>
        </is>
      </c>
      <c r="B4" s="4" t="inlineStr">
        <is>
          <t xml:space="preserve"> </t>
        </is>
      </c>
      <c r="C4" s="7" t="n">
        <v>0.25</v>
      </c>
      <c r="D4" s="7" t="n">
        <v>0.25</v>
      </c>
      <c r="E4" s="7" t="n">
        <v>0.25</v>
      </c>
      <c r="F4" s="7" t="n">
        <v>0.25</v>
      </c>
      <c r="G4" s="4" t="inlineStr">
        <is>
          <t xml:space="preserve"> </t>
        </is>
      </c>
      <c r="H4" s="4" t="inlineStr">
        <is>
          <t xml:space="preserve"> </t>
        </is>
      </c>
    </row>
    <row r="5">
      <c r="A5" s="4" t="inlineStr">
        <is>
          <t>Distribution paid to preferred shareholder</t>
        </is>
      </c>
      <c r="B5" s="4" t="inlineStr">
        <is>
          <t xml:space="preserve"> </t>
        </is>
      </c>
      <c r="C5" s="6" t="n">
        <v>110000</v>
      </c>
      <c r="D5" s="6" t="n">
        <v>110000</v>
      </c>
      <c r="E5" s="6" t="n">
        <v>330000</v>
      </c>
      <c r="F5" s="6" t="n">
        <v>330000</v>
      </c>
      <c r="G5" s="4" t="inlineStr">
        <is>
          <t xml:space="preserve"> </t>
        </is>
      </c>
      <c r="H5" s="4" t="inlineStr">
        <is>
          <t xml:space="preserve"> </t>
        </is>
      </c>
    </row>
    <row r="6">
      <c r="A6" s="4" t="inlineStr">
        <is>
          <t>Accrued distributions</t>
        </is>
      </c>
      <c r="B6" s="4" t="inlineStr">
        <is>
          <t xml:space="preserve"> </t>
        </is>
      </c>
      <c r="C6" s="5" t="n">
        <v>1000000</v>
      </c>
      <c r="D6" s="4" t="inlineStr">
        <is>
          <t xml:space="preserve"> </t>
        </is>
      </c>
      <c r="E6" s="5" t="n">
        <v>1000000</v>
      </c>
      <c r="F6" s="4" t="inlineStr">
        <is>
          <t xml:space="preserve"> </t>
        </is>
      </c>
      <c r="G6" s="4" t="inlineStr">
        <is>
          <t xml:space="preserve"> </t>
        </is>
      </c>
      <c r="H6" s="6" t="n">
        <v>900000</v>
      </c>
    </row>
    <row r="7">
      <c r="A7" s="4" t="inlineStr">
        <is>
          <t>Distributions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tribution paid to preferred shareholder</t>
        </is>
      </c>
      <c r="B9" s="4" t="inlineStr">
        <is>
          <t xml:space="preserve"> </t>
        </is>
      </c>
      <c r="C9" s="5" t="n">
        <v>100000</v>
      </c>
      <c r="D9" s="6" t="n">
        <v>100000</v>
      </c>
      <c r="E9" s="5" t="n">
        <v>300000</v>
      </c>
      <c r="F9" s="6" t="n">
        <v>300000</v>
      </c>
      <c r="G9" s="4" t="inlineStr">
        <is>
          <t xml:space="preserve"> </t>
        </is>
      </c>
      <c r="H9" s="4" t="inlineStr">
        <is>
          <t xml:space="preserve"> </t>
        </is>
      </c>
    </row>
    <row r="10">
      <c r="A10" s="4" t="inlineStr">
        <is>
          <t>Distributions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distributions</t>
        </is>
      </c>
      <c r="B12" s="4" t="inlineStr">
        <is>
          <t xml:space="preserve"> </t>
        </is>
      </c>
      <c r="C12" s="4" t="inlineStr">
        <is>
          <t xml:space="preserve"> </t>
        </is>
      </c>
      <c r="D12" s="4" t="inlineStr">
        <is>
          <t xml:space="preserve"> </t>
        </is>
      </c>
      <c r="E12" s="4" t="inlineStr">
        <is>
          <t xml:space="preserve"> </t>
        </is>
      </c>
      <c r="F12" s="4" t="inlineStr">
        <is>
          <t xml:space="preserve"> </t>
        </is>
      </c>
      <c r="G12" s="6" t="n">
        <v>3600000</v>
      </c>
      <c r="H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ed preferred distributions</t>
        </is>
      </c>
      <c r="B15" s="4" t="inlineStr">
        <is>
          <t xml:space="preserve"> </t>
        </is>
      </c>
      <c r="C15" s="6" t="n">
        <v>100000</v>
      </c>
      <c r="D15" s="4" t="inlineStr">
        <is>
          <t xml:space="preserve"> </t>
        </is>
      </c>
      <c r="E15" s="6" t="n">
        <v>100000</v>
      </c>
      <c r="F15" s="4" t="inlineStr">
        <is>
          <t xml:space="preserve"> </t>
        </is>
      </c>
      <c r="G15" s="4" t="inlineStr">
        <is>
          <t xml:space="preserve"> </t>
        </is>
      </c>
      <c r="H15" s="6" t="n">
        <v>100000</v>
      </c>
    </row>
    <row r="16">
      <c r="A16" s="4" t="inlineStr">
        <is>
          <t>Class A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repurchased | shares</t>
        </is>
      </c>
      <c r="B18" s="4" t="inlineStr">
        <is>
          <t xml:space="preserve"> </t>
        </is>
      </c>
      <c r="C18" s="5" t="n">
        <v>0</v>
      </c>
      <c r="D18" s="5" t="n">
        <v>0</v>
      </c>
      <c r="E18" s="5" t="n">
        <v>15954</v>
      </c>
      <c r="F18" s="5" t="n">
        <v>16915</v>
      </c>
      <c r="G18" s="4" t="inlineStr">
        <is>
          <t xml:space="preserve"> </t>
        </is>
      </c>
      <c r="H18" s="4" t="inlineStr">
        <is>
          <t xml:space="preserve"> </t>
        </is>
      </c>
    </row>
    <row r="19">
      <c r="A19" s="4" t="inlineStr">
        <is>
          <t>Average price paid per share | $ / shares</t>
        </is>
      </c>
      <c r="B19" s="4" t="inlineStr">
        <is>
          <t xml:space="preserve"> </t>
        </is>
      </c>
      <c r="C19" s="4" t="inlineStr">
        <is>
          <t xml:space="preserve"> </t>
        </is>
      </c>
      <c r="D19" s="4" t="inlineStr">
        <is>
          <t xml:space="preserve"> </t>
        </is>
      </c>
      <c r="E19" s="7" t="n">
        <v>25.94</v>
      </c>
      <c r="F19" s="7" t="n">
        <v>28.34</v>
      </c>
      <c r="G19" s="4" t="inlineStr">
        <is>
          <t xml:space="preserve"> </t>
        </is>
      </c>
      <c r="H19" s="4" t="inlineStr">
        <is>
          <t xml:space="preserve"> </t>
        </is>
      </c>
    </row>
    <row r="20">
      <c r="A20" s="4" t="inlineStr">
        <is>
          <t>Number of shareholders | Stockholder</t>
        </is>
      </c>
      <c r="B20" s="4" t="inlineStr">
        <is>
          <t xml:space="preserve"> </t>
        </is>
      </c>
      <c r="C20" s="5" t="n">
        <v>155</v>
      </c>
      <c r="D20" s="4" t="inlineStr">
        <is>
          <t xml:space="preserve"> </t>
        </is>
      </c>
      <c r="E20" s="5" t="n">
        <v>155</v>
      </c>
      <c r="F20" s="4" t="inlineStr">
        <is>
          <t xml:space="preserve"> </t>
        </is>
      </c>
      <c r="G20" s="4" t="inlineStr">
        <is>
          <t xml:space="preserve"> </t>
        </is>
      </c>
      <c r="H20" s="4" t="inlineStr">
        <is>
          <t xml:space="preserve"> </t>
        </is>
      </c>
    </row>
    <row r="21">
      <c r="A21" s="4" t="inlineStr">
        <is>
          <t>Class B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repurchased | shares</t>
        </is>
      </c>
      <c r="B23" s="4" t="inlineStr">
        <is>
          <t xml:space="preserve"> </t>
        </is>
      </c>
      <c r="C23" s="5" t="n">
        <v>0</v>
      </c>
      <c r="D23" s="5" t="n">
        <v>0</v>
      </c>
      <c r="E23" s="5" t="n">
        <v>0</v>
      </c>
      <c r="F23" s="5" t="n">
        <v>0</v>
      </c>
      <c r="G23" s="4" t="inlineStr">
        <is>
          <t xml:space="preserve"> </t>
        </is>
      </c>
      <c r="H23" s="4" t="inlineStr">
        <is>
          <t xml:space="preserve"> </t>
        </is>
      </c>
    </row>
    <row r="24">
      <c r="A24" s="4" t="inlineStr">
        <is>
          <t>Share conversion | shares</t>
        </is>
      </c>
      <c r="B24" s="5" t="n">
        <v>1861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holders | Stockholder</t>
        </is>
      </c>
      <c r="B25" s="4" t="inlineStr">
        <is>
          <t xml:space="preserve"> </t>
        </is>
      </c>
      <c r="C25" s="5" t="n">
        <v>3</v>
      </c>
      <c r="D25" s="4" t="inlineStr">
        <is>
          <t xml:space="preserve"> </t>
        </is>
      </c>
      <c r="E25" s="5" t="n">
        <v>3</v>
      </c>
      <c r="F25" s="4" t="inlineStr">
        <is>
          <t xml:space="preserve"> </t>
        </is>
      </c>
      <c r="G25" s="4" t="inlineStr">
        <is>
          <t xml:space="preserve"> </t>
        </is>
      </c>
      <c r="H25" s="4" t="inlineStr">
        <is>
          <t xml:space="preserve"> </t>
        </is>
      </c>
    </row>
    <row r="26">
      <c r="A26" s="4" t="inlineStr">
        <is>
          <t>Series A Preferr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holders | Stockholder</t>
        </is>
      </c>
      <c r="B28" s="4" t="inlineStr">
        <is>
          <t xml:space="preserve"> </t>
        </is>
      </c>
      <c r="C28" s="5" t="n">
        <v>1</v>
      </c>
      <c r="D28" s="4" t="inlineStr">
        <is>
          <t xml:space="preserve"> </t>
        </is>
      </c>
      <c r="E28" s="5" t="n">
        <v>1</v>
      </c>
      <c r="F28" s="4" t="inlineStr">
        <is>
          <t xml:space="preserve"> </t>
        </is>
      </c>
      <c r="G28" s="4" t="inlineStr">
        <is>
          <t xml:space="preserve"> </t>
        </is>
      </c>
      <c r="H28" s="4" t="inlineStr">
        <is>
          <t xml:space="preserve"> </t>
        </is>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formation with Respect to Class A Common Shares that were Surrendered or Repurchased (Detail) - Class A Common Share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Equity, Class of Treasury Stock [Line Items]</t>
        </is>
      </c>
      <c r="C3" s="4" t="inlineStr">
        <is>
          <t xml:space="preserve"> </t>
        </is>
      </c>
      <c r="D3" s="4" t="inlineStr">
        <is>
          <t xml:space="preserve"> </t>
        </is>
      </c>
      <c r="E3" s="4" t="inlineStr">
        <is>
          <t xml:space="preserve"> </t>
        </is>
      </c>
      <c r="F3" s="4" t="inlineStr">
        <is>
          <t xml:space="preserve"> </t>
        </is>
      </c>
    </row>
    <row r="4">
      <c r="A4" s="4" t="inlineStr">
        <is>
          <t>Shares repurchased</t>
        </is>
      </c>
      <c r="C4" s="5" t="n">
        <v>0</v>
      </c>
      <c r="D4" s="5" t="n">
        <v>0</v>
      </c>
      <c r="E4" s="5" t="n">
        <v>15954</v>
      </c>
      <c r="F4" s="5" t="n">
        <v>16915</v>
      </c>
    </row>
    <row r="5">
      <c r="A5" s="4" t="inlineStr">
        <is>
          <t>Average Price Paid Per Share</t>
        </is>
      </c>
      <c r="C5" s="4" t="inlineStr">
        <is>
          <t xml:space="preserve"> </t>
        </is>
      </c>
      <c r="D5" s="4" t="inlineStr">
        <is>
          <t xml:space="preserve"> </t>
        </is>
      </c>
      <c r="E5" s="7" t="n">
        <v>25.94</v>
      </c>
      <c r="F5" s="7" t="n">
        <v>28.34</v>
      </c>
    </row>
    <row r="6">
      <c r="A6" s="4" t="inlineStr">
        <is>
          <t>Total Number of Shares Purchased as Part of Publicly Announced Plan or Program</t>
        </is>
      </c>
      <c r="C6" s="4" t="inlineStr">
        <is>
          <t xml:space="preserve"> </t>
        </is>
      </c>
      <c r="D6" s="4" t="inlineStr">
        <is>
          <t xml:space="preserve"> </t>
        </is>
      </c>
      <c r="E6" s="5" t="n">
        <v>0</v>
      </c>
      <c r="F6" s="5" t="n">
        <v>0</v>
      </c>
    </row>
    <row r="7">
      <c r="A7" s="4" t="inlineStr">
        <is>
          <t>Approximate Dollar Value of Shares that May Yet Be Purchased Under the Plans or Programs</t>
        </is>
      </c>
      <c r="C7" s="6" t="n">
        <v>0</v>
      </c>
      <c r="D7" s="6" t="n">
        <v>0</v>
      </c>
      <c r="E7" s="6" t="n">
        <v>0</v>
      </c>
      <c r="F7" s="6" t="n">
        <v>0</v>
      </c>
    </row>
    <row r="8">
      <c r="A8" s="4" t="inlineStr">
        <is>
          <t>January 1-31, 2022</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C9" s="4" t="inlineStr">
        <is>
          <t xml:space="preserve"> </t>
        </is>
      </c>
      <c r="D9" s="4" t="inlineStr">
        <is>
          <t xml:space="preserve"> </t>
        </is>
      </c>
      <c r="E9" s="4" t="inlineStr">
        <is>
          <t xml:space="preserve"> </t>
        </is>
      </c>
      <c r="F9" s="4" t="inlineStr">
        <is>
          <t xml:space="preserve"> </t>
        </is>
      </c>
    </row>
    <row r="10">
      <c r="A10" s="4" t="inlineStr">
        <is>
          <t>Shares repurchased</t>
        </is>
      </c>
      <c r="B10" s="4" t="inlineStr">
        <is>
          <t>[1],[2]</t>
        </is>
      </c>
      <c r="C10" s="4" t="inlineStr">
        <is>
          <t xml:space="preserve"> </t>
        </is>
      </c>
      <c r="D10" s="4" t="inlineStr">
        <is>
          <t xml:space="preserve"> </t>
        </is>
      </c>
      <c r="E10" s="5" t="n">
        <v>4781</v>
      </c>
      <c r="F10" s="4" t="inlineStr">
        <is>
          <t xml:space="preserve"> </t>
        </is>
      </c>
    </row>
    <row r="11">
      <c r="A11" s="4" t="inlineStr">
        <is>
          <t>Average Price Paid Per Share</t>
        </is>
      </c>
      <c r="B11" s="4" t="inlineStr">
        <is>
          <t>[1]</t>
        </is>
      </c>
      <c r="C11" s="4" t="inlineStr">
        <is>
          <t xml:space="preserve"> </t>
        </is>
      </c>
      <c r="D11" s="4" t="inlineStr">
        <is>
          <t xml:space="preserve"> </t>
        </is>
      </c>
      <c r="E11" s="7" t="n">
        <v>25.13</v>
      </c>
      <c r="F11" s="4" t="inlineStr">
        <is>
          <t xml:space="preserve"> </t>
        </is>
      </c>
    </row>
    <row r="12">
      <c r="A12" s="4" t="inlineStr">
        <is>
          <t>Total Number of Shares Purchased as Part of Publicly Announced Plan or Program</t>
        </is>
      </c>
      <c r="B12" s="4" t="inlineStr">
        <is>
          <t>[1]</t>
        </is>
      </c>
      <c r="C12" s="4" t="inlineStr">
        <is>
          <t xml:space="preserve"> </t>
        </is>
      </c>
      <c r="D12" s="4" t="inlineStr">
        <is>
          <t xml:space="preserve"> </t>
        </is>
      </c>
      <c r="E12" s="5" t="n">
        <v>0</v>
      </c>
      <c r="F12" s="4" t="inlineStr">
        <is>
          <t xml:space="preserve"> </t>
        </is>
      </c>
    </row>
    <row r="13">
      <c r="A13" s="4" t="inlineStr">
        <is>
          <t>Approximate Dollar Value of Shares that May Yet Be Purchased Under the Plans or Programs</t>
        </is>
      </c>
      <c r="B13" s="4" t="inlineStr">
        <is>
          <t>[1]</t>
        </is>
      </c>
      <c r="C13" s="5" t="n">
        <v>0</v>
      </c>
      <c r="D13" s="4" t="inlineStr">
        <is>
          <t xml:space="preserve"> </t>
        </is>
      </c>
      <c r="E13" s="6" t="n">
        <v>0</v>
      </c>
      <c r="F13" s="4" t="inlineStr">
        <is>
          <t xml:space="preserve"> </t>
        </is>
      </c>
    </row>
    <row r="14">
      <c r="A14" s="4" t="inlineStr">
        <is>
          <t>June 1-30, 2022</t>
        </is>
      </c>
      <c r="C14" s="4" t="inlineStr">
        <is>
          <t xml:space="preserve"> </t>
        </is>
      </c>
      <c r="D14" s="4" t="inlineStr">
        <is>
          <t xml:space="preserve"> </t>
        </is>
      </c>
      <c r="E14" s="4" t="inlineStr">
        <is>
          <t xml:space="preserve"> </t>
        </is>
      </c>
      <c r="F14" s="4" t="inlineStr">
        <is>
          <t xml:space="preserve"> </t>
        </is>
      </c>
    </row>
    <row r="15">
      <c r="A15" s="3" t="inlineStr">
        <is>
          <t>Equity, Class of Treasury Stock [Line Items]</t>
        </is>
      </c>
      <c r="C15" s="4" t="inlineStr">
        <is>
          <t xml:space="preserve"> </t>
        </is>
      </c>
      <c r="D15" s="4" t="inlineStr">
        <is>
          <t xml:space="preserve"> </t>
        </is>
      </c>
      <c r="E15" s="4" t="inlineStr">
        <is>
          <t xml:space="preserve"> </t>
        </is>
      </c>
      <c r="F15" s="4" t="inlineStr">
        <is>
          <t xml:space="preserve"> </t>
        </is>
      </c>
    </row>
    <row r="16">
      <c r="A16" s="4" t="inlineStr">
        <is>
          <t>Shares repurchased</t>
        </is>
      </c>
      <c r="B16" s="4" t="inlineStr">
        <is>
          <t>[1]</t>
        </is>
      </c>
      <c r="C16" s="4" t="inlineStr">
        <is>
          <t xml:space="preserve"> </t>
        </is>
      </c>
      <c r="D16" s="4" t="inlineStr">
        <is>
          <t xml:space="preserve"> </t>
        </is>
      </c>
      <c r="E16" s="5" t="n">
        <v>11173</v>
      </c>
      <c r="F16" s="4" t="inlineStr">
        <is>
          <t xml:space="preserve"> </t>
        </is>
      </c>
    </row>
    <row r="17">
      <c r="A17" s="4" t="inlineStr">
        <is>
          <t>Average Price Paid Per Share</t>
        </is>
      </c>
      <c r="B17" s="4" t="inlineStr">
        <is>
          <t>[1]</t>
        </is>
      </c>
      <c r="C17" s="4" t="inlineStr">
        <is>
          <t xml:space="preserve"> </t>
        </is>
      </c>
      <c r="D17" s="4" t="inlineStr">
        <is>
          <t xml:space="preserve"> </t>
        </is>
      </c>
      <c r="E17" s="7" t="n">
        <v>26.28</v>
      </c>
      <c r="F17" s="4" t="inlineStr">
        <is>
          <t xml:space="preserve"> </t>
        </is>
      </c>
    </row>
    <row r="18">
      <c r="A18" s="4" t="inlineStr">
        <is>
          <t>Total Number of Shares Purchased as Part of Publicly Announced Plan or Program</t>
        </is>
      </c>
      <c r="B18" s="4" t="inlineStr">
        <is>
          <t>[1]</t>
        </is>
      </c>
      <c r="C18" s="4" t="inlineStr">
        <is>
          <t xml:space="preserve"> </t>
        </is>
      </c>
      <c r="D18" s="4" t="inlineStr">
        <is>
          <t xml:space="preserve"> </t>
        </is>
      </c>
      <c r="E18" s="5" t="n">
        <v>0</v>
      </c>
      <c r="F18" s="4" t="inlineStr">
        <is>
          <t xml:space="preserve"> </t>
        </is>
      </c>
    </row>
    <row r="19">
      <c r="A19" s="4" t="inlineStr">
        <is>
          <t>Approximate Dollar Value of Shares that May Yet Be Purchased Under the Plans or Programs</t>
        </is>
      </c>
      <c r="B19" s="4" t="inlineStr">
        <is>
          <t>[1]</t>
        </is>
      </c>
      <c r="C19" s="6" t="n">
        <v>0</v>
      </c>
      <c r="D19" s="4" t="inlineStr">
        <is>
          <t xml:space="preserve"> </t>
        </is>
      </c>
      <c r="E19" s="6" t="n">
        <v>0</v>
      </c>
      <c r="F19" s="4" t="inlineStr">
        <is>
          <t xml:space="preserve"> </t>
        </is>
      </c>
    </row>
    <row r="20">
      <c r="A20" s="4" t="inlineStr">
        <is>
          <t>January 1-31, 2021</t>
        </is>
      </c>
      <c r="C20" s="4" t="inlineStr">
        <is>
          <t xml:space="preserve"> </t>
        </is>
      </c>
      <c r="D20" s="4" t="inlineStr">
        <is>
          <t xml:space="preserve"> </t>
        </is>
      </c>
      <c r="E20" s="4" t="inlineStr">
        <is>
          <t xml:space="preserve"> </t>
        </is>
      </c>
      <c r="F20" s="4" t="inlineStr">
        <is>
          <t xml:space="preserve"> </t>
        </is>
      </c>
    </row>
    <row r="21">
      <c r="A21" s="3" t="inlineStr">
        <is>
          <t>Equity, Class of Treasury Stock [Line Items]</t>
        </is>
      </c>
      <c r="C21" s="4" t="inlineStr">
        <is>
          <t xml:space="preserve"> </t>
        </is>
      </c>
      <c r="D21" s="4" t="inlineStr">
        <is>
          <t xml:space="preserve"> </t>
        </is>
      </c>
      <c r="E21" s="4" t="inlineStr">
        <is>
          <t xml:space="preserve"> </t>
        </is>
      </c>
      <c r="F21" s="4" t="inlineStr">
        <is>
          <t xml:space="preserve"> </t>
        </is>
      </c>
    </row>
    <row r="22">
      <c r="A22" s="4" t="inlineStr">
        <is>
          <t>Shares repurchased</t>
        </is>
      </c>
      <c r="B22" s="4" t="inlineStr">
        <is>
          <t>[1],[2]</t>
        </is>
      </c>
      <c r="C22" s="4" t="inlineStr">
        <is>
          <t xml:space="preserve"> </t>
        </is>
      </c>
      <c r="D22" s="4" t="inlineStr">
        <is>
          <t xml:space="preserve"> </t>
        </is>
      </c>
      <c r="E22" s="4" t="inlineStr">
        <is>
          <t xml:space="preserve"> </t>
        </is>
      </c>
      <c r="F22" s="5" t="n">
        <v>6720</v>
      </c>
    </row>
    <row r="23">
      <c r="A23" s="4" t="inlineStr">
        <is>
          <t>Average Price Paid Per Share</t>
        </is>
      </c>
      <c r="B23" s="4" t="inlineStr">
        <is>
          <t>[1]</t>
        </is>
      </c>
      <c r="C23" s="4" t="inlineStr">
        <is>
          <t xml:space="preserve"> </t>
        </is>
      </c>
      <c r="D23" s="4" t="inlineStr">
        <is>
          <t xml:space="preserve"> </t>
        </is>
      </c>
      <c r="E23" s="4" t="inlineStr">
        <is>
          <t xml:space="preserve"> </t>
        </is>
      </c>
      <c r="F23" s="7" t="n">
        <v>28.59</v>
      </c>
    </row>
    <row r="24">
      <c r="A24" s="4" t="inlineStr">
        <is>
          <t>Total Number of Shares Purchased as Part of Publicly Announced Plan or Program</t>
        </is>
      </c>
      <c r="B24" s="4" t="inlineStr">
        <is>
          <t>[1]</t>
        </is>
      </c>
      <c r="C24" s="4" t="inlineStr">
        <is>
          <t xml:space="preserve"> </t>
        </is>
      </c>
      <c r="D24" s="4" t="inlineStr">
        <is>
          <t xml:space="preserve"> </t>
        </is>
      </c>
      <c r="E24" s="4" t="inlineStr">
        <is>
          <t xml:space="preserve"> </t>
        </is>
      </c>
      <c r="F24" s="5" t="n">
        <v>0</v>
      </c>
    </row>
    <row r="25">
      <c r="A25" s="4" t="inlineStr">
        <is>
          <t>Approximate Dollar Value of Shares that May Yet Be Purchased Under the Plans or Programs</t>
        </is>
      </c>
      <c r="B25" s="4" t="inlineStr">
        <is>
          <t>[1]</t>
        </is>
      </c>
      <c r="C25" s="4" t="inlineStr">
        <is>
          <t xml:space="preserve"> </t>
        </is>
      </c>
      <c r="D25" s="5" t="n">
        <v>0</v>
      </c>
      <c r="E25" s="4" t="inlineStr">
        <is>
          <t xml:space="preserve"> </t>
        </is>
      </c>
      <c r="F25" s="6" t="n">
        <v>0</v>
      </c>
    </row>
    <row r="26">
      <c r="A26" s="4" t="inlineStr">
        <is>
          <t>March 1-31, 2021</t>
        </is>
      </c>
      <c r="C26" s="4" t="inlineStr">
        <is>
          <t xml:space="preserve"> </t>
        </is>
      </c>
      <c r="D26" s="4" t="inlineStr">
        <is>
          <t xml:space="preserve"> </t>
        </is>
      </c>
      <c r="E26" s="4" t="inlineStr">
        <is>
          <t xml:space="preserve"> </t>
        </is>
      </c>
      <c r="F26" s="4" t="inlineStr">
        <is>
          <t xml:space="preserve"> </t>
        </is>
      </c>
    </row>
    <row r="27">
      <c r="A27" s="3" t="inlineStr">
        <is>
          <t>Equity, Class of Treasury Stock [Line Items]</t>
        </is>
      </c>
      <c r="C27" s="4" t="inlineStr">
        <is>
          <t xml:space="preserve"> </t>
        </is>
      </c>
      <c r="D27" s="4" t="inlineStr">
        <is>
          <t xml:space="preserve"> </t>
        </is>
      </c>
      <c r="E27" s="4" t="inlineStr">
        <is>
          <t xml:space="preserve"> </t>
        </is>
      </c>
      <c r="F27" s="4" t="inlineStr">
        <is>
          <t xml:space="preserve"> </t>
        </is>
      </c>
    </row>
    <row r="28">
      <c r="A28" s="4" t="inlineStr">
        <is>
          <t>Shares repurchased</t>
        </is>
      </c>
      <c r="B28" s="4" t="inlineStr">
        <is>
          <t>[1],[2]</t>
        </is>
      </c>
      <c r="C28" s="4" t="inlineStr">
        <is>
          <t xml:space="preserve"> </t>
        </is>
      </c>
      <c r="D28" s="4" t="inlineStr">
        <is>
          <t xml:space="preserve"> </t>
        </is>
      </c>
      <c r="E28" s="4" t="inlineStr">
        <is>
          <t xml:space="preserve"> </t>
        </is>
      </c>
      <c r="F28" s="5" t="n">
        <v>3095</v>
      </c>
    </row>
    <row r="29">
      <c r="A29" s="4" t="inlineStr">
        <is>
          <t>Average Price Paid Per Share</t>
        </is>
      </c>
      <c r="B29" s="4" t="inlineStr">
        <is>
          <t>[1]</t>
        </is>
      </c>
      <c r="C29" s="4" t="inlineStr">
        <is>
          <t xml:space="preserve"> </t>
        </is>
      </c>
      <c r="D29" s="4" t="inlineStr">
        <is>
          <t xml:space="preserve"> </t>
        </is>
      </c>
      <c r="E29" s="4" t="inlineStr">
        <is>
          <t xml:space="preserve"> </t>
        </is>
      </c>
      <c r="F29" s="7" t="n">
        <v>29.4</v>
      </c>
    </row>
    <row r="30">
      <c r="A30" s="4" t="inlineStr">
        <is>
          <t>Total Number of Shares Purchased as Part of Publicly Announced Plan or Program</t>
        </is>
      </c>
      <c r="B30" s="4" t="inlineStr">
        <is>
          <t>[1]</t>
        </is>
      </c>
      <c r="C30" s="4" t="inlineStr">
        <is>
          <t xml:space="preserve"> </t>
        </is>
      </c>
      <c r="D30" s="4" t="inlineStr">
        <is>
          <t xml:space="preserve"> </t>
        </is>
      </c>
      <c r="E30" s="4" t="inlineStr">
        <is>
          <t xml:space="preserve"> </t>
        </is>
      </c>
      <c r="F30" s="5" t="n">
        <v>0</v>
      </c>
    </row>
    <row r="31">
      <c r="A31" s="4" t="inlineStr">
        <is>
          <t>Approximate Dollar Value of Shares that May Yet Be Purchased Under the Plans or Programs</t>
        </is>
      </c>
      <c r="B31" s="4" t="inlineStr">
        <is>
          <t>[1]</t>
        </is>
      </c>
      <c r="C31" s="4" t="inlineStr">
        <is>
          <t xml:space="preserve"> </t>
        </is>
      </c>
      <c r="D31" s="5" t="n">
        <v>0</v>
      </c>
      <c r="E31" s="4" t="inlineStr">
        <is>
          <t xml:space="preserve"> </t>
        </is>
      </c>
      <c r="F31" s="6" t="n">
        <v>0</v>
      </c>
    </row>
    <row r="32">
      <c r="A32" s="4" t="inlineStr">
        <is>
          <t>June 1-30, 2021</t>
        </is>
      </c>
      <c r="C32" s="4" t="inlineStr">
        <is>
          <t xml:space="preserve"> </t>
        </is>
      </c>
      <c r="D32" s="4" t="inlineStr">
        <is>
          <t xml:space="preserve"> </t>
        </is>
      </c>
      <c r="E32" s="4" t="inlineStr">
        <is>
          <t xml:space="preserve"> </t>
        </is>
      </c>
      <c r="F32" s="4" t="inlineStr">
        <is>
          <t xml:space="preserve"> </t>
        </is>
      </c>
    </row>
    <row r="33">
      <c r="A33" s="3" t="inlineStr">
        <is>
          <t>Equity, Class of Treasury Stock [Line Items]</t>
        </is>
      </c>
      <c r="C33" s="4" t="inlineStr">
        <is>
          <t xml:space="preserve"> </t>
        </is>
      </c>
      <c r="D33" s="4" t="inlineStr">
        <is>
          <t xml:space="preserve"> </t>
        </is>
      </c>
      <c r="E33" s="4" t="inlineStr">
        <is>
          <t xml:space="preserve"> </t>
        </is>
      </c>
      <c r="F33" s="4" t="inlineStr">
        <is>
          <t xml:space="preserve"> </t>
        </is>
      </c>
    </row>
    <row r="34">
      <c r="A34" s="4" t="inlineStr">
        <is>
          <t>Shares repurchased</t>
        </is>
      </c>
      <c r="B34" s="4" t="inlineStr">
        <is>
          <t>[1],[2]</t>
        </is>
      </c>
      <c r="C34" s="4" t="inlineStr">
        <is>
          <t xml:space="preserve"> </t>
        </is>
      </c>
      <c r="D34" s="4" t="inlineStr">
        <is>
          <t xml:space="preserve"> </t>
        </is>
      </c>
      <c r="E34" s="4" t="inlineStr">
        <is>
          <t xml:space="preserve"> </t>
        </is>
      </c>
      <c r="F34" s="5" t="n">
        <v>7100</v>
      </c>
    </row>
    <row r="35">
      <c r="A35" s="4" t="inlineStr">
        <is>
          <t>Average Price Paid Per Share</t>
        </is>
      </c>
      <c r="B35" s="4" t="inlineStr">
        <is>
          <t>[1]</t>
        </is>
      </c>
      <c r="C35" s="4" t="inlineStr">
        <is>
          <t xml:space="preserve"> </t>
        </is>
      </c>
      <c r="D35" s="4" t="inlineStr">
        <is>
          <t xml:space="preserve"> </t>
        </is>
      </c>
      <c r="E35" s="4" t="inlineStr">
        <is>
          <t xml:space="preserve"> </t>
        </is>
      </c>
      <c r="F35" s="7" t="n">
        <v>27.64</v>
      </c>
    </row>
    <row r="36">
      <c r="A36" s="4" t="inlineStr">
        <is>
          <t>Total Number of Shares Purchased as Part of Publicly Announced Plan or Program</t>
        </is>
      </c>
      <c r="B36" s="4" t="inlineStr">
        <is>
          <t>[1]</t>
        </is>
      </c>
      <c r="C36" s="4" t="inlineStr">
        <is>
          <t xml:space="preserve"> </t>
        </is>
      </c>
      <c r="D36" s="4" t="inlineStr">
        <is>
          <t xml:space="preserve"> </t>
        </is>
      </c>
      <c r="E36" s="4" t="inlineStr">
        <is>
          <t xml:space="preserve"> </t>
        </is>
      </c>
      <c r="F36" s="5" t="n">
        <v>0</v>
      </c>
    </row>
    <row r="37">
      <c r="A37" s="4" t="inlineStr">
        <is>
          <t>Approximate Dollar Value of Shares that May Yet Be Purchased Under the Plans or Programs</t>
        </is>
      </c>
      <c r="B37" s="4" t="inlineStr">
        <is>
          <t>[1]</t>
        </is>
      </c>
      <c r="C37" s="4" t="inlineStr">
        <is>
          <t xml:space="preserve"> </t>
        </is>
      </c>
      <c r="D37" s="6" t="n">
        <v>0</v>
      </c>
      <c r="E37" s="4" t="inlineStr">
        <is>
          <t xml:space="preserve"> </t>
        </is>
      </c>
      <c r="F37" s="6" t="n">
        <v>0</v>
      </c>
    </row>
    <row r="38"/>
    <row r="39">
      <c r="A39" s="4" t="inlineStr">
        <is>
          <t>[1] Based on settlement date. Surrendered by employees as payment of taxes withheld on the vesting of restricted stock and/or restricted stock units.</t>
        </is>
      </c>
    </row>
  </sheetData>
  <mergeCells count="5">
    <mergeCell ref="A1:B2"/>
    <mergeCell ref="C1:D1"/>
    <mergeCell ref="E1:F1"/>
    <mergeCell ref="A38:E38"/>
    <mergeCell ref="A39:E3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78" customWidth="1" min="1" max="1"/>
    <col width="13" customWidth="1" min="2" max="2"/>
    <col width="14" customWidth="1" min="3" max="3"/>
    <col width="16" customWidth="1" min="4" max="4"/>
    <col width="14" customWidth="1" min="5" max="5"/>
    <col width="16" customWidth="1" min="6" max="6"/>
    <col width="14" customWidth="1" min="7" max="7"/>
    <col width="16" customWidth="1" min="8" max="8"/>
    <col width="14" customWidth="1" min="9" max="9"/>
    <col width="15" customWidth="1" min="10" max="10"/>
    <col width="14" customWidth="1" min="11" max="11"/>
    <col width="16" customWidth="1" min="12" max="12"/>
    <col width="14" customWidth="1" min="13" max="13"/>
    <col width="15" customWidth="1" min="14" max="14"/>
    <col width="15" customWidth="1" min="15" max="15"/>
    <col width="14" customWidth="1" min="16" max="16"/>
  </cols>
  <sheetData>
    <row r="1">
      <c r="A1" s="1" t="inlineStr">
        <is>
          <t>Schedule of Distributions Declared (Detail) - USD ($) $ in Thousands</t>
        </is>
      </c>
      <c r="O1" s="2" t="inlineStr">
        <is>
          <t>9 Months Ended</t>
        </is>
      </c>
    </row>
    <row r="2">
      <c r="C2" s="2" t="inlineStr">
        <is>
          <t>Oct. 11, 2022</t>
        </is>
      </c>
      <c r="D2" s="2" t="inlineStr">
        <is>
          <t>Sep. 23, 2022</t>
        </is>
      </c>
      <c r="E2" s="2" t="inlineStr">
        <is>
          <t>Jun. 30, 2022</t>
        </is>
      </c>
      <c r="F2" s="2" t="inlineStr">
        <is>
          <t>Jun. 02, 2022</t>
        </is>
      </c>
      <c r="G2" s="2" t="inlineStr">
        <is>
          <t>Mar. 31, 2022</t>
        </is>
      </c>
      <c r="H2" s="2" t="inlineStr">
        <is>
          <t>Mar. 03, 2022</t>
        </is>
      </c>
      <c r="I2" s="2" t="inlineStr">
        <is>
          <t>Sep. 30, 2021</t>
        </is>
      </c>
      <c r="J2" s="2" t="inlineStr">
        <is>
          <t>Sep. 11, 2021</t>
        </is>
      </c>
      <c r="K2" s="2" t="inlineStr">
        <is>
          <t>Jun. 30, 2021</t>
        </is>
      </c>
      <c r="L2" s="2" t="inlineStr">
        <is>
          <t>Jun. 05, 2021</t>
        </is>
      </c>
      <c r="M2" s="2" t="inlineStr">
        <is>
          <t>Mar. 31, 2021</t>
        </is>
      </c>
      <c r="N2" s="2" t="inlineStr">
        <is>
          <t>Feb. 14, 2021</t>
        </is>
      </c>
      <c r="O2" s="2" t="inlineStr">
        <is>
          <t>Sep. 30, 2022</t>
        </is>
      </c>
      <c r="P2" s="2" t="inlineStr">
        <is>
          <t>Sep. 30, 2021</t>
        </is>
      </c>
    </row>
    <row r="3">
      <c r="A3" s="3" t="inlineStr">
        <is>
          <t>Dividends Pay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pproval Date</t>
        </is>
      </c>
      <c r="C4" s="4" t="inlineStr">
        <is>
          <t xml:space="preserve"> </t>
        </is>
      </c>
      <c r="D4" s="4" t="inlineStr">
        <is>
          <t>Sep. 23,  2022</t>
        </is>
      </c>
      <c r="E4" s="4" t="inlineStr">
        <is>
          <t xml:space="preserve"> </t>
        </is>
      </c>
      <c r="F4" s="4" t="inlineStr">
        <is>
          <t>Jun.  02,  2022</t>
        </is>
      </c>
      <c r="G4" s="4" t="inlineStr">
        <is>
          <t xml:space="preserve"> </t>
        </is>
      </c>
      <c r="H4" s="4" t="inlineStr">
        <is>
          <t>Mar.  03,  2022</t>
        </is>
      </c>
      <c r="I4" s="4" t="inlineStr">
        <is>
          <t xml:space="preserve"> </t>
        </is>
      </c>
      <c r="J4" s="4" t="inlineStr">
        <is>
          <t>Sep. 11,  2021</t>
        </is>
      </c>
      <c r="K4" s="4" t="inlineStr">
        <is>
          <t xml:space="preserve"> </t>
        </is>
      </c>
      <c r="L4" s="4" t="inlineStr">
        <is>
          <t>Jun.  05,  2021</t>
        </is>
      </c>
      <c r="M4" s="4" t="inlineStr">
        <is>
          <t xml:space="preserve"> </t>
        </is>
      </c>
      <c r="N4" s="4" t="inlineStr">
        <is>
          <t>Feb. 14,  2021</t>
        </is>
      </c>
      <c r="O4" s="4" t="inlineStr">
        <is>
          <t xml:space="preserve"> </t>
        </is>
      </c>
      <c r="P4" s="4" t="inlineStr">
        <is>
          <t xml:space="preserve"> </t>
        </is>
      </c>
    </row>
    <row r="5">
      <c r="A5" s="4" t="inlineStr">
        <is>
          <t>Record Date</t>
        </is>
      </c>
      <c r="C5" s="4" t="inlineStr">
        <is>
          <t xml:space="preserve"> </t>
        </is>
      </c>
      <c r="D5" s="4" t="inlineStr">
        <is>
          <t>Oct.  04,  2022</t>
        </is>
      </c>
      <c r="E5" s="4" t="inlineStr">
        <is>
          <t xml:space="preserve"> </t>
        </is>
      </c>
      <c r="F5" s="4" t="inlineStr">
        <is>
          <t>Jun. 20,  2022</t>
        </is>
      </c>
      <c r="G5" s="4" t="inlineStr">
        <is>
          <t xml:space="preserve"> </t>
        </is>
      </c>
      <c r="H5" s="4" t="inlineStr">
        <is>
          <t>Mar. 21,  2022</t>
        </is>
      </c>
      <c r="I5" s="4" t="inlineStr">
        <is>
          <t xml:space="preserve"> </t>
        </is>
      </c>
      <c r="J5" s="4" t="inlineStr">
        <is>
          <t>Sep. 23,  2021</t>
        </is>
      </c>
      <c r="K5" s="4" t="inlineStr">
        <is>
          <t xml:space="preserve"> </t>
        </is>
      </c>
      <c r="L5" s="4" t="inlineStr">
        <is>
          <t>Jun. 21,  2021</t>
        </is>
      </c>
      <c r="M5" s="4" t="inlineStr">
        <is>
          <t xml:space="preserve"> </t>
        </is>
      </c>
      <c r="N5" s="4" t="inlineStr">
        <is>
          <t>Mar. 22,  2021</t>
        </is>
      </c>
      <c r="O5" s="4" t="inlineStr">
        <is>
          <t xml:space="preserve"> </t>
        </is>
      </c>
      <c r="P5" s="4" t="inlineStr">
        <is>
          <t xml:space="preserve"> </t>
        </is>
      </c>
    </row>
    <row r="6">
      <c r="A6" s="4" t="inlineStr">
        <is>
          <t>Payment Date</t>
        </is>
      </c>
      <c r="C6" s="4" t="inlineStr">
        <is>
          <t xml:space="preserve"> </t>
        </is>
      </c>
      <c r="D6" s="4" t="inlineStr">
        <is>
          <t>Oct. 11,  2022</t>
        </is>
      </c>
      <c r="E6" s="4" t="inlineStr">
        <is>
          <t xml:space="preserve"> </t>
        </is>
      </c>
      <c r="F6" s="4" t="inlineStr">
        <is>
          <t>Jun. 30,  2022</t>
        </is>
      </c>
      <c r="G6" s="4" t="inlineStr">
        <is>
          <t xml:space="preserve"> </t>
        </is>
      </c>
      <c r="H6" s="4" t="inlineStr">
        <is>
          <t>Mar. 31,  2022</t>
        </is>
      </c>
      <c r="I6" s="4" t="inlineStr">
        <is>
          <t xml:space="preserve"> </t>
        </is>
      </c>
      <c r="J6" s="4" t="inlineStr">
        <is>
          <t>Sep. 30,  2021</t>
        </is>
      </c>
      <c r="K6" s="4" t="inlineStr">
        <is>
          <t xml:space="preserve"> </t>
        </is>
      </c>
      <c r="L6" s="4" t="inlineStr">
        <is>
          <t>Jun. 30,  2021</t>
        </is>
      </c>
      <c r="M6" s="4" t="inlineStr">
        <is>
          <t xml:space="preserve"> </t>
        </is>
      </c>
      <c r="N6" s="4" t="inlineStr">
        <is>
          <t>Mar. 31,  2021</t>
        </is>
      </c>
      <c r="O6" s="4" t="inlineStr">
        <is>
          <t xml:space="preserve"> </t>
        </is>
      </c>
      <c r="P6" s="4" t="inlineStr">
        <is>
          <t xml:space="preserve"> </t>
        </is>
      </c>
    </row>
    <row r="7">
      <c r="A7" s="4" t="inlineStr">
        <is>
          <t>Payment of dividends</t>
        </is>
      </c>
      <c r="C7" s="6" t="n">
        <v>3616</v>
      </c>
      <c r="D7" s="4" t="inlineStr">
        <is>
          <t xml:space="preserve"> </t>
        </is>
      </c>
      <c r="E7" s="6" t="n">
        <v>3602</v>
      </c>
      <c r="F7" s="4" t="inlineStr">
        <is>
          <t xml:space="preserve"> </t>
        </is>
      </c>
      <c r="G7" s="6" t="n">
        <v>3597</v>
      </c>
      <c r="H7" s="4" t="inlineStr">
        <is>
          <t xml:space="preserve"> </t>
        </is>
      </c>
      <c r="I7" s="6" t="n">
        <v>3583</v>
      </c>
      <c r="J7" s="4" t="inlineStr">
        <is>
          <t xml:space="preserve"> </t>
        </is>
      </c>
      <c r="K7" s="6" t="n">
        <v>3579</v>
      </c>
      <c r="L7" s="4" t="inlineStr">
        <is>
          <t xml:space="preserve"> </t>
        </is>
      </c>
      <c r="M7" s="6" t="n">
        <v>3570</v>
      </c>
      <c r="N7" s="4" t="inlineStr">
        <is>
          <t xml:space="preserve"> </t>
        </is>
      </c>
      <c r="O7" s="6" t="n">
        <v>11089</v>
      </c>
      <c r="P7" s="6" t="n">
        <v>10961</v>
      </c>
    </row>
    <row r="8">
      <c r="A8" s="4" t="inlineStr">
        <is>
          <t>Unvested Shares, Net of Forfeitu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vidends Payabl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pproval Dat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Various </t>
        </is>
      </c>
      <c r="P10" s="4" t="inlineStr">
        <is>
          <t>Various</t>
        </is>
      </c>
    </row>
    <row r="11">
      <c r="A11" s="4" t="inlineStr">
        <is>
          <t>Record D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Various</t>
        </is>
      </c>
      <c r="P11" s="4" t="inlineStr">
        <is>
          <t>Various</t>
        </is>
      </c>
    </row>
    <row r="12">
      <c r="A12" s="4" t="inlineStr">
        <is>
          <t>Payment Dat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Various</t>
        </is>
      </c>
      <c r="P12" s="4" t="inlineStr">
        <is>
          <t>Various</t>
        </is>
      </c>
    </row>
    <row r="13">
      <c r="A13" s="4" t="inlineStr">
        <is>
          <t>Payment of dividends</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274</v>
      </c>
      <c r="P13" s="6" t="n">
        <v>229</v>
      </c>
    </row>
    <row r="14"/>
    <row r="15">
      <c r="A15" s="4" t="inlineStr">
        <is>
          <t>[1] Represents distributions declared on unvested shares, net of forfeitures.</t>
        </is>
      </c>
    </row>
  </sheetData>
  <mergeCells count="4">
    <mergeCell ref="A1:B2"/>
    <mergeCell ref="O1:P1"/>
    <mergeCell ref="A14:O14"/>
    <mergeCell ref="A15:O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inciples of Consolid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rinciples of Consolidation and Basis of Presentation</t>
        </is>
      </c>
      <c r="B4" s="4" t="inlineStr">
        <is>
          <t>1. Principles of Consolidation and Basis of Presentation Global Indemnity Group, LLC (“Global Indemnity” or “the Company”), a Delaware limited liability company formed on June 23, 2020 , replaced Global Indemnity Limited, incorporated in the Cayman Islands as an exempted company with limited liability, as the ultimate parent company of the Global Indemnity group of companies as a result of a redomestication transaction completed on August 28, 2020 . Global Indemnity Group, LLC’s class A common shares are publicly traded on the New York Stock Exchange under the ticker symbol GBLI. Global Indemnity Group, LLC’s predecessors have been publicly traded since 2003. See Note 2 of the notes to the consolidated financial statements in Item 8 Part II of the Company’s 2021 Annual Report on Form 10-K for additional information regarding the redomestication. On August 8, 2022, the Company sold the renewal rights related to all business lines within its Farm, Ranch &amp; Stable segment for business written on or after August 8, 2022 to Everett Cash Mutual Insurance Company. During the 2nd quarter of 2022, the Company decided that Farm, Ranch &amp; Stable would not be a core business and a decision was made to not allocate additional resources to this segment. Previously, on October 26, 2021, the Company sold the renewal rights related to its manufactured and dwelling homes products which were part of the Specialty Property segment. In 2021, the Company decided to cease writing certain Property Brokerage business which was part of the Commercial Specialty segment, as well as exit certain property and catastrophe lines within the Reinsurance Operations segment. Based on the decisions to exit these lines of business, the Company changed the way it manages and analyzes its operating results. The chief operating decision makers decided they will be reviewing the specific results of the Exited Lines in a separate segment. The chief operating decision makers also determined that the small amount of specialty property business that remained from the Specialty Property segment would be included as programs in the Commercial Specialty segment for purpose of reviewing results and allocating resources. The Reinsurance Operations segment continues to write casualty and professional treaties as well as individual excess policies. Accordingly, the Company has three reportable segments: Commercial Specialty, Reinsurance Operations, and Exited Lines. Management believes these segments allow users of the Company’s financial statements to better understand the Company's performance, better assess prospects for future net cash flows, and make more informed judgments about the Company as a whole. The segment results for the quarter and nine months ended September 30, 2021 have been revised to reflect these changes. See Note 17 for additional information regarding segments. Global Indemnity Group, LLC is a holding company that is classified as a publicly traded partnership for U.S. federal income tax purposes and meets the qualifying income exception to maintain partnership status. Global Indemnity Group, LLC owns all shares of its direct and indirect subsidiaries, including those of its insurance companies: United National Insurance Company, Diamond State Insurance Company, Penn-America Insurance Company, Penn-Star Insurance Company, Penn-Patriot Insurance Company, and American Reliable Insurance Company. The insurance companies’ primary activity is providing insurance products across a distribution network that includes binding authority, program, brokerage, and reinsurance. The insurance companies manage the distribution of these products through two ongoing business segments: Commercial Specialty and Reinsurance Operations. Commercial Specialty offers specialty property and casualty products designed for product lines such as small business binding authority, professional lines, excess casualty, environmental, InsurTech business, and specialized programs. These product lines are offered primarily in the excess and surplus lines marketplace. Reinsurance Operations provides reinsurance and insurance solutions through brokers and primary writers including insurance and reinsurance companies. The company also has an Exited Lines segment that contains lines of business that are no longer being written or are in runoff, including specialty personal lines and property and casualty products such as manufactured home, dwelling, motorcycle, watercraft, and certain homeowners business, certain business lines within property brokerage, property and catastrophe reinsurance treaties, and the farm, ranch and equine business. Collectively, the Company’s insurance subsidiaries are licensed in all 50 states, the District of Columbia, Puerto Rico, and the U.S. Virgin Islands. The Commercial Specialty segment comprises the Company’s Insurance Operations (“Insurance Operations”). 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unaudited consolidated financial statements include all adjustments that are, in the opinion of management, of a normal recurring nature and are necessary for a fair statement of results for the interim periods. Results of operations for the quarters and nine months ended September 30, 2022 and 2021 are not necessarily indicative of the results of a full year. The accompanying notes to the unaudited consolidated financial statements should be read in conjunction with the notes to the consolidated financial statements contained in the Company’s 2021 Annual Report on Form 10-K. The consolidated financial statements include the accounts of Global Indemnity Group, LLC and its wholly owned subsidiaries. All intercompany balances and transactions have been eliminated in consolid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Related Party Transactions - Additional Information (Detail) - USD ($)</t>
        </is>
      </c>
      <c r="C1" s="2" t="inlineStr">
        <is>
          <t>3 Months Ended</t>
        </is>
      </c>
      <c r="E1" s="2" t="inlineStr">
        <is>
          <t>9 Months Ended</t>
        </is>
      </c>
    </row>
    <row r="2">
      <c r="B2" s="2" t="inlineStr">
        <is>
          <t>Aug. 27, 2020</t>
        </is>
      </c>
      <c r="C2" s="2" t="inlineStr">
        <is>
          <t>Sep. 30, 2022</t>
        </is>
      </c>
      <c r="D2" s="2" t="inlineStr">
        <is>
          <t>Sep. 30, 2021</t>
        </is>
      </c>
      <c r="E2" s="2" t="inlineStr">
        <is>
          <t>Sep. 30, 2022</t>
        </is>
      </c>
      <c r="F2" s="2" t="inlineStr">
        <is>
          <t>Sep. 30, 2021</t>
        </is>
      </c>
      <c r="G2" s="2" t="inlineStr">
        <is>
          <t>Dec. 31, 2021</t>
        </is>
      </c>
    </row>
    <row r="3">
      <c r="A3" s="4" t="inlineStr">
        <is>
          <t>Series A Preferred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interests, non-voting description</t>
        </is>
      </c>
      <c r="B5" s="4" t="inlineStr">
        <is>
          <t xml:space="preserve"> </t>
        </is>
      </c>
      <c r="C5" s="4" t="inlineStr">
        <is>
          <t xml:space="preserve"> </t>
        </is>
      </c>
      <c r="D5" s="4" t="inlineStr">
        <is>
          <t xml:space="preserve"> </t>
        </is>
      </c>
      <c r="E5" s="4" t="inlineStr">
        <is>
          <t>While these preferred interests are non-voting, the preferred shareholders are entitled to appoint two additional members to Global Indemnity Group, LLC’s Board of Directors whenever the “Unpaid Targeted Priority Return” with respect to the preferred interests exceed zero immediately following six or more “Distribution Dates”, whether or not such Distribution Dates occur consecutively</t>
        </is>
      </c>
      <c r="F5" s="4" t="inlineStr">
        <is>
          <t xml:space="preserve"> </t>
        </is>
      </c>
      <c r="G5" s="4" t="inlineStr">
        <is>
          <t xml:space="preserve"> </t>
        </is>
      </c>
    </row>
    <row r="6">
      <c r="A6" s="4" t="inlineStr">
        <is>
          <t>Fox Paine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any's total voting power</t>
        </is>
      </c>
      <c r="B8" s="4" t="inlineStr">
        <is>
          <t xml:space="preserve"> </t>
        </is>
      </c>
      <c r="C8" s="9" t="n">
        <v>0.828</v>
      </c>
      <c r="D8" s="4" t="inlineStr">
        <is>
          <t xml:space="preserve"> </t>
        </is>
      </c>
      <c r="E8" s="9" t="n">
        <v>0.828</v>
      </c>
      <c r="F8" s="4" t="inlineStr">
        <is>
          <t xml:space="preserve"> </t>
        </is>
      </c>
      <c r="G8" s="4" t="inlineStr">
        <is>
          <t xml:space="preserve"> </t>
        </is>
      </c>
    </row>
    <row r="9">
      <c r="A9" s="4" t="inlineStr">
        <is>
          <t>Wyncote LLC | Series A Preferr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hares issued</t>
        </is>
      </c>
      <c r="B11" s="5" t="n">
        <v>4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price per share</t>
        </is>
      </c>
      <c r="B12" s="6" t="n">
        <v>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hares issued, value</t>
        </is>
      </c>
      <c r="B13" s="6" t="n">
        <v>4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x Paine and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nagement fees</t>
        </is>
      </c>
      <c r="B16" s="4" t="inlineStr">
        <is>
          <t xml:space="preserve"> </t>
        </is>
      </c>
      <c r="C16" s="6" t="n">
        <v>700000</v>
      </c>
      <c r="D16" s="6" t="n">
        <v>700000</v>
      </c>
      <c r="E16" s="6" t="n">
        <v>2100000</v>
      </c>
      <c r="F16" s="6" t="n">
        <v>2000000</v>
      </c>
      <c r="G16" s="4" t="inlineStr">
        <is>
          <t xml:space="preserve"> </t>
        </is>
      </c>
    </row>
    <row r="17">
      <c r="A17" s="4" t="inlineStr">
        <is>
          <t>Accrued management fees</t>
        </is>
      </c>
      <c r="B17" s="4" t="inlineStr">
        <is>
          <t xml:space="preserve"> </t>
        </is>
      </c>
      <c r="C17" s="6" t="n">
        <v>200000</v>
      </c>
      <c r="D17" s="4" t="inlineStr">
        <is>
          <t xml:space="preserve"> </t>
        </is>
      </c>
      <c r="E17" s="6" t="n">
        <v>200000</v>
      </c>
      <c r="F17" s="4" t="inlineStr">
        <is>
          <t xml:space="preserve"> </t>
        </is>
      </c>
      <c r="G17" s="4" t="inlineStr">
        <is>
          <t xml:space="preserve"> </t>
        </is>
      </c>
    </row>
    <row r="18">
      <c r="A18" s="4" t="inlineStr">
        <is>
          <t>Prepaid management fees</t>
        </is>
      </c>
      <c r="B18" s="4" t="inlineStr">
        <is>
          <t xml:space="preserve"> </t>
        </is>
      </c>
      <c r="C18" s="4" t="inlineStr">
        <is>
          <t xml:space="preserve"> </t>
        </is>
      </c>
      <c r="D18" s="4" t="inlineStr">
        <is>
          <t xml:space="preserve"> </t>
        </is>
      </c>
      <c r="E18" s="4" t="inlineStr">
        <is>
          <t xml:space="preserve"> </t>
        </is>
      </c>
      <c r="F18" s="4" t="inlineStr">
        <is>
          <t xml:space="preserve"> </t>
        </is>
      </c>
      <c r="G18" s="6" t="n">
        <v>1900000</v>
      </c>
    </row>
  </sheetData>
  <mergeCells count="3">
    <mergeCell ref="A1:A2"/>
    <mergeCell ref="C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 - USD ($) $ in Thousands</t>
        </is>
      </c>
      <c r="B1" s="2" t="inlineStr">
        <is>
          <t>Sep. 30, 2022</t>
        </is>
      </c>
      <c r="C1" s="2" t="inlineStr">
        <is>
          <t>Dec. 31, 2021</t>
        </is>
      </c>
      <c r="D1" s="2" t="inlineStr">
        <is>
          <t>Jan. 31, 2021</t>
        </is>
      </c>
      <c r="E1" s="2" t="inlineStr">
        <is>
          <t>Dec. 31, 2017</t>
        </is>
      </c>
      <c r="F1" s="2" t="inlineStr">
        <is>
          <t>Dec. 31, 2014</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itment to purchase alternative investment</t>
        </is>
      </c>
      <c r="B3" s="4" t="inlineStr">
        <is>
          <t xml:space="preserve"> </t>
        </is>
      </c>
      <c r="C3" s="4" t="inlineStr">
        <is>
          <t xml:space="preserve"> </t>
        </is>
      </c>
      <c r="D3" s="6" t="n">
        <v>25000</v>
      </c>
      <c r="E3" s="6" t="n">
        <v>50000</v>
      </c>
      <c r="F3" s="6" t="n">
        <v>50000</v>
      </c>
    </row>
    <row r="4">
      <c r="A4" s="4" t="inlineStr">
        <is>
          <t>Future Funding Commitments</t>
        </is>
      </c>
      <c r="B4" s="6" t="n">
        <v>31214</v>
      </c>
      <c r="C4" s="6" t="n">
        <v>31214</v>
      </c>
      <c r="D4" s="4" t="inlineStr">
        <is>
          <t xml:space="preserve"> </t>
        </is>
      </c>
      <c r="E4" s="4" t="inlineStr">
        <is>
          <t xml:space="preserve"> </t>
        </is>
      </c>
      <c r="F4" s="4" t="inlineStr">
        <is>
          <t xml:space="preserve"> </t>
        </is>
      </c>
    </row>
    <row r="5">
      <c r="A5" s="4" t="inlineStr">
        <is>
          <t>European Non-Performing Loan Fund, L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unded commitment amount</t>
        </is>
      </c>
      <c r="B7" s="5" t="n">
        <v>35800</v>
      </c>
      <c r="C7" s="4" t="inlineStr">
        <is>
          <t xml:space="preserve"> </t>
        </is>
      </c>
      <c r="D7" s="4" t="inlineStr">
        <is>
          <t xml:space="preserve"> </t>
        </is>
      </c>
      <c r="E7" s="4" t="inlineStr">
        <is>
          <t xml:space="preserve"> </t>
        </is>
      </c>
      <c r="F7" s="4" t="inlineStr">
        <is>
          <t xml:space="preserve"> </t>
        </is>
      </c>
    </row>
    <row r="8">
      <c r="A8" s="4" t="inlineStr">
        <is>
          <t>Distressed Debt Fund, L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unded commitment amount</t>
        </is>
      </c>
      <c r="B10" s="5" t="n">
        <v>33000</v>
      </c>
      <c r="C10" s="4" t="inlineStr">
        <is>
          <t xml:space="preserve"> </t>
        </is>
      </c>
      <c r="D10" s="4" t="inlineStr">
        <is>
          <t xml:space="preserve"> </t>
        </is>
      </c>
      <c r="E10" s="4" t="inlineStr">
        <is>
          <t xml:space="preserve"> </t>
        </is>
      </c>
      <c r="F10" s="4" t="inlineStr">
        <is>
          <t xml:space="preserve"> </t>
        </is>
      </c>
    </row>
    <row r="11">
      <c r="A11" s="4" t="inlineStr">
        <is>
          <t>Unfunded Commitments | European Non-Performing Loan Fund, L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uture Funding Commitments</t>
        </is>
      </c>
      <c r="B13" s="5" t="n">
        <v>14200</v>
      </c>
      <c r="C13" s="4" t="inlineStr">
        <is>
          <t xml:space="preserve"> </t>
        </is>
      </c>
      <c r="D13" s="4" t="inlineStr">
        <is>
          <t xml:space="preserve"> </t>
        </is>
      </c>
      <c r="E13" s="4" t="inlineStr">
        <is>
          <t xml:space="preserve"> </t>
        </is>
      </c>
      <c r="F13" s="4" t="inlineStr">
        <is>
          <t xml:space="preserve"> </t>
        </is>
      </c>
    </row>
    <row r="14">
      <c r="A14" s="4" t="inlineStr">
        <is>
          <t>Unfunded Commitments | Distressed Debt Fund, L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uture Funding Commitments</t>
        </is>
      </c>
      <c r="B16" s="6" t="n">
        <v>17000</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hare-Based Compensation Plans - Additional Information (Detail) - $ / shares</t>
        </is>
      </c>
      <c r="B1" s="2" t="inlineStr">
        <is>
          <t>3 Months Ended</t>
        </is>
      </c>
      <c r="E1" s="2" t="inlineStr">
        <is>
          <t>9 Months Ended</t>
        </is>
      </c>
      <c r="G1" s="2" t="inlineStr">
        <is>
          <t>12 Months Ended</t>
        </is>
      </c>
    </row>
    <row r="2">
      <c r="B2" s="2" t="inlineStr">
        <is>
          <t>Sep. 30, 2022</t>
        </is>
      </c>
      <c r="C2" s="2" t="inlineStr">
        <is>
          <t>Sep. 30, 2021</t>
        </is>
      </c>
      <c r="D2" s="2" t="inlineStr">
        <is>
          <t>Mar. 31, 2021</t>
        </is>
      </c>
      <c r="E2" s="2" t="inlineStr">
        <is>
          <t>Sep. 30, 2022</t>
        </is>
      </c>
      <c r="F2" s="2" t="inlineStr">
        <is>
          <t>Sep. 30, 2021</t>
        </is>
      </c>
      <c r="G2" s="2" t="inlineStr">
        <is>
          <t>Dec. 31, 2021</t>
        </is>
      </c>
    </row>
    <row r="3">
      <c r="A3" s="4" t="inlineStr">
        <is>
          <t>Performance Based 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awarded</t>
        </is>
      </c>
      <c r="B5" s="4" t="inlineStr">
        <is>
          <t xml:space="preserve"> </t>
        </is>
      </c>
      <c r="C5" s="4" t="inlineStr">
        <is>
          <t xml:space="preserve"> </t>
        </is>
      </c>
      <c r="D5" s="5" t="n">
        <v>140000</v>
      </c>
      <c r="E5" s="4" t="inlineStr">
        <is>
          <t xml:space="preserve"> </t>
        </is>
      </c>
      <c r="F5" s="4" t="inlineStr">
        <is>
          <t xml:space="preserve"> </t>
        </is>
      </c>
      <c r="G5" s="4" t="inlineStr">
        <is>
          <t xml:space="preserve"> </t>
        </is>
      </c>
    </row>
    <row r="6">
      <c r="A6" s="4" t="inlineStr">
        <is>
          <t>Percentage of shares vested on each anniversary of the grant date</t>
        </is>
      </c>
      <c r="B6" s="4" t="inlineStr">
        <is>
          <t xml:space="preserve"> </t>
        </is>
      </c>
      <c r="C6" s="4" t="inlineStr">
        <is>
          <t xml:space="preserve"> </t>
        </is>
      </c>
      <c r="D6" s="8" t="n">
        <v>0.33</v>
      </c>
      <c r="E6" s="4" t="inlineStr">
        <is>
          <t xml:space="preserve"> </t>
        </is>
      </c>
      <c r="F6" s="4" t="inlineStr">
        <is>
          <t xml:space="preserve"> </t>
        </is>
      </c>
      <c r="G6" s="4" t="inlineStr">
        <is>
          <t xml:space="preserve"> </t>
        </is>
      </c>
    </row>
    <row r="7">
      <c r="A7" s="4" t="inlineStr">
        <is>
          <t>Vesting year</t>
        </is>
      </c>
      <c r="B7" s="4" t="inlineStr">
        <is>
          <t xml:space="preserve"> </t>
        </is>
      </c>
      <c r="C7" s="4" t="inlineStr">
        <is>
          <t xml:space="preserve"> </t>
        </is>
      </c>
      <c r="D7" s="4" t="inlineStr">
        <is>
          <t>3 years</t>
        </is>
      </c>
      <c r="E7" s="4" t="inlineStr">
        <is>
          <t xml:space="preserve"> </t>
        </is>
      </c>
      <c r="F7" s="4" t="inlineStr">
        <is>
          <t xml:space="preserve"> </t>
        </is>
      </c>
      <c r="G7" s="4" t="inlineStr">
        <is>
          <t xml:space="preserve"> </t>
        </is>
      </c>
    </row>
    <row r="8">
      <c r="A8" s="4" t="inlineStr">
        <is>
          <t>Vesting period expiration date</t>
        </is>
      </c>
      <c r="B8" s="4" t="inlineStr">
        <is>
          <t xml:space="preserve"> </t>
        </is>
      </c>
      <c r="C8" s="4" t="inlineStr">
        <is>
          <t xml:space="preserve"> </t>
        </is>
      </c>
      <c r="D8" s="4" t="inlineStr">
        <is>
          <t>10 years</t>
        </is>
      </c>
      <c r="E8" s="4" t="inlineStr">
        <is>
          <t xml:space="preserve"> </t>
        </is>
      </c>
      <c r="F8" s="4" t="inlineStr">
        <is>
          <t xml:space="preserve"> </t>
        </is>
      </c>
      <c r="G8" s="4" t="inlineStr">
        <is>
          <t xml:space="preserve"> </t>
        </is>
      </c>
    </row>
    <row r="9">
      <c r="A9" s="4" t="inlineStr">
        <is>
          <t>Options forfeited</t>
        </is>
      </c>
      <c r="B9" s="4" t="inlineStr">
        <is>
          <t xml:space="preserve"> </t>
        </is>
      </c>
      <c r="C9" s="4" t="inlineStr">
        <is>
          <t xml:space="preserve"> </t>
        </is>
      </c>
      <c r="D9" s="4" t="inlineStr">
        <is>
          <t xml:space="preserve"> </t>
        </is>
      </c>
      <c r="E9" s="4" t="inlineStr">
        <is>
          <t xml:space="preserve"> </t>
        </is>
      </c>
      <c r="F9" s="4" t="inlineStr">
        <is>
          <t xml:space="preserve"> </t>
        </is>
      </c>
      <c r="G9" s="5" t="n">
        <v>46667</v>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s awarded</t>
        </is>
      </c>
      <c r="B12" s="5" t="n">
        <v>0</v>
      </c>
      <c r="C12" s="5" t="n">
        <v>0</v>
      </c>
      <c r="D12" s="4" t="inlineStr">
        <is>
          <t xml:space="preserve"> </t>
        </is>
      </c>
      <c r="E12" s="5" t="n">
        <v>0</v>
      </c>
      <c r="F12" s="4" t="inlineStr">
        <is>
          <t xml:space="preserve"> </t>
        </is>
      </c>
      <c r="G12" s="4" t="inlineStr">
        <is>
          <t xml:space="preserve"> </t>
        </is>
      </c>
    </row>
    <row r="13">
      <c r="A13" s="4" t="inlineStr">
        <is>
          <t>Unvested stock options forfeited</t>
        </is>
      </c>
      <c r="B13" s="5" t="n">
        <v>0</v>
      </c>
      <c r="C13" s="5" t="n">
        <v>0</v>
      </c>
      <c r="D13" s="4" t="inlineStr">
        <is>
          <t xml:space="preserve"> </t>
        </is>
      </c>
      <c r="E13" s="5" t="n">
        <v>0</v>
      </c>
      <c r="F13" s="5" t="n">
        <v>300000</v>
      </c>
      <c r="G13" s="4" t="inlineStr">
        <is>
          <t xml:space="preserve"> </t>
        </is>
      </c>
    </row>
    <row r="14">
      <c r="A14" s="4" t="inlineStr">
        <is>
          <t>Restricted Stock | Key 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granted</t>
        </is>
      </c>
      <c r="B16" s="5" t="n">
        <v>0</v>
      </c>
      <c r="C16" s="5" t="n">
        <v>0</v>
      </c>
      <c r="D16" s="4" t="inlineStr">
        <is>
          <t xml:space="preserve"> </t>
        </is>
      </c>
      <c r="E16" s="5" t="n">
        <v>0</v>
      </c>
      <c r="F16" s="5" t="n">
        <v>0</v>
      </c>
      <c r="G16" s="4" t="inlineStr">
        <is>
          <t xml:space="preserve"> </t>
        </is>
      </c>
    </row>
    <row r="17">
      <c r="A17" s="4" t="inlineStr">
        <is>
          <t>Restricted Stock | Non Employee Dir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granted</t>
        </is>
      </c>
      <c r="B19" s="5" t="n">
        <v>26116</v>
      </c>
      <c r="C19" s="5" t="n">
        <v>21472</v>
      </c>
      <c r="D19" s="4" t="inlineStr">
        <is>
          <t xml:space="preserve"> </t>
        </is>
      </c>
      <c r="E19" s="5" t="n">
        <v>76686</v>
      </c>
      <c r="F19" s="5" t="n">
        <v>61216</v>
      </c>
      <c r="G19" s="4" t="inlineStr">
        <is>
          <t xml:space="preserve"> </t>
        </is>
      </c>
    </row>
    <row r="20">
      <c r="A20" s="4" t="inlineStr">
        <is>
          <t>Weighted average grant date value of shares granted</t>
        </is>
      </c>
      <c r="B20" s="7" t="n">
        <v>25.13</v>
      </c>
      <c r="C20" s="7" t="n">
        <v>26.39</v>
      </c>
      <c r="D20" s="4" t="inlineStr">
        <is>
          <t xml:space="preserve"> </t>
        </is>
      </c>
      <c r="E20" s="7" t="n">
        <v>25.57</v>
      </c>
      <c r="F20" s="7" t="n">
        <v>27.77</v>
      </c>
      <c r="G20" s="4" t="inlineStr">
        <is>
          <t xml:space="preserve"> </t>
        </is>
      </c>
    </row>
    <row r="21">
      <c r="A21" s="4" t="inlineStr">
        <is>
          <t>Shares deferred for vesting</t>
        </is>
      </c>
      <c r="B21" s="5" t="n">
        <v>9120</v>
      </c>
      <c r="C21" s="5" t="n">
        <v>5263</v>
      </c>
      <c r="D21" s="4" t="inlineStr">
        <is>
          <t xml:space="preserve"> </t>
        </is>
      </c>
      <c r="E21" s="5" t="n">
        <v>25260</v>
      </c>
      <c r="F21" s="5" t="n">
        <v>15004</v>
      </c>
      <c r="G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vested</t>
        </is>
      </c>
      <c r="B24" s="5" t="n">
        <v>0</v>
      </c>
      <c r="C24" s="5" t="n">
        <v>0</v>
      </c>
      <c r="D24" s="4" t="inlineStr">
        <is>
          <t xml:space="preserve"> </t>
        </is>
      </c>
      <c r="E24" s="5" t="n">
        <v>61522</v>
      </c>
      <c r="F24" s="5" t="n">
        <v>42977</v>
      </c>
      <c r="G24" s="4" t="inlineStr">
        <is>
          <t xml:space="preserve"> </t>
        </is>
      </c>
    </row>
    <row r="25">
      <c r="A25" s="4" t="inlineStr">
        <is>
          <t>Restricted Stock Units | Key Employ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granted</t>
        </is>
      </c>
      <c r="B27" s="5" t="n">
        <v>0</v>
      </c>
      <c r="C27" s="5" t="n">
        <v>0</v>
      </c>
      <c r="D27" s="4" t="inlineStr">
        <is>
          <t xml:space="preserve"> </t>
        </is>
      </c>
      <c r="E27" s="5" t="n">
        <v>0</v>
      </c>
      <c r="F27" s="5" t="n">
        <v>0</v>
      </c>
      <c r="G27" s="4" t="inlineStr">
        <is>
          <t xml:space="preserve"> </t>
        </is>
      </c>
    </row>
  </sheetData>
  <mergeCells count="3">
    <mergeCell ref="A1:A2"/>
    <mergeCell ref="B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mputation of Basic and Diluted Earnings Per Share (Detail) - USD ($) $ / shares in Units, $ in Thousands</t>
        </is>
      </c>
      <c r="C1" s="2" t="inlineStr">
        <is>
          <t>3 Months Ended</t>
        </is>
      </c>
      <c r="F1" s="2" t="inlineStr">
        <is>
          <t>9 Months Ended</t>
        </is>
      </c>
    </row>
    <row r="2">
      <c r="C2" s="2" t="inlineStr">
        <is>
          <t>Sep. 30, 2022</t>
        </is>
      </c>
      <c r="D2" s="2" t="inlineStr">
        <is>
          <t>Sep. 30, 2021</t>
        </is>
      </c>
      <c r="F2" s="2" t="inlineStr">
        <is>
          <t>Sep. 30, 2022</t>
        </is>
      </c>
      <c r="G2" s="2" t="inlineStr">
        <is>
          <t>Sep. 30, 2021</t>
        </is>
      </c>
    </row>
    <row r="3">
      <c r="A3" s="3" t="inlineStr">
        <is>
          <t>Numerator:</t>
        </is>
      </c>
      <c r="C3" s="4" t="inlineStr">
        <is>
          <t xml:space="preserve"> </t>
        </is>
      </c>
      <c r="D3" s="4" t="inlineStr">
        <is>
          <t xml:space="preserve"> </t>
        </is>
      </c>
      <c r="F3" s="4" t="inlineStr">
        <is>
          <t xml:space="preserve"> </t>
        </is>
      </c>
      <c r="G3" s="4" t="inlineStr">
        <is>
          <t xml:space="preserve"> </t>
        </is>
      </c>
    </row>
    <row r="4">
      <c r="A4" s="4" t="inlineStr">
        <is>
          <t>Net income (loss)</t>
        </is>
      </c>
      <c r="C4" s="6" t="n">
        <v>23746</v>
      </c>
      <c r="D4" s="6" t="n">
        <v>-7713</v>
      </c>
      <c r="F4" s="6" t="n">
        <v>-3189</v>
      </c>
      <c r="G4" s="6" t="n">
        <v>4179</v>
      </c>
    </row>
    <row r="5">
      <c r="A5" s="4" t="inlineStr">
        <is>
          <t>Less: preferred stock distributions</t>
        </is>
      </c>
      <c r="C5" s="5" t="n">
        <v>110</v>
      </c>
      <c r="D5" s="5" t="n">
        <v>110</v>
      </c>
      <c r="F5" s="5" t="n">
        <v>330</v>
      </c>
      <c r="G5" s="5" t="n">
        <v>330</v>
      </c>
    </row>
    <row r="6">
      <c r="A6" s="4" t="inlineStr">
        <is>
          <t>Net income (loss) available to common shareholders</t>
        </is>
      </c>
      <c r="C6" s="6" t="n">
        <v>23636</v>
      </c>
      <c r="D6" s="6" t="n">
        <v>-7823</v>
      </c>
      <c r="F6" s="6" t="n">
        <v>-3519</v>
      </c>
      <c r="G6" s="6" t="n">
        <v>3849</v>
      </c>
    </row>
    <row r="7">
      <c r="A7" s="3" t="inlineStr">
        <is>
          <t>Denominator:</t>
        </is>
      </c>
      <c r="C7" s="4" t="inlineStr">
        <is>
          <t xml:space="preserve"> </t>
        </is>
      </c>
      <c r="D7" s="4" t="inlineStr">
        <is>
          <t xml:space="preserve"> </t>
        </is>
      </c>
      <c r="F7" s="4" t="inlineStr">
        <is>
          <t xml:space="preserve"> </t>
        </is>
      </c>
      <c r="G7" s="4" t="inlineStr">
        <is>
          <t xml:space="preserve"> </t>
        </is>
      </c>
    </row>
    <row r="8">
      <c r="A8" s="4" t="inlineStr">
        <is>
          <t>Weighted average shares for basic earnings per share</t>
        </is>
      </c>
      <c r="C8" s="5" t="n">
        <v>14589797</v>
      </c>
      <c r="D8" s="5" t="n">
        <v>14445434</v>
      </c>
      <c r="F8" s="5" t="n">
        <v>14549601</v>
      </c>
      <c r="G8" s="5" t="n">
        <v>14413006</v>
      </c>
    </row>
    <row r="9">
      <c r="A9" s="4" t="inlineStr">
        <is>
          <t>Weighted average shares for diluted earnings per share</t>
        </is>
      </c>
      <c r="B9" s="4" t="inlineStr">
        <is>
          <t>[1]</t>
        </is>
      </c>
      <c r="C9" s="5" t="n">
        <v>14795962</v>
      </c>
      <c r="D9" s="5" t="n">
        <v>14445434</v>
      </c>
      <c r="F9" s="5" t="n">
        <v>14549601</v>
      </c>
      <c r="G9" s="5" t="n">
        <v>14650599</v>
      </c>
    </row>
    <row r="10">
      <c r="A10" s="4" t="inlineStr">
        <is>
          <t>Basic</t>
        </is>
      </c>
      <c r="C10" s="7" t="n">
        <v>1.62</v>
      </c>
      <c r="D10" s="7" t="n">
        <v>-0.54</v>
      </c>
      <c r="E10" s="4" t="inlineStr">
        <is>
          <t>[2]</t>
        </is>
      </c>
      <c r="F10" s="7" t="n">
        <v>-0.24</v>
      </c>
      <c r="G10" s="7" t="n">
        <v>0.27</v>
      </c>
      <c r="H10" s="4" t="inlineStr">
        <is>
          <t>[2]</t>
        </is>
      </c>
    </row>
    <row r="11">
      <c r="A11" s="4" t="inlineStr">
        <is>
          <t>Diluted</t>
        </is>
      </c>
      <c r="C11" s="7" t="n">
        <v>1.6</v>
      </c>
      <c r="D11" s="7" t="n">
        <v>-0.54</v>
      </c>
      <c r="E11" s="4" t="inlineStr">
        <is>
          <t>[2]</t>
        </is>
      </c>
      <c r="F11" s="7" t="n">
        <v>-0.24</v>
      </c>
      <c r="G11" s="7" t="n">
        <v>0.26</v>
      </c>
      <c r="H11" s="4" t="inlineStr">
        <is>
          <t>[2]</t>
        </is>
      </c>
    </row>
    <row r="12">
      <c r="A12" s="4" t="inlineStr">
        <is>
          <t>Restricted Stock</t>
        </is>
      </c>
      <c r="C12" s="4" t="inlineStr">
        <is>
          <t xml:space="preserve"> </t>
        </is>
      </c>
      <c r="D12" s="4" t="inlineStr">
        <is>
          <t xml:space="preserve"> </t>
        </is>
      </c>
      <c r="F12" s="4" t="inlineStr">
        <is>
          <t xml:space="preserve"> </t>
        </is>
      </c>
      <c r="G12" s="4" t="inlineStr">
        <is>
          <t xml:space="preserve"> </t>
        </is>
      </c>
    </row>
    <row r="13">
      <c r="A13" s="3" t="inlineStr">
        <is>
          <t>Denominator:</t>
        </is>
      </c>
      <c r="C13" s="4" t="inlineStr">
        <is>
          <t xml:space="preserve"> </t>
        </is>
      </c>
      <c r="D13" s="4" t="inlineStr">
        <is>
          <t xml:space="preserve"> </t>
        </is>
      </c>
      <c r="F13" s="4" t="inlineStr">
        <is>
          <t xml:space="preserve"> </t>
        </is>
      </c>
      <c r="G13" s="4" t="inlineStr">
        <is>
          <t xml:space="preserve"> </t>
        </is>
      </c>
    </row>
    <row r="14">
      <c r="A14" s="4" t="inlineStr">
        <is>
          <t>Non-vested restricted stock, units and options</t>
        </is>
      </c>
      <c r="C14" s="5" t="n">
        <v>0</v>
      </c>
      <c r="D14" s="5" t="n">
        <v>0</v>
      </c>
      <c r="F14" s="5" t="n">
        <v>0</v>
      </c>
      <c r="G14" s="5" t="n">
        <v>10339</v>
      </c>
    </row>
    <row r="15">
      <c r="A15" s="4" t="inlineStr">
        <is>
          <t>Restricted Stock Units</t>
        </is>
      </c>
      <c r="C15" s="4" t="inlineStr">
        <is>
          <t xml:space="preserve"> </t>
        </is>
      </c>
      <c r="D15" s="4" t="inlineStr">
        <is>
          <t xml:space="preserve"> </t>
        </is>
      </c>
      <c r="F15" s="4" t="inlineStr">
        <is>
          <t xml:space="preserve"> </t>
        </is>
      </c>
      <c r="G15" s="4" t="inlineStr">
        <is>
          <t xml:space="preserve"> </t>
        </is>
      </c>
    </row>
    <row r="16">
      <c r="A16" s="3" t="inlineStr">
        <is>
          <t>Denominator:</t>
        </is>
      </c>
      <c r="C16" s="4" t="inlineStr">
        <is>
          <t xml:space="preserve"> </t>
        </is>
      </c>
      <c r="D16" s="4" t="inlineStr">
        <is>
          <t xml:space="preserve"> </t>
        </is>
      </c>
      <c r="F16" s="4" t="inlineStr">
        <is>
          <t xml:space="preserve"> </t>
        </is>
      </c>
      <c r="G16" s="4" t="inlineStr">
        <is>
          <t xml:space="preserve"> </t>
        </is>
      </c>
    </row>
    <row r="17">
      <c r="A17" s="4" t="inlineStr">
        <is>
          <t>Non-vested restricted stock, units and options</t>
        </is>
      </c>
      <c r="C17" s="5" t="n">
        <v>119469</v>
      </c>
      <c r="D17" s="5" t="n">
        <v>0</v>
      </c>
      <c r="F17" s="5" t="n">
        <v>0</v>
      </c>
      <c r="G17" s="5" t="n">
        <v>117750</v>
      </c>
    </row>
    <row r="18">
      <c r="A18" s="4" t="inlineStr">
        <is>
          <t>Stock Options</t>
        </is>
      </c>
      <c r="C18" s="4" t="inlineStr">
        <is>
          <t xml:space="preserve"> </t>
        </is>
      </c>
      <c r="D18" s="4" t="inlineStr">
        <is>
          <t xml:space="preserve"> </t>
        </is>
      </c>
      <c r="F18" s="4" t="inlineStr">
        <is>
          <t xml:space="preserve"> </t>
        </is>
      </c>
      <c r="G18" s="4" t="inlineStr">
        <is>
          <t xml:space="preserve"> </t>
        </is>
      </c>
    </row>
    <row r="19">
      <c r="A19" s="3" t="inlineStr">
        <is>
          <t>Denominator:</t>
        </is>
      </c>
      <c r="C19" s="4" t="inlineStr">
        <is>
          <t xml:space="preserve"> </t>
        </is>
      </c>
      <c r="D19" s="4" t="inlineStr">
        <is>
          <t xml:space="preserve"> </t>
        </is>
      </c>
      <c r="F19" s="4" t="inlineStr">
        <is>
          <t xml:space="preserve"> </t>
        </is>
      </c>
      <c r="G19" s="4" t="inlineStr">
        <is>
          <t xml:space="preserve"> </t>
        </is>
      </c>
    </row>
    <row r="20">
      <c r="A20" s="4" t="inlineStr">
        <is>
          <t>Non-vested restricted stock, units and options</t>
        </is>
      </c>
      <c r="C20" s="5" t="n">
        <v>86696</v>
      </c>
      <c r="D20" s="5" t="n">
        <v>0</v>
      </c>
      <c r="F20" s="5" t="n">
        <v>0</v>
      </c>
      <c r="G20" s="5" t="n">
        <v>109504</v>
      </c>
    </row>
    <row r="21"/>
    <row r="22">
      <c r="A22" s="4" t="inlineStr">
        <is>
          <t>[1] For the nine months ended September 30, 2022 and the quarter ended September 30, 2021, “weighted average shares outstanding – basic” was used to calculate “diluted earnings per share” due to a net loss in each period. For the nine months ended September 30, 2022 and the quarter ended September 30, 2021, “weighted average shares outstanding – basic” was used to calculate “diluted earnings per share” due to a net loss for the period.</t>
        </is>
      </c>
    </row>
  </sheetData>
  <mergeCells count="7">
    <mergeCell ref="A1:B2"/>
    <mergeCell ref="C1:E1"/>
    <mergeCell ref="F1:H1"/>
    <mergeCell ref="D2:E2"/>
    <mergeCell ref="G2:H2"/>
    <mergeCell ref="A21:G21"/>
    <mergeCell ref="A22:G2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Per Share - Additional Information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Incremental shares included in calculation of diluted EPS</t>
        </is>
      </c>
      <c r="B4" s="4" t="inlineStr">
        <is>
          <t xml:space="preserve"> </t>
        </is>
      </c>
      <c r="C4" s="5" t="n">
        <v>14708389</v>
      </c>
      <c r="D4" s="5" t="n">
        <v>14748967</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excluded from calculation of diluted earnings per share</t>
        </is>
      </c>
      <c r="B7" s="5" t="n">
        <v>393333</v>
      </c>
      <c r="C7" s="5" t="n">
        <v>540000</v>
      </c>
      <c r="D7" s="5" t="n">
        <v>393333</v>
      </c>
      <c r="E7" s="5" t="n">
        <v>540000</v>
      </c>
    </row>
    <row r="8">
      <c r="A8" s="4" t="inlineStr">
        <is>
          <t>Restricted Stock Diluted</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Non-vested restricted stock, units and options</t>
        </is>
      </c>
      <c r="B10" s="4" t="inlineStr">
        <is>
          <t xml:space="preserve"> </t>
        </is>
      </c>
      <c r="C10" s="5" t="n">
        <v>11974</v>
      </c>
      <c r="D10" s="4" t="inlineStr">
        <is>
          <t xml:space="preserve"> </t>
        </is>
      </c>
      <c r="E10" s="4" t="inlineStr">
        <is>
          <t xml:space="preserve"> </t>
        </is>
      </c>
    </row>
    <row r="11">
      <c r="A11" s="4" t="inlineStr">
        <is>
          <t>Restricted Stock Units Diluted</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Non-vested restricted stock, units and options</t>
        </is>
      </c>
      <c r="B13" s="4" t="inlineStr">
        <is>
          <t xml:space="preserve"> </t>
        </is>
      </c>
      <c r="C13" s="5" t="n">
        <v>151538</v>
      </c>
      <c r="D13" s="5" t="n">
        <v>107005</v>
      </c>
      <c r="E13" s="4" t="inlineStr">
        <is>
          <t xml:space="preserve"> </t>
        </is>
      </c>
    </row>
    <row r="14">
      <c r="A14" s="4" t="inlineStr">
        <is>
          <t>Stock Options Diluted</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Non-vested restricted stock, units and options</t>
        </is>
      </c>
      <c r="B16" s="4" t="inlineStr">
        <is>
          <t xml:space="preserve"> </t>
        </is>
      </c>
      <c r="C16" s="5" t="n">
        <v>99442</v>
      </c>
      <c r="D16" s="5" t="n">
        <v>92360</v>
      </c>
      <c r="E16"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business segments managed</t>
        </is>
      </c>
      <c r="B4" s="5" t="n">
        <v>3</v>
      </c>
    </row>
    <row r="5">
      <c r="A5" s="4" t="inlineStr">
        <is>
          <t>Number of business segments</t>
        </is>
      </c>
      <c r="B5" s="5" t="n">
        <v>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ummary of Business Segment Information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Revenu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written premiums</t>
        </is>
      </c>
      <c r="C4" s="6" t="n">
        <v>175827</v>
      </c>
      <c r="D4" s="6" t="n">
        <v>174303</v>
      </c>
      <c r="E4" s="6" t="n">
        <v>563633</v>
      </c>
      <c r="F4" s="6" t="n">
        <v>513097</v>
      </c>
      <c r="G4" s="4" t="inlineStr">
        <is>
          <t xml:space="preserve"> </t>
        </is>
      </c>
    </row>
    <row r="5">
      <c r="A5" s="4" t="inlineStr">
        <is>
          <t>Net written premiums</t>
        </is>
      </c>
      <c r="C5" s="5" t="n">
        <v>142835</v>
      </c>
      <c r="D5" s="5" t="n">
        <v>162299</v>
      </c>
      <c r="E5" s="5" t="n">
        <v>469475</v>
      </c>
      <c r="F5" s="5" t="n">
        <v>470635</v>
      </c>
      <c r="G5" s="4" t="inlineStr">
        <is>
          <t xml:space="preserve"> </t>
        </is>
      </c>
    </row>
    <row r="6">
      <c r="A6" s="4" t="inlineStr">
        <is>
          <t>Net earned premiums</t>
        </is>
      </c>
      <c r="C6" s="5" t="n">
        <v>153644</v>
      </c>
      <c r="D6" s="5" t="n">
        <v>157565</v>
      </c>
      <c r="E6" s="5" t="n">
        <v>458216</v>
      </c>
      <c r="F6" s="5" t="n">
        <v>450673</v>
      </c>
      <c r="G6" s="4" t="inlineStr">
        <is>
          <t xml:space="preserve"> </t>
        </is>
      </c>
    </row>
    <row r="7">
      <c r="A7" s="4" t="inlineStr">
        <is>
          <t>Other income (loss)</t>
        </is>
      </c>
      <c r="C7" s="5" t="n">
        <v>379</v>
      </c>
      <c r="D7" s="5" t="n">
        <v>414</v>
      </c>
      <c r="E7" s="5" t="n">
        <v>992</v>
      </c>
      <c r="F7" s="5" t="n">
        <v>1334</v>
      </c>
      <c r="G7" s="4" t="inlineStr">
        <is>
          <t xml:space="preserve"> </t>
        </is>
      </c>
    </row>
    <row r="8">
      <c r="A8" s="4" t="inlineStr">
        <is>
          <t>Total revenues</t>
        </is>
      </c>
      <c r="C8" s="5" t="n">
        <v>154023</v>
      </c>
      <c r="D8" s="5" t="n">
        <v>157979</v>
      </c>
      <c r="E8" s="5" t="n">
        <v>459208</v>
      </c>
      <c r="F8" s="5" t="n">
        <v>452007</v>
      </c>
      <c r="G8" s="4" t="inlineStr">
        <is>
          <t xml:space="preserve"> </t>
        </is>
      </c>
    </row>
    <row r="9">
      <c r="A9" s="3" t="inlineStr">
        <is>
          <t>Losses and Expense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es and loss adjustment expenses</t>
        </is>
      </c>
      <c r="C10" s="5" t="n">
        <v>88459</v>
      </c>
      <c r="D10" s="5" t="n">
        <v>109195</v>
      </c>
      <c r="E10" s="5" t="n">
        <v>265772</v>
      </c>
      <c r="F10" s="5" t="n">
        <v>290916</v>
      </c>
      <c r="G10" s="4" t="inlineStr">
        <is>
          <t xml:space="preserve"> </t>
        </is>
      </c>
    </row>
    <row r="11">
      <c r="A11" s="4" t="inlineStr">
        <is>
          <t>Acquisition costs and other underwriting expenses</t>
        </is>
      </c>
      <c r="C11" s="5" t="n">
        <v>60876</v>
      </c>
      <c r="D11" s="5" t="n">
        <v>59282</v>
      </c>
      <c r="E11" s="5" t="n">
        <v>178666</v>
      </c>
      <c r="F11" s="5" t="n">
        <v>171259</v>
      </c>
      <c r="G11" s="4" t="inlineStr">
        <is>
          <t xml:space="preserve"> </t>
        </is>
      </c>
    </row>
    <row r="12">
      <c r="A12" s="4" t="inlineStr">
        <is>
          <t>Income (loss) from segments</t>
        </is>
      </c>
      <c r="C12" s="5" t="n">
        <v>4688</v>
      </c>
      <c r="D12" s="5" t="n">
        <v>-10498</v>
      </c>
      <c r="E12" s="5" t="n">
        <v>14770</v>
      </c>
      <c r="F12" s="5" t="n">
        <v>10168</v>
      </c>
      <c r="G12" s="4" t="inlineStr">
        <is>
          <t xml:space="preserve"> </t>
        </is>
      </c>
    </row>
    <row r="13">
      <c r="A13" s="3" t="inlineStr">
        <is>
          <t>Unallocated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vestment income</t>
        </is>
      </c>
      <c r="C14" s="5" t="n">
        <v>8389</v>
      </c>
      <c r="D14" s="5" t="n">
        <v>9344</v>
      </c>
      <c r="E14" s="5" t="n">
        <v>16911</v>
      </c>
      <c r="F14" s="5" t="n">
        <v>29813</v>
      </c>
      <c r="G14" s="4" t="inlineStr">
        <is>
          <t xml:space="preserve"> </t>
        </is>
      </c>
    </row>
    <row r="15">
      <c r="A15" s="4" t="inlineStr">
        <is>
          <t>Net realized investment gains (losses)</t>
        </is>
      </c>
      <c r="C15" s="5" t="n">
        <v>2234</v>
      </c>
      <c r="D15" s="5" t="n">
        <v>-310</v>
      </c>
      <c r="E15" s="5" t="n">
        <v>-33067</v>
      </c>
      <c r="F15" s="5" t="n">
        <v>7342</v>
      </c>
      <c r="G15" s="4" t="inlineStr">
        <is>
          <t xml:space="preserve"> </t>
        </is>
      </c>
    </row>
    <row r="16">
      <c r="A16" s="4" t="inlineStr">
        <is>
          <t>Other income (loss)</t>
        </is>
      </c>
      <c r="C16" s="5" t="n">
        <v>29937</v>
      </c>
      <c r="D16" s="5" t="n">
        <v>-25</v>
      </c>
      <c r="E16" s="5" t="n">
        <v>29847</v>
      </c>
      <c r="F16" s="5" t="n">
        <v>-47</v>
      </c>
      <c r="G16" s="4" t="inlineStr">
        <is>
          <t xml:space="preserve"> </t>
        </is>
      </c>
    </row>
    <row r="17">
      <c r="A17" s="4" t="inlineStr">
        <is>
          <t>Corporate and other operating expenses</t>
        </is>
      </c>
      <c r="C17" s="5" t="n">
        <v>-14064</v>
      </c>
      <c r="D17" s="5" t="n">
        <v>-5387</v>
      </c>
      <c r="E17" s="5" t="n">
        <v>-21718</v>
      </c>
      <c r="F17" s="5" t="n">
        <v>-15992</v>
      </c>
      <c r="G17" s="4" t="inlineStr">
        <is>
          <t xml:space="preserve"> </t>
        </is>
      </c>
    </row>
    <row r="18">
      <c r="A18" s="4" t="inlineStr">
        <is>
          <t>Interest expense</t>
        </is>
      </c>
      <c r="C18" s="5" t="n">
        <v>0</v>
      </c>
      <c r="D18" s="5" t="n">
        <v>-2596</v>
      </c>
      <c r="E18" s="5" t="n">
        <v>-3004</v>
      </c>
      <c r="F18" s="5" t="n">
        <v>-7887</v>
      </c>
      <c r="G18" s="4" t="inlineStr">
        <is>
          <t xml:space="preserve"> </t>
        </is>
      </c>
    </row>
    <row r="19">
      <c r="A19" s="4" t="inlineStr">
        <is>
          <t>Loss on extinguishment of debt</t>
        </is>
      </c>
      <c r="C19" s="5" t="n">
        <v>0</v>
      </c>
      <c r="D19" s="5" t="n">
        <v>0</v>
      </c>
      <c r="E19" s="5" t="n">
        <v>-3529</v>
      </c>
      <c r="F19" s="5" t="n">
        <v>0</v>
      </c>
      <c r="G19" s="4" t="inlineStr">
        <is>
          <t xml:space="preserve"> </t>
        </is>
      </c>
    </row>
    <row r="20">
      <c r="A20" s="4" t="inlineStr">
        <is>
          <t>Income (loss) before income taxes</t>
        </is>
      </c>
      <c r="C20" s="5" t="n">
        <v>31184</v>
      </c>
      <c r="D20" s="5" t="n">
        <v>-9472</v>
      </c>
      <c r="E20" s="5" t="n">
        <v>210</v>
      </c>
      <c r="F20" s="5" t="n">
        <v>3061</v>
      </c>
      <c r="G20" s="4" t="inlineStr">
        <is>
          <t xml:space="preserve"> </t>
        </is>
      </c>
    </row>
    <row r="21">
      <c r="A21" s="4" t="inlineStr">
        <is>
          <t>Income tax benefit (expense)</t>
        </is>
      </c>
      <c r="C21" s="5" t="n">
        <v>-7438</v>
      </c>
      <c r="D21" s="5" t="n">
        <v>1759</v>
      </c>
      <c r="E21" s="5" t="n">
        <v>-3399</v>
      </c>
      <c r="F21" s="5" t="n">
        <v>1118</v>
      </c>
      <c r="G21" s="4" t="inlineStr">
        <is>
          <t xml:space="preserve"> </t>
        </is>
      </c>
    </row>
    <row r="22">
      <c r="A22" s="4" t="inlineStr">
        <is>
          <t>Net income (loss)</t>
        </is>
      </c>
      <c r="C22" s="5" t="n">
        <v>23746</v>
      </c>
      <c r="D22" s="5" t="n">
        <v>-7713</v>
      </c>
      <c r="E22" s="5" t="n">
        <v>-3189</v>
      </c>
      <c r="F22" s="5" t="n">
        <v>4179</v>
      </c>
      <c r="G22" s="4" t="inlineStr">
        <is>
          <t xml:space="preserve"> </t>
        </is>
      </c>
    </row>
    <row r="23">
      <c r="A23" s="4" t="inlineStr">
        <is>
          <t>Total assets</t>
        </is>
      </c>
      <c r="C23" s="5" t="n">
        <v>1879137</v>
      </c>
      <c r="D23" s="5" t="n">
        <v>1950621</v>
      </c>
      <c r="E23" s="5" t="n">
        <v>1879137</v>
      </c>
      <c r="F23" s="5" t="n">
        <v>1950621</v>
      </c>
      <c r="G23" s="6" t="n">
        <v>2012809</v>
      </c>
    </row>
    <row r="24">
      <c r="A24" s="4" t="inlineStr">
        <is>
          <t>Segment Asset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Unallocated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assets</t>
        </is>
      </c>
      <c r="C26" s="5" t="n">
        <v>1705040</v>
      </c>
      <c r="D26" s="5" t="n">
        <v>1545601</v>
      </c>
      <c r="E26" s="5" t="n">
        <v>1705040</v>
      </c>
      <c r="F26" s="5" t="n">
        <v>1545601</v>
      </c>
      <c r="G26" s="4" t="inlineStr">
        <is>
          <t xml:space="preserve"> </t>
        </is>
      </c>
    </row>
    <row r="27">
      <c r="A27" s="4" t="inlineStr">
        <is>
          <t>Corporate Assets</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Unallocated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assets</t>
        </is>
      </c>
      <c r="C29" s="5" t="n">
        <v>174097</v>
      </c>
      <c r="D29" s="5" t="n">
        <v>405020</v>
      </c>
      <c r="E29" s="5" t="n">
        <v>174097</v>
      </c>
      <c r="F29" s="5" t="n">
        <v>405020</v>
      </c>
      <c r="G29" s="4" t="inlineStr">
        <is>
          <t xml:space="preserve"> </t>
        </is>
      </c>
    </row>
    <row r="30">
      <c r="A30" s="4" t="inlineStr">
        <is>
          <t>Commercial Specialty</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venue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written premiums</t>
        </is>
      </c>
      <c r="C32" s="5" t="n">
        <v>100598</v>
      </c>
      <c r="D32" s="5" t="n">
        <v>97950</v>
      </c>
      <c r="E32" s="5" t="n">
        <v>314661</v>
      </c>
      <c r="F32" s="5" t="n">
        <v>286690</v>
      </c>
      <c r="G32" s="4" t="inlineStr">
        <is>
          <t xml:space="preserve"> </t>
        </is>
      </c>
    </row>
    <row r="33">
      <c r="A33" s="4" t="inlineStr">
        <is>
          <t>Net written premiums</t>
        </is>
      </c>
      <c r="C33" s="5" t="n">
        <v>95917</v>
      </c>
      <c r="D33" s="5" t="n">
        <v>92822</v>
      </c>
      <c r="E33" s="5" t="n">
        <v>295401</v>
      </c>
      <c r="F33" s="5" t="n">
        <v>266641</v>
      </c>
      <c r="G33" s="4" t="inlineStr">
        <is>
          <t xml:space="preserve"> </t>
        </is>
      </c>
    </row>
    <row r="34">
      <c r="A34" s="4" t="inlineStr">
        <is>
          <t>Net earned premiums</t>
        </is>
      </c>
      <c r="C34" s="5" t="n">
        <v>100822</v>
      </c>
      <c r="D34" s="5" t="n">
        <v>88807</v>
      </c>
      <c r="E34" s="5" t="n">
        <v>287757</v>
      </c>
      <c r="F34" s="5" t="n">
        <v>249464</v>
      </c>
      <c r="G34" s="4" t="inlineStr">
        <is>
          <t xml:space="preserve"> </t>
        </is>
      </c>
    </row>
    <row r="35">
      <c r="A35" s="4" t="inlineStr">
        <is>
          <t>Other income (loss)</t>
        </is>
      </c>
      <c r="C35" s="5" t="n">
        <v>272</v>
      </c>
      <c r="D35" s="5" t="n">
        <v>227</v>
      </c>
      <c r="E35" s="5" t="n">
        <v>791</v>
      </c>
      <c r="F35" s="5" t="n">
        <v>679</v>
      </c>
      <c r="G35" s="4" t="inlineStr">
        <is>
          <t xml:space="preserve"> </t>
        </is>
      </c>
    </row>
    <row r="36">
      <c r="A36" s="4" t="inlineStr">
        <is>
          <t>Total revenues</t>
        </is>
      </c>
      <c r="C36" s="5" t="n">
        <v>101094</v>
      </c>
      <c r="D36" s="5" t="n">
        <v>89034</v>
      </c>
      <c r="E36" s="5" t="n">
        <v>288548</v>
      </c>
      <c r="F36" s="5" t="n">
        <v>250143</v>
      </c>
      <c r="G36" s="4" t="inlineStr">
        <is>
          <t xml:space="preserve"> </t>
        </is>
      </c>
    </row>
    <row r="37">
      <c r="A37" s="3" t="inlineStr">
        <is>
          <t>Losses and Expense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losses and loss adjustment expenses</t>
        </is>
      </c>
      <c r="C38" s="5" t="n">
        <v>58919</v>
      </c>
      <c r="D38" s="5" t="n">
        <v>58125</v>
      </c>
      <c r="E38" s="5" t="n">
        <v>167014</v>
      </c>
      <c r="F38" s="5" t="n">
        <v>150584</v>
      </c>
      <c r="G38" s="4" t="inlineStr">
        <is>
          <t xml:space="preserve"> </t>
        </is>
      </c>
    </row>
    <row r="39">
      <c r="A39" s="4" t="inlineStr">
        <is>
          <t>Acquisition costs and other underwriting expenses</t>
        </is>
      </c>
      <c r="C39" s="5" t="n">
        <v>39463</v>
      </c>
      <c r="D39" s="5" t="n">
        <v>32025</v>
      </c>
      <c r="E39" s="5" t="n">
        <v>109374</v>
      </c>
      <c r="F39" s="5" t="n">
        <v>91624</v>
      </c>
      <c r="G39" s="4" t="inlineStr">
        <is>
          <t xml:space="preserve"> </t>
        </is>
      </c>
    </row>
    <row r="40">
      <c r="A40" s="4" t="inlineStr">
        <is>
          <t>Income (loss) from segments</t>
        </is>
      </c>
      <c r="C40" s="5" t="n">
        <v>2712</v>
      </c>
      <c r="D40" s="5" t="n">
        <v>-1116</v>
      </c>
      <c r="E40" s="5" t="n">
        <v>12160</v>
      </c>
      <c r="F40" s="5" t="n">
        <v>7935</v>
      </c>
      <c r="G40" s="4" t="inlineStr">
        <is>
          <t xml:space="preserve"> </t>
        </is>
      </c>
    </row>
    <row r="41">
      <c r="A41" s="3" t="inlineStr">
        <is>
          <t>Unallocated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assets</t>
        </is>
      </c>
      <c r="C42" s="5" t="n">
        <v>996336</v>
      </c>
      <c r="D42" s="5" t="n">
        <v>904051</v>
      </c>
      <c r="E42" s="5" t="n">
        <v>996336</v>
      </c>
      <c r="F42" s="5" t="n">
        <v>904051</v>
      </c>
      <c r="G42" s="4" t="inlineStr">
        <is>
          <t xml:space="preserve"> </t>
        </is>
      </c>
    </row>
    <row r="43">
      <c r="A43" s="4" t="inlineStr">
        <is>
          <t>Reinsurance Operations</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venue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oss written premiums</t>
        </is>
      </c>
      <c r="B45" s="4" t="inlineStr">
        <is>
          <t>[1]</t>
        </is>
      </c>
      <c r="C45" s="5" t="n">
        <v>43717</v>
      </c>
      <c r="D45" s="5" t="n">
        <v>29748</v>
      </c>
      <c r="E45" s="5" t="n">
        <v>131556</v>
      </c>
      <c r="F45" s="5" t="n">
        <v>76186</v>
      </c>
      <c r="G45" s="4" t="inlineStr">
        <is>
          <t xml:space="preserve"> </t>
        </is>
      </c>
    </row>
    <row r="46">
      <c r="A46" s="4" t="inlineStr">
        <is>
          <t>Net written premiums</t>
        </is>
      </c>
      <c r="B46" s="4" t="inlineStr">
        <is>
          <t>[1]</t>
        </is>
      </c>
      <c r="C46" s="5" t="n">
        <v>43717</v>
      </c>
      <c r="D46" s="5" t="n">
        <v>29748</v>
      </c>
      <c r="E46" s="5" t="n">
        <v>131556</v>
      </c>
      <c r="F46" s="5" t="n">
        <v>76186</v>
      </c>
      <c r="G46" s="4" t="inlineStr">
        <is>
          <t xml:space="preserve"> </t>
        </is>
      </c>
    </row>
    <row r="47">
      <c r="A47" s="4" t="inlineStr">
        <is>
          <t>Net earned premiums</t>
        </is>
      </c>
      <c r="B47" s="4" t="inlineStr">
        <is>
          <t>[1]</t>
        </is>
      </c>
      <c r="C47" s="5" t="n">
        <v>35148</v>
      </c>
      <c r="D47" s="5" t="n">
        <v>24235</v>
      </c>
      <c r="E47" s="5" t="n">
        <v>108707</v>
      </c>
      <c r="F47" s="5" t="n">
        <v>59094</v>
      </c>
      <c r="G47" s="4" t="inlineStr">
        <is>
          <t xml:space="preserve"> </t>
        </is>
      </c>
    </row>
    <row r="48">
      <c r="A48" s="4" t="inlineStr">
        <is>
          <t>Other income (loss)</t>
        </is>
      </c>
      <c r="B48" s="4" t="inlineStr">
        <is>
          <t>[1]</t>
        </is>
      </c>
      <c r="C48" s="5" t="n">
        <v>-38</v>
      </c>
      <c r="D48" s="5" t="n">
        <v>-58</v>
      </c>
      <c r="E48" s="5" t="n">
        <v>-119</v>
      </c>
      <c r="F48" s="5" t="n">
        <v>-100</v>
      </c>
      <c r="G48" s="4" t="inlineStr">
        <is>
          <t xml:space="preserve"> </t>
        </is>
      </c>
    </row>
    <row r="49">
      <c r="A49" s="4" t="inlineStr">
        <is>
          <t>Total revenues</t>
        </is>
      </c>
      <c r="B49" s="4" t="inlineStr">
        <is>
          <t>[1]</t>
        </is>
      </c>
      <c r="C49" s="5" t="n">
        <v>35110</v>
      </c>
      <c r="D49" s="5" t="n">
        <v>24177</v>
      </c>
      <c r="E49" s="5" t="n">
        <v>108588</v>
      </c>
      <c r="F49" s="5" t="n">
        <v>58994</v>
      </c>
      <c r="G49" s="4" t="inlineStr">
        <is>
          <t xml:space="preserve"> </t>
        </is>
      </c>
    </row>
    <row r="50">
      <c r="A50" s="3" t="inlineStr">
        <is>
          <t>Losses and Expense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losses and loss adjustment expenses</t>
        </is>
      </c>
      <c r="B51" s="4" t="inlineStr">
        <is>
          <t>[1]</t>
        </is>
      </c>
      <c r="C51" s="5" t="n">
        <v>20393</v>
      </c>
      <c r="D51" s="5" t="n">
        <v>15288</v>
      </c>
      <c r="E51" s="5" t="n">
        <v>64331</v>
      </c>
      <c r="F51" s="5" t="n">
        <v>37763</v>
      </c>
      <c r="G51" s="4" t="inlineStr">
        <is>
          <t xml:space="preserve"> </t>
        </is>
      </c>
    </row>
    <row r="52">
      <c r="A52" s="4" t="inlineStr">
        <is>
          <t>Acquisition costs and other underwriting expenses</t>
        </is>
      </c>
      <c r="B52" s="4" t="inlineStr">
        <is>
          <t>[1]</t>
        </is>
      </c>
      <c r="C52" s="5" t="n">
        <v>13050</v>
      </c>
      <c r="D52" s="5" t="n">
        <v>8510</v>
      </c>
      <c r="E52" s="5" t="n">
        <v>39596</v>
      </c>
      <c r="F52" s="5" t="n">
        <v>20487</v>
      </c>
      <c r="G52" s="4" t="inlineStr">
        <is>
          <t xml:space="preserve"> </t>
        </is>
      </c>
    </row>
    <row r="53">
      <c r="A53" s="4" t="inlineStr">
        <is>
          <t>Income (loss) from segments</t>
        </is>
      </c>
      <c r="B53" s="4" t="inlineStr">
        <is>
          <t>[1]</t>
        </is>
      </c>
      <c r="C53" s="5" t="n">
        <v>1667</v>
      </c>
      <c r="D53" s="5" t="n">
        <v>379</v>
      </c>
      <c r="E53" s="5" t="n">
        <v>4661</v>
      </c>
      <c r="F53" s="5" t="n">
        <v>744</v>
      </c>
      <c r="G53" s="4" t="inlineStr">
        <is>
          <t xml:space="preserve"> </t>
        </is>
      </c>
    </row>
    <row r="54">
      <c r="A54" s="3" t="inlineStr">
        <is>
          <t>Unallocated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assets</t>
        </is>
      </c>
      <c r="B55" s="4" t="inlineStr">
        <is>
          <t>[1]</t>
        </is>
      </c>
      <c r="C55" s="5" t="n">
        <v>372036</v>
      </c>
      <c r="D55" s="5" t="n">
        <v>305107</v>
      </c>
      <c r="E55" s="5" t="n">
        <v>372036</v>
      </c>
      <c r="F55" s="5" t="n">
        <v>305107</v>
      </c>
      <c r="G55" s="4" t="inlineStr">
        <is>
          <t xml:space="preserve"> </t>
        </is>
      </c>
    </row>
    <row r="56">
      <c r="A56" s="4" t="inlineStr">
        <is>
          <t>Exited Lines</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venue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ross written premiums</t>
        </is>
      </c>
      <c r="C58" s="5" t="n">
        <v>31512</v>
      </c>
      <c r="D58" s="5" t="n">
        <v>46605</v>
      </c>
      <c r="E58" s="5" t="n">
        <v>117416</v>
      </c>
      <c r="F58" s="5" t="n">
        <v>150221</v>
      </c>
      <c r="G58" s="4" t="inlineStr">
        <is>
          <t xml:space="preserve"> </t>
        </is>
      </c>
    </row>
    <row r="59">
      <c r="A59" s="4" t="inlineStr">
        <is>
          <t>Net written premiums</t>
        </is>
      </c>
      <c r="C59" s="5" t="n">
        <v>3201</v>
      </c>
      <c r="D59" s="5" t="n">
        <v>39729</v>
      </c>
      <c r="E59" s="5" t="n">
        <v>42518</v>
      </c>
      <c r="F59" s="5" t="n">
        <v>127808</v>
      </c>
      <c r="G59" s="4" t="inlineStr">
        <is>
          <t xml:space="preserve"> </t>
        </is>
      </c>
    </row>
    <row r="60">
      <c r="A60" s="4" t="inlineStr">
        <is>
          <t>Net earned premiums</t>
        </is>
      </c>
      <c r="C60" s="5" t="n">
        <v>17674</v>
      </c>
      <c r="D60" s="5" t="n">
        <v>44523</v>
      </c>
      <c r="E60" s="5" t="n">
        <v>61752</v>
      </c>
      <c r="F60" s="5" t="n">
        <v>142115</v>
      </c>
      <c r="G60" s="4" t="inlineStr">
        <is>
          <t xml:space="preserve"> </t>
        </is>
      </c>
    </row>
    <row r="61">
      <c r="A61" s="4" t="inlineStr">
        <is>
          <t>Other income (loss)</t>
        </is>
      </c>
      <c r="C61" s="5" t="n">
        <v>145</v>
      </c>
      <c r="D61" s="5" t="n">
        <v>245</v>
      </c>
      <c r="E61" s="5" t="n">
        <v>320</v>
      </c>
      <c r="F61" s="5" t="n">
        <v>755</v>
      </c>
      <c r="G61" s="4" t="inlineStr">
        <is>
          <t xml:space="preserve"> </t>
        </is>
      </c>
    </row>
    <row r="62">
      <c r="A62" s="4" t="inlineStr">
        <is>
          <t>Total revenues</t>
        </is>
      </c>
      <c r="C62" s="5" t="n">
        <v>17819</v>
      </c>
      <c r="D62" s="5" t="n">
        <v>44768</v>
      </c>
      <c r="E62" s="5" t="n">
        <v>62072</v>
      </c>
      <c r="F62" s="5" t="n">
        <v>142870</v>
      </c>
      <c r="G62" s="4" t="inlineStr">
        <is>
          <t xml:space="preserve"> </t>
        </is>
      </c>
    </row>
    <row r="63">
      <c r="A63" s="3" t="inlineStr">
        <is>
          <t>Losses and Expense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losses and loss adjustment expenses</t>
        </is>
      </c>
      <c r="C64" s="5" t="n">
        <v>9147</v>
      </c>
      <c r="D64" s="5" t="n">
        <v>35782</v>
      </c>
      <c r="E64" s="5" t="n">
        <v>34427</v>
      </c>
      <c r="F64" s="5" t="n">
        <v>102569</v>
      </c>
      <c r="G64" s="4" t="inlineStr">
        <is>
          <t xml:space="preserve"> </t>
        </is>
      </c>
    </row>
    <row r="65">
      <c r="A65" s="4" t="inlineStr">
        <is>
          <t>Acquisition costs and other underwriting expenses</t>
        </is>
      </c>
      <c r="C65" s="5" t="n">
        <v>8363</v>
      </c>
      <c r="D65" s="5" t="n">
        <v>18747</v>
      </c>
      <c r="E65" s="5" t="n">
        <v>29696</v>
      </c>
      <c r="F65" s="5" t="n">
        <v>59148</v>
      </c>
      <c r="G65" s="4" t="inlineStr">
        <is>
          <t xml:space="preserve"> </t>
        </is>
      </c>
    </row>
    <row r="66">
      <c r="A66" s="4" t="inlineStr">
        <is>
          <t>Income (loss) from segments</t>
        </is>
      </c>
      <c r="C66" s="5" t="n">
        <v>309</v>
      </c>
      <c r="D66" s="5" t="n">
        <v>-9761</v>
      </c>
      <c r="E66" s="5" t="n">
        <v>-2051</v>
      </c>
      <c r="F66" s="5" t="n">
        <v>-18847</v>
      </c>
      <c r="G66" s="4" t="inlineStr">
        <is>
          <t xml:space="preserve"> </t>
        </is>
      </c>
    </row>
    <row r="67">
      <c r="A67" s="3" t="inlineStr">
        <is>
          <t>Unallocated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assets</t>
        </is>
      </c>
      <c r="C68" s="6" t="n">
        <v>336668</v>
      </c>
      <c r="D68" s="6" t="n">
        <v>336443</v>
      </c>
      <c r="E68" s="6" t="n">
        <v>336668</v>
      </c>
      <c r="F68" s="6" t="n">
        <v>336443</v>
      </c>
      <c r="G68" s="4" t="inlineStr">
        <is>
          <t xml:space="preserve"> </t>
        </is>
      </c>
    </row>
    <row r="69"/>
    <row r="70">
      <c r="A70" s="4" t="inlineStr">
        <is>
          <t>[1] (1) External business only, excluding business assumed from affiliates.</t>
        </is>
      </c>
    </row>
  </sheetData>
  <mergeCells count="5">
    <mergeCell ref="A1:B2"/>
    <mergeCell ref="C1:D1"/>
    <mergeCell ref="E1:F1"/>
    <mergeCell ref="A69:F69"/>
    <mergeCell ref="A70:F7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49" customWidth="1" min="4" max="4"/>
  </cols>
  <sheetData>
    <row r="1">
      <c r="A1" s="1" t="inlineStr">
        <is>
          <t>Subsequent Events - Additional Information (Detail)</t>
        </is>
      </c>
      <c r="C1" s="2" t="inlineStr">
        <is>
          <t>3 Months Ended</t>
        </is>
      </c>
      <c r="D1" s="2" t="inlineStr">
        <is>
          <t>9 Months Ended</t>
        </is>
      </c>
    </row>
    <row r="2">
      <c r="B2" s="2" t="inlineStr">
        <is>
          <t>Oct. 01, 2022 USD ($)</t>
        </is>
      </c>
      <c r="C2" s="2" t="inlineStr">
        <is>
          <t>Dec. 31, 2022 USD ($)</t>
        </is>
      </c>
      <c r="D2" s="2" t="inlineStr">
        <is>
          <t>Sep. 30, 2022 USD ($) AcquisitionsOrDivestitures</t>
        </is>
      </c>
    </row>
    <row r="3">
      <c r="A3" s="4" t="inlineStr">
        <is>
          <t>Maximum | Class A Common Shares | Subsequent Even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Stock repurchase program, authorized amount</t>
        </is>
      </c>
      <c r="B5" s="6" t="n">
        <v>32000000</v>
      </c>
      <c r="C5" s="4" t="inlineStr">
        <is>
          <t xml:space="preserve"> </t>
        </is>
      </c>
      <c r="D5" s="4" t="inlineStr">
        <is>
          <t xml:space="preserve"> </t>
        </is>
      </c>
    </row>
    <row r="6">
      <c r="A6" s="4" t="inlineStr">
        <is>
          <t>Stock repurchase program, expiration date</t>
        </is>
      </c>
      <c r="B6" s="4" t="inlineStr">
        <is>
          <t>Dec. 31,  2027</t>
        </is>
      </c>
      <c r="C6" s="4" t="inlineStr">
        <is>
          <t xml:space="preserve"> </t>
        </is>
      </c>
      <c r="D6" s="4" t="inlineStr">
        <is>
          <t xml:space="preserve"> </t>
        </is>
      </c>
    </row>
    <row r="7">
      <c r="A7" s="4" t="inlineStr">
        <is>
          <t>Jason B. Hurwitz</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umber of corporate acquisitions or divestitures completed | AcquisitionsOrDivestitures</t>
        </is>
      </c>
      <c r="B9" s="4" t="inlineStr">
        <is>
          <t xml:space="preserve"> </t>
        </is>
      </c>
      <c r="C9" s="4" t="inlineStr">
        <is>
          <t xml:space="preserve"> </t>
        </is>
      </c>
      <c r="D9" s="5" t="n">
        <v>28</v>
      </c>
    </row>
    <row r="10">
      <c r="A10" s="4" t="inlineStr">
        <is>
          <t>Corporate acquisitions or divestitures completed amount</t>
        </is>
      </c>
      <c r="B10" s="4" t="inlineStr">
        <is>
          <t xml:space="preserve"> </t>
        </is>
      </c>
      <c r="C10" s="4" t="inlineStr">
        <is>
          <t xml:space="preserve"> </t>
        </is>
      </c>
      <c r="D10" s="6" t="n">
        <v>5000000000</v>
      </c>
    </row>
    <row r="11">
      <c r="A11" s="4" t="inlineStr">
        <is>
          <t>Scenario Forecast | David S. Charlton and Reiner R. Mau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Accrued compensation expense reversed</t>
        </is>
      </c>
      <c r="B13" s="4" t="inlineStr">
        <is>
          <t xml:space="preserve"> </t>
        </is>
      </c>
      <c r="C13" s="6" t="n">
        <v>4000000</v>
      </c>
      <c r="D1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9:02:12Z</dcterms:created>
  <dcterms:modified xmlns:dcterms="http://purl.org/dc/terms/" xmlns:xsi="http://www.w3.org/2001/XMLSchema-instance" xsi:type="dcterms:W3CDTF">2022-11-09T19:02:12Z</dcterms:modified>
</cp:coreProperties>
</file>